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tate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Supplemental Financial Informat" sheetId="12" state="visible" r:id="rId12"/>
    <sheet xmlns:r="http://schemas.openxmlformats.org/officeDocument/2006/relationships" name="Goodwill and Intangible Assets" sheetId="13" state="visible" r:id="rId13"/>
    <sheet xmlns:r="http://schemas.openxmlformats.org/officeDocument/2006/relationships" name="Net Income Per Share" sheetId="14" state="visible" r:id="rId14"/>
    <sheet xmlns:r="http://schemas.openxmlformats.org/officeDocument/2006/relationships" name="Retirement Plans and Post-Retir" sheetId="15" state="visible" r:id="rId15"/>
    <sheet xmlns:r="http://schemas.openxmlformats.org/officeDocument/2006/relationships" name="Borrowing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structuring, Impairment and D"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Supplementary Financial Data - " sheetId="24" state="visible" r:id="rId24"/>
    <sheet xmlns:r="http://schemas.openxmlformats.org/officeDocument/2006/relationships" name="Summary of Significant Accoun_2" sheetId="25" state="visible" r:id="rId25"/>
    <sheet xmlns:r="http://schemas.openxmlformats.org/officeDocument/2006/relationships" name="Segment Reporting (Policies)" sheetId="26" state="visible" r:id="rId26"/>
    <sheet xmlns:r="http://schemas.openxmlformats.org/officeDocument/2006/relationships" name="Revenue from Contracts with C_2" sheetId="27" state="visible" r:id="rId27"/>
    <sheet xmlns:r="http://schemas.openxmlformats.org/officeDocument/2006/relationships" name="Acquisitions (Tables)" sheetId="28" state="visible" r:id="rId28"/>
    <sheet xmlns:r="http://schemas.openxmlformats.org/officeDocument/2006/relationships" name="Supplemental Financial Inform_2" sheetId="29" state="visible" r:id="rId29"/>
    <sheet xmlns:r="http://schemas.openxmlformats.org/officeDocument/2006/relationships" name="Goodwill and Intangible Assets " sheetId="30" state="visible" r:id="rId30"/>
    <sheet xmlns:r="http://schemas.openxmlformats.org/officeDocument/2006/relationships" name="Net Income Per Share (Tables)" sheetId="31" state="visible" r:id="rId31"/>
    <sheet xmlns:r="http://schemas.openxmlformats.org/officeDocument/2006/relationships" name="Retirement Plans and Post-Ret_2" sheetId="32" state="visible" r:id="rId32"/>
    <sheet xmlns:r="http://schemas.openxmlformats.org/officeDocument/2006/relationships" name="Borrowings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Restructuring, Impairment and_2" sheetId="38" state="visible" r:id="rId38"/>
    <sheet xmlns:r="http://schemas.openxmlformats.org/officeDocument/2006/relationships" name="Condensed Consolidating Finan_2" sheetId="39" state="visible" r:id="rId39"/>
    <sheet xmlns:r="http://schemas.openxmlformats.org/officeDocument/2006/relationships" name="Supplementary Financial Data _2" sheetId="40" state="visible" r:id="rId40"/>
    <sheet xmlns:r="http://schemas.openxmlformats.org/officeDocument/2006/relationships" name="Schedule II - Valuation and Qua" sheetId="41" state="visible" r:id="rId41"/>
    <sheet xmlns:r="http://schemas.openxmlformats.org/officeDocument/2006/relationships" name="Overview and Basis of Present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Revenue from Contracts with C_7" sheetId="49" state="visible" r:id="rId49"/>
    <sheet xmlns:r="http://schemas.openxmlformats.org/officeDocument/2006/relationships" name="Acquisitions (Purchase Consider" sheetId="50" state="visible" r:id="rId50"/>
    <sheet xmlns:r="http://schemas.openxmlformats.org/officeDocument/2006/relationships" name="Acquisitions (Purchase Price Al" sheetId="51" state="visible" r:id="rId51"/>
    <sheet xmlns:r="http://schemas.openxmlformats.org/officeDocument/2006/relationships" name="Acquisitions (Intangible Assets" sheetId="52" state="visible" r:id="rId52"/>
    <sheet xmlns:r="http://schemas.openxmlformats.org/officeDocument/2006/relationships" name="Acquisitions (IPR&amp;D) (Details)" sheetId="53" state="visible" r:id="rId53"/>
    <sheet xmlns:r="http://schemas.openxmlformats.org/officeDocument/2006/relationships" name="Acquisitions (Unaudited Pro For" sheetId="54" state="visible" r:id="rId54"/>
    <sheet xmlns:r="http://schemas.openxmlformats.org/officeDocument/2006/relationships" name="Supplemental Financial Inform_3" sheetId="55" state="visible" r:id="rId55"/>
    <sheet xmlns:r="http://schemas.openxmlformats.org/officeDocument/2006/relationships" name="Supplemental Financial Inform_4" sheetId="56" state="visible" r:id="rId56"/>
    <sheet xmlns:r="http://schemas.openxmlformats.org/officeDocument/2006/relationships" name="Supplemental Financial Inform_5" sheetId="57" state="visible" r:id="rId57"/>
    <sheet xmlns:r="http://schemas.openxmlformats.org/officeDocument/2006/relationships" name="Supplemental Financial Inform_6" sheetId="58" state="visible" r:id="rId58"/>
    <sheet xmlns:r="http://schemas.openxmlformats.org/officeDocument/2006/relationships" name="Supplemental Financial Inform_7" sheetId="59" state="visible" r:id="rId59"/>
    <sheet xmlns:r="http://schemas.openxmlformats.org/officeDocument/2006/relationships" name="Supplemental Financial Inform_8" sheetId="60" state="visible" r:id="rId60"/>
    <sheet xmlns:r="http://schemas.openxmlformats.org/officeDocument/2006/relationships" name="Supplemental Financial Inform_9" sheetId="61" state="visible" r:id="rId61"/>
    <sheet xmlns:r="http://schemas.openxmlformats.org/officeDocument/2006/relationships" name="Supplemental Financial Infor_10" sheetId="62" state="visible" r:id="rId62"/>
    <sheet xmlns:r="http://schemas.openxmlformats.org/officeDocument/2006/relationships" name="Supplemental Financial Infor_11"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Net Income Per Share (Details)" sheetId="68" state="visible" r:id="rId68"/>
    <sheet xmlns:r="http://schemas.openxmlformats.org/officeDocument/2006/relationships" name="Retirement Plans and Post-Ret_3" sheetId="69" state="visible" r:id="rId69"/>
    <sheet xmlns:r="http://schemas.openxmlformats.org/officeDocument/2006/relationships" name="Retirement Plans and Post-Ret_4" sheetId="70" state="visible" r:id="rId70"/>
    <sheet xmlns:r="http://schemas.openxmlformats.org/officeDocument/2006/relationships" name="Retirement Plans and Post-Ret_5" sheetId="71" state="visible" r:id="rId71"/>
    <sheet xmlns:r="http://schemas.openxmlformats.org/officeDocument/2006/relationships" name="Retirement Plans and Post-Ret_6" sheetId="72" state="visible" r:id="rId72"/>
    <sheet xmlns:r="http://schemas.openxmlformats.org/officeDocument/2006/relationships" name="Retirement Plans and Post-Ret_7" sheetId="73" state="visible" r:id="rId73"/>
    <sheet xmlns:r="http://schemas.openxmlformats.org/officeDocument/2006/relationships" name="Retirement Plans and Post-Ret_8" sheetId="74" state="visible" r:id="rId74"/>
    <sheet xmlns:r="http://schemas.openxmlformats.org/officeDocument/2006/relationships" name="Retirement Plans and Post-Ret_9" sheetId="75" state="visible" r:id="rId75"/>
    <sheet xmlns:r="http://schemas.openxmlformats.org/officeDocument/2006/relationships" name="Retirement Plans and Post-Re_10" sheetId="76" state="visible" r:id="rId76"/>
    <sheet xmlns:r="http://schemas.openxmlformats.org/officeDocument/2006/relationships" name="Retirement Plans and Post-Re_11" sheetId="77" state="visible" r:id="rId77"/>
    <sheet xmlns:r="http://schemas.openxmlformats.org/officeDocument/2006/relationships" name="Borrowings (Details)" sheetId="78" state="visible" r:id="rId78"/>
    <sheet xmlns:r="http://schemas.openxmlformats.org/officeDocument/2006/relationships" name="Borrowings (Future Principal Pa" sheetId="79" state="visible" r:id="rId79"/>
    <sheet xmlns:r="http://schemas.openxmlformats.org/officeDocument/2006/relationships" name="Stockholders' Equity (Equity In" sheetId="80" state="visible" r:id="rId80"/>
    <sheet xmlns:r="http://schemas.openxmlformats.org/officeDocument/2006/relationships" name="Stockholders' Equity (Dividends" sheetId="81" state="visible" r:id="rId81"/>
    <sheet xmlns:r="http://schemas.openxmlformats.org/officeDocument/2006/relationships" name="Stockholders' Equity (Stock Rep" sheetId="82" state="visible" r:id="rId82"/>
    <sheet xmlns:r="http://schemas.openxmlformats.org/officeDocument/2006/relationships" name="Stockholders' Equity (Equity _2" sheetId="83" state="visible" r:id="rId83"/>
    <sheet xmlns:r="http://schemas.openxmlformats.org/officeDocument/2006/relationships" name="Stockholders' Equity (Stock-Bas" sheetId="84" state="visible" r:id="rId84"/>
    <sheet xmlns:r="http://schemas.openxmlformats.org/officeDocument/2006/relationships" name="Stockholders' Equity (Market-Ba" sheetId="85" state="visible" r:id="rId85"/>
    <sheet xmlns:r="http://schemas.openxmlformats.org/officeDocument/2006/relationships" name="Stockholders' Equity (Restricte" sheetId="86" state="visible" r:id="rId86"/>
    <sheet xmlns:r="http://schemas.openxmlformats.org/officeDocument/2006/relationships" name="Stockholders' Equity (Stock Opt" sheetId="87" state="visible" r:id="rId87"/>
    <sheet xmlns:r="http://schemas.openxmlformats.org/officeDocument/2006/relationships" name="Income Taxes (Components of Inc" sheetId="88" state="visible" r:id="rId88"/>
    <sheet xmlns:r="http://schemas.openxmlformats.org/officeDocument/2006/relationships" name="Income Taxes (Components of Pro" sheetId="89" state="visible" r:id="rId89"/>
    <sheet xmlns:r="http://schemas.openxmlformats.org/officeDocument/2006/relationships" name="Income Taxes (Rate Reconciliati" sheetId="90" state="visible" r:id="rId90"/>
    <sheet xmlns:r="http://schemas.openxmlformats.org/officeDocument/2006/relationships" name="Income Taxes (Summary of Deferr" sheetId="91" state="visible" r:id="rId91"/>
    <sheet xmlns:r="http://schemas.openxmlformats.org/officeDocument/2006/relationships" name="Income Taxes (Schedule of Unrec" sheetId="92" state="visible" r:id="rId92"/>
    <sheet xmlns:r="http://schemas.openxmlformats.org/officeDocument/2006/relationships" name="Income Taxes (Textual) (Details" sheetId="93" state="visible" r:id="rId93"/>
    <sheet xmlns:r="http://schemas.openxmlformats.org/officeDocument/2006/relationships" name="Segment Information (Details)" sheetId="94" state="visible" r:id="rId94"/>
    <sheet xmlns:r="http://schemas.openxmlformats.org/officeDocument/2006/relationships" name="Commitments and Contingencies_2" sheetId="95" state="visible" r:id="rId95"/>
    <sheet xmlns:r="http://schemas.openxmlformats.org/officeDocument/2006/relationships" name="Restructuring, Impairment and_3" sheetId="96" state="visible" r:id="rId96"/>
    <sheet xmlns:r="http://schemas.openxmlformats.org/officeDocument/2006/relationships" name="Condensed Consolidating Finan_3" sheetId="97" state="visible" r:id="rId97"/>
    <sheet xmlns:r="http://schemas.openxmlformats.org/officeDocument/2006/relationships" name="Condensed Consolidating Finan_4" sheetId="98" state="visible" r:id="rId98"/>
    <sheet xmlns:r="http://schemas.openxmlformats.org/officeDocument/2006/relationships" name="Condensed Consolidating Finan_5" sheetId="99" state="visible" r:id="rId99"/>
    <sheet xmlns:r="http://schemas.openxmlformats.org/officeDocument/2006/relationships" name="Condensed Consolidating Finan_6" sheetId="100" state="visible" r:id="rId100"/>
    <sheet xmlns:r="http://schemas.openxmlformats.org/officeDocument/2006/relationships" name="Subsequent Events (Cash Dividen" sheetId="101" state="visible" r:id="rId101"/>
    <sheet xmlns:r="http://schemas.openxmlformats.org/officeDocument/2006/relationships" name="Subsequent Events Symantec (Det" sheetId="102" state="visible" r:id="rId102"/>
    <sheet xmlns:r="http://schemas.openxmlformats.org/officeDocument/2006/relationships" name="Subsequent Events 2020 Term Loa" sheetId="103" state="visible" r:id="rId103"/>
    <sheet xmlns:r="http://schemas.openxmlformats.org/officeDocument/2006/relationships" name="Subsequent Events Refinancing (" sheetId="104" state="visible" r:id="rId104"/>
    <sheet xmlns:r="http://schemas.openxmlformats.org/officeDocument/2006/relationships" name="Supplementary Financial Data _3" sheetId="105" state="visible" r:id="rId105"/>
    <sheet xmlns:r="http://schemas.openxmlformats.org/officeDocument/2006/relationships" name="Schedule II - Valuation and Q_2" sheetId="106" state="visible" r:id="rId106"/>
  </sheets>
  <definedNames/>
  <calcPr calcId="124519" fullCalcOnLoad="1"/>
</workbook>
</file>

<file path=xl/sharedStrings.xml><?xml version="1.0" encoding="utf-8"?>
<sst xmlns="http://schemas.openxmlformats.org/spreadsheetml/2006/main" uniqueCount="1366">
  <si>
    <t>Cover Page Statement</t>
  </si>
  <si>
    <t>Jun. 26, 2020</t>
  </si>
  <si>
    <t>Class of Stock [Line Items]</t>
  </si>
  <si>
    <t>Entity Registrant Name</t>
  </si>
  <si>
    <t>Broadcom Inc.</t>
  </si>
  <si>
    <t>Document Period End Date</t>
  </si>
  <si>
    <t>Jun. 26,
		2020</t>
  </si>
  <si>
    <t>Document Type</t>
  </si>
  <si>
    <t>8-K</t>
  </si>
  <si>
    <t>Entity Central Index Key</t>
  </si>
  <si>
    <t>0001730168</t>
  </si>
  <si>
    <t>Written Communications</t>
  </si>
  <si>
    <t>false</t>
  </si>
  <si>
    <t>Entity Incorporation, State or Country Code</t>
  </si>
  <si>
    <t>DE</t>
  </si>
  <si>
    <t>Entity File Number</t>
  </si>
  <si>
    <t>001-38449</t>
  </si>
  <si>
    <t>Entity Tax Identification Number</t>
  </si>
  <si>
    <t>35-2617337</t>
  </si>
  <si>
    <t>Entity Address, Address Line One</t>
  </si>
  <si>
    <t>1320 Ridder Park Drive</t>
  </si>
  <si>
    <t>Entity Address, City or Town</t>
  </si>
  <si>
    <t>San Jose,</t>
  </si>
  <si>
    <t>Entity Address, State or Province</t>
  </si>
  <si>
    <t>CA</t>
  </si>
  <si>
    <t>Entity Address, Postal Zip Code</t>
  </si>
  <si>
    <t>95131-2313</t>
  </si>
  <si>
    <t>City Area Code</t>
  </si>
  <si>
    <t>(408)</t>
  </si>
  <si>
    <t>Local Phone Number</t>
  </si>
  <si>
    <t>433-8000</t>
  </si>
  <si>
    <t>Soliciting Material</t>
  </si>
  <si>
    <t>Pre-commencement Tender Offer</t>
  </si>
  <si>
    <t>Pre-commencement Issuer Tender Offer</t>
  </si>
  <si>
    <t>Entity Emerging Growth Company</t>
  </si>
  <si>
    <t>Amendment Flag</t>
  </si>
  <si>
    <t>Common Stock [Member]</t>
  </si>
  <si>
    <t>Title of 12(b) Security</t>
  </si>
  <si>
    <t>Common Stock, $0.001 par value</t>
  </si>
  <si>
    <t>Trading Symbol</t>
  </si>
  <si>
    <t>AVGO</t>
  </si>
  <si>
    <t>Security Exchange Name</t>
  </si>
  <si>
    <t>NASDAQ</t>
  </si>
  <si>
    <t>Series A Preferred Stock [Member]</t>
  </si>
  <si>
    <t>Mandatory Convertible Preferred Stock, Series A, $0.001 par value</t>
  </si>
  <si>
    <t>AVGOP</t>
  </si>
  <si>
    <t>Consolidated Balance Sheets - USD ($) $ in Millions</t>
  </si>
  <si>
    <t>Nov. 03, 2019</t>
  </si>
  <si>
    <t>Nov. 04, 2018</t>
  </si>
  <si>
    <t>Current assets:</t>
  </si>
  <si>
    <t>Cash and cash equivalents</t>
  </si>
  <si>
    <t>Trade accounts receivable, net</t>
  </si>
  <si>
    <t>Inventory</t>
  </si>
  <si>
    <t>Other current assets</t>
  </si>
  <si>
    <t>Total current assets</t>
  </si>
  <si>
    <t>Long-term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Other long-term liabilities</t>
  </si>
  <si>
    <t>Total liabilities</t>
  </si>
  <si>
    <t>Commitments and contingencies (Note 13)</t>
  </si>
  <si>
    <t xml:space="preserve"> </t>
  </si>
  <si>
    <t>Preferred stock dividend obligation</t>
  </si>
  <si>
    <t>Stockholders’ equity:</t>
  </si>
  <si>
    <t>Preferred stock, $0.001 par value; 100 shares authorized; 8.00% Mandatory Convertible Preferred Stock, Series A, 4 and 0 shares issued and outstanding; aggregate liquidation value of $3,738 and $0 as of November 3, 2019 and November 4, 2018, respectively</t>
  </si>
  <si>
    <t>Common Stock, Value, Issued</t>
  </si>
  <si>
    <t>Additional Paid in Capital</t>
  </si>
  <si>
    <t>Retained earnings</t>
  </si>
  <si>
    <t>Accumulated other comprehensive loss</t>
  </si>
  <si>
    <t>Total stockholders’ equity</t>
  </si>
  <si>
    <t>Total liabilities and stockholders’ equity</t>
  </si>
  <si>
    <t>Consolidated Balance Sheets (Parenthetical) - USD ($)</t>
  </si>
  <si>
    <t>Statement of Financial Position [Abstract]</t>
  </si>
  <si>
    <t>Preferred Stock, Liquidation Preference, Valu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Consolidated Statements of Operations - USD ($) shares in Millions</t>
  </si>
  <si>
    <t>3 Months Ended</t>
  </si>
  <si>
    <t>12 Months Ended</t>
  </si>
  <si>
    <t>Aug. 04, 2019</t>
  </si>
  <si>
    <t>May 05, 2019</t>
  </si>
  <si>
    <t>Feb. 03, 2019</t>
  </si>
  <si>
    <t>Aug. 05, 2018</t>
  </si>
  <si>
    <t>May 06, 2018</t>
  </si>
  <si>
    <t>Feb. 04, 2018</t>
  </si>
  <si>
    <t>Oct. 29, 2017</t>
  </si>
  <si>
    <t>Net revenue:</t>
  </si>
  <si>
    <t>Total net revenue</t>
  </si>
  <si>
    <t>Cost of revenue:</t>
  </si>
  <si>
    <t>Cost of products sold</t>
  </si>
  <si>
    <t>Cost of subscriptions and services</t>
  </si>
  <si>
    <t>Purchase accounting effect on inventory</t>
  </si>
  <si>
    <t>Amortization of acquisition-related intangible assets</t>
  </si>
  <si>
    <t>Restructuring charges</t>
  </si>
  <si>
    <t>Total cost of revenue</t>
  </si>
  <si>
    <t>Gross margin</t>
  </si>
  <si>
    <t>Research and development</t>
  </si>
  <si>
    <t>Selling, general and administrative</t>
  </si>
  <si>
    <t>Restructuring, impairment and disposal charges</t>
  </si>
  <si>
    <t>Litigation Settlement, Expense</t>
  </si>
  <si>
    <t>Total operating expenses</t>
  </si>
  <si>
    <t>Operating income</t>
  </si>
  <si>
    <t>Interest expense</t>
  </si>
  <si>
    <t>Other income, net</t>
  </si>
  <si>
    <t>Gain (Loss) on Extinguishment of Debt</t>
  </si>
  <si>
    <t>Income from continuing operations before income taxes</t>
  </si>
  <si>
    <t>Provision for (benefit from) income taxes</t>
  </si>
  <si>
    <t>Income from continuing operations</t>
  </si>
  <si>
    <t>Loss from discontinued operations, net of income taxes</t>
  </si>
  <si>
    <t>Net income</t>
  </si>
  <si>
    <t>Dividends on preferred stock</t>
  </si>
  <si>
    <t>Net income attributable to noncontrolling interest</t>
  </si>
  <si>
    <t>Net income attributable to common stock</t>
  </si>
  <si>
    <t>Impairment on investment</t>
  </si>
  <si>
    <t>Basic income per share:</t>
  </si>
  <si>
    <t>Income per share from continuing operations (in dollars per share)</t>
  </si>
  <si>
    <t>Loss per share from discontinued operations (in dollars per share)</t>
  </si>
  <si>
    <t>Net income per share (in dollars per share)</t>
  </si>
  <si>
    <t>Diluted income per share:</t>
  </si>
  <si>
    <t>Weighted-average shares:</t>
  </si>
  <si>
    <t>Basic</t>
  </si>
  <si>
    <t>Diluted</t>
  </si>
  <si>
    <t>Products</t>
  </si>
  <si>
    <t>Subscriptions and services</t>
  </si>
  <si>
    <t>Consolidated Statements of Comprehensive Income - USD ($) $ in Millions</t>
  </si>
  <si>
    <t>Other comprehensive income (loss), net of tax:</t>
  </si>
  <si>
    <t>Change in actuarial loss and prior service costs associated with defined benefit pension plans and post-retirement benefit plans</t>
  </si>
  <si>
    <t>Other comprehensive income (loss)</t>
  </si>
  <si>
    <t>Comprehensive income</t>
  </si>
  <si>
    <t>Comprehensive income attributable to noncontrolling interest</t>
  </si>
  <si>
    <t>Comprehensive income attributable to Broadcom Inc. stockholders</t>
  </si>
  <si>
    <t>Consolidated Statements of Cash Flows - USD ($) $ in Millions</t>
  </si>
  <si>
    <t>Cash flows from operating activities:</t>
  </si>
  <si>
    <t>Adjustments to reconcile net income to net cash provided by operating activities:</t>
  </si>
  <si>
    <t>Amortization of intangible assets</t>
  </si>
  <si>
    <t>Depreciation</t>
  </si>
  <si>
    <t>Stock-based compensation</t>
  </si>
  <si>
    <t>Deferred taxes and other non-cash taxes</t>
  </si>
  <si>
    <t>Non-cash portion of debt extinguishment loss</t>
  </si>
  <si>
    <t>Non-cash restructuring, impairment and disposal charges</t>
  </si>
  <si>
    <t>Non-cash interest expense</t>
  </si>
  <si>
    <t>Other</t>
  </si>
  <si>
    <t>Changes in assets and liabilities, net of acquisitions and disposals:</t>
  </si>
  <si>
    <t>Contributions to defined benefit pension plans</t>
  </si>
  <si>
    <t>Other current assets and current liabilities</t>
  </si>
  <si>
    <t>Other long-term assets and long-term liabilities</t>
  </si>
  <si>
    <t>Net cash provided by operating activities</t>
  </si>
  <si>
    <t>Cash flows from investing activities:</t>
  </si>
  <si>
    <t>Acquisitions of businesses, net of cash acquired</t>
  </si>
  <si>
    <t>Proceeds from sales of businesses</t>
  </si>
  <si>
    <t>Purchases of property, plant and equipment</t>
  </si>
  <si>
    <t>Proceeds from disposals of property, plant and equipment</t>
  </si>
  <si>
    <t>Purchases of investments</t>
  </si>
  <si>
    <t>Proceeds from sales and maturities of investments</t>
  </si>
  <si>
    <t>Net cash used in investing activities</t>
  </si>
  <si>
    <t>Cash flows from financing activities:</t>
  </si>
  <si>
    <t>Proceeds from long-term borrowings</t>
  </si>
  <si>
    <t>Repayment of debt</t>
  </si>
  <si>
    <t>Other borrowings</t>
  </si>
  <si>
    <t>Dividend and distribution payments on common stock and exchangeable limited partnership units</t>
  </si>
  <si>
    <t>Repurchases of common stock - repurchase program</t>
  </si>
  <si>
    <t>Shares repurchased for tax withholdings on vesting of equity awards</t>
  </si>
  <si>
    <t>Issuance of preferred stock, net</t>
  </si>
  <si>
    <t>Issuance of common stock</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Consolidated Statements of Equity Consolidated Statements of Equity - USD ($) shares in Millions, $ in Millions</t>
  </si>
  <si>
    <t>Total</t>
  </si>
  <si>
    <t>Common Stock</t>
  </si>
  <si>
    <t>Additional Paid-in Capital</t>
  </si>
  <si>
    <t>Retained Earnings / (Accumulated Deficit)</t>
  </si>
  <si>
    <t>Accumulated Other Comprehensive Loss</t>
  </si>
  <si>
    <t>Total Broadcom Inc. Stockholders' Equity</t>
  </si>
  <si>
    <t>Noncontrolling Interest</t>
  </si>
  <si>
    <t>Special PreferencePreferred Stock</t>
  </si>
  <si>
    <t>Series A Preferred StockPreferred Stock</t>
  </si>
  <si>
    <t>Beginning balance, Shares at Oct. 30, 2016</t>
  </si>
  <si>
    <t>Beginning balance, Amount at Oct. 30, 2016</t>
  </si>
  <si>
    <t>Increase (Decrease) in Stockholders' Equity [Roll Forward]</t>
  </si>
  <si>
    <t>Cumulative effect of accounting change</t>
  </si>
  <si>
    <t>Dividends to common stockholders</t>
  </si>
  <si>
    <t>Distribution by Broadcom Cayman L.P. on exchangeable limited partnership units</t>
  </si>
  <si>
    <t>Cancellation / redemption of preferred stock, Shares</t>
  </si>
  <si>
    <t>Common stock issued for exchange of exchangeable limited partnership units, Shares</t>
  </si>
  <si>
    <t>Common stock issued for exchange of exchangeable limited partnership units, Amount</t>
  </si>
  <si>
    <t>Exchange of exchangeable limited partnership units for common stock</t>
  </si>
  <si>
    <t>Common stock issued, Shares</t>
  </si>
  <si>
    <t>Common stock issued, Amount</t>
  </si>
  <si>
    <t>Ending balance, Shares at Oct. 29, 2017</t>
  </si>
  <si>
    <t>Ending balance, Amount at Oct. 29, 2017</t>
  </si>
  <si>
    <t>Series A preferred stock dividend rate, Percentage</t>
  </si>
  <si>
    <t>0.00%</t>
  </si>
  <si>
    <t>Fair value of partially vested equity awards assumed in connection with acquisitions</t>
  </si>
  <si>
    <t>Repurchases of common stock, Shares</t>
  </si>
  <si>
    <t>Repurchases of common stock, Amount</t>
  </si>
  <si>
    <t>Shares repurchased for tax withholdings on vesting of equity awards, Shares</t>
  </si>
  <si>
    <t>Shares repurchased for tax withholdings on vesting of equity awards, Amount</t>
  </si>
  <si>
    <t>Ending balance, Shares at Nov. 04, 2018</t>
  </si>
  <si>
    <t>Ending balance, Amount at Nov. 04, 2018</t>
  </si>
  <si>
    <t>8.00%</t>
  </si>
  <si>
    <t>Adjustments to additional paid in capital, dividends in excess of retained earnings</t>
  </si>
  <si>
    <t>Adjustments to additional paid in capital, preferred dividends in excess of retained earnings</t>
  </si>
  <si>
    <t>Preferred stock issued, Shares</t>
  </si>
  <si>
    <t>Preferred stock issued, Amount</t>
  </si>
  <si>
    <t>Ending balance, Shares at Nov. 03, 2019</t>
  </si>
  <si>
    <t>Ending balance, Amount at Nov. 03, 2019</t>
  </si>
  <si>
    <t>Overview and Basis of Presentation</t>
  </si>
  <si>
    <t>Organization, Consolidation and Presentation of Financial Statements [Abstract]</t>
  </si>
  <si>
    <t>Overview and Basis of Presentation Overview Broadcom Inc. (“Broadcom”), a Delaware corporation, is the successor to Broadcom Limited (now Broadcom Pte. Ltd.), a Singapore company (“Broadcom-Singapore”). On April 4, 2018, all Broadcom-Singapore outstanding ordinary shares were exchanged for newly issued shares of Broadcom common stock (the “Redomiciliation Transaction”). As a result, Broadcom-Singapore became a wholly-owned subsidiary of Broadcom. In addition, all outstanding exchangeable limited partnership units (“LP Units”) of Broadcom Cayman L.P. (the “Partnership”) were mandatorily exchanged (the “Mandatory Exchange”) for newly issued shares of Broadcom common stock and all limited partners of the Partnership became common stockholders of Broadcom. Also, all related outstanding special preference shares of Broadcom-Singapore were automatically redeemed upon the Mandatory Exchange. The limited partners no longer hold a noncontrolling interest and we deregistered the Partnership. The Redomiciliation Transaction was accounted for as an exchange of equity interests among entities under common control and the historical basis of accounting was retained as if the entities had always been combined for financial reporting purposes. The financial statements relate to Broadcom-Singapore for periods prior to April 4, 2018, the effective date of the Redomiciliation Transaction, and relate to Broadcom for periods after April 4, 2018. Unless stated otherwise or the context otherwise requires, references to “Broadcom,” “we,” “our” and “us” mean Broadcom and its consolidated subsidiaries from and after the effective time of the Redomiciliation Transaction and, prior to that time, to our predecessor, Broadcom-Singapore. We are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have a history of innovation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Our infrastructure software solutions enable customers to plan, develop, automate, manage, and secure applications across mainframe, distributed, mobile, and cloud platforms. Basis of Presentation We operate on a 52- or 53-week fiscal year ending on the Sunday closest to October 31 in a 52-week year and the first Sunday in November in a 53-week year. Our fiscal year ended November 3, 2019 (“fiscal year 2019 ”) was a 52-week fiscal year. The first quarter of our fiscal year 2019 ended on February 3, 2019, the second quarter ended on May 5, 2019 and the third quarter ended on August 4, 2019. Our fiscal year ended November 4, 2018 (“fiscal year 2018 ”) was a 53-week fiscal year, with the first fiscal quarter containing 14 weeks. Our fiscal year ended October 29, 2017 (“fiscal year 2017 ”) was a 52-week fiscal year. On November 5, 2018 (the “CA Acquisition Date”), we acquired CA, Inc. (“CA”). On November 17, 2017, we acquired Brocade Communications Systems, Inc. (“Brocade”). The accompanying consolidated financial statements include the results of operations of CA and Brocade commencing as of their respective acquisition dates. See Note 4 . “ Acquisitions ” for additional information. During the first quarter of our fiscal year ending November 1, 2020 (“fiscal year 2020”), we changed our organizational structure, resulting in two reportable segments: semiconductor solutions and infrastructure software. Segment results for all periods presented have been recast to conform to the current presentation. See Note 12 . “ Segment Information ” for additional information. The accompanying consolidated financial statements include the accounts of Broadcom and its subsidiaries and have been prepared in accordance with generally accepted principles in the United States (“GAAP”). All intercompany balances and transactions have been eliminated in consolidation.</t>
  </si>
  <si>
    <t>Summary of Significant Accounting Policies</t>
  </si>
  <si>
    <t>Accounting Policies [Abstract]</t>
  </si>
  <si>
    <t>Summary of Significant Accounting Policies 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 Cash and cash equivalents. We consider all highly liquid investment securities with original or remaining maturities of three months or less at the date of purchase to be cash equivalents. We determine the appropriate classification of our cash and cash equivalents at the time of purchase. 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not material as of November 3, 2019 or November 4, 2018 .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t November 3, 2019 and November 4, 2018 were $178 million and $161 million , respectively. 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 Concentration of other risks. We operate in markets that are highly competitive and rapidly changing. Significant technological changes, shifting customer needs, the emergence of competitive products with new capabilities, general economic conditions worldwide, the ability to safeguard patents and other intellectual property in a rapidly evolving market and reliance on assembly and test subcontractors, third-party wafer fabricators and independent distributors and other factors could affect our financial results. Inventory. We value our inventory at the lower of actual cost or net realizable value of the inventory, with cost being determined under the first-in, first-out method. We record a provision for excess and obsolete inventory based primarily on our forecast of product demand and production requirements. The excess and obsolete balance determined by this analysis becomes the basis for our excess and obsolete inventory charge and the written-down value of the inventory becomes its new cost basis. Retirement benefits. Post-retirement benefit plan assets and liabilities are estimates of benefits that we expect to pay to eligible retirees. We consider various factors in determining the value of our post-retirement plan assets and liabilities, including the number of employees that we expect to receive benefits and other actuarial assumption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retirement benefit plans differ from our current assumptions, the benefit obligations may be over- or under-valued. The key benefit plan assumptions are the discount rate and the expected rate of return on plan assets. The U.S. discount rates are based on the results of matching expected plan benefit payments with cash flows from a hypothetical yield curve constructed with high-quality corporate bond yields. The U.S. expected rate of return on plan assets is set equal to the discount rate due to the implementation of our fully-matched, liability-driven investment strategy. For the non-U.S. plans, we set assumptions specific to each country. We have elected to measure post-retirement benefit plan and defined benefit pension plan assets and liabilities as of October 31, which is the month-end that is closest to our fiscal year-ends. Derivative instruments. We are subject to foreign currency risks for transactions denominated in foreign currencies, primarily the Singapore Dollar, Israeli Shekel, Euro, Japanese Yen and Indian Rupee.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 We do not use derivative financial instruments for speculative or trading purposes. We designate our forward contracts as either cash flow or fair value hedges. All derivatives are recognized on the consolidated balance sheets at their fair values based on Level 2 inputs as defined in the fair value hierarchy. The accounting for gains and losses resulting from changes in fair value depends on the use of the derivative and whether it is designated and qualifies for hedge accounting. For derivative instruments that are designated and qualify as fair value hedges, changes in value of the instruments are recognized in net income in the current period. Such hedges are recognized in net income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loss, a component of stockholders’ equity. These amounts are then reclassified and recognized in net income when either the forecasted transaction affects earnings or it becomes probable the forecasted transaction will not occur. Changes in the fair value of the ineffective portion of derivative instruments are recognized in net income in the current period, which have not been material to date. Changes in the value of derivative instruments not designated as hedges are recognized in other income, net, in our consolidated statements of operations. We did not have any outstanding foreign exchange forward contracts as of November 3, 2019 or November 4, 2018 . 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to ten years . We use the straight-line method of depreciation for all property, plant and equipment. 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and acquired technologies, revenue growth rate, customer ramp-up period, technology obsolescence rates, expected costs to develop in-process research and development (“IPR&amp;D”) into commercially viable products, estimated cash flows from the projects when completed and discount rates. Unanticipated events and circumstances may occur that may affect the accuracy or validity of such assumptions, estimates or actual results. 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Determining the fair value of a reporting unit involves the use of significant estimates and assumptions. Long-lived assets. Purchased finite-lived intangible assets are carried at cost less accumulated amortization. Amortization is recognized over the periods during which the intangible assets are expected to contribute to our cash flows. Purchased IPR&amp;D projects are capitalized at fair value as an indefinite-lived intangible asset and assessed for impairment thereafter. Upon completion of each underlying project, IPR&amp;D assets are reclassified as amortizable purchased intangible assets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 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 Revenue recognition.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Nature of Products and Services Our products and services can be broadly categorized as sales of products and subscriptions and services. The following is a description of the principal activities from which we generate revenue. Products. We recognize revenue from sales to direct customers and distributors when control transfers to the customer. Rebates and incentives offered to distributors, which are earned when sales to end customers are completed, are estimated at the point of revenue recognition. We have elected to exclude from the transaction price any taxes collected from a customer and to account for shipping and handling activities performed after a customer obtains control of the product as activities to fulfill the promise to transfer the product. Subscriptions and services. Our subscriptions and services revenue consists of sales and royalties from software arrangements, support services, professional services, transfer of IP, and non-recurring engineering (“NRE”) arrangements. Revenue from software arrangements primarily consists of fees, which may be paid either at contract inception or in installments over the contract term, that provide customers with a right to use the software, access general support and maintenance, and utilize our professional services. Our software licenses have standalone functionality from which customers derive benefit, and the customer obtains control of the software when it is delivered or made available for download. We believe that for the majority of software arrangements, customers derive significant benefit from the ongoing support we provide. Our CA-related subscriptions and services arrangements permit our customers to unilaterally terminate or cancel these arrangements at any time at the customer’s convenience, referred to as termination for convenience provisions, without substantive termination penalty and receive a pro-rata refund of any prepaid fees. Accordingly, we account for arrangements with these termination for convenience provisions as a series of daily contracts, resulting in a ratable revenue recognition of software revenue over the contractual period. Support services consist primarily of telephone support and the provision of unspecified updates and upgrades on a when-and-if-available basis. Support services represent stand-ready obligations for which revenue is recognized ratably over the term of the arrangement. Professional services consist of implementation, consulting, customer education and customer training services. The obligation to provide professional services is generally satisfied over time, with the customer simultaneously receiving and consuming the benefits as we satisfy our performance obligations. Rights to our IP are either sold or licensed to a customer. IP revenue recognition is dependent on the nature and terms of each agreement. We recognize IP revenue upon delivery of the IP if there are no substantive future obligations to perform under the arrangement. Sales-based or usage-based royalties from the license of IP are recognized at the later of the period the sales or usages occur or the satisfaction of the performance obligation to which some or all of the sales-based or usage-based royalties have been allocated. There are two main categories of NRE contracts which we enter into with our customers: (a) NRE contracts in which we develop a custom chip and (b) NRE contracts in which we accelerate our development of a new chip upon the customer’s request. The majority of our NRE contract revenues meet the over time criteria. As such, revenue is recognized over the development period with the measure of progress using the input method based on costs incurred to total cost (“cost-to-cost”) as the services are provided. For NRE contracts that do not meet the over time criteria, revenue is recognized at a point in time when the NRE services are complete. Material rights. Contracts with customers may also include material rights that are also performance obligations. These include the right to renew or receive products or services at a discounted price in the future. Revenue allocated to material rights is recognized when the customer exercises the right or the right expires. Arrangements with Multiple Performance Obligations Our contracts may contain more than one of the products and services listed above, each of which is separately accounted for as a distinct performance obligation. Allocation of consideration. We allocate total contract consideration to each distinct performance obligation in a bundled arrangement on a relative standalone selling price basis. The standalone selling price reflects the price we would charge for a specific product or service if it were sold separately in similar circumstances and to similar customers. Standalone selling price. When available, we use directly observable transactions to determine the standalone selling prices for performance obligations. Our estimates of standalone selling price for each performance obligation require judgment that considers multiple factors, including, but not limited to, historical discounting trends for products and services and pricing practices through different sales channels, gross margin objectives, internal costs, competitor pricing strategies, technology lifecycles and market conditions. We separately determine the standalone selling prices by product or service type. Additionally, we segment the standalone selling prices for products where the pricing strategies differ, and where there are differences in customers and circumstances that warrant segmentation. We also estimate the standalone selling price of our material rights. Lastly, we estimate the value of the customer’s option to purchase or receive additional products or services at a discounted price by estimating the incremental discount the customer would obtain when exercising the option and the likelihood that the option would be exercised. Other Policies and Judgments Contract modifications. We may modify contracts to offer customers additional products or services. Each of the additional products and services are generally considered distinct from those products or services transferred to the customer before the modification. We evaluate whether the contract price for the additional products and services reflects the standalone selling price as adjusted for facts and circumstances applicable to that contract. In these cases, we account for the additional products or services as a separate contract. In other cases where the pricing in the modification does not reflect the standalone selling price as adjusted for facts and circumstances applicable to that contract, we account for the additional products or services as part of the existing contract on a prospective basis, on a cumulative catch-up basis, or on a combination of both based on the nature of modification. In instances where the pricing in the modification offers the customer a credit for a prior arrangement, we adjust our variable consideration reserves for returns and other concessions. Right of return. Certain contracts contain a right of return that allows the customer to cancel all or a portion of the product or service and receive a credit. We estimate returns based on historical returns data which is constrained to an amount for which a material revenue reversal is not probable. We do not recognize revenue for products or services that are expected to be returned. Transition practical expedient elected. We do not disclose the value of unsatisfied performance obligations for (i) contracts with an original expected length of one year or less and (ii) contracts for which we recognize revenue at the amount to which we have the right to invoice for services performed. For contracts that were modified before the beginning of the earliest reporting period presented, we have not retrospectively restated the contract for those modifications. We have disclosed the aggregate effect of all modifications when identifying the satisfied and unsatisfied performance obligations for purposes of determining the transaction price and allocating the transaction price at transition. Research and development. Research and development expense consists primarily of personnel costs for our engineers and third parties engaged in the design and development of our products, software and technologies, including salary, bonus and stock-based compensation expense, project material costs, services and depreciation. Such costs are charged to research and development expense as they are incurred. Stock-based compensation expense. We recognize compensation expense for time-based restricted stock units (“RSUs”) using the straight-line amortization method based on the fair value of RSUs on the date of grant. The fair value of RSUs is the closing market price of Broadcom common stock on the date of grant, reduced by the present value of dividends expected to be paid on Broadcom common stock prior to vesting. We recognize compensation expense for time-based stock options and employee stock purchase plan rights under the Broadcom Inc. Employee Stock Purchase Plan, as amended (“ESPP”) based on the estimated grant-date fair value determined using the Black-Scholes valuation model with a straight-line amortization method. Certain equity awards include both service and market conditions. The fair value of market-based awards is estimated on the date of grant using the Monte Carlo simulation technique. Compensation expense for market-based awards is amortized based upon a graded vesting method over the service period. We estimate forfeitures expected to occur and recognize stock-based compensation expense for such awards expected to vest. Changes in the estimated forfeiture rates can have a significant effect on stock-based compensation expense since the effect of adjusting the rate is recognized in the period the forfeiture estimate is changed. Shipping and handling costs. Our shipping and handling costs charged to customers are included in net revenue and the associated expense is included in total cost of revenue in the consolidated statements of operations for all periods presented. 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 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able to realize all or part of our net deferred tax assets, we increase the provision for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 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in-the-money stock options, unvested RSUs and ESPP rights (together referred to as “equity awards”), as well as convertible preferred stock and LP Units.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convertible preferred stock and LP Units is calculated using the if-converted method. The if-converted method assumes that these securities were converted at the beginning of the reporting period to the extent that the effect is dilutive. Reclassifications. Certain reclassifications have been made to the prior period consolidated balance sheet, statements of operations, statements of cash flows and statements of equity. These reclassifications have no impact on the previously reported total stockholders’ equity, net income or net cash activities. Recently Adopted Accounting Guidance In the first quarter of fiscal year 2019, we adopted the Financial Acc</t>
  </si>
  <si>
    <t>Revenue from Contracts with Customers</t>
  </si>
  <si>
    <t>Revenue from Contract with Customer [Abstract]</t>
  </si>
  <si>
    <t>Revenue from Contracts with Customers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solidated statements of operations. In addition, revenues by reportable segment are presented in Note 12 . “ Segment Information ”. The following table presents revenue disaggregated by type of revenue and by region: Fiscal Year Ended November 3, 2019 Americas Asia Pacific Europe, the Middle East and Africa Total (In millions) Products $ 2,023 $ 14,857 $ 1,237 $ 18,117 Subscriptions and services (a) 3,126 374 980 4,480 Total $ 5,149 $ 15,231 $ 2,217 $ 22,597 ________________________________ (a) Subscriptions and services predominantly includes software licenses with termination for convenience clauses. Although we recognize revenue for the majority of our products when title and control transfer in Penang, Malaysia, we disclose net revenue by region based on the geographic shipment or delivery location specified by distributors, OEMs, contract manufacturers, channel partners, or software customers. Contract Balances Contract assets and contract liabilities balances for the periods indicated below were as follows: Contract Assets Contract Liabilities (In millions) Opening balance November 5, 2018 (a) $ 18 $ 272 Closing balance November 3, 2019 $ 259 $ 1,808 ________________________________ (a) We adopted Topic 606 immediately prior to the CA Merger. Accordingly, the opening balance does not include contract assets or contract liabilities associated with CA. Changes in our contract assets and contract liabilities primarily result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Contract liabilities include amounts billed or collected and advanced payments on contracts or arrangements which may include termination for convenience provisions. The amount of revenue recognized during the fiscal year ended November 3, 2019 that was included in the contract liabilities balance as of November 5, 2018 was $200 million .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A contracts where the customer is not committed. The customer is not considered committed when termination for convenience without payment of a substantive penalty exists. This has been extended to all CA customers, either contractually or through customary business practice. Additionally, as a practical expedient, we have not included contracts that have an original duration of one year or less nor have we included contracts with sales-based and usage-based royalties promised in exchange for a license of intellectual property. Because the substantial majority of our customer contracts allow our customers to terminate for convenience or have an original duration of one year or less, the total amount of the transaction price allocated to remaining performance obligations as of November 3, 2019 was not significant. Since our customers generally do not exercise their termination for convenience rights and the majority of the contracts we execute for products, as well as subscriptions and services, have a duration of one year or less, our remaining performance obligations are not indicative of revenue for future periods. Contract Costs We have applied the practical expedient to expense commission costs as incurred for costs to obtain a contract when the amortization period would have been one year or less. As a result, no commission costs are capitalized. We recognize an asset for costs incurred to fulfill a contract that are not within the scope of other accounting literature. We have not incurred any such costs and, as a result, no costs to fulfill a contract have been capitalized. Topic 606 Adoption We applied Topic 606 using the modified retrospective method for all contracts not completed as of the date of adoption. For contracts that were modified before the effective date, we reflected the aggregate effect of all modifications when identifying the performance obligations and allocating the transaction price at transition, which did not have a material effect on the adjustment to retained earnings as of November 5, 2018. We adopted Topic 606 immediately prior to the CA Merger. Accordingly, the adoption adjustments presented below excluded CA. As a result of applying the modified retrospective method, the following adjustments were made to selected consolidated balance sheet line items as of November 5, 2018: Balance Sheet Ending Balance as of November 4, 2018 Adjustments Due to Topic 606 Opening Balance as of November 5, 2018 (In millions) ASSETS Trade accounts receivable, net $ 3,325 $ 11 $ 3,336 Other current assets $ 366 $ 10 $ 376 Other long-term assets $ 707 $ 20 $ 727 LIABILITIES Other current liabilities $ 812 $ 35 $ 847 Other long-term liabilities $ 3,636 $ 6 $ 3,642 Impact of New Revenue Guidance on Net Revenue The following table compares net revenue for the period presented to the pro forma amounts had the previous guidance been in effect. No other amounts in the consolidated statements of operations for the fiscal year ended November 3, 2019 or in the consolidated balance sheet as of November 3, 2019 were significantly affected by the new revenue guidance. Fiscal Year Ended November 3, 2019 Statement of Operations Pro forma as if the previous accounting was in effect Effect of Change As Reported (In millions) Net revenue: Products $ 18,117 $ — $ 18,117 Subscriptions and services 4,257 223 4,480 Total net revenue $ 22,374 $ 223 $ 22,597</t>
  </si>
  <si>
    <t>Acquisitions</t>
  </si>
  <si>
    <t>Business Combinations [Abstract]</t>
  </si>
  <si>
    <t>Acquisitions Acquisition of CA, Inc. On November 5, 2018 , we acquired CA, which was a leading provider of information technology management software and solutions. We acquired CA to enhance our infrastructure software capabilities. We financed the CA Merger with the net proceeds from borrowings under the Original 2019 Term Loans, as defined in Note 9 . “ Borrowings ,” as well as with cash on hand of the combined companies. Purchase Consideration (In millions) Cash paid for outstanding CA common stock $ 18,402 Cash paid by Broadcom to retire CA’s term loan 274 Cash paid for vested CA equity awards 101 Fair value of partially vested assumed equity awards 67 Total purchase consideration 18,844 Less: cash acquired 2,750 Total purchase consideration, net of cash acquired $ 16,094 All vested in-the-money CA stock options, after giving effect to any acceleration, and all outstanding deferred stock units were cashed out upon the completion of the CA Merger. We assumed all unvested CA equity awards held by continuing employees. The portion of the fair value of partially vested equity awards associated with prior service of CA employees represents a component of the total consideration as presented above and was valued based on our share price as of the CA Acquisition Date. The following table presents our allocation of the total purchase price, net of cash acquired: Fair Value (In millions) Current assets $ 1,665 Goodwill 9,796 Intangible assets 12,045 Other long-term assets 240 Total assets acquired 23,746 Current liabilities (1,966 ) Long-term debt (2,255 ) Other long-term liabilities (3,431 ) Total liabilities assumed (7,652 ) Fair value of net assets acquired $ 16,094 Goodwill is primarily attributable to the assembled workforce and anticipated synergies and economies of scale expected from the integration of the CA business. The synergies include certain cost savings, operating efficiencies, and other strategic benefits projected to be achieved as a result of the CA Merger. Goodwill is not deductible for tax purposes. Current assets included assets held-for-sale related to CA’s Veracode business, which was not aligned with our strategic objectives. On December 31, 2018, we sold this business to Thoma Bravo, LLC for cash consideration of $950 million , before working capital adjustments. We do not have any material continuing involvement with this business and have presented its results in discontinued operations. Current assets also included $80 million of real properties held-for-sale. During fiscal year 2019, we sold a portion of these real properties for $62 million and recognized a loss of $8 million . Our results of continuing operations for fiscal year 2019 included $3,377 million of net revenue attributable to CA. It was impracticable to determine the effect on net income attributable to CA as we had integrated a substantial portion of CA into our ongoing operations during the year. The results of operations of CA were included in our infrastructure software segment. Transaction costs related to the CA Merger of $73 million were included in selling, general and administrative expense for fiscal year 2019. Intangible Assets Fair Value Weighted-Average Amortization Periods (In millions) (In years) Developed technology $ 4,957 6 Customer contracts and related relationships 4,190 6 Order backlog 2,569 3 Trade name and other 137 5 Total identified finite-lived intangible assets 11,853 IPR&amp;D 192 N/A Total identified intangible assets $ 12,045 Developed technology relates to products used for mission critical business tools for processes and applications, as well as products used for cloud-based planning, development, management and security tool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CA. Customer contracts and related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CA”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CA Acquisition Date. The following table summarizes the details of IPR&amp;D by category as of the CA Acquisition Date: Description IPR&amp;D Percentage of Completion Estimated Cost to Complete Expected Completion Date (By Fiscal Year) (Dollars in millions) Mainframe $ 178 67 % $ 138 2019 Enterprise Solutions $ 14 63 % $ 12 2019 Discount rates of 12% and 14% were applied to the projected cash flows to reflect the risk related to these mainframe and enterprise solutions IPR&amp;D projects, respectively. As of November 3, 2019, these IPR&amp;D projects are expected to be fully placed in service during the first half of fiscal year 2020. Unaudited Pro Forma Information The following unaudited pro forma financial information presents combined results of operations for each of the periods presented, as if CA had been acquired as of the beginning of fiscal year 2018. The unaudited pro forma information includes adjustments to amortization and depreciation for intangible assets and property, plant and equipment acquired, adjustments to stock-based compensation expense, interest expense for the additional indebtedness incurred to complete the acquisition, restructuring charges related to the acquisition and transaction costs. For fiscal year 2018, non-recurring pro forma adjustments directly attributable to the CA Merger included transaction costs of $180 million . The unaudited pro forma information presented below is for informational purposes only and is not necessarily indicative of our consolidated results of operations of the combined business had the acquisition actually occurred at the beginning of fiscal year 2018 or of the results of our future operations of the combined business. Fiscal Year 2019 2018 (In millions) Pro forma net revenue* $ 21,697 $ 24,451 Pro forma net income attributable to common stock $ 2,535 $ 9,783 ________________________________ * Pro forma net revenue was presented under Topic 606 for fiscal year 2019 and under Topic 605 for fiscal year 2018. Acquisition of Brocade On November 17, 2017 (the “Brocade Acquisition Date”), we acquired Brocade (the “Brocade Merger”). Brocade was a supplier of networking hardware, software and services, including Fibre Channel Storage Area Network (“FC SAN”) solutions and Internet Protocol Networking (“IP Networking”) solutions. We acquired Brocade to enhance our position as a provider of enterprise storage connectivity solutions, broaden our portfolio for enterprise storage, and to increase our ability to address the evolving needs of our original equipment manufacturer (“OEM”) customers. We financed the Brocade Merger with a portion of the net proceeds from the issuance of the 2017 Senior Notes, as defined in Note 15 . “ Condensed Consolidating Financial Information ,” as well as with cash on hand. Purchase Consideration (In millions) Cash paid for outstanding Brocade common stock $ 5,298 Cash paid by Broadcom to retire Brocade’s term loan 701 Cash paid for Brocade equity awards 31 Fair value of partially vested assumed equity awards 8 Total purchase consideration 6,038 Less: cash acquired 1,250 Total purchase consideration, net of cash acquired $ 4,788 We assumed all unvested Brocade stock options, RSUs and performance stock units (“PSUs”) held by continuing employees. The portion of the fair value of partially vested equity awards associated with prior service of Brocade employees represents a component of the total consideration as presented above. All vested in-the-money Brocade stock options, after giving effect to any acceleration, were cashed out upon the completion of the Brocade Merger. RSUs and PSUs were valued based on our share price as of the Brocade Acquisition Date. The following table presents our allocation of the total purchase price, net of cash acquired: Fair Value (In millions) Current assets $ 1,297 Goodwill 2,187 Intangible assets 3,396 Other long-term assets 82 Total assets acquired 6,962 Current portion of long-term debt (856 ) Other current liabilities (374 ) Long-term debt (38 ) Other long-term liabilities (906 ) Total liabilities assumed (2,174 ) Fair value of net assets acquired $ 4,788 Goodwill is primarily attributable to the assembled workforce and anticipated synergies and economies of scale expected from the integration of the Brocade business. The synergies include certain cost savings, operating efficiencies, and other strategic benefits projected to be achieved as a result of the Brocade Merger. Goodwill is not deductible for tax purposes. Current assets included assets held-for-sale related to Brocade’s IP Networking business, which was not aligned with our strategic objectives. On December 1, 2017, we sold this business to ARRIS International plc (“ARRIS”) for cash consideration of $800 million , before contractual working capital adjustments. In connection with this sale, we indemnified ARRIS for $116 million of potential income tax liabilities. We provided transitional services as short-term assistance to ARRIS in assuming the operations of the purchased business. We do not have any material continuing involvement with this business and have presented its results in discontinued operations. Current assets also included assets held-for-sale for Brocade’s headquarters, which was sold for $224 million during fiscal year 2018, for no gain or loss. Our results of continuing operations for fiscal year 2018 included $1,780 million of net revenue attributable to Brocade. It was impracticable to determine the effect on net income attributable to Brocade as we had integrated a substantial portion of Brocade into our ongoing operations. The results of operations of Brocade were primarily included in our infrastructure software segment. Transaction costs of $29 million related to the Brocade Merger were included in selling, general and administrative expense for fiscal year 2018. Intangible Assets Fair Value Weighted-Average Amortization Periods (In millions) (In years) Developed technology $ 2,925 10 Customer contracts and related relationships 255 11 Trade name and other 61 6 Total identified finite-lived intangible assets 3,241 IPR&amp;D 155 N/A Total identified intangible assets $ 3,396 Developed technology relates to products for FC SAN applica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Brocade. Customer contracts and related relationships were valued using the distributor method and the with-and-without-method under the income approach. The distributor method determines the fair value by measuring the economic profits generated by an intermediary, which in our case represented OEM customers. In the with-and-without method, the fair value was measured by the difference between the present values of the cash flows with and without the existing customers in place over the period of time necessary to reacquire the customers. In both instances, the economic useful life was determined based on historical customer turnover rates. Trade name relates to the “Brocade”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Brocade Acquisition Date. The following table summarizes the details of IPR&amp;D by category at the Brocade Acquisition Date: Description IPR&amp;D Percentage of Completion Estimated Cost to Complete Expected Completion Date (By Fiscal Year) (Dollars in millions) Directors $ 64 72 % $ 45 2019 Switches $ 50 81 % $ 21 2018 Embedded $ 31 74 % $ 22 2019 Networking software $ 10 73 % $ 27 2018 A discount rate of 11% was applied to the projected cash flows to reflect the risk related to these IPR&amp;D projects. The discount rate represented a premium of 1% over the weighted-average cost of capital to reflect the higher risk and uncertainty of the cash flows for IPR&amp;D relative to the overall businesses. As of November 3, 2019, these IPR&amp;D projects were substantially complete and placed in service. Unaudited Pro Forma Information The following unaudited pro forma financial information presents combined results of operations for each of the periods presented, as if Brocade had been acquired as of the beginning of fiscal year 2017. The unaudited pro forma information includes adjustments to amortization and depreciation for intangible assets and property, plant and equipment acquired, adjustments to stock-based compensation expense, the purchase accounting effect on inventory acquired, restructuring charges related to the acquisition and transaction costs. The unaudited pro forma information presented below is for informational purposes only and is not necessarily indicative of our consolidated results of operations of the combined business had the acquisition actually occurred at the beginning of fiscal year 2017 or of the results of our future operations of the combined business. Fiscal Year 2018 2017 (In millions) Pro forma net revenue* $ 20,978 $ 19,441 Pro forma net income attributable to common stock $ 12,408 $ 986 ________________________________ * Pro forma net revenue was presented under Topic 605 for fiscal years 2018 and 2017.</t>
  </si>
  <si>
    <t>Supplemental Financial Information</t>
  </si>
  <si>
    <t>Balance Sheet Related Disclosures [Abstract]</t>
  </si>
  <si>
    <t>Supplemental Financial Information Cash Equivalents Cash equivalents included $850 million and $1,406 million of time deposits as of November 3, 2019 and November 4, 2018 , respectively. As of November 3, 2019 and November 4, 2018 , cash equivalents also included $649 million and $202 million , respectively, of money-market funds.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greements. We account for these transactions as sales of receivables and present cash proceeds as cash provided by operating activities in the consolidated statements of cash flows. Total trade accounts receivable sold under the factoring agreements were $1,151 million and $362 million during fiscal years 2019 and 2018 , respectively. Factoring fees for the sales of receivables were recorded in other income, net and were not material for any period presented. Inventory November 3, November 4, (In millions) Finished goods $ 339 $ 483 Work-in-process 414 505 Raw materials 121 136 Total inventory $ 874 $ 1,124 Property, Plant and Equipment, Net November 3, November 4, (In millions) Land $ 189 $ 189 Construction in progress 85 67 Buildings and leasehold improvements 1,078 1,016 Machinery and equipment 3,544 3,257 Total property, plant and equipment 4,896 4,529 Accumulated depreciation and amortization (2,331 ) (1,894 ) Total property, plant and equipment, net $ 2,565 $ 2,635 Depreciation expense was $569 million , $515 million and $451 million for fiscal years 2019 , 2018 and 2017 , respectively. As of November 3, 2019 and November 4, 2018 , we had $35 million and $22 million , respectively, of unpaid purchases of property, plant and equipment included in accounts payable and other current liabilities. Amounts reported as unpaid purchases are presented as cash outflows from investing activities for purchases of property, plant and equipment in the consolidated statements of cash flows in the period in which they are paid. Other Current Assets November 3, November 4, (In millions) Prepaid expenses $ 302 $ 243 Other (miscellaneous) 427 123 Total other current assets $ 729 $ 366 Other Current Liabilities November 3, November 4, (In millions) Contract liabilities $ 1,501 $ 164 Tax liabilities 229 162 Interest payable 214 165 Accrued rebates 95 161 Other (miscellaneous) 577 160 Total other current liabilities $ 2,616 $ 812 Other Long-Term Liabilities November 3, November 4, (In millions) Unrecognized tax benefits (a) (b) $ 3,269 $ 3,088 Tax indemnification liability 116 116 Other (miscellaneous) 2,228 432 Total other long-term liabilities $ 5,613 $ 3,636 ________________________________ (a) Refer to Note 11 . “ Income Taxes ” for additional information regarding these balances. (b) Includes accrued interest and penalties. Other Income, Net Fiscal Year 2019 2018 2017 (In millions) Gain (loss) on investment $ 145 $ 3 $ (1 ) Interest income 98 114 44 Other income 18 27 55 Other expense (35 ) — (24 ) Other income, net $ 226 $ 144 $ 74 Other income includes gains (losses) on foreign currency remeasurement and other miscellaneous items.</t>
  </si>
  <si>
    <t>Goodwill and Intangible Assets</t>
  </si>
  <si>
    <t>Goodwill and Intangible Assets Disclosure [Abstract]</t>
  </si>
  <si>
    <t>Goodwill and Intangible Assets Goodwill Semiconductor Solutions Infrastructure Software Total (In millions) Balance as of October 29, 2017 $ 24,706 $ — $ 24,706 Acquisitions 1,227 980 2,207 Balance as of November 4, 2018 25,933 980 26,913 Acquisitions 5 9,796 9,801 Balance as of November 3, 2019 $ 25,938 $ 10,776 $ 36,714 During the first quarter of fiscal year 2020, we changed our organizational structure resulting in two reportable segments: semiconductor solutions and infrastructure software. As a result, we have retrospectively reassigned the goodwill balance to reflect our new segment structure. Subsequent to the change in our organizational structure, we performed an impairment assessment and concluded that goodwill was not impaired. During the fourth quarter of fiscal years 2019 , 2018 and 2017 , we completed our annual impairment assessments and concluded that goodwill was not impaired in any of these years. Intangible Assets Gross Carrying Amount Accumulated Amortization Net Book Value (In millions) As of November 3, 2019: Purchased technology $ 20,935 $ (10,113 ) $ 10,822 Customer contracts and related relationships 5,978 (1,787 ) 4,191 Order backlog 2,569 (908 ) 1,661 Trade names 712 (247 ) 465 Other 241 (89 ) 152 Intangible assets subject to amortization 30,435 (13,144 ) 17,291 IPR&amp;D 263 — 263 Total $ 30,698 $ (13,144 ) $ 17,554 As of November 4, 2018: Purchased technology $ 15,806 $ (6,816 ) $ 8,990 Customer contracts and related relationships 1,792 (878 ) 914 Trade names 578 (170 ) 408 Other 239 (53 ) 186 Intangible assets subject to amortization 18,415 (7,917 ) 10,498 IPR&amp;D 264 — 264 Total $ 18,679 $ (7,917 ) $ 10,762 Based on the amount of intangible assets subject to amortization at November 3, 2019 , the expected amortization expense for each of the next five fiscal years and thereafter was as follows: Fiscal Year: Expected Amortization Expense (In millions) 2020 $ 5,054 2021 4,151 2022 3,180 2023 2,172 2024 1,490 Thereafter 1,244 Total $ 17,291 The weighted-average amortization periods remaining by intangible asset category were as follows: Amortizable intangible assets: November 3, November 4, (In years) Purchased technology 5 6 Customer contracts and related relationships 5 5 Order backlog 3 N/A Trade names 10 12 Other 10 10</t>
  </si>
  <si>
    <t>Net Income Per Share</t>
  </si>
  <si>
    <t>Earnings Per Share [Abstract]</t>
  </si>
  <si>
    <t>Net Income Per Share Fiscal Year 2019 2018 2017 (In millions, except per share data) Numerator: Income from continuing operations $ 2,736 $ 12,629 $ 1,790 Less: Dividends on preferred stock 29 — — Income from continuing operations attributable to noncontrolling interest — 352 92 Income from continuing operations attributable to common stock 2,707 12,277 1,698 Loss from discontinued operations, net of income taxes (12 ) (19 ) (6 ) Less: Loss from discontinued operations, net of income taxes, attributable to noncontrolling interest — (1 ) — Loss from discontinued operations, net of income taxes, attributable to common stock (12 ) (18 ) (6 ) Net income attributable to common stock $ 2,695 $ 12,259 $ 1,692 Denominator: Weighted-average shares outstanding - basic 398 418 405 Dilutive effect of equity awards 21 13 16 Weighted-average shares outstanding - diluted 419 431 421 Basic income per share attributable to common stock: Income per share from continuing operations $ 6.80 $ 29.37 $ 4.19 Loss per share from discontinued operations (0.03 ) (0.04 ) (0.01 ) Net income per share $ 6.77 $ 29.33 $ 4.18 Diluted income per share attributable to common stock: Income per share from continuing operations $ 6.46 $ 28.48 $ 4.03 Loss per share from discontinued operations (0.03 ) (0.04 ) (0.01 ) Net income per share $ 6.43 $ 28.44 $ 4.02 Potentially dilutive shares excluded from the calculation of diluted income per share because their effect would have been antidilutive: Preferred Stock (a) 1 — — LP Units (b) — 9 22 ________________________________ (a) Represents common stock shares issuable upon the conversion of Mandatory Convertible Preferred Stock, as defined in Note 10 . “ Stockholders’ Equity .” (b) Represents common stock shares issuable upon the exchange of LP Units prior to the effective time of the Mandatory Exchange (refer to Note 10 . “ Stockholders’ Equity</t>
  </si>
  <si>
    <t>Retirement Plans and Post-Retirement Benefits</t>
  </si>
  <si>
    <t>Retirement Benefits [Abstract]</t>
  </si>
  <si>
    <t>Retirement Plans and Post-Retirement Benefits Pension and Post-Retirement Benefit Plans Defined Benefit Plans. The U.S. defined benefit pension plans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 We also have a non-qualified supplemental pension plan in the United States that principally provides benefits based on compensation in excess of amounts that can be considered under the management plan. Effective December 31, 2018, the represented plan was merged into the management plan. The plan merger did not impact any of the respective plan provisions for either management or represented plan participants. We also have pension plans covering certain non-U.S. employees. Post-Retirement Benefit Plans. Certain of our U.S. employees who meet the retirement eligibility requirements as of their termination dates, may receive post-retirement medical benefits under our retiree medical account program. Eligible employees receive a medical benefit spending account of $55,000 upon retirement to pay premiums for medical coverage through the maximum age of 75 as retiree. Our group life insurance plan offers post-retirement life insurance coverage for certain U.S. employees. Non-U.S Retirement Benefit Plans. We have defined benefit plans for certain employees in Austria, France, Germany, India, Israel, Italy, Japan and Taiwan. Eligibility is generally determined based on the terms of our plans and local statutory requirements. Net Periodic Benefit (Income) Cost Pension Benefits Post-Retirement Benefits Fiscal Year Fiscal Year 2019 2018 2017 2019 2018 2017 (In millions) Service cost $ 10 $ 4 $ 4 $ — $ — $ — Interest cost 58 51 53 3 3 3 Expected return on plan assets (59 ) (51 ) (65 ) (3 ) (4 ) (4 ) Other 1 1 1 (1 ) — — Net periodic benefit (income) cost $ 10 $ 5 $ (7 ) $ (1 ) $ (1 ) $ (1 ) Net actuarial (gain) loss $ 13 $ 14 $ (60 ) $ 11 $ (3 ) $ (3 ) The components of net periodic benefit (income) costs other than the service cost are included in other income, net in our consolidated statements of operations. Funded Status Pension Benefits Post-Retirement Benefits November 3, November 4, November 3, November 4, (In millions) Change in plan assets: Fair value of plan assets — beginning of period $ 1,394 $ 1,426 $ 81 $ 83 Actual return on plan assets 232 (65 ) 6 — Employer contributions 15 130 1 — Payments from plan assets (94 ) (93 ) (3 ) (2 ) Foreign currency impact (8 ) (4 ) — — Fair value of plan assets — end of period 1,539 1,394 85 81 Change in benefit obligations: Benefit obligations — beginning of period 1,364 1,508 74 80 Service cost 10 4 — — Interest cost 58 51 3 3 Actuarial (gain) loss 186 (102 ) 14 (7 ) Benefit payments (94 ) (93 ) (3 ) (2 ) Plan amendment — 3 — — Benefit obligations assumed in an acquisition 37 — 5 — Foreign currency impact (8 ) (7 ) — — Benefit obligations — end of period 1,553 1,364 93 74 Overfunded (underfunded) status of benefit obligations (a) $ (14 ) $ 30 $ (8 ) $ 7 Actuarial losses and prior service costs recognized in accumulated other comprehensive loss, net of taxes $ (125 ) $ (110 ) $ (15 ) $ (5 ) _________________________________ (a) Substantially all amounts recognized in the consolidated balance sheets were recorded in other long-term assets and other long-term liabilities for all periods presented. Plans with benefit obligations in excess of plan assets: Pension Benefits Post-Retirement Benefits November 3, November 4, November 3, November 4, (In millions) Projected benefit obligations $ 92 $ 551 $ — $ — Accumulated benefit obligations $ 80 $ 546 $ 16 $ 14 Fair value of plan assets $ 32 $ 528 $ — $ — Plans with benefit obligations less than plan assets: Pension Benefits Post-Retirement Benefits November 3, November 4, November 3, November 4, (In millions) Projected benefit obligations $ 1,461 $ 813 $ — $ — Accumulated benefit obligations $ 1,460 $ 812 $ 77 $ 60 Fair value of plan assets $ 1,507 $ 866 $ 85 $ 81 The fair value of pension plan assets at November 3, 2019 and November 4, 2018 included $151 million and $147 million , respectively, of assets for our non-U.S. pension plans. The projected benefit obligations as of November 3, 2019 and November 4, 2018 included $184 million and $129 million , respectively, of obligations related to our non-U.S. plans. The accumulated benefit obligations as of November 3, 2019 and November 4, 2018 included $171 million and $122 million , respectively, of obligations related to our non-U.S. plans. Expected Future Benefit Payments Fiscal Years: Pension Benefits Post-Retirement Benefits (In millions) 2020 $ 93 $ 6 2021 $ 92 $ 4 2022 $ 92 $ 4 2023 $ 92 $ 4 2024 $ 93 $ 4 2025-2029 $ 449 $ 23 Defined Benefit Plan Investment Policy Plan assets of the funded defined benefit pension plans are invested in funds held by third-party fund managers or are deposited into government-managed accounts in which we have no active involvement in and no control over investment strategy, other than establishing broad investment guidelines and parameters. Our plan’s investment committee has set the investment strategy to fully match the liability. We direct the overall portfolio allocation and use a third-party investment consultant that has discretion to structure portfolios and select the investment managers within those allocation parameters. Multiple investment managers are utilized, including both active and passive management approaches. The plan assets are invested using the liability-driven investment strategy intended to minimize market and interest rate risks, and those assets are periodically rebalanced toward asset allocation targets. The target asset allocation for U.S. plans reflects a risk/return profile that we believe is appropriate relative to the liability structure and return goals for the plans. We periodically review the allocation of plan assets relative to alternative allocation models to evaluate the need for adjustments based on forecasted liabilities and plan liquidity needs. For both fiscal years 2019 and 2018 , 100% of U. S. plan assets were allocated to fixed income, in line with the target allocation. The fixed income allocation is primarily directed toward long-term core bond investments, with smaller allocations to Treasury Inflation-Protected Securities and high-yield bonds. Fair Value Measurement of Plan Assets November 3, 2019 Fair Value Measurements at Reporting Date Using Level 1 Level 2 Level 3 Total (In millions) Cash equivalents $ 34 (a) $ — $ — $ 34 Equity securities: Non-U.S. equity securities 21 (b) — — 21 Fixed-income securities: U.S. treasuries — 82 (c) — 82 Corporate bonds — 1,372 (c) — 1,372 Municipal bonds — 19 (c) — 19 Government bonds — 10 (c) — 10 Asset-backed securities — 1 (c) — 1 Total plan assets $ 55 $ 1,484 $ — $ 1,539 November 4, 2018 Fair Value Measurements at Reporting Date Using Level 1 Level 2 Level 3 Total (In millions) Cash equivalents $ 36 (a) $ — $ — $ 36 Equity securities: Non-U.S. equity securities 19 (b) — — 19 Fixed-income securities: U.S. treasuries — 80 (c) — 80 Corporate bonds — 1,229 (c) — 1,229 Municipal bonds — 17 (c) — 17 Government bonds — 13 (c) — 13 Total plan assets $ 55 $ 1,339 $ — $ 1,394 _________________________________ (a) Cash equivalents primarily included short-term investment funds which consisted of short-term money market instruments that were valued based on quoted prices in active markets. (b) These equity securities were valued based on quoted prices in active markets. (c) These amounts consisted of investments that were traded less frequently than Level 1 securities and were valued using inputs that included quoted prices for similar assets in active markets and inputs other than quoted prices that were observable for the asset, such as interest rates, yield curves, prepayment speeds, collateral performance, broker/dealer quotes and indices that were observable at commonly quoted intervals. Post-Retirement Benefit Plan Investment Policy Our overall investment strategy for the group life insurance plan is to allocate assets in a manner that seeks to both maximize the safety of promised benefits and minimize the cost of funding those benefits. The target asset allocation for plan assets reflects a risk/return profile that we believe is appropriate relative to the liability structure and return goals for the plan. We periodically review the allocation of plan assets relative to alternative allocation models to evaluate the need for adjustments based on forecasted liabilities and plan liquidity needs. We set the overall portfolio allocation and use an investment manager that directs the investment of funds consistent with that allocation. The investment manager invests the plan assets in index funds that it manages. For both fiscal years 2019 and 2018 , 100% of plan assets were allocated to commingled funds that invested in fixed income, in line with the target allocation. Assumptions The assumptions used to determine the benefit obligations and net periodic benefit (income) cost from our defined benefit and post-retirement benefit plans are presented in the table below. The expected long-term return on assets shown in the table below represents an estimate of long-term returns on investment portfolios primarily consisting of combinations of debt, equity and other investments, depending on the plan. The long-term rates of return are then weighted based on the asset classes (both historical and forecasted) in which we expect the pension and post-retirement funds to be invested. Discount rates reflect the current rate at which defined benefit and post-retirement benefit obligations could be settled based on the measurement dates of the plans, which in each case is our fiscal year end. The range of assumptions that are used for defined benefit pension plans reflects the different economic environments within various countries. Assumptions for Benefit Obligations as of Assumptions for Net Periodic Benefit (Income) Cost Fiscal Year November 3, November 4, 2019 2018 2017 Defined benefit pension plans: Discount rate 0.47%-7.00% 0.50%-8.00% 0.50%-8.00% 0.50%-7.00% 0.50%-7.00% Average increase in compensation levels 2.00%-10.00% 2.00%-10.00% 1.80%-10.00% 2.00%-11.00% 2.00%-9.15% Expected long-term return on assets N/A N/A 1.50%-7.75% 1.50%-7.50% 0.25%-8.00% Assumptions for Benefit Obligations as of Assumptions for Net Periodic Benefit (Income) Cost Fiscal Year November 3, November 4, 2019 2018 2017 Post-retirement benefits plans: Discount rate 2.80%-3.20% 4.30%-4.60% 4.12%-4.60% 3.40%-3.80% 3.30%-3.90% Average increase in compensation levels 3.00% 3.00% 3.00% 3.00% 3.50% Expected long-term return on assets N/A N/A 4.80% 4.80% 4.40% Assumed Health Care Cost Trend Rate Used to Measure the Expected Cost of Benefits as of November 3, November 4, Health care cost trend rate assumed for next year 4.50%-7.40% 6.70% Rate to which the health care cost trend rate is assumed to decline (ultimate health care cost trend rate) 3.50%-4.50% 3.50% Year that the rate reaches the ultimate health care cost trend rate 2031 2031 A one percentage point increase or decrease in the assumed health care cost trend rates would not have had a material effect on the accumulated post-retirement benefit obligations or service and interest cost components of the net periodic benefit cost for any periods presented. Defined Contribution Plans Our eligible U.S. employees participate in company-sponsored 401(k) plans. Under these plans, we provide matching contributions to employees up to 6% of their eligible earnings. All matching contributions vest immediately. During fiscal years 2019 , 2018 and 2017 , we made contributions of $89 million , $73 million and $61 million , respectively, to the 401(k) plans. In addition, other eligible employees outside of the U.S. receive retirement benefits under various defined contribution retirement plans.</t>
  </si>
  <si>
    <t>Borrowings</t>
  </si>
  <si>
    <t>Debt Disclosure [Abstract]</t>
  </si>
  <si>
    <t>Borrowings Effective Interest Rate November 3, 2019 November 4, 2018 (In millions) 2019 Senior Notes - fixed rate 3.125% notes due April 2021 3.607 % $ 2,000 $ — 3.125% notes due October 2022 3.527 % 1,500 — 3.625% notes due October 2024 3.980 % 2,000 — 4.250% notes due April 2026 4.544 % 2,500 — 4.750% notes due April 2029 4.953 % 3,000 — 11,000 — 2019 Term Loans - floating rate LIBOR plus 1.250% term loan due through May 2024 3.362 % 800 — LIBOR plus 1.375% term loan due through May 2026 3.452 % 800 — 1,600 — 2017 Senior Notes - fixed rate 2.375% notes due January 2020 2.615 % 2,750 2,750 2.200% notes due January 2021 2.406 % 750 750 3.000% notes due January 2022 3.214 % 3,500 3,500 2.650% notes due January 2023 2.781 % 1,000 1,000 3.625% notes due January 2024 3.744 % 2,500 2,500 3.125% notes due January 2025 3.234 % 1,000 1,000 3.875% notes due January 2027 4.018 % 4,800 4,800 3.500% notes due January 2028 3.596 % 1,250 1,250 17,550 17,550 Assumed CA Senior Notes - fixed rate 5.375% notes due December 2019 3.433 % 750 — 3.600% notes due August 2022 4.071 % 500 — 4.500% notes due August 2023 4.099 % 250 — 4.700% notes due March 2027 5.153 % 350 — 1,850 — Commercial Paper Commercial paper 2.547 % (a) 1,000 — 1,000 — Assumed Brocade Convertible Notes - fixed rate 1.375% convertible notes due January 2020 0.628 % 37 37 37 37 Assumed BRCM Senior Notes - fixed rate 2.500% - 4.500% notes due August 2022 - August 2034 2.585% - 4.546% 22 22 Total principal amount outstanding 33,059 17,609 Less: Unaccreted discount/premium and unamortized debt issuance costs (261 ) (116 ) Total debt $ 32,798 $ 17,493 ________________________________ (a) Represents the weighted average interest rate on outstanding commercial paper as of November 3, 2019 . 2019 Senior Notes In April 2019, we issued $11 billion in aggregate principal amount of senior unsecured notes (“2019 Senior Notes”). The 2019 Senior Notes are fully and unconditionally guaranteed, jointly and severally, on an unsecured, unsubordinated basis by Broadcom Corporation (“BRCM”) and Broadcom Technologies Inc. (“BTI”). Each series of our 2019 Senior Notes pays interest semi-annually in arrears on April 15 and October 15 of each year. We may, at our option, redeem or purchase, in whole or in part, any of the 2019 Senior Notes at a price equal to 100% of the principal amount of the applicable 2019 Senior Notes, plus a corresponding make-whole premium as set forth in the indenture governing the 2019 Senior Notes, plus accrued and unpaid interest, if any, to the date of repurchase. The 2019 Senior Notes are recorded as long-term debt, net of discount. The discount associated with the 2019 Senior Notes is amortized to interest expense over the respective terms of these borrowings. 2019 Term Loans On November 5, 2018, in connection with the CA Merger, we entered into a credit agreement (the “Original 2019 Credit Agreement”), which provided for a $9 billion unsecured term A-3 facility and a $9 billion unsecured term A-5 facility, collectively referred to as the “Original 2019 Term Loans”. Interest on our Original 2019 Term Loans was based on a floating rate and was payable monthly. Our obligations under the Original 2019 Credit Agreement were guaranteed on an unsecured basis by BRCM, Broadcom Cayman Finance Limited (“Cayman Finance”) and BTI. The Original 2019 Credit Agreement also provided for a five-year $5 billion unsecured revolving credit facility. In April 2019, we used the net proceeds of $11 billion from the 2019 Senior Notes and net proceeds of $1 billion from Commercial Paper (defined below) to reduce the outstanding amount of our Original 2019 Term Loans from $18 billion to $6 billion . As a result of repaying the Original 2019 Term Loans, we wrote off $26 million of debt issuance costs, which were included in interest expense in the consolidated statements of operations. The remaining unamortized discount and debt issuance costs balance on the Original 2019 Term Loans will be amortized to interest expense over the respective terms of the 2019 Senior Notes and Commercial Paper. In May 2019, we entered into a new credit agreement (the “2019 Credit Agreement”), which provides for a $2 billion unsecured term A-3 facility, a $2 billion unsecured term A-5 facility and a $2 billion unsecured term A-7 facility, collectively referred to as the “2019 Term Loans”. The 2019 Credit Agreement has substantially the same terms and conditions as the Original 2019 Credit Agreement, except for the maturity dates of the facilities. The 2019 Term Loans replaced the remaining $6 billion Original 2019 Term Loans, which were terminated in connection with, and as a condition to, entering into the 2019 Credit Agreement. Our obligations under the 2019 Credit Agreement are guaranteed on an unsecured basis by BRCM, Cayman Finance and BTI. In October 2019, we fully repaid our unsecured term A-3 facility of $2 billion and repaid $1.2 billion of each of our unsecured term A-5 and A-7 facilities under the 2019 Credit Agreement, using net proceeds from our Mandatory Convertible Preferred Stock offering as defined in Note 10 . “ Stockholders’ Equity ,” as well as with cash on hand. As a result, we wrote off $22 million of debt issuance costs and unamortized discounts, which were included in interest expense in the consolidated statements of operations. Revolving Facility The 2019 Credit Agreement also provided for a five-year $5 billion unsecured revolving credit facility (the “Revolving Facility”), of which $500 million was available for the issuance of multi-currency letters of credit. The Revolving Facility replaced the revolving credit facility of the same amount under the Original 2019 Credit Agreement. The issuance of letters of credit and certain other instruments would reduce the aggregate amount otherwise available under the Revolving Facility for revolving loans. Subject to the terms of the 2019 Credit Agreement, we are permitted to borrow, repay and reborrow revolving loans at any time prior to the earlier of (a) November 2023 or (b) the date of termination in whole of the revolving lenders’ commitments under the 2019 Credit Agreement in accordance with the terms thereof. We had no borrowings outstanding under the Revolving Facility on November 3, 2019 . Commercial Paper In February 2019, we established a commercial paper program pursuant to which we may issue unsecured commercial paper notes (“Commercial Paper”) in an aggregate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The Revolving Facility supports our commercial paper program. Outstanding Commercial Paper borrowings reduce the amount that would otherwise be available to borrow for general corporate purposes under the Revolving Facility. As of November 3, 2019 , we had $1 billion of Commercial Paper outstanding with maturities generally less than sixty days. We intend to continuously replace our Commercial Paper upon maturity with newly issued commercial paper. In addition, we have the ability to finance the Commercial Paper borrowings on a long-term basis as they are supported by the Revolving Facility. We have recorded Commercial Paper, net of discount, as long-term debt. The discount associated with the Commercial Paper is amortized to interest expense over its term. 2017 Senior Notes During fiscal year 2017, BRCM and Broadcom Cayman Finance Limited, or together with BRCM referred to as the “Subsidiary Issuers”, issued of $17,550 million senior unsecured notes (the “2017 Senior Notes”). Our 2017 Senior Notes were fully and unconditionally guaranteed, jointly and severally, on an unsecured, unsubordinated basis by Broadcom-Singapore and the Partnership, subject to certain release conditions described in the indenture governing the 2017 Senior Notes (the “2017 Indentures”). On April 9, 2018, Broadcom (“Parent Guarantor”) became a guarantor of the 2017 Senior Notes and entered into supplemental indentures with the Subsidiary Issuers and the trustee of the 2017 Senior Notes. At that time, Broadcom-Singapore, a guarantor at the issuance of the 2017 Senior Notes, became an indirect wholly-owned subsidiary of Broadcom and a subsidiary guarantor (“Subsidiary Guarantor”), together with Parent Guarantor referred to as the “Guarantors”. In addition, the Partnership was released from its guarantee of the 2017 Senior Notes under each of the 2017 Indentures in accordance with their terms. Each series of 2017 Senior Notes pays interest semi-annually in cash in arrears on January 15 and July 15 of each year. We may redeem all or a portion of our 2017 Senior Notes at any time prior to their maturity, subject to a specified make whole premium as set forth in the 2017 Indentures. In the event of a change of control triggering event, holders of our 2017 Senior Notes will have the right to require us to purchase for cash, all or a portion of their 2017 Senior Notes at a redemption price of 101% of the aggregate principal amount plus accrued and unpaid interest. During fiscal year 2018, substantially all of the 2017 Senior Notes were tendered and exchanged for notes registered with the U.S. Securities and Exchange Commission (“SEC”), with substantially identical terms. Assumed CA Senior Notes In connection with the CA Merger, we assumed $2.25 billion in aggregate principal amount of CA’s outstanding senior unsecured notes (the “Assumed CA Senior Notes”). CA remains the sole obligor under the Assumed CA Senior Notes. We may redeem all or a portion of the Assumed CA Senior Notes at any time, subject to a specified make-whole premium as set forth in the related indenture. In the event of a change in control, each note holder will have the right to require us to repurchase all or any part of the holder’s notes in cash at a price equal to 101% of the principal amount of such notes plus accrued and unpaid interest, if any, to the date of repurchase (subject to the right of holders of record on the relevant interest payment date to receive interest due). Each series of the Assumed CA Senior Notes pays interest semi-annually. In October 2019, we fully repaid our 3.600% notes due August 2020 of $400 million . As a result of this payoff, we wrote off $1 million of unamortized premium and incurred a make-whole premium of $5 million , which were included in interest expense in the consolidated statements of operations. Assumed Brocade Debt As a result of the Brocade Merger, we assumed $575 million in aggregate principal amount of Brocade’s 1.375% convertible senior unsecured notes due 2020 , or the Assumed Brocade Convertible Notes. The Brocade Merger was a “fundamental change” as well as a “make-whole fundamental change” as defined under the terms of the indenture governing the Assumed Brocade Convertible Notes. Accordingly, the holders of the Assumed Brocade Convertible Notes received the right to require us to repurchase their notes for cash. During fiscal year 2018, we repurchased $537 million in aggregate principal amount for $548 million at a conversion rate of $1,018 for each $1,000 of principal surrendered for conversion. The remaining outstanding Assumed Brocade Convertible Notes are convertible into cash at a conversion rate of $812 for each $1,000 of principal. We also assumed $300 million of Brocade’s 4.625% senior unsecured notes due 2023 . In January 2018, we redeemed all of these outstanding notes for a total payment of $308 million . Fair Value of Debt As of November 3, 2019 , the estimated aggregate fair value of our debt was $33,652 million . The fair value of our senior notes was determined using quoted prices from less active markets. The estimated fair value of our 2019 Term Loans approximated their carrying value due to their floating interest rates and consistency in our credit ratings. The estimated fair value of our Commercial Paper approximated its carrying value due to the short-term nature of these borrowings. All of our debt obligations are categorized as Level 2 instruments. Future Principal Payments of Debt The future scheduled principal payments of debt as of November 3, 2019 were as follows: Fiscal Year: Future Scheduled Principal Payments (In millions) 2020 $ 4,537 2021 2,750 2022 5,509 2023 1,250 2024 5,307 Thereafter 13,706 Total $ 33,059 As of November 3, 2019 and November 4, 2018 , we accrued interest payable of $214 million and $165 million , respectively, and were in compliance with all debt covenants.</t>
  </si>
  <si>
    <t>Stockholders' Equity</t>
  </si>
  <si>
    <t>Equity [Abstract]</t>
  </si>
  <si>
    <t>Stockholders’ Equity Mandatory Convertible Preferred Stock Offering On September 30, 2019, we completed an offering of approximately 4 million shares of 8.00% Mandatory Convertible Preferred Stock, Series A, $0.001 par value per share (the “Mandatory Convertible Preferred Stock”), including certain additional shares sold pursuant to the underwriters' option, which generated net proceeds of approximately $3,679 million . We used the net proceeds of this offering to repay a portion of the outstanding borrowings under our existing term loan facilities. The holders of Mandatory Convertible Preferred Stock are entitled to receive, when, as and if declared by our Board of Directors, or an authorized committee thereof, out of funds legally available for payment, cumulative dividends at the annual rate of 8.00% of the liquidation preference of $1,000 per share (equivalent to $80 annually per share), payable in cash or, subject to certain limitations, by delivery of shares of our common stock or any combination of cash and shares of our common stock, at our election; provided, however, that any undeclared and unpaid dividends will continue to accumulate. Subject to limited exceptions, no dividends may be declared or paid on shares of our common stock, unless all accumulated dividends have been paid or set aside for payment on all outstanding shares of our Mandatory Convertible Preferred Stock for all past completed dividend periods. In the event of our voluntary or involuntary liquidation, dissolution or winding-up, no distribution of our assets may be made to holders of our common stock until we have paid to holders of our Mandatory Convertible Preferred Stock a liquidation preference equal to $1,000 per share plus accumulated and unpaid dividends. Unless earlier converted, each outstanding share of Mandatory Convertible Preferred Stock will automatically convert on the mandatory conversion date, which is expected to be September 30, 2022, into between 3.0303 and 3.5422 shares of our common stock, depending on the applicable market value of our common stock upon conversion and subject to customary anti-dilution adjustments. At any time prior to September 30, 2022, holders may elect to convert each share of Mandatory Convertible Preferred Stock into shares of our common stock at the minimum conversion rate of 3.0303 , subject to anti-dilution adjustments and certain exceptions. The Mandatory Convertible Preferred Stock will not be redeemable at our election before the mandatory conversion date. The holders of the Mandatory Convertible Preferred Stock will not have any voting rights, with limited exceptions. During the fourth quarter of fiscal year 2019, we recognized $29 million of earned preferred stock dividends and presented it as temporary equity in our consolidated balance sheet as of November 3, 2019 . Redomiciliation Transaction For the period prior to the Redomiciliation Transaction, our stockholders’ equity reflected Broadcom-Singapore’s outstanding ordinary shares. On April 4, 2018, all Broadcom-Singapore outstanding ordinary shares were exchanged on a one -for-one basis for newly issued shares of Broadcom common stock and Broadcom-Singapore became a wholly-owned subsidiary of Broadcom. In conjunction with the Redomiciliation Transaction and pursuant to the Mandatory Exchange, all outstanding LP Units held by the limited partners were mandatorily exchanged for approximately 22 million newly issued shares of Broadcom common stock on a one -for-one basis. As a result, all limited partners of the Partnership became common stockholders of Broadcom. In addition, all related outstanding special preference shares of Broadcom-Singapore were automatically redeemed upon the Mandatory Exchange. Noncontrolling Interest Immediately prior to the Redomiciliation Transaction, the limited partners held a noncontrolling interest of approximately 5% in the Partnership through their ownership of LP Units. Accordingly, net income attributable to our common stock in our consolidated statements of operations excluded the noncontrolling interest’s proportionate share of our results prior to the Redomiciliation Transaction. In addition, we presented the proportionate share of equity attributable to the noncontrolling interest as a separate component of total equity within our consolidated statements of equity for the periods prior to the Redomiciliation Transaction. Dividends and Distributions Fiscal Year 2019 2018 2017 (In millions, except per share data) Cash dividends and distributions declared and paid per share/unit $ 10.60 $ 7.00 $ 4.08 Cash dividends declared and paid to common stockholders $ 4,235 $ 2,921 $ 1,653 Cash distributions declared and paid to limited partners $ — $ 77 $ 92 Stock Repurchase Program Pursuant to an $18 billion stock repurchase program authorized by our Board of Directors, we repurchased and retired approximately 21 million and 32 million shares of our common stock for $5,435 million and $7,258 million during fiscal years 2019 and 2018 , respectively. This authorization ended on November 3, 2019. Equity Incentive Award Plans Stock-based incentive awards are provided to employees and directors under the terms of various Broadcom equity incentive plans. 2009 Plan In July 2009, our Board of Directors adopted, and our stockholders approved, the Avago Technologies Limited 2009 Equity Incentive Award Plan (the “2009 Plan”) to authorize the grant of options, stock appreciation rights, RSUs, dividend equivalents, performance awards, and other stock-based awards. A total of 20 million shares of common stock were initially reserved for issuance under the 2009 Plan, subject to annual increases starting in fiscal year 2012. The amount of the annual increase was equal to the least of (a) 6 million shares, (b) 3% of the common stock outstanding on the last day of the immediately preceding fiscal year and (c) such smaller number of common stock as determined by our Board. However, no more than 90 million shares of common stock may be issued upon the exercise of equity awards issued under the 2009 Plan. The 2009 Plan became effective on July 27, 2009. Options issued to employees under the 2009 Plan prior to March 2011 generally expire ten years following the date of grant. Since March 2011, options issued to employees under the 2009 Plan generally expire seven years after the date of grant. Options awarded to non-employees under this plan generally expire after five years . Options issued to both employees and non-employees under the 2009 Plan generally vested over a period of four years from the date of grant and were granted with an exercise price equal to the fair market value on the date of grant. Any stock options cancelled or forfeited after July 27, 2009 under the equity incentive plans adopted prior to the 2009 Plan became available for issuance under the 2009 Plan. RSU awards granted to employees under the 2009 Plan generally vest annually over four years . The 2009 Plan expired in July 2019. 2003 Plan In connection with the acquisition of LSI Corporation (“LSI”), we assumed the LSI 2003 Equity Incentive Plan (the “2003 Plan”) and outstanding unvested stock options and RSUs originally granted by LSI under the 2003 Plan that were held by continuing employees. Under the 2003 Plan, we may grant to former employees of LSI and other employees who were not employees of Broadcom at the time of the acquisition restricted stock awards, RSUs, stock options and stock appreciation rights with an exercise price that is no less than the fair market value on the date of grant. No participant may be granted stock options covering more than 4 million shares or more than an aggregate of 1 million shares of restricted stock and RSUs in any fiscal year. Equity awards granted under the 2003 Plan following the LSI acquisition are expected to be on similar terms and consistent with similar grants made pursuant to the 2009 Plan. As of November 3, 2019 , 3 million shares remained available for issuance under the 2003 Plan. 2012 Plan In connection with the acquisition of BRCM, we assumed the BRCM 2012 Stock Incentive Plan (the “2012 Plan”) and outstanding unvested RSUs originally granted by BRCM under the 2012 Plan that were held by continuing employees. Under the 2012 Plan, we may grant to former employees of BRCM and other employees who were not employees of Broadcom at the time of the acquisition restricted stock awards, RSUs, stock options and stock appreciation rights with an exercise price that is no less than the fair market value on the date of grant. No participant may be granted stock options, restricted stock or RSUs, covering more than an aggregate of 4 million shares in any fiscal year. Equity awards granted under the 2012 Plan following the acquisition of BRCM are on similar terms and consistent with similar grants made pursuant to the 2009 Plan. As of November 3, 2019 , 82 million shares remained available for issuance under the 2012 Plan. The number of shares available for issuance under the 2012 Plan is subject to an annual increase of 12 million shares. We also grant market-based RSUs with both a service condition and a market condition as part of our equity compensation programs. The market-based RSUs generally vest over four years , subject to satisfaction of market conditions. During fiscal years 2019 , 2018 and 2017 , we granted market-based RSUs under which grantees may receive the number of shares ranging from 0% to 450% of the original grant at vesting based upon the total stockholder return (“TSR”) on our common stock as compared to the TSR of an index group of companies. Amendment to the RSU Vesting Schedule During fiscal year 2019, the Compensation Committee of our Board of Directors approved an amendment to the vesting of time-based RSUs (other than those assumed in an acquisition), held by approximately 16,500 employees below the vice president level, from an annual vesting cycle to a quarterly vesting cycle. Employee Stock Purchase Plan The ESPP provides eligible employees with the opportunity to acquire an ownership interest in us through periodic payroll deductions, based on a 6 -month look-back period, at a price equal to the lesser of 85% of the fair market value of our common stock at either the beginning or ending of the relevant offering period. The ESPP is structured as a qualified employee stock purchase plan under Section 423 of the Internal Revenue Code of 1986. However, the ESPP is not intended to be a qualified pension, profit sharing or stock bonus plan under Section 401(a) of the Internal Revenue Code of 1986 and is not subject to the provisions of Employee Retirement Income Security Act of 1974. Stock-Based Compensation Expense Fiscal Year 2019 2018 2017 (In millions) Cost of products sold $ 120 $ 77 $ 64 Cost of subscriptions and services 43 9 — Research and development 1,532 855 636 Selling, general and administrative 490 286 220 Total stock-based compensation expense (a) $ 2,185 $ 1,227 $ 920 Estimated income tax benefits for stock-based compensation $ 400 $ 195 $ 249 Income tax benefits for stock-based awards exercised or released $ 232 $ 181 $ 273 _________________________________ (a) Does not include stock-based compensation related to discontinued operations recognized during fiscal year 2017, which was included in loss from discontinued operations, net of income taxes in our consolidated statements of operations. We have assumed an annualized forfeiture rate for RSUs of 5% . We will recognize additional expense if actual forfeitures are lower than we estimated, and will recognize a benefit if actual forfeitures are higher than we estimated. During the first quarter of fiscal year 2019, the Compensation Committee of our Board of Directors approved a broad-based program of multi-year equity grants of time- and market-based RSUs (the “Multi-Year Equity Awards”) in lieu of our annual employee equity awards historically granted on March 15 of each year. Each Multi-Year Equity Award vests on the same basis as four annual grants made March 15 of each year, beginning in fiscal year 2019, with successive four-year vesting periods. Stock-based compensation expense related to the Multi-Year Equity Awards was $890 million for fiscal year 2019 , including $133 million of Multi-Year Equity Awards granted to employees acquired in the CA Merger. In connection with the amendment to the vesting of certain time-based RSUs from an annual cycle to a quarterly cycle, we recognized approximately $140 million in incremental compensation cost during fiscal year 2019. For fiscal year 2019 , stock-based compensation expense included $83 million related to equity awards assumed in connection with the CA Merger. In addition to stock-based compensation expense presented above, in fiscal year 2019 , we recognized $75 million in restructuring charges for accelerated vesting of assumed equity awards held by employees terminated in connection with the CA Merger. As of November 3, 2019 , the total unrecognized compensation cost related to unvested stock-based awards was $5,641 million , which is expected to be recognized over the remaining weighted-average service period of 4.1 years . The following table summarizes the weighted-average assumptions utilized to calculate the fair value of market-based awards granted in the periods presented: Market-Based Awards Fiscal Year 2019 2018 2017 Risk-free interest rate 2.7 % 2.4 % 1.7 % Dividend yield 4.4 % 2.6 % 1.8 % Volatility 33.0 % 32.5 % 32.3 % Expected term (in years) 4.0 4.0 4.0 The risk-free interest rate was derived from the average U.S. Treasury Strips rate, which approximated the rate in effect appropriate for the term at the time of grant. The dividend yield was based on the historical and expected dividend payouts as of the respective award grant dates. The volatility was based on our own historical stock price volatility over the period commensurate with the expected life of the awards and the implied volatility of a 180-day call option on our own common stock measured at a specific date. The expected term was commensurate with the awards’ contractual terms. Restricted Stock Unit Awards A summary of time- and market-based RSU activity is as follows: Number of RSUs Outstanding Weighted-Average Grant Date Fair Value Per Share (In millions, except per share data) Balance as of October 30, 2016 17 $ 130.71 Granted 8 $ 199.33 Vested (5 ) $ 126.81 Forfeited (2 ) $ 142.78 Balance as of October 29, 2017 18 $ 163.42 Granted 7 $ 239.48 Vested (6 ) $ 155.78 Forfeited (1 ) $ 175.46 Balance as of November 4, 2018 18 $ 195.50 Assumed in CA Merger 1 $ 206.14 Granted 33 $ 183.64 Vested (10 ) $ 192.28 Forfeited (2 ) $ 182.80 Balance as of November 3, 2019 40 $ 188.52 The aggregate fair value of time- and market-based RSUs that vested in fiscal years 2019 , 2018 and 2017 was $2,958 million , $1,516 million and $1,172 million , respectively, which represents the market value of our common stock on the date that the RSUs vested. The number of RSUs vested included shares of common stock that we withheld for settlement of employees’ tax obligations due upon the vesting of RSUs. Stock Option Awards A summary of time- and market-based stock option activity is as follows: Number of Options Outstanding Weighted- Average Exercise Price Per Share Weighted- Average Remaining Contractual Life (In years) Aggregate Intrinsic Value (In millions, except years and per share data) Balance as of October 30, 2016 15 $ 48.77 Exercised (4 ) $ 45.48 $ 682 Cancelled (1 ) $ 66.08 Balance as of October 29, 2017 10 $ 49.54 Exercised (2 ) $ 47.41 $ 534 Cancelled — * $ 72.37 Balance as of November 4, 2018 8 $ 50.14 Exercised (4 ) $ 47.88 $ 761 Cancelled — * $ 49.00 Balance as of November 3, 2019 4 $ 51.83 1.11 $ 1,077 Fully vested as of November 3, 2019 4 $ 51.83 1.11 $ 1,077 ________________________________ * Represents fewer than 0.5 million shares.</t>
  </si>
  <si>
    <t>Income Taxes</t>
  </si>
  <si>
    <t>Income Tax Disclosure [Abstract]</t>
  </si>
  <si>
    <t xml:space="preserve"> Components of Income from Continuing Operations Before Income Taxes As a result of the Redomiciliation Transaction on April 4, 2018, the following references to domestic activities represent the U.S. for fiscal years 2019 and 2018 and Singapore for fiscal year 2017. The following table presents the components of income from continuing operations before income taxes for financial reporting purposes: Fiscal Year 2019 2018 2017 (In millions) Domestic income (loss) $ (4,116 ) $ (705 ) $ 2,102 Foreign income (loss) 6,342 5,250 (277 ) Income from continuing operations before income taxes $ 2,226 $ 4,545 $ 1,825 Components of Provision for (Benefit from) Income Taxes The benefit from income taxes in fiscal year 2019 was primarily due to $232 million of excess tax benefits from stock-based awards that vested or were exercised during the period, $131 million from the recognition of gross unrecognized tax benefits as a result of audit settlements and lapses of statutes of limitations net of increases in balances related to tax positions taken during the current year, $80 million of benefit from deferred tax remeasurement in state and foreign jurisdictions, $66 million of benefit related to internal reorganizations, and $54 million of benefit from the partial release of our valuation allowance as a result of the CA Merger, partly offset by $113 million of expense from a change in estimate of our fiscal year 2018 benefit as a result of proposed U.S. Treasury regulations issued in fiscal year 2019 related to the 2017 Tax Reform Act. The 2017 Tax Reform Act made significant changes to the U.S. Internal Revenue Code, including, but not limited to, a decrease in the U.S. corporate tax rate from 35% to 21% effective for tax years beginning after December 31, 2017, the transition of U.S. international taxation from a worldwide tax system to a participation exemption regime, and the transition tax on the mandatory deemed repatriation of accumulated non-U.S. earnings of U.S. controlled foreign corporations. Several provisions of the 2017 Tax Reform Act became effective for us for the first time in fiscal year 2019, including a new minimum tax on certain foreign earnings, known as Global Intangible Low-taxed Income (“GILTI”), a new incentive for foreign-derived intangible income, changes to the limitation on the deductibility of certain executive compensation, and new limitations on the deductibility of interest expense. We have elected to account for GILTI as a period cost rather than on a deferred basis. On December 22, 2017, the SEC issued Staff Accounting Bulletin No. 118. This guidance allowed registrants a “measurement period,” not to exceed one year from the date of enactment, to complete their accounting for the tax effects of the 2017 Tax Reform Act. We relied on this guidance to refine our estimates of the impact of the 2017 Tax Reform Act during the measurement period. The measurement period ended during our fiscal quarter ended February 3, 2019, and no adjustments were recorded. As a result, we consider our accounting for the tax effects of the 2017 Tax Reform Act to be complete based on our interpretation of the law and subsequently issued guidance. However, it is expected that the U.S. Treasury will continue to issue regulations and other guidance on the application of certain provisions of the 2017 Tax Reform Act that may impact our interpretation of the rules and our calculation of the tax impact of the transition tax on the mandatory deemed repatriation of accumulated non-U.S. earnings of U.S. controlled foreign corporations as of December 31, 2017 or other provisions of the 2017 Tax Reform Act. In connection with the CA Merger in November 2018, we established $2,434 million of net deferred tax liabilities on the excess of the book basis over the tax basis of acquired identified intangible assets and investments in certain foreign subsidiaries that had not been indefinitely reinvested, partially offset by acquired tax attributes. The benefit from income taxes in fiscal year 2018 was primarily due to income tax benefits recognized from the enactment of the 2017 Tax Reform Act and the Redomiciliation Transaction. As a result of the 2017 Tax Reform Act, we recorded a total provisional benefit of $7,278 million in fiscal year 2018. This provisional benefit included $7,212 million related to the Transition Tax, which was primarily due to a reduction of $10,457 million in our federal deferred income tax liabilities on accumulated non-U.S. earnings, partially offset by $2,133 million of federal provisional long-term Transaction Tax payable and $1,112 million of unrecognized federal tax benefits related to the Transition Tax. The provisional benefit also included $66 million related to the remeasurement of certain deferred tax assets and liabilities, which were based on the tax rates at which they were expected to be reversed in the future as a result of the 2017 Tax Reform Act. The impact of the Redomiciliation Transaction and the related internal reorganizations included tax benefits of $1,162 million in fiscal year 2018 from the remeasurement of withholding taxes on undistributed earnings, partially offset by a $167 million tax provision on foreign earnings and profits subject to U.S. tax. The income tax provision for fiscal year 2017 was primarily due to profit before tax and a discrete expense of $76 million resulting from entity reorganizations partially offset by the recognition of $273 million of excess tax benefits from stock-based awards that vested or were exercised during fiscal year 2017 and, to a lesser extent, the recognition of previously unrecognized tax benefits primarily as a result of audit settlements. We have obtained several tax incentives from the Singapore Economic Development Board, an agency of the Government of Singapore, which provide that qualifying income earned in Singapore is subject to tax incentives or reduced rates of Singapore income tax. Each tax incentive was separate and distinct from the others, and may be granted, withheld, extended, modified, truncated, complied with or terminated independently without any effect on the other incentives. Subject to our compliance with the conditions specified in these incentives and legislative developments, the Singapore tax incentive is presently expected to expire in November 2025. We have also obtained a tax holiday on our qualifying income in Malaysia, which is scheduled to expire in fiscal year 2028. The tax holiday that we negotiated in Malaysia is also subject to our compliance with various operating and other conditions. If we cannot, or elect not to, comply with the conditions specified, we will lose the related tax benefits and we could be required to refund previously realized material tax benefits. Before taking into consideration the effects of the 2017 Tax Reform Act and other indirect tax impact, the effect of these tax incentives and tax holiday was to increase the benefit from income taxes by approximately $923 million and $590 million and increase diluted net income per share by $2.20 and $1.37 for fiscal years 2019 and 2018 , respectively. For fiscal year 2017 , the effect of these tax incentives and tax holiday was to reduce the overall provision for income taxes by approximately $237 million and reduce diluted net loss per share by $0.56 . During fiscal year 2019, we reevaluated our indefinite reinvestment assertion with regards to certain accumulated foreign earnings and concluded that we intend to indefinitely reinvest $2,677 million of such earnings as a result of interpretive guidance issued by the IRS. The amount of unrecognized deferred income tax liability indefinitely related to these earnings is estimated to be $281 million . All other current and future earnings of all our foreign subsidiaries are not considered permanently reinvested. As a result of the Redomiciliation Transaction on April 4, 2018, the following references to current tax expense (benefit from) federal and state represent the U.S. for fiscal years 2019 and 2018 and Singapore for fiscal year 2017. Significant components of the provision for (benefit from) income taxes are as follows: Fiscal Year 2019 2018 2017 (In millions) Current tax expense (benefit from): Federal $ (49 ) $ 255 $ 112 State (16 ) 38 — Foreign 342 171 158 277 464 270 Deferred tax expense (benefit from): Federal (497 ) (8,666 ) (1 ) State (113 ) (103 ) — Foreign (177 ) 221 (234 ) (787 ) (8,548 ) (235 ) Total provision for (benefit from) income taxes $ (510 ) $ (8,084 ) $ 35 Rate Reconciliation Fiscal Year 2019 2018 2017 Statutory tax rate 21.0 % 21.0 % 17.0 % State, net of federal benefit (4.6 ) (1.1 ) — 2017 Tax reform 5.1 (159.0 ) — Redomiciliation transaction withholding tax remeasurement — (25.6 ) — Foreign income taxed at different rates (52.5 ) (16.3 ) (0.8 ) Excess tax benefits from stock-based compensation (10.4 ) (4.0 ) — Research and development credit (7.6 ) (2.9 ) — Deemed inclusion of foreign earnings 25.9 4.7 — Tax holidays and concessions — — (13.0 ) Other, net 0.2 5.3 (1.3 ) Effective tax rate on income before income taxes (22.9 )% (177.9 )% 1.9 % Summary of Deferred Income Taxes November 3, November 4, (In millions) Deferred income tax assets: Net operating loss, credit and other carryforwards $ 1,733 $ 1,421 Deferred revenue 316 — Employee stock awards 218 159 Other deferred income tax assets 313 226 Gross deferred income tax assets 2,580 1,806 Less valuation allowance (1,563 ) (1,347 ) Deferred income tax assets 1,017 459 Deferred income tax liabilities: Depreciation and amortization 2,360 316 Foreign earnings not indefinitely reinvested 138 16 Other deferred income tax liabilities — 12 Deferred income tax liabilities 2,498 344 Net deferred income tax assets (liabilities) $ (1,481 ) $ 115 Deferred income taxes reflect the net effects of temporary differences between the carrying amounts of assets and liabilities for financial reporting purposes and their basis for income tax purposes and the tax effects of net operating losses and tax credit carryforwards. The increase in deferred income tax liabilities for depreciation and amortization is primarily due to the CA Merger. The following table presents net deferred income tax assets (liabilities) as reflected on the consolidated balance sheets: November 3, November 4, (In millions) Other long-term assets $ 50 $ 284 Other long-term liabilities (1,531 ) (169 ) Net long-term income tax assets (liabilities) $ (1,481 ) $ 115 The increase in the valuation allowance to $1,563 million in fiscal year 2019 from $1,347 million in fiscal year 2018 was primarily due to the CA Merger, foreign deferred tax assets arising from foreign credits, and losses not expected to be realized. As of November 3, 2019 , we had U.S. federal net operating loss carryforwards of $123 million , U.S. state net operating loss carryforwards of $2,813 million and other foreign net operating loss carryforwards of $1,157 million . U.S. federal and state net operating loss carryforwards begin to expire in fiscal year 2020. The other foreign net operating losses expire in various fiscal years beginning 2020. As of November 3, 2019 , we had $252 million and $1,653 million of U.S. federal and state research and development tax credits, respectively, which if not utilized, begin to expire in fiscal year 2020. The U.S. Tax Reform Act of 1986 limits the use of net operating loss and tax credit carryforwards in the case of an “ownership change” of a corporation or separate return loss year limitations. Any ownership changes, as defined, may restrict utilization of carryforwards. As of November 3, 2019 , we had approximately $123 million of federal net operating loss carryforwards in the U.S. subject to an annual limitation. We do not expect these limitations to result in any permanent loss of our tax benefits. Uncertain Tax Positions Gross unrecognized tax benefits increased by $392 million during fiscal year 2019 , resulting in gross unrecognized tax benefits of $4,422 million as of November 3, 2019 . Gross unrecognized tax benefits increased by $1,774 million during fiscal year 2018 , resulting in gross unrecognized tax benefits of $4,030 million as of November 4, 2018 . The increase in gross unrecognized tax benefits was primarily due to the recognition of unrecognized tax positions of $1,112 million related to the Transition Tax, offset by a reduction of our federal deferred income tax liabilities on accumulated non-U.S. earnings. The increase in gross unrecognized tax benefits was also due to the Redomiciliation Transaction, and to a lesser extent, the Brocade Merger. Gross unrecognized tax benefits increased by $273 million during fiscal year 2017 , resulting in gross unrecognized tax benefits of $2,256 million as of October 29, 2017 . The increase in gross unrecognized tax benefits was primarily a result of restructuring activities in fiscal year 2017 . During fiscal year 2017 , we recognized $121 million of previously unrecognized tax benefits as a result of the audit settlement with taxing authorities, and $12 million as a result of the expiration of the statute of limitations for certain audit periods. We recognize interest and penalties related to unrecognized tax benefits within provision for income taxes in the accompanying consolidated statements of operations. Accrued interest and penalties were included within other long-term liabilities on the consolidated balance sheets. As of November 3, 2019 and November 4, 2018 , the combined amount of cumulative accrued interest and penalties was approximately $303 million and $190 million , respectively. The increase in cumulative accrued interest and penalties was primarily a result of the CA Merger. The following table reconciles the beginning and ending balance of gross unrecognized tax benefits: Fiscal Year 2019 2018 2017 (In millions) Beginning balance $ 4,030 $ 2,256 $ 1,983 Lapses of statutes of limitations (36 ) (20 ) (12 ) Increases in balances related to tax positions taken during prior periods (including those related to acquisitions made during the year) 467 361 47 Decreases in balances related to tax positions taken during prior periods (270 ) (289 ) (32 ) Increases in balances related to tax positions taken during current period 460 1,726 391 Decreases in balances related to settlement with taxing authorities (229 ) (4 ) (121 ) Ending balance $ 4,422 $ 4,030 $ 2,256 A portion of our unrecognized tax benefits will affect our effective tax rate if they are recognized upon favorable resolution of the uncertain tax positions. As of November 3, 2019 and November 4, 2018 , approximately $4,725 million and $4,220 million of the unrecognized tax benefits including accrued interest and penalties would affect our effective tax rate, respectively. Decreases in balances related to tax positions taken during prior periods and settlement with taxing authorities related to the settlement of income tax audits in various jurisdictions during fiscal year 2019. We are subject to U.S. income tax examination for fiscal years 2013 and later. Certain of our acquired companies are subject to tax examinations in major jurisdictions outside of the U.S. for fiscal years 2008 and later. It is possible that our existing unrecognized tax benefits may change up to $154 million as a result of lapses of the statute of limitations for certain audit periods and/or audit examinations expected to be completed within the next 12 months.</t>
  </si>
  <si>
    <t>Segment Information</t>
  </si>
  <si>
    <t>Segment Reporting [Abstract]</t>
  </si>
  <si>
    <t xml:space="preserve"> Reportable Segments During the first quarter of fiscal year 2020, we changed our organizational structure, resulting in two reportable segments: semiconductor solutions and infrastructure software. Segment results for all periods presented have been recast to conform to the current presentation. Each segment represents a component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telecom, enterprise and embedded networking applications. We provide a broad variety of RF semiconductor devices, wireless connectivity solutions and custom touch controller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Our semiconductor solutions segment also includes our IP licensing. Infrastructure software. We provide a portfolio of mainframe, enterprise and storage area networking solutions, which enables customers to leverage the benefits of agility, automation, insights, resiliency and security in managing business processes and technology investments, and to reduce the cost and complexity of managing business information within a shared data storage environment. Our CODM assesses the performance of each segment and allocates resources to those segments based on net revenue and operating results and does not evaluate our segments using discrete asset information. Operating results by segment include items that are directly attributable to each segment and also include shared expenses such as global operations, including manufacturing support, logistics and quality control, in addition to expenses associated with selling, general and administrative activities for the business, which are allocated primarily based on revenue, while facilities expenses are allocated primarily based on site-specific headcount. Unallocated Expenses Unallocated expenses include amortization of acquisition-related intangible assets, stock-based compensation expense, restructuring, impairment and disposal charges, acquisition-related costs, charges related to inventory step-up to fair value, and other costs, which are not used in evaluating the results of, or in allocating resources to, our segments. Acquisition-related costs also include transaction costs and any costs directly related to the acquisition and integration of acquired businesses. Depreciation expense directly attributable to each reportable segment is included in operating results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Fiscal Year 2019 2018 2017 (In millions) Net revenue: Semiconductor solutions $ 17,441 $ 19,068 $ 17,636 Infrastructure software 5,156 1,780 — Total net revenue $ 22,597 $ 20,848 $ 17,636 Operating income: Semiconductor solutions $ 8,148 $ 9,160 $ 7,970 Infrastructure software 3,781 1,250 — Unallocated expenses (8,485 ) (5,275 ) (5,599 ) Total operating income $ 3,444 $ 5,135 $ 2,371 Geographic Information Net revenue by country is based on the geographic shipment or delivery location as specified by the distributors, OEMs, contract manufacturers, channel partners, or software customers who purchased our products or services. For the majority of our products, title and control transfer to our customers in Penang, Malaysia. The products are then transported to the customer specific locations. Net revenue from the United States for fiscal years 2019 , 2018 , and 2017 was $4,235 million , $2,697 million and $1,266 million , respectively. Net revenue from China (including Hong Kong) for fiscal years 2019 , 2018 and 2017 was $8,056 million , $10,305 million and $9,460 million , respectively. Net revenue from Singapore for fiscal year 2019 was $2,507 million (amounts were below 10% for fiscal years 2018 and 2017). Net revenue from other foreign countries for fiscal years 2019 , 2018 and 2017 was $7,799 million , $7,846 million and $6,910 million , respectively. These geographic delivery locations are not necessarily indicative of the geographic location of our end customers or the country in which our end customers sell devices containing our products. For example, we believe a substantial portion of our products shipped or delivered to China (including Hong Kong) is included in devices sold by our end customers in the United States and Europe. Long-lived assets include property, plant and equipment and are based on the physical location of the assets. November 3, November 4, (In millions) Long-lived assets: United States $ 1,763 $ 1,859 Taiwan 258 264 Other 544 512 Total long-lived assets $ 2,565 $ 2,635 Significant Customer Information We sell our products through our direct sales force and a select network of distributors globally. One customer accounted for 24% of our net accounts receivable balance at November 3, 2019 compared with two customers which accounted for 20% and 14% of our net accounts receivable balance at November 4, 2018 . During fiscal year 2019, one customer accounted for 17% of our net revenue. Revenue from this customer was included in our semiconductor solutions segment. During fiscal year 2018, no direct customers represented more than 10% of our net revenue. During fiscal year 2017, one customer represented 14% of our net revenue. The majority of the revenue from this customer was included in our semiconductor solutions segment.</t>
  </si>
  <si>
    <t>Commitments and Contingencies</t>
  </si>
  <si>
    <t>Commitments and Contingencies Disclosure [Abstract]</t>
  </si>
  <si>
    <t>Commitments The following table summarizes contractual obligations and commitments as of November 3, 2019 : Fiscal Year Total 2020 2021 2022 2023 2024 Thereafter (In millions) Debt principal, interest and fees $ 39,038 $ 5,628 $ 3,748 $ 6,415 $ 2,025 $ 5,996 $ 15,226 Purchase commitments 716 652 64 — — — — Other contractual commitments 197 133 31 19 14 — — Operating lease obligations 800 115 99 80 69 47 390 Total $ 40,751 $ 6,528 $ 3,942 $ 6,514 $ 2,108 $ 6,043 $ 15,616 Debt Principal, Interest and Fees. Represents principal, estimated interest and fees on borrowings. For borrowings subject to a floating interest rate, the estimated interest was based on the rate in effect during the last month of the fiscal year ended November 3, 2019 .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Cancellation for outstanding purchase orders for capital expenditures in connection with internal fabrication facility expansion and construction of our new campuses is generally allowed but requires payment of all costs incurred through the date of cancellation and, therefore, cancelable purchase orders for these capital expenditures are included in the table above. Other Contractual Commitments. Represents amounts payable pursuant to agreements related to information technology, human resources, and other service agreements. Operating Lease Obligations. Represents real property and equipment leased from third parties under non-cancelable operating leases. Rent expense was $244 million , $233 million and $253 million for fiscal years 2019 , 2018 and 2017 , respectively. Due to the inherent uncertainty with respect to the timing of future cash outflows associated with our unrecognized tax benefits at November 3, 2019 , we are unable to reliably estimate the timing of cash settlement with the respective taxing authority. Therefore, $3,269 million of unrecognized tax benefits and accrued interest classified within other long-term liabilities on our consolidated balance sheet as of November 3, 2019 have been excluded from the contractual obligations table above. Standby Letters of Credit As of November 3, 2019 and November 4, 2018 , we had standby letters of credit of $62 million and $14 million , respectively. Standby letters of credit are financial guarantees provided by third parties for leases, customs, taxes and certain self-insured risks. If the guarantees are called, we must reimburse the provider of the guarantees.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P rights. Legal proceedings are often complex, may require the expenditure of significant funds and other resources, and the outcome of litigation is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the Acquisition of Emulex Corporation On April 8, 2015, a putative class action complaint was filed in the U.S. Central District Court, entitled Gary Varjabedian, et al. v. Emulex Corporation, et al., No. 8:15-cv-554-CJC-JCG. The complaint names as defendants Emulex Corporation (“Emulex”), its directors, AT Wireless and Emeral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U.S. Central District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U.S. Central District Court granted with prejudice on January 13, 2016. Plaintiff filed a notice of appeal to the United States Court of Appeals for the Ninth Circuit (the “Ninth Circuit Cour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The Ninth Circuit Court heard oral arguments on October 5, 2017. On April 20, 2018, the Ninth Circuit Court issued an opinion affirming in part and reversing in part the decision of the U.S. Central District Court and remanding Plaintiff-Appellant’s claims under Sections 14(e) and 20(a) of the Exchange Act to the U.S. Central District Court for reconsideration. On May 4, 2018, the Defendants-Appellees filed a Petition for Rehearing En Banc with the Ninth Circuit Court. On July 13, 2018, Plaintiff-Appellant filed an Opposition to the Petition for Rehearing En Banc. On September 6, 2018, the Ninth Circuit Court issued an order denying the Petition for Rehearing En Banc. On October 11, 2018, Defendants-Appellees filed a Petition for a Writ of Certiorari to the United States Supreme Court (the “U.S. Supreme Court”). On January 4, 2019, the U.S. Supreme Court granted certiorari. On April 23, 2019, the U.S. Supreme Court dismissed the writ of certiorari as having been improvidently granted. On May 28, 2019, the Ninth Circuit Court remanded the case back to the U.S. Central District Court. On October 6, 2019, Plaintiffs voluntarily dismissed AT Wireless from this action. On October 7, 2019, the remaining defendants, Emulex and its directors, filed motions to dismiss the complaint, which are set to be heard on February 4, 2020. We believe these claims are all without merit and intend to vigorously defend these actions.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or ongoing regulatory investigations, taken individually or as a whole, will have a material adverse effect on our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solidated financial statements with respect to loss contingencies associated with any other legal proceedings or regulatory investigation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si>
  <si>
    <t>Restructuring, Impairment and Disposal Charges</t>
  </si>
  <si>
    <t>Restructuring and Related Activities [Abstract]</t>
  </si>
  <si>
    <t xml:space="preserve"> Restructuring Charges The following is a summary of significant restructuring expense recognized in continuing operations, primarily in operating expenses: • During fiscal year 2019, we initiated cost reduction activities associated with the CA Merger. As a result, we recognized $740 million of restructuring expense primarily related to employee termination and lease and other exit costs during fiscal year 2019. We expect these restructuring activities to be substantially completed by the end of fiscal year 2020. • During fiscal year 2018, we initiated cost reduction activities associated with the Brocade Merger. As a result, we recognized $2 million and $176 million of restructuring expense in fiscal years 2019 and 2018 , respectively. These charges primarily related to employee termination costs. We have substantially completed the restructuring activities related to the acquisition of Brocade. • In connection with cost reduction activities associated with the acquisition of BRCM, we recognized $4 million , $50 million and $124 million of restructuring expense in fiscal years 2019 , 2018 and 2017 , respectively. These restructuring expenses primarily related to lease and other exit costs for fiscal years 2019 and 2018 and employee termination costs for fiscal year 2017 . We have substantially completed the restructuring activities related to the acquisition of BRCM. Employee Termination Costs Lease and Other Exit Costs Total (In millions) Balance as of October 30, 2016 $ 116 $ 35 $ 151 Restructuring charges (a) 86 43 129 Utilization (174 ) (61 ) (235 ) Balance as of October 29, 2017 28 17 45 Restructuring charges (a) 153 75 228 Utilization (165 ) (86 ) (251 ) Balance as of November 4, 2018 16 6 22 Liabilities assumed from CA 29 38 67 Restructuring charges 586 160 746 Utilization (562 ) (165 ) (727 ) Balance as of November 3, 2019 (b) $ 69 $ 39 $ 108 _________________________________ (a) Included $2 million and $5 million of restructuring charges related to discontinued operations recognized during fiscal years 2018 and 2017 , respectively, which was included in loss from discontinued operations in our consolidated statements of operations. (b) The majority of the employee termination costs balance is expected to be paid within the first half of fiscal year 2020. The majority of the leases and other exit costs balance is expected to be paid through the fiscal year ending November 2, 2025. Impairment and Disposal Charges During fiscal year 2019, impairment and disposal charges of $67 million primarily related to property, plant and equipment. During fiscal year 2018, impairment and disposal charges of $13 million primarily related to leasehold improvements. During fiscal year 2017, impairment and disposal charges of $56 million related to property, plant and equipment and IPR&amp;D projects acquired in the BRCM acquisition.</t>
  </si>
  <si>
    <t>Condensed Consolidating Financial Information</t>
  </si>
  <si>
    <t>Condensed Financial Information Disclosure [Abstract]</t>
  </si>
  <si>
    <t xml:space="preserve"> As of November 4, 2018 , the 2017 Senior Notes were fully and unconditionally guaranteed, jointly and severally, on an unsecured, unsubordinated basis by Broadcom and Broadcom-Singapore. Substantially all of the 2017 Senior Notes have been registered with the SEC. During fiscal year 2019, we liquidated Broadcom-Singapore and de-registered the Partnership. BTI, a 100% -owned subsidiary of Broadcom, became a guarantor of the 2017 Senior Notes and entered into supplemental indentures with BRCM, Cayman Finance and the trustee of the 2017 Senior Notes. As a result, Broadcom-Singapore was released from its guarantee of the 2017 Senior Notes as Subsidiary Guarantor under each of their respective indentures in accordance with their terms. On May 15, 2019, Cayman Finance was merged into BTI, with BTI remaining as the surviving entity. In connection with this merger, BTI remains a guarantor and became a co-issuer of the 2017 Senior Notes. Accordingly, we updated the guarantor structure, which resulted in the following revised column headings: • Parent Guarantor (Broadcom) • Subsidiary Issuers (BTI and BRCM) • Non-Guarantor Subsidiaries (our other subsidiaries) We have applied the impacts of the change in guarantors and issuers retrospectively to all periods presented. The following tables set forth the condensed consolidating financial information for the Parent Guarantor, the Subsidiary Issuers, and the Non-Guarantor Subsidiaries for the periods presented. Investments in subsidiaries are accounted for under the equity method; accordingly, entries necessary to consolidate the Parent Guarantor, the Subsidiary Issuers and the Non-Guarantor Subsidiaries are reflected in the Eliminations column. In the opinion of management, separate complete financial statements of the Subsidiary Issuers would not provide additional material information that would be useful in assessing their financial composition. Condensed Consolidating Balance Sheets November 3, 2019 Parent Guarantor Subsidiary Issuers Non-Guarantor Subsidiaries Eliminations Consolidated Totals (In millions) ASSETS Current assets: Cash and cash equivalents $ 374 $ 613 $ 4,068 $ — $ 5,055 Trade accounts receivable, net — — 3,259 — 3,259 Inventory — — 874 — 874 Intercompany receivable 59 439 35 (533 ) — Intercompany loan receivable — 10,576 9,188 (19,764 ) — Other current assets 58 37 634 — 729 Total current assets 491 11,665 18,058 (20,297 ) 9,917 Long-term assets: Property, plant and equipment, net — 759 1,806 — 2,565 Goodwill — 1,360 35,354 — 36,714 Intangible assets, net — 76 17,478 — 17,554 Investment in subsidiaries 51,558 45,981 — (97,539 ) — Intercompany loan receivable, long-term — — 932 (932 ) — Other long-term assets 25 95 623 — 743 Total assets $ 52,074 $ 59,936 $ 74,251 $ (118,768 ) $ 67,493 LIABILITIES AND EQUITY Current liabilities: Accounts payable $ 24 $ 38 $ 793 $ — $ 855 Employee compensation and benefits — 179 462 — 641 Current portion of long-term debt — 2,750 37 — 2,787 Intercompany payable 32 4 497 (533 ) — Intercompany loan payable 13,709 4,935 1,120 (19,764 ) — Other current liabilities 25 186 2,405 — 2,616 Total current liabilities 13,790 8,092 5,314 (20,297 ) 6,899 Long-term liabilities: Long-term debt 13,440 14,731 1,840 — 30,011 Deferred tax liabilities (126 ) (a) (295 ) (a) 1,952 — 1,531 Intercompany loan payable, long-term — 932 — (932 ) — Unrecognized tax benefits — 2,422 847 — 3,269 Other long-term liabilities — 107 706 — 813 Total liabilities 27,104 25,989 10,659 (21,229 ) 42,523 Preferred stock dividend obligation 29 — — — 29 Total stockholders’ equity 24,941 33,947 63,592 (97,539 ) 24,941 Total liabilities and equity $ 52,074 $ 59,936 $ 74,251 $ (118,768 ) $ 67,493 ________________________________ (a) Amount represents net deferred tax assets that are offset by net deferred tax liabilities on a consolidated basis. Condensed Consolidating Balance Sheets November 4, 2018 Parent Guarantor Subsidiary Issuers Non-Guarantor Subsidiaries Eliminations Consolidated Totals (In millions) ASSETS Current assets: Cash and cash equivalents $ — $ 2,461 $ 1,831 $ — $ 4,292 Trade accounts receivable, net — — 3,325 — 3,325 Inventory — — 1,124 — 1,124 Intercompany receivable 56 182 67 (305 ) — Intercompany loan receivable — 9,780 4,713 (14,493 ) — Other current assets 52 37 277 — 366 Total current assets 108 12,460 11,337 (14,798 ) 9,107 Long-term assets: Property, plant and equipment, net — 772 1,863 — 2,635 Goodwill — 1,360 25,553 — 26,913 Intangible assets, net — 84 10,678 — 10,762 Investment in subsidiaries 35,268 46,742 — (82,010 ) — Intercompany loan receivable, long-term — — 991 (991 ) — Other long-term assets — 250 457 — 707 Total assets $ 35,376 $ 61,668 $ 50,879 $ (97,799 ) $ 50,124 LIABILITIES AND EQUITY Current liabilities: Accounts payable $ 19 $ 44 $ 748 $ — $ 811 Employee compensation and benefits — 272 443 — 715 Intercompany payable 9 58 238 (305 ) — Intercompany loan payable 8,691 4,713 1,089 (14,493 ) — Other current liabilities — 219 593 — 812 Total current liabilities 8,719 5,306 3,111 (14,798 ) 2,338 Long-term liabilities: Long-term debt — 17,456 37 — 17,493 Deferred tax liabilities — (47 ) (a) 216 — 169 Intercompany loan payable, long-term — 991 — (991 ) — Unrecognized tax benefits — 2,563 525 — 3,088 Other long-term liabilities — 131 248 — 379 Total liabilities 8,719 26,400 4,137 (15,789 ) 23,467 Total stockholders’ equity 26,657 35,268 46,742 (82,010 ) 26,657 Total liabilities and equity $ 35,376 $ 61,668 $ 50,879 $ (97,799 ) $ 50,124 ________________________________ (a) Amount represents net deferred tax assets that are offset by net deferred tax liabilities on a consolidated basis. Condensed Consolidating Statements of Operations and Comprehensive Income Fiscal Year Ended November 3, 2019 Parent Guarantor Subsidiary Issuers Non-Guarantor Subsidiaries Eliminations Consolidated Totals (In millions) Net revenue: Products $ — $ — $ 18,117 $ — $ 18,117 Subscriptions and services — — 4,480 — 4,480 Intercompany revenue — 1,573 — (1,573 ) — Total net revenue — 1,573 22,597 (1,573 ) 22,597 Cost of revenue: Cost of products sold — 138 6,070 — 6,208 Cost of subscriptions and services — 15 500 — 515 Intercompany cost of products sold — — 122 (122 ) — Amortization of acquisition-related intangible assets — — 3,314 — 3,314 Restructuring charges — (7 ) 84 — 77 Total cost of revenue — 146 10,090 (122 ) 10,114 Gross margin — 1,427 12,507 (1,451 ) 12,483 Research and development — 1,885 2,811 — 4,696 Intercompany operating expense — — 1,451 (1,451 ) — Selling, general and administrative 129 324 1,256 — 1,709 Amortization of acquisition-related intangible assets — — 1,898 — 1,898 Restructuring, impairment and disposal charges — 17 719 — 736 Total operating expenses 129 2,226 8,135 (1,451 ) 9,039 Operating income (loss) (129 ) (799 ) 4,372 — 3,444 Interest expense (753 ) (591 ) (100 ) — (1,444 ) Intercompany interest expense (369 ) (162 ) (35 ) 566 — Other income, net 3 25 198 — 226 Intercompany interest income — 308 258 (566 ) — Intercompany other income (expense), net 893 — (893 ) — — Income (loss) from continuing operations before income taxes and earnings in subsidiaries (355 ) (1,219 ) 3,800 — 2,226 Provision for (benefit from) income taxes (277 ) 136 (369 ) — (510 ) Income (loss) from continuing operations before earnings in subsidiaries (78 ) (1,355 ) 4,169 — 2,736 Earnings in subsidiaries 2,802 5,299 — (8,101 ) — Income from continuing operations and earnings in subsidiaries 2,724 3,944 4,169 (8,101 ) 2,736 Loss from discontinued operations, net of income taxes — — (12 ) — (12 ) Net income $ 2,724 $ 3,944 $ 4,157 $ (8,101 ) $ 2,724 Net income $ 2,724 $ 3,944 $ 4,157 $ (8,101 ) $ 2,724 Other comprehensive loss, net of tax: Change in actuarial loss and prior service costs associated with defined benefit pension plans and post-retirement benefit plans — — (24 ) — (24 ) Other comprehensive loss — — (24 ) — (24 ) Comprehensive income $ 2,724 $ 3,944 $ 4,133 $ (8,101 ) $ 2,700 Condensed Consolidating Statements of Operations and Comprehensive Income Fiscal Year Ended November 4, 2018 Parent Guarantor Subsidiary Issuers Non-Guarantor Subsidiaries Eliminations Consolidated Totals (In millions) Net revenue: Products $ — $ — $ 19,754 $ — $ 19,754 Subscriptions and services — — 1,094 — 1,094 Intercompany revenue — 1,924 — (1,924 ) — Total net revenue — 1,924 20,848 (1,924 ) 20,848 Cost of revenue: Cost of products sold — 120 6,804 — 6,924 Cost of subscriptions and services — 12 85 — 97 Intercompany cost of products sold — — 126 (126 ) — Purchase accounting effect on inventory — — 70 — 70 Amortization of acquisition-related intangible assets — — 3,004 — 3,004 Restructuring charges — 1 19 — 20 Total cost of revenue — 133 10,108 (126 ) 10,115 Gross margin — 1,791 10,740 (1,798 ) 10,733 Research and development — 1,651 2,117 — 3,768 Intercompany operating expense — — 1,798 (1,798 ) — Selling, general and administrative 31 297 728 — 1,056 Amortization of acquisition-related intangible assets — — 541 — 541 Restructuring, impairment and disposal charges — 53 166 — 219 Litigation settlements — 14 — — 14 Total operating expenses 31 2,015 5,350 (1,798 ) 5,598 Operating income (loss) (31 ) (224 ) 5,390 — 5,135 Interest expense — (626 ) (2 ) — (628 ) Intercompany interest expense (67 ) (199 ) (1,449 ) 1,715 — Impairment on investment — — (106 ) — (106 ) Other income, net — 88 56 — 144 Intercompany interest income — 1,516 199 (1,715 ) — Intercompany other income (expense), net 111 (56 ) (55 ) — — Income from continuing operations before income taxes and earnings in subsidiaries 13 499 4,033 — 4,545 Provision for (benefit from) income taxes 44 (7,878 ) (250 ) — (8,084 ) Income (loss) from continuing operations before earnings in subsidiaries (31 ) 8,377 4,283 — 12,629 Earnings in subsidiaries 12,290 4,266 — (16,556 ) — Income from continuing operations and earnings in subsidiaries 12,259 12,643 4,283 (16,556 ) 12,629 Loss from discontinued operations, net of income taxes — (2 ) (17 ) — (19 ) Net income 12,259 12,641 4,266 (16,556 ) 12,610 Net income attributable to noncontrolling interest — 351 — — 351 Net income attributable to common stock $ 12,259 $ 12,290 $ 4,266 $ (16,556 ) $ 12,259 Net income $ 12,259 $ 12,641 $ 4,266 $ (16,556 ) $ 12,610 Other comprehensive loss, net of tax: Change in actuarial loss and prior service costs associated with defined benefit pension plans and post-retirement benefit plans — — (8 ) — (8 ) Other comprehensive loss — — (8 ) — (8 ) Comprehensive income 12,259 12,641 4,258 (16,556 ) 12,602 Comprehensive income attributable to noncontrolling interest — 351 — — 351 Comprehensive income attributable to Broadcom Inc. stockholders $ 12,259 $ 12,290 $ 4,258 $ (16,556 ) $ 12,251 Condensed Consolidating Statements of Operations and Comprehensive Income Fiscal Year Ended October 29, 2017 Parent Guarantor Subsidiary Issuers Non-Guarantor Subsidiaries Eliminations Consolidated Totals (In millions) Net revenue: Products $ — $ 71 $ 16,962 $ — $ 17,033 Subscriptions and services — 2 601 — 603 Intercompany revenue — 2,046 8 (2,054 ) — Total net revenue — 2,119 17,571 (2,054 ) 17,636 Cost of revenue: Cost of products sold — 142 6,407 — 6,549 Cost of subscriptions and services — 12 32 — 44 Intercompany cost of products sold — (12 ) 174 (162 ) — Purchase accounting effect on inventory — — 4 — 4 Amortization of acquisition-related intangible assets — 7 2,504 — 2,511 Restructuring charges — 5 14 — 19 Total cost of revenue — 154 9,135 (162 ) 9,127 Gross margin — 1,965 8,436 (1,892 ) 8,509 Research and development — 1,490 1,812 — 3,302 Intercompany operating expense — (66 ) 1,958 (1,892 ) — Selling, general and administrative — 339 450 — 789 Amortization of acquisition-related intangible assets — 7 1,757 — 1,764 Restructuring, impairment and disposal charges — 54 107 — 161 Litigation settlements — — 122 — 122 Total operating expenses — 1,824 6,206 (1,892 ) 6,138 Operating income — 141 2,230 — 2,371 Interest expense — (411 ) (43 ) — (454 ) Intercompany interest expense — (274 ) (1,425 ) 1,699 — Loss on extinguishment of debt — (59 ) (107 ) — (166 ) Other income, net — 30 44 — 74 Intercompany interest income — 1,425 274 (1,699 ) — Intercompany other income (expense), net — (589 ) 589 — — Income from continuing operations before income taxes and earnings in subsidiaries — 263 1,562 — 1,825 Provision for (benefit from) income taxes — 67 (32 ) — 35 Income from continuing operations before earnings in subsidiaries — 196 1,594 — 1,790 Earnings in subsidiaries 1,692 1,601 — (3,293 ) — Income from continuing operations and earnings in subsidiaries 1,692 1,797 1,594 (3,293 ) 1,790 Income (loss) from discontinued operations, net of income taxes — (13 ) 7 — (6 ) Net income 1,692 1,784 1,601 (3,293 ) 1,784 Net income attributable to noncontrolling interest — 92 — — 92 Net income attributable to common stock $ 1,692 $ 1,692 $ 1,601 $ (3,293 ) $ 1,692 Net income $ 1,692 $ 1,784 $ 1,601 $ (3,293 ) $ 1,784 Other comprehensive income, net of tax: Change in actuarial loss and prior service costs associated with defined benefit pension plans and post-retirement benefit plans — — 43 — 43 Other comprehensive income — — 43 — 43 Comprehensive income 1,692 1,784 1,644 (3,293 ) 1,827 Comprehensive income attributable to noncontrolling interest — 92 — — 92 Comprehensive income attributable to Broadcom Inc. stockholders $ 1,692 $ 1,692 $ 1,644 $ (3,293 ) $ 1,735 Condensed Consolidating Statements of Cash Flows Fiscal Year Ended November 3, 2019 Parent Guarantor Subsidiary Issuers Non-Guarantor Subsidiaries Eliminations Consolidated Totals (In millions) Cash flows from operating activities: Net income $ 2,724 $ 3,944 $ 4,157 $ (8,101 ) $ 2,724 Adjustments to reconcile net income to net cash provided by (used in) operating activities (3,264 ) (4,571 ) 6,707 8,101 6,973 Net cash provided by (used in) operating activities (540 ) (627 ) 10,864 — 9,697 Cash flows from investing activities: Net change in intercompany loans 1,375 (796 ) (9,210 ) 8,631 — Acquisitions of businesses, net of cash acquired (17,865 ) — 1,832 — (16,033 ) Proceeds from sales of businesses — — 957 — 957 Purchases of property, plant and equipment — (165 ) (297 ) 30 (432 ) Proceeds from disposals of property, plant and equipment — 30 88 (30 ) 88 Purchases of investments (5 ) — — — (5 ) Proceeds from sales of investments — — 5 — 5 Other — — (2 ) — (2 ) Net cash used in investing activities (16,495 ) (931 ) (6,627 ) 8,631 (15,422 ) Cash flows from financing activities: Net intercompany borrowings 9,818 156 (1,343 ) (8,631 ) — Proceeds from long-term borrowings 28,793 — — — 28,793 Repayment of debt (16,400 ) — (400 ) — (16,800 ) Other borrowings 986 — 255 — 1,241 Dividend and distribution payments on common stock and exchangeable limited partnership units (4,235 ) — — — (4,235 ) Repurchases of common stock - repurchase program (5,435 ) — — — (5,435 ) Shares repurchased for tax withholdings on vesting of equity awards — (446 ) (526 ) — (972 ) Issuance of preferred stock, net 3,679 — — — 3,679 Issuance of common stock 253 — — — 253 Other (50 ) — 14 — (36 ) Net cash provided by (used in) financing activities 17,409 (290 ) (2,000 ) (8,631 ) 6,488 Net change in cash and cash equivalents 374 (1,848 ) 2,237 — 763 Cash and cash equivalents at beginning of period — 2,461 1,831 — 4,292 Cash and cash equivalents at end of period $ 374 $ 613 $ 4,068 $ — $ 5,055 Condensed Consolidating Statements of Cash Flows Fiscal Year Ended November 4, 2018 Parent Guarantor Subsidiary Issuers Non-Guarantor Subsidiaries Eliminations Consolidated Totals (In millions) Cash flows from operating activities: Net income $ 12,259 $ 12,641 $ 4,266 $ (16,556 ) $ 12,610 Adjustments to reconcile net income to net cash provided by (used in) operating activities (12,323 ) (12,893 ) 4,701 16,785 (3,730 ) Net cash provided by (used in) operating activities (64 ) (252 ) 8,967 229 8,880 Cash flows from investing activities: Intercompany contributions paid — (9,099 ) (3,002 ) 12,101 — Distributions received from subsidiaries — — 1,521 (1,521 ) — Net change in intercompany loans — 2,637 (261 ) (2,376 ) — Acquisitions of businesses, net of cash acquired — — (4,800 ) — (4,800 ) Proceeds from sales of businesses — — 773 — 773 Purchases of property, plant and equipment — (196 ) (497 ) 58 (635 ) Proceeds from disposals of property, plant and equipment — 55 242 (58 ) 239 Purchases of investments — (50 ) (199 ) — (249 ) Proceeds from sales of investments — 54 — — 54 Other — (50 ) (6 ) — (56 ) Net cash used in investing activities — (6,649 ) (6,229 ) 8,204 (4,674 ) Cash flows from financing activities: Intercompany contributions received — 3,231 9,099 (12,330 ) — Net intercompany borrowings 8,690 261 (11,327 ) 2,376 — Repayment of debt — (117 ) (856 ) — (973 ) Dividend and distribution payments on common stock and exchangeable limited partnership units (1,477 ) (1,521 ) (1,521 ) 1,521 (2,998 ) Repurchases of common stock - repurchase program (7,258 ) — — — (7,258 ) Shares repurchased for tax withholdings on vesting of equity awards — (20 ) (36 ) — (56 ) Issuance of common stock 109 — 103 — 212 Other — (27 ) (18 ) — (45 ) Net cash provided by (used in) financing activities 64 1,807 (4,556 ) (8,433 ) (11,118 ) Net change in cash and cash equivalents — (5,094 ) (1,818 ) — (6,912 ) Cash and cash equivalents at the beginning of period — 7,555 3,649 — 11,204 Cash and cash equivalents at end of period $ — $ 2,461 $ 1,831 $ — $ 4,292 Condensed Consolidating Statements of Cash Flows Fiscal Year Ended October 29, 2017 Parent Guarantor Subsidiary Issuers Non-Guarantor Subsidiaries Eliminations Consolidated Totals (in millions) Cash flows from operating activities: Net income $ 1,692 $ 1,784 $ 1,601 $ (3,293 ) $ 1,784 Adjustments to reconcile net income to net cash provided by operating activities (1,692 ) 924 2,077 3,458 4,767 Net cash provided by operating activities — 2,708 3,678 165 6,551 Cash flows from investing activities: Intercompany contributions paid — — (40 ) 40 — Distributions received from subsidiaries — — 1,834 (1,834 ) — Net change in intercompany loans — (286 ) 5,835 (5,549 ) — Acquisitions of businesses, net of cash acquired — — (40 ) — (40 ) Proceeds from sales of businesses — — 10 — 10 Purchases of property, plant and equipment — (254 ) (841 ) 26 (1,069 ) Proceeds from disposals of property, plant and equipment — 25 442 (26 ) 441 Purchases of investments — (200 ) (7 ) — (207 ) Proceeds from maturities of investments — 200 — — 200 Other — — (9 ) — (9 ) Net cash provided by (used in) investing activities — (515 ) 7,184 (7,343 ) (674 ) Cash flows from financing activities: Intercompany contributions received — 205 — (205 ) — Net intercompany borrowings — (5,797 ) 248 5,549 — Proceeds from long-term borrowings — 17,426 — — 17,426 Repayment of debt — (5,704 ) (7,964 ) — (13,668 ) Dividend and distribution payments on common stock and exchangeable limited partnership units — (1,834 ) (1,745 ) 1,834 (1,745 ) Issuance of common stock — — 257 — 257 Other — (26 ) (14 ) — (40 ) Net cash provided by (used in) financing activities — 4,270 (9,218 ) 7,178 2,230 Net change in cash and cash equivalents — 6,463 1,644 — 8,107 Cash and cash equivalents at beginning of period — 1,092 2,005 — 3,097 Cash and cash equivalents at end of period $ — $ 7,555 $ 3,649 $ — $ 11,204</t>
  </si>
  <si>
    <t>Subsequent Events</t>
  </si>
  <si>
    <t>Subsequent Events [Abstract]</t>
  </si>
  <si>
    <t xml:space="preserve"> Acquisition of Symantec Corporation’s Enterprise Security Business On November 4, 2019, we completed the purchase and assumption of certain assets and certain liabilities, respectively, of Symantec Corporation’s Enterprise Security business for approximately $10.7 billion in cash (the “Symantec Asset Purchase”). We expect to account for the Symantec Asset Purchase as a business combination and are currently evaluating the purchase price allocation. It is not practicable to disclose the preliminary purchase price allocation or unaudited pro forma combined financial information for this transaction, given the short period of time between the acquisition date and the issuance of these consolidated financial statements. 2020 Term Loans In connection with the Symantec Asset Purchase, we entered into a credit agreement (the “2020 Credit Agreement”), which provides for a $7,750 million unsecured term A-3 facility due November 2022 and a $7,750 million unsecured term A-5 facility due November 2024, collectively referred to as the “2020 Term Loans”. The 2020 Credit Agreement has substantially the same representations and warranties, covenants and events of default as the 2019 Credit Agreement. On November 4, 2019, we used $12 billion of the net proceeds from the 2020 Term Loans to fund the Symantec Asset Purchase and related working capital needs. On December 2, 2019, we refinanced our 5.375% notes due December 2019 using $750 million of net proceeds from the 2020 Term Loans. The remaining net proceeds from the 2020 Term Loans of $2,750 million are available to refinance our 2.375% notes due January 2020. Principal payments of 2.50% of the original aggregate principal amount borrowed on our 2020 Term Loans are due quarterly beginning in March 2020 with the remaining principal due upon the respective maturity dates of our 2020 Term Loans. Interest on our 2020 Term Loans is based on a floating rate and is payable monthly. Our obligations under the 2020 Credit Agreement are guaranteed on an unsecured basis by our subsidiaries, BRCM and BTI. Preferred Stock Cash Dividends Declared On December 10, 2019 , our Board of Directors declared a quarterly cash dividend of $20.00 per share on our Mandatory Convertible Preferred Stock, payable on December 31, 2019 to stockholders of record on December 15, 2019 . Common Stock Cash Dividends Declared On December 10, 2019 , our Board of Directors declared a quarterly cash dividend of $3.25 per share on our common stock, payable on December 31, 2019 to stockholders of record on December 23, 2019 .</t>
  </si>
  <si>
    <t>Supplementary Financial Data - Quarterly Data (Unaudited)</t>
  </si>
  <si>
    <t>Quarterly Financial Information Disclosure [Abstract]</t>
  </si>
  <si>
    <t>Supplementary Financial Data — Quarterly Data (Unaudited) Fiscal Quarter Ended November 3, 2019 (1) August 4, 2019 (2) May 5, 2019 (3) February 3, 2019 (4) November 4, 2018 (5) August 5, 2018 (6) May 6, 2018 (7) February 4, 2018 (8) (In millions, except per share data) Total net revenue (9) $ 5,776 $ 5,515 $ 5,517 $ 5,789 $ 5,444 $ 5,063 $ 5,014 $ 5,327 Gross margin $ 3,152 $ 3,034 $ 3,089 $ 3,208 $ 2,935 $ 2,619 $ 2,551 $ 2,628 Operating income $ 1,054 $ 865 $ 970 $ 555 $ 1,652 $ 1,339 $ 1,201 $ 943 Income from continuing operations $ 847 $ 715 $ 693 $ 481 $ 1,115 $ 1,197 $ 3,736 $ 6,581 Loss from discontinued operations, net of income taxes — — (2 ) (10 ) — (1 ) (3 ) (15 ) Net income 847 715 691 471 1,115 1,196 3,733 6,566 Dividends on preferred stock 29 — — — — — — — Net income attributable to noncontrolling interest — — — — — — 15 336 Net income attributable to common stock $ 818 $ 715 $ 691 $ 471 $ 1,115 $ 1,196 $ 3,718 $ 6,230 Diluted income per share attributable to common stock: Income per share from continuing operations $ 1.97 $ 1.71 $ 1.64 $ 1.15 $ 2.64 $ 2.71 $ 8.34 $ 14.66 Loss per share from discontinued operations — — — (0.03 ) — — (0.01 ) (0.04 ) Net income per share $ 1.97 $ 1.71 $ 1.64 $ 1.12 $ 2.64 $ 2.71 $ 8.33 $ 14.62 Dividends declared and paid per share $ 2.65 $ 2.65 $ 2.65 $ 2.65 $ 1.75 $ 1.75 $ 1.75 $ 1.75 Dividends declared and paid per share-full year $ 10.60 $ 7.00 _________________________________ (1) Includes amortization of acquisition-related intangible assets of $1,301 million . (2) Includes amortization of acquisition-related intangible assets of $1,303 million . (3) Includes amortization of acquisition-related intangible assets of $1,299 million . (4) Includes the results of CA beginning with the fiscal quarter ended February 3, 2019 in connection with the completion of the CA Merger on November 5, 2018. Also includes amortization of acquisition-related intangible assets of $1,309 million and restructuring, impairment and disposal charges of $629 million . (5) Includes amortization of acquisition-related intangible assets of $829 million and impairment on investment of $106 million . (6) Includes amortization of acquisition-related intangible assets of $830 million . (7) Includes amortization of acquisition-related intangible assets of $832 million . (8) Includes the results of Brocade beginning with the fiscal quarter ended February 4, 2018 in connection with the completion of the Brocade Merger on November 17, 2017. Also includes amortization of acquisition-related intangible assets of $1,054 million , a purchase accounting effect on inventory charge of $70 million and restructuring, impairment and disposal charges of $145 million . (9) At the beginning of fiscal year 2019, we adopted Topic 606. Periods prior to fiscal year 2019 are presented in accordance with Accounting Standards Codification 605, Revenue Recognition. Refer to Note 3 . “ Revenue from Contracts with Customers ” included in Part II, Item 8. for additional information on our adoption of Topic 606.</t>
  </si>
  <si>
    <t>Summary of Significant Accounting Policies (Policies)</t>
  </si>
  <si>
    <t>Fiscal periods</t>
  </si>
  <si>
    <t>We operate on a 52- or 53-week fiscal year ending on the Sunday closest to October 31 in a 52-week year and the first Sunday in November in a 53-week year. Our fiscal year ended November 3, 2019 (“fiscal year 2019 ”) was a 52-week fiscal year. The first quarter of our fiscal year 2019 ended on February 3, 2019, the second quarter ended on May 5, 2019 and the third quarter ended on August 4, 2019. Our fiscal year ended November 4, 2018 (“fiscal year 2018 ”) was a 53-week fiscal year, with the first fiscal quarter containing 14 weeks. Our fiscal year ended October 29, 2017 (“fiscal year 2017 ”) was a 52-week fiscal year.</t>
  </si>
  <si>
    <t>Basis of accounting</t>
  </si>
  <si>
    <t>On November 5, 2018 (the “CA Acquisition Date”), we acquired CA, Inc. (“CA”). On November 17, 2017, we acquired Brocade Communications Systems, Inc. (“Brocade”). The accompanying consolidated financial statements include the results of operations of CA and Brocade commencing as of their respective acquisition dates. See Note 4 . “ Acquisitions ” for additional information. During the first quarter of our fiscal year ending November 1, 2020 (“fiscal year 2020”), we changed our organizational structure, resulting in two reportable segments: semiconductor solutions and infrastructure software. Segment results for all periods presented have been recast to conform to the current presentation. See Note 12 . “ Segment Information ” for additional information. The accompanying consolidated financial statements include the accounts of Broadcom and its subsidiaries and have been prepared in accordance with generally accepted principles in the United States (“GAAP”). All intercompany balances and transactions have been eliminated in consolidation.</t>
  </si>
  <si>
    <t>Foreign currency remeasurement</t>
  </si>
  <si>
    <t>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t>
  </si>
  <si>
    <t>Cash and cash equivalents. We consider all highly liquid investment securities with original or remaining maturities of three months or less at the date of purchase to be cash equivalents. We determine the appropriate classification of our cash and cash equivalents at the time of purchase.</t>
  </si>
  <si>
    <t>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not material as of November 3, 2019 or November 4, 2018 .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t November 3, 2019 and November 4, 2018 were $178 million and $161 million , respectively.</t>
  </si>
  <si>
    <t>Concentrations of credit risk and significant customers</t>
  </si>
  <si>
    <t>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t>
  </si>
  <si>
    <t>Concentration of other risks</t>
  </si>
  <si>
    <t xml:space="preserve">Concentration of other risks.  </t>
  </si>
  <si>
    <t xml:space="preserve">Inventory. We value our inventory at the lower of actual cost or net realizable value of the inventory, with cost being determined under the first-in, first-out method. We record a provision for excess and obsolete inventory based primarily on our forecast of product demand and production requirements. The excess and obsolete balance determined by this analysis becomes the basis for our excess and obsolete inventory charge and the written-down value of the inventory becomes its new cost basis. </t>
  </si>
  <si>
    <t>Retirement benefits</t>
  </si>
  <si>
    <t>Retirement benefits. Post-retirement benefit plan assets and liabilities are estimates of benefits that we expect to pay to eligible retirees. We consider various factors in determining the value of our post-retirement plan assets and liabilities, including the number of employees that we expect to receive benefits and other actuarial assumption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retirement benefit plans differ from our current assumptions, the benefit obligations may be over- or under-valued. The key benefit plan assumptions are the discount rate and the expected rate of return on plan assets. The U.S. discount rates are based on the results of matching expected plan benefit payments with cash flows from a hypothetical yield curve constructed with high-quality corporate bond yields. The U.S. expected rate of return on plan assets is set equal to the discount rate due to the implementation of our fully-matched, liability-driven investment strategy. For the non-U.S. plans, we set assumptions specific to each country. We have elected to measure post-retirement benefit plan and defined benefit pension plan assets and liabilities as of October 31, which is the month-end that is closest to our fiscal year-ends.</t>
  </si>
  <si>
    <t>Derivative instruments</t>
  </si>
  <si>
    <t xml:space="preserve">Derivative instruments. We are subject to foreign currency risks for transactions denominated in foreign currencies, primarily the Singapore Dollar, Israeli Shekel, Euro, Japanese Yen and Indian Rupee.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 We do not use derivative financial instruments for speculative or trading purposes. We designate our forward contracts as either cash flow or fair value hedges. All derivatives are recognized on the consolidated balance sheets at their fair values based on Level 2 inputs as defined in the fair value hierarchy. The accounting for gains and losses resulting from changes in fair value depends on the use of the derivative and whether it is designated and qualifies for hedge accounting. For derivative instruments that are designated and qualify as fair value hedges, changes in value of the instruments are recognized in net income in the current period. Such hedges are recognized in net income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loss, a component of stockholders’ equity. These amounts are then reclassified and recognized in net income when either the forecasted transaction affects earnings or it becomes probable the forecasted transaction will not occur. Changes in the fair value of the ineffective portion of derivative instruments are recognized in net income in the current period, which have not been material to date. Changes in the value of derivative instruments not designated as hedges are recognized in other income, net, in our consolidated statements of operations. We did not have any outstanding foreign exchange forward contracts as of November 3, 2019 or November 4, 2018 . </t>
  </si>
  <si>
    <t>Property, plant and equipment</t>
  </si>
  <si>
    <t>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to ten years . We use the straight-line method of depreciation for all property, plant and equipment.</t>
  </si>
  <si>
    <t>Fair value measurement</t>
  </si>
  <si>
    <t xml:space="preserve">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
  </si>
  <si>
    <t>Business combinations</t>
  </si>
  <si>
    <t xml:space="preserve">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and acquired technologies, revenue growth rate, customer ramp-up period, technology obsolescence rates, expected costs to develop in-process research and development (“IPR&amp;D”) into commercially viable products, estimated cash flows from the projects when completed and discount rates. Unanticipated events and circumstances may occur that may affect the accuracy or validity of such assumptions, estimates or actual results. </t>
  </si>
  <si>
    <t>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Determining the fair value of a reporting unit involves the use of significant estimates and assumptions.</t>
  </si>
  <si>
    <t>Long-lived assets</t>
  </si>
  <si>
    <t>Long-lived assets. Purchased finite-lived intangible assets are carried at cost less accumulated amortization. Amortization is recognized over the periods during which the intangible assets are expected to contribute to our cash flows. Purchased IPR&amp;D projects are capitalized at fair value as an indefinite-lived intangible asset and assessed for impairment thereafter. Upon completion of each underlying project, IPR&amp;D assets are reclassified as amortizable purchased intangible assets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t>
  </si>
  <si>
    <t>Warranty</t>
  </si>
  <si>
    <t>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t>
  </si>
  <si>
    <t>Revenue recognition</t>
  </si>
  <si>
    <t>Revenue recognition.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Nature of Products and Services Our products and services can be broadly categorized as sales of products and subscriptions and services. The following is a description of the principal activities from which we generate revenue. Products. We recognize revenue from sales to direct customers and distributors when control transfers to the customer. Rebates and incentives offered to distributors, which are earned when sales to end customers are completed, are estimated at the point of revenue recognition. We have elected to exclude from the transaction price any taxes collected from a customer and to account for shipping and handling activities performed after a customer obtains control of the product as activities to fulfill the promise to transfer the product. Subscriptions and services. Our subscriptions and services revenue consists of sales and royalties from software arrangements, support services, professional services, transfer of IP, and non-recurring engineering (“NRE”) arrangements. Revenue from software arrangements primarily consists of fees, which may be paid either at contract inception or in installments over the contract term, that provide customers with a right to use the software, access general support and maintenance, and utilize our professional services. Our software licenses have standalone functionality from which customers derive benefit, and the customer obtains control of the software when it is delivered or made available for download. We believe that for the majority of software arrangements, customers derive significant benefit from the ongoing support we provide. Our CA-related subscriptions and services arrangements permit our customers to unilaterally terminate or cancel these arrangements at any time at the customer’s convenience, referred to as termination for convenience provisions, without substantive termination penalty and receive a pro-rata refund of any prepaid fees. Accordingly, we account for arrangements with these termination for convenience provisions as a series of daily contracts, resulting in a ratable revenue recognition of software revenue over the contractual period. Support services consist primarily of telephone support and the provision of unspecified updates and upgrades on a when-and-if-available basis. Support services represent stand-ready obligations for which revenue is recognized ratably over the term of the arrangement. Professional services consist of implementation, consulting, customer education and customer training services. The obligation to provide professional services is generally satisfied over time, with the customer simultaneously receiving and consuming the benefits as we satisfy our performance obligations. Rights to our IP are either sold or licensed to a customer. IP revenue recognition is dependent on the nature and terms of each agreement. We recognize IP revenue upon delivery of the IP if there are no substantive future obligations to perform under the arrangement. Sales-based or usage-based royalties from the license of IP are recognized at the later of the period the sales or usages occur or the satisfaction of the performance obligation to which some or all of the sales-based or usage-based royalties have been allocated. There are two main categories of NRE contracts which we enter into with our customers: (a) NRE contracts in which we develop a custom chip and (b) NRE contracts in which we accelerate our development of a new chip upon the customer’s request. The majority of our NRE contract revenues meet the over time criteria. As such, revenue is recognized over the development period with the measure of progress using the input method based on costs incurred to total cost (“cost-to-cost”) as the services are provided. For NRE contracts that do not meet the over time criteria, revenue is recognized at a point in time when the NRE services are complete. Material rights. Contracts with customers may also include material rights that are also performance obligations. These include the right to renew or receive products or services at a discounted price in the future. Revenue allocated to material rights is recognized when the customer exercises the right or the right expires. Arrangements with Multiple Performance Obligations Our contracts may contain more than one of the products and services listed above, each of which is separately accounted for as a distinct performance obligation. Allocation of consideration. We allocate total contract consideration to each distinct performance obligation in a bundled arrangement on a relative standalone selling price basis. The standalone selling price reflects the price we would charge for a specific product or service if it were sold separately in similar circumstances and to similar customers. Standalone selling price. When available, we use directly observable transactions to determine the standalone selling prices for performance obligations. Our estimates of standalone selling price for each performance obligation require judgment that considers multiple factors, including, but not limited to, historical discounting trends for products and services and pricing practices through different sales channels, gross margin objectives, internal costs, competitor pricing strategies, technology lifecycles and market conditions. We separately determine the standalone selling prices by product or service type. Additionally, we segment the standalone selling prices for products where the pricing strategies differ, and where there are differences in customers and circumstances that warrant segmentation. We also estimate the standalone selling price of our material rights. Lastly, we estimate the value of the customer’s option to purchase or receive additional products or services at a discounted price by estimating the incremental discount the customer would obtain when exercising the option and the likelihood that the option would be exercised. Other Policies and Judgments Contract modifications. We may modify contracts to offer customers additional products or services. Each of the additional products and services are generally considered distinct from those products or services transferred to the customer before the modification. We evaluate whether the contract price for the additional products and services reflects the standalone selling price as adjusted for facts and circumstances applicable to that contract. In these cases, we account for the additional products or services as a separate contract. In other cases where the pricing in the modification does not reflect the standalone selling price as adjusted for facts and circumstances applicable to that contract, we account for the additional products or services as part of the existing contract on a prospective basis, on a cumulative catch-up basis, or on a combination of both based on the nature of modification. In instances where the pricing in the modification offers the customer a credit for a prior arrangement, we adjust our variable consideration reserves for returns and other concessions. Right of return. Certain contracts contain a right of return that allows the customer to cancel all or a portion of the product or service and receive a credit. We estimate returns based on historical returns data which is constrained to an amount for which a material revenue reversal is not probable. We do not recognize revenue for products or services that are expected to be returned. Transition practical expedient elected. We do not disclose the value of unsatisfied performance obligations for (i) contracts with an original expected length of one year or less and (ii) contracts for which we recognize revenue at the amount to which we have the right to invoice for services performed. For contracts that were modified before the beginning of the earliest reporting period presented, we have not retrospectively restated the contract for those modifications. We have disclosed the aggregate effect of all modifications when identifying the satisfied and unsatisfied performance obligations for purposes of determining the transaction price and allocating the transaction price at transition.</t>
  </si>
  <si>
    <t>Research and development. Research and development expense consists primarily of personnel costs for our engineers and third parties engaged in the design and development of our products, software and technologies, including salary, bonus and stock-based compensation expense, project material costs, services and depreciation. Such costs are charged to research and development expense as they are incurred.</t>
  </si>
  <si>
    <t>Stock-based compensation expense</t>
  </si>
  <si>
    <t>Stock-based compensation expense. We recognize compensation expense for time-based restricted stock units (“RSUs”) using the straight-line amortization method based on the fair value of RSUs on the date of grant. The fair value of RSUs is the closing market price of Broadcom common stock on the date of grant, reduced by the present value of dividends expected to be paid on Broadcom common stock prior to vesting. We recognize compensation expense for time-based stock options and employee stock purchase plan rights under the Broadcom Inc. Employee Stock Purchase Plan, as amended (“ESPP”) based on the estimated grant-date fair value determined using the Black-Scholes valuation model with a straight-line amortization method. Certain equity awards include both service and market conditions. The fair value of market-based awards is estimated on the date of grant using the Monte Carlo simulation technique. Compensation expense for market-based awards is amortized based upon a graded vesting method over the service period. We estimate forfeitures expected to occur and recognize stock-based compensation expense for such awards expected to vest. Changes in the estimated forfeiture rates can have a significant effect on stock-based compensation expense since the effect of adjusting the rate is recognized in the period the forfeiture estimate is changed.</t>
  </si>
  <si>
    <t>Shipping and handling costs</t>
  </si>
  <si>
    <t>Shipping and handling costs. Our shipping and handling costs charged to customers are included in net revenue and the associated expense is included in total cost of revenue in the consolidated statements of operations for all periods presented.</t>
  </si>
  <si>
    <t>Litigation and settlement cost</t>
  </si>
  <si>
    <t>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t>
  </si>
  <si>
    <t>Taxes on income</t>
  </si>
  <si>
    <t>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able to realize all or part of our net deferred tax assets, we increase the provision for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t>
  </si>
  <si>
    <t>Net income (loss) per share</t>
  </si>
  <si>
    <t>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in-the-money stock options, unvested RSUs and ESPP rights (together referred to as “equity awards”), as well as convertible preferred stock and LP Units.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convertible preferred stock and LP Units is calculated using the if-converted method. The if-converted method assumes that these securities were converted at the beginning of the reporting period to the extent that the effect is dilutive.</t>
  </si>
  <si>
    <t>Reclassifications</t>
  </si>
  <si>
    <t>Reclassifications. Certain reclassifications have been made to the prior period consolidated balance sheet, statements of operations, statements of cash flows and statements of equity. These reclassifications have no impact on the previously reported total stockholders’ equity, net income or net cash activities.</t>
  </si>
  <si>
    <t>Recent accounting guidance</t>
  </si>
  <si>
    <t>Recently Adopted Accounting Guidance In the first quarter of fiscal year 2019, we adopted the Financial Accounting Standards Board (“FASB”) guidance issued in March 2017 that requires an employer to present the service cost component of net periodic benefit cost in the same income statement line item as other employee compensation costs arising from services rendered during the period. Other components of the net periodic benefit cost are presented separately from the service cost component. We adopted the guidance using a permitted practical expedient that uses the amounts disclosed in the pension and other post-retirement benefit plans note for the prior comparative periods as the estimation basis for applying the retrospective presentation requirements. The adoption did not have a material impact on the consolidated statements of operations presented herein. In the first quarter of fiscal year 2019, we adopted the guidance issued in January 2016 that changes the accounting for equity investments, financial liabilities under the fair value option, and the presentation and disclosure requirements for financial instruments. This guidance requires the remeasurement of equity investments not accounted for under the equity method to be measured at fair value and any changes in fair value recognized in net income. The guidance allows for election of a measurement alternative for equity securities without readily determinable fair values to be measured at cost less impairment, adjusted for observable price changes. We adopted this guidance using the modified retrospective method for our marketable equity securities and a prospective approach for non-marketable equity securities using the measurement alternative. Upon adoption, we recognized an $8 million increase to retained earnings and a $1 million increase to accumulated other comprehensive loss. During the fiscal year ended November 3, 2019, we also recognized $145 million of unrealized gains on equity securities within other income, net in our consolidated statements of operations. In May 2014, the FASB issued ASU 2014-09, Revenue from Contracts with Customers (“Topic 606”). We adopted Topic 606 effective November 5, 2018 using the modified retrospective method. Reporting periods prior to the adoption of the new revenue standard are presented in accordance with Accounting Standards Codification 605, Revenue Recognition (“Topic 605”), while reporting periods after adoption are presented in accordance with the new revenue standard. The cumulative effect adjustment as of November 5, 2018 to retained earnings was not significant. Recent Accounting Guidance Not Yet Adopted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ending November 1, 2020 (“fiscal year 2020”). We will adopt this guidance using the optional transition method and will not restate comparative prior periods. We are finalizing the implementation of related systems, policies, processes and internal controls to comply with this guidance. Based on our lease portfolio as of November 3, 2019 , we expect the adoption of the new leasing guidance to result in recognition of operating right-of-use assets and corresponding liabilities on our consolidated balance sheet within a range of $500 million to $600 million , primarily related to real estate.</t>
  </si>
  <si>
    <t>Segment Reporting (Policies)</t>
  </si>
  <si>
    <t>Segment reporting</t>
  </si>
  <si>
    <t>Each segment represents a component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si>
  <si>
    <t>Revenue from Contracts with Customers (Tables)</t>
  </si>
  <si>
    <t>Disaggregation</t>
  </si>
  <si>
    <t>The following table presents revenue disaggregated by type of revenue and by region: Fiscal Year Ended November 3, 2019 Americas Asia Pacific Europe, the Middle East and Africa Total (In millions) Products $ 2,023 $ 14,857 $ 1,237 $ 18,117 Subscriptions and services (a) 3,126 374 980 4,480 Total $ 5,149 $ 15,231 $ 2,217 $ 22,597 ________________________________ (a) Subscriptions and services predominantly includes software licenses with termination for convenience clauses.</t>
  </si>
  <si>
    <t>Contract balances</t>
  </si>
  <si>
    <t>Contract assets and contract liabilities balances for the periods indicated below were as follows: Contract Assets Contract Liabilities (In millions) Opening balance November 5, 2018 (a) $ 18 $ 272 Closing balance November 3, 2019 $ 259 $ 1,808 ________________________________ (a) We adopted Topic 606 immediately prior to the CA Merger. Accordingly, the opening balance does not include contract assets or contract liabilities associated with CA.</t>
  </si>
  <si>
    <t>Financial statement impact of adopting Topic 606</t>
  </si>
  <si>
    <t>We adopted Topic 606 immediately prior to the CA Merger. Accordingly, the adoption adjustments presented below excluded CA. As a result of applying the modified retrospective method, the following adjustments were made to selected consolidated balance sheet line items as of November 5, 2018: Balance Sheet Ending Balance as of November 4, 2018 Adjustments Due to Topic 606 Opening Balance as of November 5, 2018 (In millions) ASSETS Trade accounts receivable, net $ 3,325 $ 11 $ 3,336 Other current assets $ 366 $ 10 $ 376 Other long-term assets $ 707 $ 20 $ 727 LIABILITIES Other current liabilities $ 812 $ 35 $ 847 Other long-term liabilities $ 3,636 $ 6 $ 3,642 Impact of New Revenue Guidance on Net Revenue The following table compares net revenue for the period presented to the pro forma amounts had the previous guidance been in effect. No other amounts in the consolidated statements of operations for the fiscal year ended November 3, 2019 or in the consolidated balance sheet as of November 3, 2019 were significantly affected by the new revenue guidance. Fiscal Year Ended November 3, 2019 Statement of Operations Pro forma as if the previous accounting was in effect Effect of Change As Reported (In millions) Net revenue: Products $ 18,117 $ — $ 18,117 Subscriptions and services 4,257 223 4,480 Total net revenue $ 22,374 $ 223 $ 22,597</t>
  </si>
  <si>
    <t>Acquisitions (Tables)</t>
  </si>
  <si>
    <t>CA Technologies, Inc.</t>
  </si>
  <si>
    <t>Business Acquisition [Line Items]</t>
  </si>
  <si>
    <t>Schedule of Business Acquisitions, by Acquisition</t>
  </si>
  <si>
    <t xml:space="preserve"> (In millions) Cash paid for outstanding CA common stock $ 18,402 Cash paid by Broadcom to retire CA’s term loan 274 Cash paid for vested CA equity awards 101 Fair value of partially vested assumed equity awards 67 Total purchase consideration 18,844 Less: cash acquired 2,750 Total purchase consideration, net of cash acquired $ 16,094</t>
  </si>
  <si>
    <t>Schedule of Assets Acquired and Liabilities Assumed</t>
  </si>
  <si>
    <t>The following table presents our allocation of the total purchase price, net of cash acquired: Fair Value (In millions) Current assets $ 1,665 Goodwill 9,796 Intangible assets 12,045 Other long-term assets 240 Total assets acquired 23,746 Current liabilities (1,966 ) Long-term debt (2,255 ) Other long-term liabilities (3,431 ) Total liabilities assumed (7,652 ) Fair value of net assets acquired $ 16,094</t>
  </si>
  <si>
    <t>Schedule of Intangible Assets by Major Class</t>
  </si>
  <si>
    <t xml:space="preserve"> Fair Value Weighted-Average Amortization Periods (In millions) (In years) Developed technology $ 4,957 6 Customer contracts and related relationships 4,190 6 Order backlog 2,569 3 Trade name and other 137 5 Total identified finite-lived intangible assets 11,853 IPR&amp;D 192 N/A Total identified intangible assets $ 12,045 </t>
  </si>
  <si>
    <t>Schedule of Indefinite-lived Intangible Assets Acquired as Part of Business Combination</t>
  </si>
  <si>
    <t>The following table summarizes the details of IPR&amp;D by category as of the CA Acquisition Date: Description IPR&amp;D Percentage of Completion Estimated Cost to Complete Expected Completion Date (By Fiscal Year) (Dollars in millions) Mainframe $ 178 67 % $ 138 2019 Enterprise Solutions $ 14 63 % $ 12 2019</t>
  </si>
  <si>
    <t>Schedule of Unaudited Pro Forma Information</t>
  </si>
  <si>
    <t xml:space="preserve"> Fiscal Year 2019 2018 (In millions) Pro forma net revenue* $ 21,697 $ 24,451 Pro forma net income attributable to common stock $ 2,535 $ 9,783 ________________________________ * Pro forma net revenue was presented under Topic 606 for fiscal year 2019 and under Topic 605 for fiscal year 2018.</t>
  </si>
  <si>
    <t>Brocade Communications Systems, Inc.</t>
  </si>
  <si>
    <t xml:space="preserve"> (In millions) Cash paid for outstanding Brocade common stock $ 5,298 Cash paid by Broadcom to retire Brocade’s term loan 701 Cash paid for Brocade equity awards 31 Fair value of partially vested assumed equity awards 8 Total purchase consideration 6,038 Less: cash acquired 1,250 Total purchase consideration, net of cash acquired $ 4,788</t>
  </si>
  <si>
    <t>The following table presents our allocation of the total purchase price, net of cash acquired: Fair Value (In millions) Current assets $ 1,297 Goodwill 2,187 Intangible assets 3,396 Other long-term assets 82 Total assets acquired 6,962 Current portion of long-term debt (856 ) Other current liabilities (374 ) Long-term debt (38 ) Other long-term liabilities (906 ) Total liabilities assumed (2,174 ) Fair value of net assets acquired $ 4,788</t>
  </si>
  <si>
    <t xml:space="preserve"> Fair Value Weighted-Average Amortization Periods (In millions) (In years) Developed technology $ 2,925 10 Customer contracts and related relationships 255 11 Trade name and other 61 6 Total identified finite-lived intangible assets 3,241 IPR&amp;D 155 N/A Total identified intangible assets $ 3,396 </t>
  </si>
  <si>
    <t>The following table summarizes the details of IPR&amp;D by category at the Brocade Acquisition Date: Description IPR&amp;D Percentage of Completion Estimated Cost to Complete Expected Completion Date (By Fiscal Year) (Dollars in millions) Directors $ 64 72 % $ 45 2019 Switches $ 50 81 % $ 21 2018 Embedded $ 31 74 % $ 22 2019 Networking software $ 10 73 % $ 27 2018</t>
  </si>
  <si>
    <t xml:space="preserve"> Fiscal Year 2018 2017 (In millions) Pro forma net revenue* $ 20,978 $ 19,441 Pro forma net income attributable to common stock $ 12,408 $ 986 ________________________________ * Pro forma net revenue was presented under Topic 605 for fiscal years 2018 and 2017.</t>
  </si>
  <si>
    <t>Supplemental Financial Information (Tables)</t>
  </si>
  <si>
    <t xml:space="preserve"> November 3, November 4, (In millions) Finished goods $ 339 $ 483 Work-in-process 414 505 Raw materials 121 136 Total inventory $ 874 $ 1,124</t>
  </si>
  <si>
    <t>Property, Plant and Equipment, Net</t>
  </si>
  <si>
    <t xml:space="preserve"> November 3, November 4, (In millions) Land $ 189 $ 189 Construction in progress 85 67 Buildings and leasehold improvements 1,078 1,016 Machinery and equipment 3,544 3,257 Total property, plant and equipment 4,896 4,529 Accumulated depreciation and amortization (2,331 ) (1,894 ) Total property, plant and equipment, net $ 2,565 $ 2,635</t>
  </si>
  <si>
    <t>Other Current Assets</t>
  </si>
  <si>
    <t xml:space="preserve"> November 3, November 4, (In millions) Prepaid expenses $ 302 $ 243 Other (miscellaneous) 427 123 Total other current assets $ 729 $ 366</t>
  </si>
  <si>
    <t>Other Current Liabilities</t>
  </si>
  <si>
    <t xml:space="preserve"> November 3, November 4, (In millions) Contract liabilities $ 1,501 $ 164 Tax liabilities 229 162 Interest payable 214 165 Accrued rebates 95 161 Other (miscellaneous) 577 160 Total other current liabilities $ 2,616 $ 812</t>
  </si>
  <si>
    <t>Other Long-Term Liabilities</t>
  </si>
  <si>
    <t xml:space="preserve"> November 3, November 4, (In millions) Unrecognized tax benefits (a) (b) $ 3,269 $ 3,088 Tax indemnification liability 116 116 Other (miscellaneous) 2,228 432 Total other long-term liabilities $ 5,613 $ 3,636 ________________________________ (a) Refer to Note 11 . “ Income Taxes ” for additional information regarding these balances. (b) Includes accrued interest and penalties.</t>
  </si>
  <si>
    <t>Other Income, Net</t>
  </si>
  <si>
    <t xml:space="preserve"> Fiscal Year 2019 2018 2017 (In millions) Gain (loss) on investment $ 145 $ 3 $ (1 ) Interest income 98 114 44 Other income 18 27 55 Other expense (35 ) — (24 ) Other income, net $ 226 $ 144 $ 74</t>
  </si>
  <si>
    <t>Goodwill and Intangible Assets (Tables)</t>
  </si>
  <si>
    <t>Schedule of Goodwill</t>
  </si>
  <si>
    <t xml:space="preserve"> Semiconductor Solutions Infrastructure Software Total (In millions) Balance as of October 29, 2017 $ 24,706 $ — $ 24,706 Acquisitions 1,227 980 2,207 Balance as of November 4, 2018 25,933 980 26,913 Acquisitions 5 9,796 9,801 Balance as of November 3, 2019 $ 25,938 $ 10,776 $ 36,714</t>
  </si>
  <si>
    <t>Schedule of Finite- and Indefinite-lived Intangible Assets</t>
  </si>
  <si>
    <t xml:space="preserve"> Gross Carrying Amount Accumulated Amortization Net Book Value (In millions) As of November 3, 2019: Purchased technology $ 20,935 $ (10,113 ) $ 10,822 Customer contracts and related relationships 5,978 (1,787 ) 4,191 Order backlog 2,569 (908 ) 1,661 Trade names 712 (247 ) 465 Other 241 (89 ) 152 Intangible assets subject to amortization 30,435 (13,144 ) 17,291 IPR&amp;D 263 — 263 Total $ 30,698 $ (13,144 ) $ 17,554 As of November 4, 2018: Purchased technology $ 15,806 $ (6,816 ) $ 8,990 Customer contracts and related relationships 1,792 (878 ) 914 Trade names 578 (170 ) 408 Other 239 (53 ) 186 Intangible assets subject to amortization 18,415 (7,917 ) 10,498 IPR&amp;D 264 — 264 Total $ 18,679 $ (7,917 ) $ 10,762</t>
  </si>
  <si>
    <t>Finite-lived Intangible Assets Expected Amortization Expense</t>
  </si>
  <si>
    <t>Based on the amount of intangible assets subject to amortization at November 3, 2019 , the expected amortization expense for each of the next five fiscal years and thereafter was as follows: Fiscal Year: Expected Amortization Expense (In millions) 2020 $ 5,054 2021 4,151 2022 3,180 2023 2,172 2024 1,490 Thereafter 1,244 Total $ 17,291</t>
  </si>
  <si>
    <t>Finite-lived Intangible Assets Remaining Weighted Average Amortization Period</t>
  </si>
  <si>
    <t>The weighted-average amortization periods remaining by intangible asset category were as follows: Amortizable intangible assets: November 3, November 4, (In years) Purchased technology 5 6 Customer contracts and related relationships 5 5 Order backlog 3 N/A Trade names 10 12 Other 10 10</t>
  </si>
  <si>
    <t>Net Income Per Share (Tables)</t>
  </si>
  <si>
    <t>Schedule of Earnings Per Share, Basic and Diluted</t>
  </si>
  <si>
    <t xml:space="preserve"> Fiscal Year 2019 2018 2017 (In millions, except per share data) Numerator: Income from continuing operations $ 2,736 $ 12,629 $ 1,790 Less: Dividends on preferred stock 29 — — Income from continuing operations attributable to noncontrolling interest — 352 92 Income from continuing operations attributable to common stock 2,707 12,277 1,698 Loss from discontinued operations, net of income taxes (12 ) (19 ) (6 ) Less: Loss from discontinued operations, net of income taxes, attributable to noncontrolling interest — (1 ) — Loss from discontinued operations, net of income taxes, attributable to common stock (12 ) (18 ) (6 ) Net income attributable to common stock $ 2,695 $ 12,259 $ 1,692 Denominator: Weighted-average shares outstanding - basic 398 418 405 Dilutive effect of equity awards 21 13 16 Weighted-average shares outstanding - diluted 419 431 421 Basic income per share attributable to common stock: Income per share from continuing operations $ 6.80 $ 29.37 $ 4.19 Loss per share from discontinued operations (0.03 ) (0.04 ) (0.01 ) Net income per share $ 6.77 $ 29.33 $ 4.18 Diluted income per share attributable to common stock: Income per share from continuing operations $ 6.46 $ 28.48 $ 4.03 Loss per share from discontinued operations (0.03 ) (0.04 ) (0.01 ) Net income per share $ 6.43 $ 28.44 $ 4.02 Potentially dilutive shares excluded from the calculation of diluted income per share because their effect would have been antidilutive: Preferred Stock (a) 1 — — LP Units (b) — 9 22 ________________________________ (a) Represents common stock shares issuable upon the conversion of Mandatory Convertible Preferred Stock, as defined in Note 10 . “ Stockholders’ Equity .” (b) Represents common stock shares issuable upon the exchange of LP Units prior to the effective time of the Mandatory Exchange (refer to Note 10 . “ Stockholders’ Equity ” for additional information). </t>
  </si>
  <si>
    <t>Retirement Plans and Post-Retirement Benefits (Tables)</t>
  </si>
  <si>
    <t>Defined Benefit Plans and Other Postretirement Benefit Plans Table Text Block [Line Items]</t>
  </si>
  <si>
    <t>Schedule of Net Pension and Post-Retirement Benefit Costs</t>
  </si>
  <si>
    <t xml:space="preserve"> Pension Benefits Post-Retirement Benefits Fiscal Year Fiscal Year 2019 2018 2017 2019 2018 2017 (In millions) Service cost $ 10 $ 4 $ 4 $ — $ — $ — Interest cost 58 51 53 3 3 3 Expected return on plan assets (59 ) (51 ) (65 ) (3 ) (4 ) (4 ) Other 1 1 1 (1 ) — — Net periodic benefit (income) cost $ 10 $ 5 $ (7 ) $ (1 ) $ (1 ) $ (1 ) Net actuarial (gain) loss $ 13 $ 14 $ (60 ) $ 11 $ (3 ) $ (3 )</t>
  </si>
  <si>
    <t>Schedule of Funded Status of Pension and Post-Retirement Benefit Plans</t>
  </si>
  <si>
    <t xml:space="preserve"> Pension Benefits Post-Retirement Benefits November 3, November 4, November 3, November 4, (In millions) Change in plan assets: Fair value of plan assets — beginning of period $ 1,394 $ 1,426 $ 81 $ 83 Actual return on plan assets 232 (65 ) 6 — Employer contributions 15 130 1 — Payments from plan assets (94 ) (93 ) (3 ) (2 ) Foreign currency impact (8 ) (4 ) — — Fair value of plan assets — end of period 1,539 1,394 85 81 Change in benefit obligations: Benefit obligations — beginning of period 1,364 1,508 74 80 Service cost 10 4 — — Interest cost 58 51 3 3 Actuarial (gain) loss 186 (102 ) 14 (7 ) Benefit payments (94 ) (93 ) (3 ) (2 ) Plan amendment — 3 — — Benefit obligations assumed in an acquisition 37 — 5 — Foreign currency impact (8 ) (7 ) — — Benefit obligations — end of period 1,553 1,364 93 74 Overfunded (underfunded) status of benefit obligations (a) $ (14 ) $ 30 $ (8 ) $ 7 Actuarial losses and prior service costs recognized in accumulated other comprehensive loss, net of taxes $ (125 ) $ (110 ) $ (15 ) $ (5 ) _________________________________ (a) Substantially all amounts recognized in the consolidated balance sheets were recorded in other long-term assets and other long-term liabilities for all periods presented.</t>
  </si>
  <si>
    <t>Schedule of Accumulated Benefit Obligations in Excess of Fair Value of Plan Assets</t>
  </si>
  <si>
    <t>Plans with benefit obligations in excess of plan assets: Pension Benefits Post-Retirement Benefits November 3, November 4, November 3, November 4, (In millions) Projected benefit obligations $ 92 $ 551 $ — $ — Accumulated benefit obligations $ 80 $ 546 $ 16 $ 14 Fair value of plan assets $ 32 $ 528 $ — $ —</t>
  </si>
  <si>
    <t>Schedule of Accumulated Benefit Obligation Less Than Fair Value of Plan Assets</t>
  </si>
  <si>
    <t>Plans with benefit obligations less than plan assets: Pension Benefits Post-Retirement Benefits November 3, November 4, November 3, November 4, (In millions) Projected benefit obligations $ 1,461 $ 813 $ — $ — Accumulated benefit obligations $ 1,460 $ 812 $ 77 $ 60 Fair value of plan assets $ 1,507 $ 866 $ 85 $ 81</t>
  </si>
  <si>
    <t>Schedule of Expected Benefit Payments</t>
  </si>
  <si>
    <t>Fiscal Years: Pension Benefits Post-Retirement Benefits (In millions) 2020 $ 93 $ 6 2021 $ 92 $ 4 2022 $ 92 $ 4 2023 $ 92 $ 4 2024 $ 93 $ 4 2025-2029 $ 449 $ 23</t>
  </si>
  <si>
    <t>Schedule of Assumptions Used</t>
  </si>
  <si>
    <t xml:space="preserve"> Assumptions for Benefit Obligations as of Assumptions for Net Periodic Benefit (Income) Cost Fiscal Year November 3, November 4, 2019 2018 2017 Defined benefit pension plans: Discount rate 0.47%-7.00% 0.50%-8.00% 0.50%-8.00% 0.50%-7.00% 0.50%-7.00% Average increase in compensation levels 2.00%-10.00% 2.00%-10.00% 1.80%-10.00% 2.00%-11.00% 2.00%-9.15% Expected long-term return on assets N/A N/A 1.50%-7.75% 1.50%-7.50% 0.25%-8.00% Assumptions for Benefit Obligations as of Assumptions for Net Periodic Benefit (Income) Cost Fiscal Year November 3, November 4, 2019 2018 2017 Post-retirement benefits plans: Discount rate 2.80%-3.20% 4.30%-4.60% 4.12%-4.60% 3.40%-3.80% 3.30%-3.90% Average increase in compensation levels 3.00% 3.00% 3.00% 3.00% 3.50% Expected long-term return on assets N/A N/A 4.80% 4.80% 4.40%</t>
  </si>
  <si>
    <t>Schedule of Health Care Cost Trend Rates</t>
  </si>
  <si>
    <t xml:space="preserve"> Assumed Health Care Cost Trend Rate Used to Measure the Expected Cost of Benefits as of November 3, November 4, Health care cost trend rate assumed for next year 4.50%-7.40% 6.70% Rate to which the health care cost trend rate is assumed to decline (ultimate health care cost trend rate) 3.50%-4.50% 3.50% Year that the rate reaches the ultimate health care cost trend rate 2031 2031</t>
  </si>
  <si>
    <t>Pension Plan</t>
  </si>
  <si>
    <t>Schedule of Allocation of Plan Assets</t>
  </si>
  <si>
    <t xml:space="preserve"> November 3, 2019 Fair Value Measurements at Reporting Date Using Level 1 Level 2 Level 3 Total (In millions) Cash equivalents $ 34 (a) $ — $ — $ 34 Equity securities: Non-U.S. equity securities 21 (b) — — 21 Fixed-income securities: U.S. treasuries — 82 (c) — 82 Corporate bonds — 1,372 (c) — 1,372 Municipal bonds — 19 (c) — 19 Government bonds — 10 (c) — 10 Asset-backed securities — 1 (c) — 1 Total plan assets $ 55 $ 1,484 $ — $ 1,539 November 4, 2018 Fair Value Measurements at Reporting Date Using Level 1 Level 2 Level 3 Total (In millions) Cash equivalents $ 36 (a) $ — $ — $ 36 Equity securities: Non-U.S. equity securities 19 (b) — — 19 Fixed-income securities: U.S. treasuries — 80 (c) — 80 Corporate bonds — 1,229 (c) — 1,229 Municipal bonds — 17 (c) — 17 Government bonds — 13 (c) — 13 Total plan assets $ 55 $ 1,339 $ — $ 1,394 _________________________________ (a) Cash equivalents primarily included short-term investment funds which consisted of short-term money market instruments that were valued based on quoted prices in active markets. (b) These equity securities were valued based on quoted prices in active markets. (c) These amounts consisted of investments that were traded less frequently than Level 1 securities and were valued using inputs that included quoted prices for similar assets in active markets and inputs other than quoted prices that were observable for the asset, such as interest rates, yield curves, prepayment speeds, collateral performance, broker/dealer quotes and indices that were observable at commonly quoted intervals.</t>
  </si>
  <si>
    <t>Borrowings (Tables)</t>
  </si>
  <si>
    <t>Schedule of debt</t>
  </si>
  <si>
    <t xml:space="preserve"> Effective Interest Rate November 3, 2019 November 4, 2018 (In millions) 2019 Senior Notes - fixed rate 3.125% notes due April 2021 3.607 % $ 2,000 $ — 3.125% notes due October 2022 3.527 % 1,500 — 3.625% notes due October 2024 3.980 % 2,000 — 4.250% notes due April 2026 4.544 % 2,500 — 4.750% notes due April 2029 4.953 % 3,000 — 11,000 — 2019 Term Loans - floating rate LIBOR plus 1.250% term loan due through May 2024 3.362 % 800 — LIBOR plus 1.375% term loan due through May 2026 3.452 % 800 — 1,600 — 2017 Senior Notes - fixed rate 2.375% notes due January 2020 2.615 % 2,750 2,750 2.200% notes due January 2021 2.406 % 750 750 3.000% notes due January 2022 3.214 % 3,500 3,500 2.650% notes due January 2023 2.781 % 1,000 1,000 3.625% notes due January 2024 3.744 % 2,500 2,500 3.125% notes due January 2025 3.234 % 1,000 1,000 3.875% notes due January 2027 4.018 % 4,800 4,800 3.500% notes due January 2028 3.596 % 1,250 1,250 17,550 17,550 Assumed CA Senior Notes - fixed rate 5.375% notes due December 2019 3.433 % 750 — 3.600% notes due August 2022 4.071 % 500 — 4.500% notes due August 2023 4.099 % 250 — 4.700% notes due March 2027 5.153 % 350 — 1,850 — Commercial Paper Commercial paper 2.547 % (a) 1,000 — 1,000 — Assumed Brocade Convertible Notes - fixed rate 1.375% convertible notes due January 2020 0.628 % 37 37 37 37 Assumed BRCM Senior Notes - fixed rate 2.500% - 4.500% notes due August 2022 - August 2034 2.585% - 4.546% 22 22 Total principal amount outstanding 33,059 17,609 Less: Unaccreted discount/premium and unamortized debt issuance costs (261 ) (116 ) Total debt $ 32,798 $ 17,493 ________________________________ (a) Represents the weighted average interest rate on outstanding commercial paper as of November 3, 2019 .</t>
  </si>
  <si>
    <t>Schedule of future principal payments on debt</t>
  </si>
  <si>
    <t>The future scheduled principal payments of debt as of November 3, 2019 were as follows: Fiscal Year: Future Scheduled Principal Payments (In millions) 2020 $ 4,537 2021 2,750 2022 5,509 2023 1,250 2024 5,307 Thereafter 13,706 Total $ 33,059 As of November 3, 2019 and November 4, 2018 , we accrued interest payable of $214 million and $165 million , respectively, and were in compliance with all debt covenants.</t>
  </si>
  <si>
    <t>Stockholders' Equity (Tables)</t>
  </si>
  <si>
    <t>Summary of Dividends and Distributions</t>
  </si>
  <si>
    <t xml:space="preserve"> Fiscal Year 2019 2018 2017 (In millions, except per share data) Cash dividends and distributions declared and paid per share/unit $ 10.60 $ 7.00 $ 4.08 Cash dividends declared and paid to common stockholders $ 4,235 $ 2,921 $ 1,653 Cash distributions declared and paid to limited partners $ — $ 77 $ 92</t>
  </si>
  <si>
    <t>Summary of Stock-Based Compensation Expense</t>
  </si>
  <si>
    <t xml:space="preserve"> Fiscal Year 2019 2018 2017 (In millions) Cost of products sold $ 120 $ 77 $ 64 Cost of subscriptions and services 43 9 — Research and development 1,532 855 636 Selling, general and administrative 490 286 220 Total stock-based compensation expense (a) $ 2,185 $ 1,227 $ 920 Estimated income tax benefits for stock-based compensation $ 400 $ 195 $ 249 Income tax benefits for stock-based awards exercised or released $ 232 $ 181 $ 273 _________________________________ (a) Does not include stock-based compensation related to discontinued operations recognized during fiscal year 2017, which was included in loss from discontinued operations, net of income taxes in our consolidated statements of operations.</t>
  </si>
  <si>
    <t>Summary of Market-Based Awards Weighted-Average Assumptions</t>
  </si>
  <si>
    <t>The following table summarizes the weighted-average assumptions utilized to calculate the fair value of market-based awards granted in the periods presented: Market-Based Awards Fiscal Year 2019 2018 2017 Risk-free interest rate 2.7 % 2.4 % 1.7 % Dividend yield 4.4 % 2.6 % 1.8 % Volatility 33.0 % 32.5 % 32.3 % Expected term (in years) 4.0 4.0 4.0</t>
  </si>
  <si>
    <t>Summary of Restricted Stock Unit Awards</t>
  </si>
  <si>
    <t>A summary of time- and market-based RSU activity is as follows: Number of RSUs Outstanding Weighted-Average Grant Date Fair Value Per Share (In millions, except per share data) Balance as of October 30, 2016 17 $ 130.71 Granted 8 $ 199.33 Vested (5 ) $ 126.81 Forfeited (2 ) $ 142.78 Balance as of October 29, 2017 18 $ 163.42 Granted 7 $ 239.48 Vested (6 ) $ 155.78 Forfeited (1 ) $ 175.46 Balance as of November 4, 2018 18 $ 195.50 Assumed in CA Merger 1 $ 206.14 Granted 33 $ 183.64 Vested (10 ) $ 192.28 Forfeited (2 ) $ 182.80 Balance as of November 3, 2019 40 $ 188.52</t>
  </si>
  <si>
    <t>Summary of Stock Option Awards</t>
  </si>
  <si>
    <t>A summary of time- and market-based stock option activity is as follows: Number of Options Outstanding Weighted- Average Exercise Price Per Share Weighted- Average Remaining Contractual Life (In years) Aggregate Intrinsic Value (In millions, except years and per share data) Balance as of October 30, 2016 15 $ 48.77 Exercised (4 ) $ 45.48 $ 682 Cancelled (1 ) $ 66.08 Balance as of October 29, 2017 10 $ 49.54 Exercised (2 ) $ 47.41 $ 534 Cancelled — * $ 72.37 Balance as of November 4, 2018 8 $ 50.14 Exercised (4 ) $ 47.88 $ 761 Cancelled — * $ 49.00 Balance as of November 3, 2019 4 $ 51.83 1.11 $ 1,077 Fully vested as of November 3, 2019 4 $ 51.83 1.11 $ 1,077 ________________________________ * Represents fewer than 0.5 million shares.</t>
  </si>
  <si>
    <t>Income Taxes (Tables)</t>
  </si>
  <si>
    <t>Schedule of Income before Income Tax, Domestic and Foreign</t>
  </si>
  <si>
    <t>As a result of the Redomiciliation Transaction on April 4, 2018, the following references to domestic activities represent the U.S. for fiscal years 2019 and 2018 and Singapore for fiscal year 2017. The following table presents the components of income from continuing operations before income taxes for financial reporting purposes: Fiscal Year 2019 2018 2017 (In millions) Domestic income (loss) $ (4,116 ) $ (705 ) $ 2,102 Foreign income (loss) 6,342 5,250 (277 ) Income from continuing operations before income taxes $ 2,226 $ 4,545 $ 1,825</t>
  </si>
  <si>
    <t>Schedule of Components of Income Tax Expense (Benefit)</t>
  </si>
  <si>
    <t>Significant components of the provision for (benefit from) income taxes are as follows: Fiscal Year 2019 2018 2017 (In millions) Current tax expense (benefit from): Federal $ (49 ) $ 255 $ 112 State (16 ) 38 — Foreign 342 171 158 277 464 270 Deferred tax expense (benefit from): Federal (497 ) (8,666 ) (1 ) State (113 ) (103 ) — Foreign (177 ) 221 (234 ) (787 ) (8,548 ) (235 ) Total provision for (benefit from) income taxes $ (510 ) $ (8,084 ) $ 35</t>
  </si>
  <si>
    <t>Schedule of Effective Income Tax Rate Reconciliation</t>
  </si>
  <si>
    <t xml:space="preserve"> Fiscal Year 2019 2018 2017 Statutory tax rate 21.0 % 21.0 % 17.0 % State, net of federal benefit (4.6 ) (1.1 ) — 2017 Tax reform 5.1 (159.0 ) — Redomiciliation transaction withholding tax remeasurement — (25.6 ) — Foreign income taxed at different rates (52.5 ) (16.3 ) (0.8 ) Excess tax benefits from stock-based compensation (10.4 ) (4.0 ) — Research and development credit (7.6 ) (2.9 ) — Deemed inclusion of foreign earnings 25.9 4.7 — Tax holidays and concessions — — (13.0 ) Other, net 0.2 5.3 (1.3 ) Effective tax rate on income before income taxes (22.9 )% (177.9 )% 1.9 %</t>
  </si>
  <si>
    <t>Schedule of Deferred Tax Assets and Liabilities</t>
  </si>
  <si>
    <t xml:space="preserve"> November 3, November 4, (In millions) Deferred income tax assets: Net operating loss, credit and other carryforwards $ 1,733 $ 1,421 Deferred revenue 316 — Employee stock awards 218 159 Other deferred income tax assets 313 226 Gross deferred income tax assets 2,580 1,806 Less valuation allowance (1,563 ) (1,347 ) Deferred income tax assets 1,017 459 Deferred income tax liabilities: Depreciation and amortization 2,360 316 Foreign earnings not indefinitely reinvested 138 16 Other deferred income tax liabilities — 12 Deferred income tax liabilities 2,498 344 Net deferred income tax assets (liabilities) $ (1,481 ) $ 115 The following table presents net deferred income tax assets (liabilities) as reflected on the consolidated balance sheets: November 3, November 4, (In millions) Other long-term assets $ 50 $ 284 Other long-term liabilities (1,531 ) (169 ) Net long-term income tax assets (liabilities) $ (1,481 ) $ 115</t>
  </si>
  <si>
    <t>Summary of Positions for which Significant Change in Unrecognized Tax Benefits is Reasonably Possible</t>
  </si>
  <si>
    <t>The following table reconciles the beginning and ending balance of gross unrecognized tax benefits: Fiscal Year 2019 2018 2017 (In millions) Beginning balance $ 4,030 $ 2,256 $ 1,983 Lapses of statutes of limitations (36 ) (20 ) (12 ) Increases in balances related to tax positions taken during prior periods (including those related to acquisitions made during the year) 467 361 47 Decreases in balances related to tax positions taken during prior periods (270 ) (289 ) (32 ) Increases in balances related to tax positions taken during current period 460 1,726 391 Decreases in balances related to settlement with taxing authorities (229 ) (4 ) (121 ) Ending balance $ 4,422 $ 4,030 $ 2,256</t>
  </si>
  <si>
    <t>Segment Information (Tables)</t>
  </si>
  <si>
    <t>Schedule of Segment Reporting</t>
  </si>
  <si>
    <t xml:space="preserve"> Fiscal Year 2019 2018 2017 (In millions) Net revenue: Semiconductor solutions $ 17,441 $ 19,068 $ 17,636 Infrastructure software 5,156 1,780 — Total net revenue $ 22,597 $ 20,848 $ 17,636 Operating income: Semiconductor solutions $ 8,148 $ 9,160 $ 7,970 Infrastructure software 3,781 1,250 — Unallocated expenses (8,485 ) (5,275 ) (5,599 ) Total operating income $ 3,444 $ 5,135 $ 2,371</t>
  </si>
  <si>
    <t>Schedule of Revenue by Geographic Area</t>
  </si>
  <si>
    <t xml:space="preserve">Net revenue by country is based on the geographic shipment or delivery location as specified by the distributors, OEMs, contract manufacturers, channel partners, or software customers who purchased our products or services. For the majority of our products, title and control transfer to our customers in Penang, Malaysia. The products are then transported to the customer specific locations. Net revenue from the United States for fiscal years 2019 , 2018 , and 2017 was $4,235 million , $2,697 million and $1,266 million , respectively. Net revenue from China (including Hong Kong) for fiscal years 2019 , 2018 and 2017 was $8,056 million , $10,305 million and $9,460 million , respectively. Net revenue from Singapore for fiscal year 2019 was $2,507 million (amounts were below 10% for fiscal years 2018 and 2017). Net revenue from other foreign countries for fiscal years 2019 , 2018 and 2017 was $7,799 million , $7,846 million and $6,910 million , respectively. These geographic delivery locations are not necessarily indicative of the geographic location of our end customers or the country in which our end customers sell devices containing our products. For example, we believe a substantial portion of our products shipped or delivered to China (including Hong Kong) is included in devices sold by our end customers in the United States and Europe. Long-lived assets include property, plant and equipment and are based on the physical location of the assets. </t>
  </si>
  <si>
    <t>Schedule of Long-lived Assets by Geographic Area</t>
  </si>
  <si>
    <t xml:space="preserve"> November 3, November 4, (In millions) Long-lived assets: United States $ 1,763 $ 1,859 Taiwan 258 264 Other 544 512 Total long-lived assets $ 2,565 $ 2,635</t>
  </si>
  <si>
    <t>Commitments and Contingencies (Tables)</t>
  </si>
  <si>
    <t>Summary of Contractual Obligations and Commitments</t>
  </si>
  <si>
    <t>The following table summarizes contractual obligations and commitments as of November 3, 2019 : Fiscal Year Total 2020 2021 2022 2023 2024 Thereafter (In millions) Debt principal, interest and fees $ 39,038 $ 5,628 $ 3,748 $ 6,415 $ 2,025 $ 5,996 $ 15,226 Purchase commitments 716 652 64 — — — — Other contractual commitments 197 133 31 19 14 — — Operating lease obligations 800 115 99 80 69 47 390 Total $ 40,751 $ 6,528 $ 3,942 $ 6,514 $ 2,108 $ 6,043 $ 15,616</t>
  </si>
  <si>
    <t>Restructuring, Impairment and Disposal Charges (Tables)</t>
  </si>
  <si>
    <t>Schedule of Restructuring Reserve by Type of Cost</t>
  </si>
  <si>
    <t xml:space="preserve"> Employee Termination Costs Lease and Other Exit Costs Total (In millions) Balance as of October 30, 2016 $ 116 $ 35 $ 151 Restructuring charges (a) 86 43 129 Utilization (174 ) (61 ) (235 ) Balance as of October 29, 2017 28 17 45 Restructuring charges (a) 153 75 228 Utilization (165 ) (86 ) (251 ) Balance as of November 4, 2018 16 6 22 Liabilities assumed from CA 29 38 67 Restructuring charges 586 160 746 Utilization (562 ) (165 ) (727 ) Balance as of November 3, 2019 (b) $ 69 $ 39 $ 108 _________________________________ (a) Included $2 million and $5 million of restructuring charges related to discontinued operations recognized during fiscal years 2018 and 2017 , respectively, which was included in loss from discontinued operations in our consolidated statements of operations. (b) The majority of the employee termination costs balance is expected to be paid within the first half of fiscal year 2020. The majority of the leases and other exit costs balance is expected to be paid through the fiscal year ending November 2, 2025.</t>
  </si>
  <si>
    <t>Condensed Consolidating Financial Information (Tables)</t>
  </si>
  <si>
    <t>Condensed Consolidating Balance Sheets</t>
  </si>
  <si>
    <t xml:space="preserve"> Condensed Consolidating Balance Sheets November 3, 2019 Parent Guarantor Subsidiary Issuers Non-Guarantor Subsidiaries Eliminations Consolidated Totals (In millions) ASSETS Current assets: Cash and cash equivalents $ 374 $ 613 $ 4,068 $ — $ 5,055 Trade accounts receivable, net — — 3,259 — 3,259 Inventory — — 874 — 874 Intercompany receivable 59 439 35 (533 ) — Intercompany loan receivable — 10,576 9,188 (19,764 ) — Other current assets 58 37 634 — 729 Total current assets 491 11,665 18,058 (20,297 ) 9,917 Long-term assets: Property, plant and equipment, net — 759 1,806 — 2,565 Goodwill — 1,360 35,354 — 36,714 Intangible assets, net — 76 17,478 — 17,554 Investment in subsidiaries 51,558 45,981 — (97,539 ) — Intercompany loan receivable, long-term — — 932 (932 ) — Other long-term assets 25 95 623 — 743 Total assets $ 52,074 $ 59,936 $ 74,251 $ (118,768 ) $ 67,493 LIABILITIES AND EQUITY Current liabilities: Accounts payable $ 24 $ 38 $ 793 $ — $ 855 Employee compensation and benefits — 179 462 — 641 Current portion of long-term debt — 2,750 37 — 2,787 Intercompany payable 32 4 497 (533 ) — Intercompany loan payable 13,709 4,935 1,120 (19,764 ) — Other current liabilities 25 186 2,405 — 2,616 Total current liabilities 13,790 8,092 5,314 (20,297 ) 6,899 Long-term liabilities: Long-term debt 13,440 14,731 1,840 — 30,011 Deferred tax liabilities (126 ) (a) (295 ) (a) 1,952 — 1,531 Intercompany loan payable, long-term — 932 — (932 ) — Unrecognized tax benefits — 2,422 847 — 3,269 Other long-term liabilities — 107 706 — 813 Total liabilities 27,104 25,989 10,659 (21,229 ) 42,523 Preferred stock dividend obligation 29 — — — 29 Total stockholders’ equity 24,941 33,947 63,592 (97,539 ) 24,941 Total liabilities and equity $ 52,074 $ 59,936 $ 74,251 $ (118,768 ) $ 67,493 ________________________________ (a) Amount represents net deferred tax assets that are offset by net deferred tax liabilities on a consolidated basis. Condensed Consolidating Balance Sheets November 4, 2018 Parent Guarantor Subsidiary Issuers Non-Guarantor Subsidiaries Eliminations Consolidated Totals (In millions) ASSETS Current assets: Cash and cash equivalents $ — $ 2,461 $ 1,831 $ — $ 4,292 Trade accounts receivable, net — — 3,325 — 3,325 Inventory — — 1,124 — 1,124 Intercompany receivable 56 182 67 (305 ) — Intercompany loan receivable — 9,780 4,713 (14,493 ) — Other current assets 52 37 277 — 366 Total current assets 108 12,460 11,337 (14,798 ) 9,107 Long-term assets: Property, plant and equipment, net — 772 1,863 — 2,635 Goodwill — 1,360 25,553 — 26,913 Intangible assets, net — 84 10,678 — 10,762 Investment in subsidiaries 35,268 46,742 — (82,010 ) — Intercompany loan receivable, long-term — — 991 (991 ) — Other long-term assets — 250 457 — 707 Total assets $ 35,376 $ 61,668 $ 50,879 $ (97,799 ) $ 50,124 LIABILITIES AND EQUITY Current liabilities: Accounts payable $ 19 $ 44 $ 748 $ — $ 811 Employee compensation and benefits — 272 443 — 715 Intercompany payable 9 58 238 (305 ) — Intercompany loan payable 8,691 4,713 1,089 (14,493 ) — Other current liabilities — 219 593 — 812 Total current liabilities 8,719 5,306 3,111 (14,798 ) 2,338 Long-term liabilities: Long-term debt — 17,456 37 — 17,493 Deferred tax liabilities — (47 ) (a) 216 — 169 Intercompany loan payable, long-term — 991 — (991 ) — Unrecognized tax benefits — 2,563 525 — 3,088 Other long-term liabilities — 131 248 — 379 Total liabilities 8,719 26,400 4,137 (15,789 ) 23,467 Total stockholders’ equity 26,657 35,268 46,742 (82,010 ) 26,657 Total liabilities and equity $ 35,376 $ 61,668 $ 50,879 $ (97,799 ) $ 50,124</t>
  </si>
  <si>
    <t>Condensed Consolidating Statements of Operations</t>
  </si>
  <si>
    <t xml:space="preserve"> Condensed Consolidating Statements of Operations and Comprehensive Income Fiscal Year Ended November 3, 2019 Parent Guarantor Subsidiary Issuers Non-Guarantor Subsidiaries Eliminations Consolidated Totals (In millions) Net revenue: Products $ — $ — $ 18,117 $ — $ 18,117 Subscriptions and services — — 4,480 — 4,480 Intercompany revenue — 1,573 — (1,573 ) — Total net revenue — 1,573 22,597 (1,573 ) 22,597 Cost of revenue: Cost of products sold — 138 6,070 — 6,208 Cost of subscriptions and services — 15 500 — 515 Intercompany cost of products sold — — 122 (122 ) — Amortization of acquisition-related intangible assets — — 3,314 — 3,314 Restructuring charges — (7 ) 84 — 77 Total cost of revenue — 146 10,090 (122 ) 10,114 Gross margin — 1,427 12,507 (1,451 ) 12,483 Research and development — 1,885 2,811 — 4,696 Intercompany operating expense — — 1,451 (1,451 ) — Selling, general and administrative 129 324 1,256 — 1,709 Amortization of acquisition-related intangible assets — — 1,898 — 1,898 Restructuring, impairment and disposal charges — 17 719 — 736 Total operating expenses 129 2,226 8,135 (1,451 ) 9,039 Operating income (loss) (129 ) (799 ) 4,372 — 3,444 Interest expense (753 ) (591 ) (100 ) — (1,444 ) Intercompany interest expense (369 ) (162 ) (35 ) 566 — Other income, net 3 25 198 — 226 Intercompany interest income — 308 258 (566 ) — Intercompany other income (expense), net 893 — (893 ) — — Income (loss) from continuing operations before income taxes and earnings in subsidiaries (355 ) (1,219 ) 3,800 — 2,226 Provision for (benefit from) income taxes (277 ) 136 (369 ) — (510 ) Income (loss) from continuing operations before earnings in subsidiaries (78 ) (1,355 ) 4,169 — 2,736 Earnings in subsidiaries 2,802 5,299 — (8,101 ) — Income from continuing operations and earnings in subsidiaries 2,724 3,944 4,169 (8,101 ) 2,736 Loss from discontinued operations, net of income taxes — — (12 ) — (12 ) Net income $ 2,724 $ 3,944 $ 4,157 $ (8,101 ) $ 2,724 Net income $ 2,724 $ 3,944 $ 4,157 $ (8,101 ) $ 2,724 Other comprehensive loss, net of tax: Change in actuarial loss and prior service costs associated with defined benefit pension plans and post-retirement benefit plans — — (24 ) — (24 ) Other comprehensive loss — — (24 ) — (24 ) Comprehensive income $ 2,724 $ 3,944 $ 4,133 $ (8,101 ) $ 2,700 Condensed Consolidating Statements of Operations and Comprehensive Income Fiscal Year Ended November 4, 2018 Parent Guarantor Subsidiary Issuers Non-Guarantor Subsidiaries Eliminations Consolidated Totals (In millions) Net revenue: Products $ — $ — $ 19,754 $ — $ 19,754 Subscriptions and services — — 1,094 — 1,094 Intercompany revenue — 1,924 — (1,924 ) — Total net revenue — 1,924 20,848 (1,924 ) 20,848 Cost of revenue: Cost of products sold — 120 6,804 — 6,924 Cost of subscriptions and services — 12 85 — 97 Intercompany cost of products sold — — 126 (126 ) — Purchase accounting effect on inventory — — 70 — 70 Amortization of acquisition-related intangible assets — — 3,004 — 3,004 Restructuring charges — 1 19 — 20 Total cost of revenue — 133 10,108 (126 ) 10,115 Gross margin — 1,791 10,740 (1,798 ) 10,733 Research and development — 1,651 2,117 — 3,768 Intercompany operating expense — — 1,798 (1,798 ) — Selling, general and administrative 31 297 728 — 1,056 Amortization of acquisition-related intangible assets — — 541 — 541 Restructuring, impairment and disposal charges — 53 166 — 219 Litigation settlements — 14 — — 14 Total operating expenses 31 2,015 5,350 (1,798 ) 5,598 Operating income (loss) (31 ) (224 ) 5,390 — 5,135 Interest expense — (626 ) (2 ) — (628 ) Intercompany interest expense (67 ) (199 ) (1,449 ) 1,715 — Impairment on investment — — (106 ) — (106 ) Other income, net — 88 56 — 144 Intercompany interest income — 1,516 199 (1,715 ) — Intercompany other income (expense), net 111 (56 ) (55 ) — — Income from continuing operations before income taxes and earnings in subsidiaries 13 499 4,033 — 4,545 Provision for (benefit from) income taxes 44 (7,878 ) (250 ) — (8,084 ) Income (loss) from continuing operations before earnings in subsidiaries (31 ) 8,377 4,283 — 12,629 Earnings in subsidiaries 12,290 4,266 — (16,556 ) — Income from continuing operations and earnings in subsidiaries 12,259 12,643 4,283 (16,556 ) 12,629 Loss from discontinued operations, net of income taxes — (2 ) (17 ) — (19 ) Net income 12,259 12,641 4,266 (16,556 ) 12,610 Net income attributable to noncontrolling interest — 351 — — 351 Net income attributable to common stock $ 12,259 $ 12,290 $ 4,266 $ (16,556 ) $ 12,259 Net income $ 12,259 $ 12,641 $ 4,266 $ (16,556 ) $ 12,610 Other comprehensive loss, net of tax: Change in actuarial loss and prior service costs associated with defined benefit pension plans and post-retirement benefit plans — — (8 ) — (8 ) Other comprehensive loss — — (8 ) — (8 ) Comprehensive income 12,259 12,641 4,258 (16,556 ) 12,602 Comprehensive income attributable to noncontrolling interest — 351 — — 351 Comprehensive income attributable to Broadcom Inc. stockholders $ 12,259 $ 12,290 $ 4,258 $ (16,556 ) $ 12,251 Condensed Consolidating Statements of Operations and Comprehensive Income Fiscal Year Ended October 29, 2017 Parent Guarantor Subsidiary Issuers Non-Guarantor Subsidiaries Eliminations Consolidated Totals (In millions) Net revenue: Products $ — $ 71 $ 16,962 $ — $ 17,033 Subscriptions and services — 2 601 — 603 Intercompany revenue — 2,046 8 (2,054 ) — Total net revenue — 2,119 17,571 (2,054 ) 17,636 Cost of revenue: Cost of products sold — 142 6,407 — 6,549 Cost of subscriptions and services — 12 32 — 44 Intercompany cost of products sold — (12 ) 174 (162 ) — Purchase accounting effect on inventory — — 4 — 4 Amortization of acquisition-related intangible assets — 7 2,504 — 2,511 Restructuring charges — 5 14 — 19 Total cost of revenue — 154 9,135 (162 ) 9,127 Gross margin — 1,965 8,436 (1,892 ) 8,509 Research and development — 1,490 1,812 — 3,302 Intercompany operating expense — (66 ) 1,958 (1,892 ) — Selling, general and administrative — 339 450 — 789 Amortization of acquisition-related intangible assets — 7 1,757 — 1,764 Restructuring, impairment and disposal charges — 54 107 — 161 Litigation settlements — — 122 — 122 Total operating expenses — 1,824 6,206 (1,892 ) 6,138 Operating income — 141 2,230 — 2,371 Interest expense — (411 ) (43 ) — (454 ) Intercompany interest expense — (274 ) (1,425 ) 1,699 — Loss on extinguishment of debt — (59 ) (107 ) — (166 ) Other income, net — 30 44 — 74 Intercompany interest income — 1,425 274 (1,699 ) — Intercompany other income (expense), net — (589 ) 589 — — Income from continuing operations before income taxes and earnings in subsidiaries — 263 1,562 — 1,825 Provision for (benefit from) income taxes — 67 (32 ) — 35 Income from continuing operations before earnings in subsidiaries — 196 1,594 — 1,790 Earnings in subsidiaries 1,692 1,601 — (3,293 ) — Income from continuing operations and earnings in subsidiaries 1,692 1,797 1,594 (3,293 ) 1,790 Income (loss) from discontinued operations, net of income taxes — (13 ) 7 — (6 ) Net income 1,692 1,784 1,601 (3,293 ) 1,784 Net income attributable to noncontrolling interest — 92 — — 92 Net income attributable to common stock $ 1,692 $ 1,692 $ 1,601 $ (3,293 ) $ 1,692 Net income $ 1,692 $ 1,784 $ 1,601 $ (3,293 ) $ 1,784 Other comprehensive income, net of tax: Change in actuarial loss and prior service costs associated with defined benefit pension plans and post-retirement benefit plans — — 43 — 43 Other comprehensive income — — 43 — 43 Comprehensive income 1,692 1,784 1,644 (3,293 ) 1,827 Comprehensive income attributable to noncontrolling interest — 92 — — 92 Comprehensive income attributable to Broadcom Inc. stockholders $ 1,692 $ 1,692 $ 1,644 $ (3,293 ) $ 1,735</t>
  </si>
  <si>
    <t>Condensed Consolidating Statements of Comprehensive Income (Loss)</t>
  </si>
  <si>
    <t>Condensed Consolidating Statements of Cash Flows</t>
  </si>
  <si>
    <t xml:space="preserve"> Condensed Consolidating Statements of Cash Flows Fiscal Year Ended November 3, 2019 Parent Guarantor Subsidiary Issuers Non-Guarantor Subsidiaries Eliminations Consolidated Totals (In millions) Cash flows from operating activities: Net income $ 2,724 $ 3,944 $ 4,157 $ (8,101 ) $ 2,724 Adjustments to reconcile net income to net cash provided by (used in) operating activities (3,264 ) (4,571 ) 6,707 8,101 6,973 Net cash provided by (used in) operating activities (540 ) (627 ) 10,864 — 9,697 Cash flows from investing activities: Net change in intercompany loans 1,375 (796 ) (9,210 ) 8,631 — Acquisitions of businesses, net of cash acquired (17,865 ) — 1,832 — (16,033 ) Proceeds from sales of businesses — — 957 — 957 Purchases of property, plant and equipment — (165 ) (297 ) 30 (432 ) Proceeds from disposals of property, plant and equipment — 30 88 (30 ) 88 Purchases of investments (5 ) — — — (5 ) Proceeds from sales of investments — — 5 — 5 Other — — (2 ) — (2 ) Net cash used in investing activities (16,495 ) (931 ) (6,627 ) 8,631 (15,422 ) Cash flows from financing activities: Net intercompany borrowings 9,818 156 (1,343 ) (8,631 ) — Proceeds from long-term borrowings 28,793 — — — 28,793 Repayment of debt (16,400 ) — (400 ) — (16,800 ) Other borrowings 986 — 255 — 1,241 Dividend and distribution payments on common stock and exchangeable limited partnership units (4,235 ) — — — (4,235 ) Repurchases of common stock - repurchase program (5,435 ) — — — (5,435 ) Shares repurchased for tax withholdings on vesting of equity awards — (446 ) (526 ) — (972 ) Issuance of preferred stock, net 3,679 — — — 3,679 Issuance of common stock 253 — — — 253 Other (50 ) — 14 — (36 ) Net cash provided by (used in) financing activities 17,409 (290 ) (2,000 ) (8,631 ) 6,488 Net change in cash and cash equivalents 374 (1,848 ) 2,237 — 763 Cash and cash equivalents at beginning of period — 2,461 1,831 — 4,292 Cash and cash equivalents at end of period $ 374 $ 613 $ 4,068 $ — $ 5,055 Condensed Consolidating Statements of Cash Flows Fiscal Year Ended November 4, 2018 Parent Guarantor Subsidiary Issuers Non-Guarantor Subsidiaries Eliminations Consolidated Totals (In millions) Cash flows from operating activities: Net income $ 12,259 $ 12,641 $ 4,266 $ (16,556 ) $ 12,610 Adjustments to reconcile net income to net cash provided by (used in) operating activities (12,323 ) (12,893 ) 4,701 16,785 (3,730 ) Net cash provided by (used in) operating activities (64 ) (252 ) 8,967 229 8,880 Cash flows from investing activities: Intercompany contributions paid — (9,099 ) (3,002 ) 12,101 — Distributions received from subsidiaries — — 1,521 (1,521 ) — Net change in intercompany loans — 2,637 (261 ) (2,376 ) — Acquisitions of businesses, net of cash acquired — — (4,800 ) — (4,800 ) Proceeds from sales of businesses — — 773 — 773 Purchases of property, plant and equipment — (196 ) (497 ) 58 (635 ) Proceeds from disposals of property, plant and equipment — 55 242 (58 ) 239 Purchases of investments — (50 ) (199 ) — (249 ) Proceeds from sales of investments — 54 — — 54 Other — (50 ) (6 ) — (56 ) Net cash used in investing activities — (6,649 ) (6,229 ) 8,204 (4,674 ) Cash flows from financing activities: Intercompany contributions received — 3,231 9,099 (12,330 ) — Net intercompany borrowings 8,690 261 (11,327 ) 2,376 — Repayment of debt — (117 ) (856 ) — (973 ) Dividend and distribution payments on common stock and exchangeable limited partnership units (1,477 ) (1,521 ) (1,521 ) 1,521 (2,998 ) Repurchases of common stock - repurchase program (7,258 ) — — — (7,258 ) Shares repurchased for tax withholdings on vesting of equity awards — (20 ) (36 ) — (56 ) Issuance of common stock 109 — 103 — 212 Other — (27 ) (18 ) — (45 ) Net cash provided by (used in) financing activities 64 1,807 (4,556 ) (8,433 ) (11,118 ) Net change in cash and cash equivalents — (5,094 ) (1,818 ) — (6,912 ) Cash and cash equivalents at the beginning of period — 7,555 3,649 — 11,204 Cash and cash equivalents at end of period $ — $ 2,461 $ 1,831 $ — $ 4,292 Condensed Consolidating Statements of Cash Flows Fiscal Year Ended October 29, 2017 Parent Guarantor Subsidiary Issuers Non-Guarantor Subsidiaries Eliminations Consolidated Totals (in millions) Cash flows from operating activities: Net income $ 1,692 $ 1,784 $ 1,601 $ (3,293 ) $ 1,784 Adjustments to reconcile net income to net cash provided by operating activities (1,692 ) 924 2,077 3,458 4,767 Net cash provided by operating activities — 2,708 3,678 165 6,551 Cash flows from investing activities: Intercompany contributions paid — — (40 ) 40 — Distributions received from subsidiaries — — 1,834 (1,834 ) — Net change in intercompany loans — (286 ) 5,835 (5,549 ) — Acquisitions of businesses, net of cash acquired — — (40 ) — (40 ) Proceeds from sales of businesses — — 10 — 10 Purchases of property, plant and equipment — (254 ) (841 ) 26 (1,069 ) Proceeds from disposals of property, plant and equipment — 25 442 (26 ) 441 Purchases of investments — (200 ) (7 ) — (207 ) Proceeds from maturities of investments — 200 — — 200 Other — — (9 ) — (9 ) Net cash provided by (used in) investing activities — (515 ) 7,184 (7,343 ) (674 ) Cash flows from financing activities: Intercompany contributions received — 205 — (205 ) — Net intercompany borrowings — (5,797 ) 248 5,549 — Proceeds from long-term borrowings — 17,426 — — 17,426 Repayment of debt — (5,704 ) (7,964 ) — (13,668 ) Dividend and distribution payments on common stock and exchangeable limited partnership units — (1,834 ) (1,745 ) 1,834 (1,745 ) Issuance of common stock — — 257 — 257 Other — (26 ) (14 ) — (40 ) Net cash provided by (used in) financing activities — 4,270 (9,218 ) 7,178 2,230 Net change in cash and cash equivalents — 6,463 1,644 — 8,107 Cash and cash equivalents at beginning of period — 1,092 2,005 — 3,097 Cash and cash equivalents at end of period $ — $ 7,555 $ 3,649 $ — $ 11,204</t>
  </si>
  <si>
    <t>Supplementary Financial Data - Quarterly Data (Unaudited) (Tables)</t>
  </si>
  <si>
    <t xml:space="preserve"> Fiscal Quarter Ended November 3, 2019 (1) August 4, 2019 (2) May 5, 2019 (3) February 3, 2019 (4) November 4, 2018 (5) August 5, 2018 (6) May 6, 2018 (7) February 4, 2018 (8) (In millions, except per share data) Total net revenue (9) $ 5,776 $ 5,515 $ 5,517 $ 5,789 $ 5,444 $ 5,063 $ 5,014 $ 5,327 Gross margin $ 3,152 $ 3,034 $ 3,089 $ 3,208 $ 2,935 $ 2,619 $ 2,551 $ 2,628 Operating income $ 1,054 $ 865 $ 970 $ 555 $ 1,652 $ 1,339 $ 1,201 $ 943 Income from continuing operations $ 847 $ 715 $ 693 $ 481 $ 1,115 $ 1,197 $ 3,736 $ 6,581 Loss from discontinued operations, net of income taxes — — (2 ) (10 ) — (1 ) (3 ) (15 ) Net income 847 715 691 471 1,115 1,196 3,733 6,566 Dividends on preferred stock 29 — — — — — — — Net income attributable to noncontrolling interest — — — — — — 15 336 Net income attributable to common stock $ 818 $ 715 $ 691 $ 471 $ 1,115 $ 1,196 $ 3,718 $ 6,230 Diluted income per share attributable to common stock: Income per share from continuing operations $ 1.97 $ 1.71 $ 1.64 $ 1.15 $ 2.64 $ 2.71 $ 8.34 $ 14.66 Loss per share from discontinued operations — — — (0.03 ) — — (0.01 ) (0.04 ) Net income per share $ 1.97 $ 1.71 $ 1.64 $ 1.12 $ 2.64 $ 2.71 $ 8.33 $ 14.62 Dividends declared and paid per share $ 2.65 $ 2.65 $ 2.65 $ 2.65 $ 1.75 $ 1.75 $ 1.75 $ 1.75 Dividends declared and paid per share-full year $ 10.60 $ 7.00 _________________________________ (1) Includes amortization of acquisition-related intangible assets of $1,301 million . (2) Includes amortization of acquisition-related intangible assets of $1,303 million . (3) Includes amortization of acquisition-related intangible assets of $1,299 million . (4) Includes the results of CA beginning with the fiscal quarter ended February 3, 2019 in connection with the completion of the CA Merger on November 5, 2018. Also includes amortization of acquisition-related intangible assets of $1,309 million and restructuring, impairment and disposal charges of $629 million . (5) Includes amortization of acquisition-related intangible assets of $829 million and impairment on investment of $106 million . (6) Includes amortization of acquisition-related intangible assets of $830 million . (7) Includes amortization of acquisition-related intangible assets of $832 million . (8) Includes the results of Brocade beginning with the fiscal quarter ended February 4, 2018 in connection with the completion of the Brocade Merger on November 17, 2017. Also includes amortization of acquisition-related intangible assets of $1,054 million , a purchase accounting effect on inventory charge of $70 million and restructuring, impairment and disposal charges of $145 million . (9) At the beginning of fiscal year 2019, we adopted Topic 606. Periods prior to fiscal year 2019 are presented in accordance with Accounting Standards Codification 605, Revenue Recognition. Refer to Note 3 . “ Revenue from Contracts with Customers ” included in Part II, Item 8. for additional information on our adoption of Topic 606.</t>
  </si>
  <si>
    <t>Schedule II - Valuation and Qualifying Accounts (Tables)</t>
  </si>
  <si>
    <t>SEC Schedule, 12-09, Valuation and Qualifying Accounts [Abstract]</t>
  </si>
  <si>
    <t>Schedule II — Valuation and Qualifying Accounts</t>
  </si>
  <si>
    <t>Schedule II — Valuation and Qualifying Accounts Balance at Additions to Allowances Charges Balance at (In millions) Accounts receivable allowances: Distributor credit allowances (1) Fiscal year ended November 3, 2019 $ 151 $ 705 $ (703 ) $ 153 Fiscal year ended November 4, 2018 $ 177 $ 882 $ (908 ) $ 151 Fiscal year ended October 29, 2017 $ 252 $ 1,176 $ (1,251 ) $ 177 Other accounts receivable allowances (2) Fiscal year ended November 3, 2019 $ 12 $ 99 $ (73 ) $ 38 Fiscal year ended November 4, 2018 $ 31 $ 116 $ (135 ) $ 12 Fiscal year ended October 29, 2017 $ 40 $ 49 $ (58 ) $ 31 Income tax valuation allowances Fiscal year ended November 3, 2019 $ 1,347 $ 283 $ (68 ) $ 1,562 Fiscal year ended November 4, 2018 $ 1,447 $ 314 $ (414 ) $ 1,347 Fiscal year ended October 29, 2017 $ 1,003 $ 460 $ (16 ) $ 1,447 _______________________________________ (1) Distributor credit allowances relate to price adjustments and other allowances. (2) Other accounts receivable allowances primarily include sales returns and allowance for doubtful accounts.</t>
  </si>
  <si>
    <t>Overview and Basis of Presentation (Textuals) (Details)</t>
  </si>
  <si>
    <t>Nov. 03, 2019segment</t>
  </si>
  <si>
    <t>Number of reportable segments</t>
  </si>
  <si>
    <t>Fiscal period end</t>
  </si>
  <si>
    <t>52- or 53-week</t>
  </si>
  <si>
    <t>Summary of Significant Accounting Policies (Details) - USD ($) $ in Millions</t>
  </si>
  <si>
    <t>Cash equivalent, Maturity period (months)</t>
  </si>
  <si>
    <t>3 months</t>
  </si>
  <si>
    <t>Derivatives, Term of contracts (months)</t>
  </si>
  <si>
    <t>Minimum</t>
  </si>
  <si>
    <t>Operating Lease, Right-of-Use Asset</t>
  </si>
  <si>
    <t>Maximum</t>
  </si>
  <si>
    <t>Buildings and Leasehold Improvements | Minimum</t>
  </si>
  <si>
    <t>Property, plant and equipment, Useful Lives (years)</t>
  </si>
  <si>
    <t>15 years</t>
  </si>
  <si>
    <t>Buildings and Leasehold Improvements | Maximum</t>
  </si>
  <si>
    <t>40 years</t>
  </si>
  <si>
    <t>Machinery and Equipment | Minimum</t>
  </si>
  <si>
    <t>3 years</t>
  </si>
  <si>
    <t>Machinery and Equipment | Maximum</t>
  </si>
  <si>
    <t>10 years</t>
  </si>
  <si>
    <t>Distributor Credit and Sales Return Allowances</t>
  </si>
  <si>
    <t>Allowances for sales returns and distributor credit allowances</t>
  </si>
  <si>
    <t>Summary of Significant Accounting Policies New Accounting Pronouncement (Details) - USD ($) $ in Millions</t>
  </si>
  <si>
    <t>Nov. 05, 2018</t>
  </si>
  <si>
    <t>Cumulative effect of new accounting principle in period of adoption</t>
  </si>
  <si>
    <t>Accumulated Other Comprehensive Income (Loss), Net of Tax</t>
  </si>
  <si>
    <t>Accounting Standards Update 2016-01 | Other Income, Net</t>
  </si>
  <si>
    <t>Unrealized gains on equity securities</t>
  </si>
  <si>
    <t>Cumulative Effect, Period of Adoption, Adjustment [Member] | Accounting Standards Update 2016-01</t>
  </si>
  <si>
    <t>Revenue from Contracts with Customers (Disaggregation) (Details) - USD ($)</t>
  </si>
  <si>
    <t>Disaggregation of Revenue [Line Items]</t>
  </si>
  <si>
    <t>Americas</t>
  </si>
  <si>
    <t>Asia Pacific</t>
  </si>
  <si>
    <t>Europe, the Middle East and Africa</t>
  </si>
  <si>
    <t>Products | Americas</t>
  </si>
  <si>
    <t>Products | Asia Pacific</t>
  </si>
  <si>
    <t>Products | Europe, the Middle East and Africa</t>
  </si>
  <si>
    <t>Subscriptions and services | Americas</t>
  </si>
  <si>
    <t>Subscriptions and services | Asia Pacific</t>
  </si>
  <si>
    <t>Subscriptions and services | Europe, the Middle East and Africa</t>
  </si>
  <si>
    <t>Revenue from Contracts with Customers Revenue from Contracts with Customers (Contract Balances) (Details) $ in Millions</t>
  </si>
  <si>
    <t>Nov. 03, 2019USD ($)</t>
  </si>
  <si>
    <t>Contract Assets</t>
  </si>
  <si>
    <t>Opening balance November 5, 2018</t>
  </si>
  <si>
    <t>Closing balance November 3, 2019</t>
  </si>
  <si>
    <t>Contract Liabilities</t>
  </si>
  <si>
    <t>Revenue from Contracts with Customers Revenue from Contracts with Customers (Topic 606 Adoption - Balance Sheet) (Details) - USD ($) $ in Millions</t>
  </si>
  <si>
    <t>ASSETS</t>
  </si>
  <si>
    <t>LIABILITIES</t>
  </si>
  <si>
    <t>Ending Balance as of November 4, 2018</t>
  </si>
  <si>
    <t>Adjustments Due to Topic 606</t>
  </si>
  <si>
    <t>Opening Balance as of November 5, 2018</t>
  </si>
  <si>
    <t>Revenue from Contracts with Customers Revenue from Contracts with Customers (Topic 606 Adoption - Statement of Operations) (Details) - USD ($)</t>
  </si>
  <si>
    <t>Pro forma as if the previous accounting was in effect</t>
  </si>
  <si>
    <t>Pro forma as if the previous accounting was in effect | Products</t>
  </si>
  <si>
    <t>Pro forma as if the previous accounting was in effect | Subscriptions and services</t>
  </si>
  <si>
    <t>Effect of Change Higher/(Lower)</t>
  </si>
  <si>
    <t>Effect of Change Higher/(Lower) | Products</t>
  </si>
  <si>
    <t>Effect of Change Higher/(Lower) | Subscriptions and services</t>
  </si>
  <si>
    <t>As Reported</t>
  </si>
  <si>
    <t>As Reported | Products</t>
  </si>
  <si>
    <t>As Reported | Subscriptions and services</t>
  </si>
  <si>
    <t>Revenue from Contracts with Customers Revenue from Contracts with Customers (Details) $ in Millions</t>
  </si>
  <si>
    <t>Revenue recognized during period that was included in contract liabilities at beginning of period</t>
  </si>
  <si>
    <t>Capitalized commission costs</t>
  </si>
  <si>
    <t>Acquisitions (Purchase Consideration) (Details) - USD ($) $ in Millions</t>
  </si>
  <si>
    <t>Nov. 17, 2017</t>
  </si>
  <si>
    <t>Dec. 31, 2018</t>
  </si>
  <si>
    <t>Dec. 01, 2017</t>
  </si>
  <si>
    <t>Discontinued Operation, Amounts of Material Contingent Liabilities Remaining</t>
  </si>
  <si>
    <t>Assets Held-for-sale, Not Part of Disposal Group, Current, Other</t>
  </si>
  <si>
    <t>Total purchase consideration, net of cash acquired</t>
  </si>
  <si>
    <t>Revenues</t>
  </si>
  <si>
    <t>Business Combination, Recognized Identifiable Assets Acquired and Liabilities Assumed, Other Noncurrent Assets</t>
  </si>
  <si>
    <t>Business Combination, Recognized Identifiable Assets Acquired and Liabilities Assumed, Current Assets</t>
  </si>
  <si>
    <t>Cash paid for outstanding common stock</t>
  </si>
  <si>
    <t>Cash paid by Broadcom to retire term loan</t>
  </si>
  <si>
    <t>Cash paid for equity awards</t>
  </si>
  <si>
    <t>Fair value of partially vested assumed equity awards</t>
  </si>
  <si>
    <t>Total purchase consideration</t>
  </si>
  <si>
    <t>Less: cash acquired</t>
  </si>
  <si>
    <t>Business Combination, Recognized Identifiable Assets Acquired and Liabilities Assumed, Assets</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Business Combination, Recognized Identifiable Assets Acquired and Liabilities Assumed, Current Liabilities, Long-term Debt</t>
  </si>
  <si>
    <t>Selling, general and administrative expense | CA Technologies, Inc.</t>
  </si>
  <si>
    <t>Business Combination, Acquisition Related Costs</t>
  </si>
  <si>
    <t>Selling, general and administrative expense | Brocade Communications Systems, Inc.</t>
  </si>
  <si>
    <t>Veracode Inc.</t>
  </si>
  <si>
    <t>Disposal Group, Including Discontinued Operation, Consideration</t>
  </si>
  <si>
    <t>Ruckus Wireless and ICX Switch</t>
  </si>
  <si>
    <t>Acquisitions (Purchase Price Allocation) (Details) - USD ($) $ in Millions</t>
  </si>
  <si>
    <t>Tax indemnification liability</t>
  </si>
  <si>
    <t>Assets held-for-sale included in current assets</t>
  </si>
  <si>
    <t>Proceeds from sale of assets held-for-sale</t>
  </si>
  <si>
    <t>Consideration for disposal of business</t>
  </si>
  <si>
    <t>Current assets</t>
  </si>
  <si>
    <t>Intangible assets</t>
  </si>
  <si>
    <t>Total assets acquired</t>
  </si>
  <si>
    <t>Total liabilities assumed</t>
  </si>
  <si>
    <t>Fair value of net assets acquired</t>
  </si>
  <si>
    <t>Net revenue</t>
  </si>
  <si>
    <t>CA Technologies, Inc. | Selling, general and administrative expense</t>
  </si>
  <si>
    <t>Transaction costs</t>
  </si>
  <si>
    <t>Brocade Communications Systems, Inc. | Selling, general and administrative expense</t>
  </si>
  <si>
    <t>Acquisitions (Intangible Assets) (Details) - USD ($) $ in Millions</t>
  </si>
  <si>
    <t>Customer contracts and related relationships</t>
  </si>
  <si>
    <t>Schedule of Finite-Lived and Indefinite-Lived Intangible Assets [Line Items]</t>
  </si>
  <si>
    <t>Weighted-average amortization periods (in years)</t>
  </si>
  <si>
    <t>5 years</t>
  </si>
  <si>
    <t>Order backlog</t>
  </si>
  <si>
    <t>Identified finite-lived intangible assets</t>
  </si>
  <si>
    <t>Total identified intangible assets</t>
  </si>
  <si>
    <t>CA Technologies, Inc. | In-process research and development</t>
  </si>
  <si>
    <t>Identified indefinite-lived intangible assets</t>
  </si>
  <si>
    <t>CA Technologies, Inc. | Developed technology</t>
  </si>
  <si>
    <t>6 years</t>
  </si>
  <si>
    <t>CA Technologies, Inc. | Customer contracts and related relationships</t>
  </si>
  <si>
    <t>CA Technologies, Inc. | Order backlog</t>
  </si>
  <si>
    <t>CA Technologies, Inc. | Trade name and other</t>
  </si>
  <si>
    <t>Brocade Communications Systems, Inc. | In-process research and development</t>
  </si>
  <si>
    <t>Brocade Communications Systems, Inc. | Developed technology</t>
  </si>
  <si>
    <t>Brocade Communications Systems, Inc. | Customer contracts and related relationships</t>
  </si>
  <si>
    <t>11 years</t>
  </si>
  <si>
    <t>Brocade Communications Systems, Inc. | Trade name and other</t>
  </si>
  <si>
    <t>Acquisitions (IPR&amp;D) (Details) - USD ($) $ in Millions</t>
  </si>
  <si>
    <t>Acquired Indefinite-lived Intangible Assets [Line Items]</t>
  </si>
  <si>
    <t>Proceeds from Sale of Property Held-for-sale</t>
  </si>
  <si>
    <t>Gain (Loss) on Sale of Properties</t>
  </si>
  <si>
    <t>CA Technologies, Inc. | In-process research and development | Mainframe</t>
  </si>
  <si>
    <t>Percentage of completion</t>
  </si>
  <si>
    <t>67.00%</t>
  </si>
  <si>
    <t>Estimated costs to complete</t>
  </si>
  <si>
    <t>Expected release date (by fiscal year)</t>
  </si>
  <si>
    <t>2019</t>
  </si>
  <si>
    <t>Discount rate</t>
  </si>
  <si>
    <t>12.00%</t>
  </si>
  <si>
    <t>CA Technologies, Inc. | In-process research and development | Enterprise Solutions</t>
  </si>
  <si>
    <t>63.00%</t>
  </si>
  <si>
    <t>14.00%</t>
  </si>
  <si>
    <t>11.00%</t>
  </si>
  <si>
    <t>Risk premium over discount rate</t>
  </si>
  <si>
    <t>1.00%</t>
  </si>
  <si>
    <t>Brocade Communications Systems, Inc. | In-process research and development | Directors</t>
  </si>
  <si>
    <t>72.00%</t>
  </si>
  <si>
    <t>Brocade Communications Systems, Inc. | In-process research and development | Switches</t>
  </si>
  <si>
    <t>81.00%</t>
  </si>
  <si>
    <t>2018</t>
  </si>
  <si>
    <t>Brocade Communications Systems, Inc. | In-process research and development | Embedded</t>
  </si>
  <si>
    <t>74.00%</t>
  </si>
  <si>
    <t>Brocade Communications Systems, Inc. | In-process research and development | Networking software</t>
  </si>
  <si>
    <t>73.00%</t>
  </si>
  <si>
    <t>Acquisitions (Unaudited Pro Forma Information) (Details) - USD ($) $ in Millions</t>
  </si>
  <si>
    <t>Pro forma net revenue</t>
  </si>
  <si>
    <t>Pro forma net income attributable to common stock</t>
  </si>
  <si>
    <t>Acquisition-related Costs [Member] | CA Technologies, Inc.</t>
  </si>
  <si>
    <t>Supplemental Financial Information (Cash Equivalents) (Details) - Cash Equivalents - Fair Value, Inputs, Level 1 - USD ($) $ in Millions</t>
  </si>
  <si>
    <t>Fair Value, Balance Sheet Grouping, Financial Statement Captions [Line Items]</t>
  </si>
  <si>
    <t>Time deposits</t>
  </si>
  <si>
    <t>Money-market funds</t>
  </si>
  <si>
    <t>Supplemental Financial Information Supplemental Financial Information (Accounts Receivable Factoring) (Details) - USD ($) $ in Millions</t>
  </si>
  <si>
    <t>Proceeds from Sale and Collection of Finance Receivables [Abstract]</t>
  </si>
  <si>
    <t>Accounts receivable factored</t>
  </si>
  <si>
    <t>Supplemental Financial Information (Inventory) (Details) - USD ($) $ in Millions</t>
  </si>
  <si>
    <t>Finished goods</t>
  </si>
  <si>
    <t>Work-in-process</t>
  </si>
  <si>
    <t>Raw materials</t>
  </si>
  <si>
    <t>Total inventory</t>
  </si>
  <si>
    <t>Supplemental Financial Information (Property, Plant and Equipment, Net) (Details) - USD ($) $ in Millions</t>
  </si>
  <si>
    <t>Property, Plant and Equipment [Abstract]</t>
  </si>
  <si>
    <t>Land</t>
  </si>
  <si>
    <t>Construction in progress</t>
  </si>
  <si>
    <t>Buildings and leasehold improvements</t>
  </si>
  <si>
    <t>Machinery and equipment</t>
  </si>
  <si>
    <t>Total property, plant and equipment</t>
  </si>
  <si>
    <t>Accumulated depreciation and amortization</t>
  </si>
  <si>
    <t>Total property, plant and equipment, net</t>
  </si>
  <si>
    <t>Depreciation expense</t>
  </si>
  <si>
    <t>Capital expenditures incurred but not yet paid</t>
  </si>
  <si>
    <t>Supplemental Financial Information (Other Current Assets) (Details) - USD ($) $ in Millions</t>
  </si>
  <si>
    <t>Deferred Costs, Capitalized, Prepaid, and Other Assets Disclosure [Abstract]</t>
  </si>
  <si>
    <t>Prepaid expenses</t>
  </si>
  <si>
    <t>Other Assets, Miscellaneous, Current</t>
  </si>
  <si>
    <t>Total other current assets</t>
  </si>
  <si>
    <t>Supplemental Financial Information (Other Current Liabilities) (Details) - USD ($) $ in Millions</t>
  </si>
  <si>
    <t>Other Liabilities, Current [Abstract]</t>
  </si>
  <si>
    <t>Contract liabilities</t>
  </si>
  <si>
    <t>Tax liabilities</t>
  </si>
  <si>
    <t>Interest Payable, Current</t>
  </si>
  <si>
    <t>Accrued Rebate</t>
  </si>
  <si>
    <t>Other (miscellaneous)</t>
  </si>
  <si>
    <t>Total other current liabilities</t>
  </si>
  <si>
    <t>Supplemental Financial Information (Other LT Liabilities) (Details) - USD ($) $ in Millions</t>
  </si>
  <si>
    <t>Other Liabilities, Noncurrent [Abstract]</t>
  </si>
  <si>
    <t>Unrecognized tax benefits</t>
  </si>
  <si>
    <t>Deferred tax liabilities</t>
  </si>
  <si>
    <t>Total other long-term liabilities</t>
  </si>
  <si>
    <t>Supplemental Financial Information Changes in Accumulated Other Comprehensive Income (Details) - USD ($) $ in Millions</t>
  </si>
  <si>
    <t>Accumulated Other Comprehensive Income (Loss) [Line Items]</t>
  </si>
  <si>
    <t>Beginning balance, Amount</t>
  </si>
  <si>
    <t>Ending balance, Amount</t>
  </si>
  <si>
    <t>AOCI Attributable to Parent</t>
  </si>
  <si>
    <t>Supplemental Financial Information Other Income and Expenses (Details) - USD ($) $ in Millions</t>
  </si>
  <si>
    <t>Other Income and Expenses [Abstract]</t>
  </si>
  <si>
    <t>Gain (Loss) on Investments</t>
  </si>
  <si>
    <t>Other income</t>
  </si>
  <si>
    <t>Interest income</t>
  </si>
  <si>
    <t>Other expense</t>
  </si>
  <si>
    <t>Goodwill and Intangible Assets (Goodwill Rollforward) (Details) $ in Millions</t>
  </si>
  <si>
    <t>Nov. 03, 2019USD ($)segment</t>
  </si>
  <si>
    <t>Nov. 04, 2018USD ($)</t>
  </si>
  <si>
    <t>Goodwill [Line Items]</t>
  </si>
  <si>
    <t>Number of reportable segments | segment</t>
  </si>
  <si>
    <t>Goodwill [Roll Forward]</t>
  </si>
  <si>
    <t>Beginning balance</t>
  </si>
  <si>
    <t>Goodwill acquired</t>
  </si>
  <si>
    <t>Ending balance</t>
  </si>
  <si>
    <t>Semiconductor Solutions</t>
  </si>
  <si>
    <t>Infrastructure Software</t>
  </si>
  <si>
    <t>Infrastructure Software | CA Technologies, Inc.</t>
  </si>
  <si>
    <t>Goodwill and Intangible Assets (Intangible Assets) (Details) - USD ($) $ in Millions</t>
  </si>
  <si>
    <t>Finite-lived intangible assets, Gross carrying amount</t>
  </si>
  <si>
    <t>Accumulated amortization</t>
  </si>
  <si>
    <t>Finite-lived intagible assets, Net book value</t>
  </si>
  <si>
    <t>Intangible assets, Gross carrying amount</t>
  </si>
  <si>
    <t>Intangible assets, Net book value</t>
  </si>
  <si>
    <t>IPR&amp;D</t>
  </si>
  <si>
    <t>Intangible assets not subject to amortization</t>
  </si>
  <si>
    <t>Purchased technology</t>
  </si>
  <si>
    <t>Trade names</t>
  </si>
  <si>
    <t>Goodwill and Intangible Assets (Intangible asset amortization) (Details) - USD ($) $ in Millions</t>
  </si>
  <si>
    <t>Finite-lived intangible assets future amortization expense</t>
  </si>
  <si>
    <t>2020</t>
  </si>
  <si>
    <t>2021</t>
  </si>
  <si>
    <t>2022</t>
  </si>
  <si>
    <t>2023</t>
  </si>
  <si>
    <t>2024</t>
  </si>
  <si>
    <t>Thereafter</t>
  </si>
  <si>
    <t>Goodwill and Intangible Assets (Intangible asset life) (Details)</t>
  </si>
  <si>
    <t>Acquired Finite-Lived Intangible Assets [Line Items]</t>
  </si>
  <si>
    <t>Weighted-average remaining amortization period (in years)</t>
  </si>
  <si>
    <t>12 years</t>
  </si>
  <si>
    <t>Net Income Per Share (Details) - USD ($) $ / shares in Units, shares in Millions, $ in Millions</t>
  </si>
  <si>
    <t>Numerator:</t>
  </si>
  <si>
    <t>Less: Dividends on preferred stock</t>
  </si>
  <si>
    <t>Less: Income from continuing operations attributable to noncontrolling interest</t>
  </si>
  <si>
    <t>Income from continuing operations attributable to common stock</t>
  </si>
  <si>
    <t>Less: Loss from discontinued operations, net of income taxes, attributable to noncontrolling interest</t>
  </si>
  <si>
    <t>Loss from discontinued operations, net of income taxes, attributable to common stock</t>
  </si>
  <si>
    <t>Denominator:</t>
  </si>
  <si>
    <t>Weighted-average shares outstanding - basic</t>
  </si>
  <si>
    <t>Dilutive effect of equity awards</t>
  </si>
  <si>
    <t>Weighted-average shares outstanding - diluted</t>
  </si>
  <si>
    <t>Series A Preferred Stock</t>
  </si>
  <si>
    <t>Antidilutive Securities Excluded from Computation of Earnings Per Share [Line Items]</t>
  </si>
  <si>
    <t>Potentially dilutive shares excluded from the calculation of diluted income per share because their effect would have been antidilutive</t>
  </si>
  <si>
    <t>Limited Partnership Units</t>
  </si>
  <si>
    <t>Retirement Plans and Post-Retirement Benefits (Net Periodic Benefit (Income) Cost) (Details) - USD ($) $ in Millions</t>
  </si>
  <si>
    <t>Defined Benefit Plan Disclosure [Line Items]</t>
  </si>
  <si>
    <t>Service cost</t>
  </si>
  <si>
    <t>Interest cost</t>
  </si>
  <si>
    <t>Expected return on plan assets</t>
  </si>
  <si>
    <t>Net periodic benefit (income) cost</t>
  </si>
  <si>
    <t>Net actuarial (gain) loss</t>
  </si>
  <si>
    <t>Other Post-Retirement Benefits Plan</t>
  </si>
  <si>
    <t>Retirement Plans and Post-Retirement Benefits (Funded Status) (Details) - USD ($) $ in Millions</t>
  </si>
  <si>
    <t>Defined Benefit Plan, Change in Fair Value of Plan Assets [Roll Forward]</t>
  </si>
  <si>
    <t>Fair value of plan assets — beginning of period</t>
  </si>
  <si>
    <t>Actual return on plan assets</t>
  </si>
  <si>
    <t>Employer contributions</t>
  </si>
  <si>
    <t>Payments from plan assets</t>
  </si>
  <si>
    <t>Foreign currency impact</t>
  </si>
  <si>
    <t>Fair value of plan assets — end of period</t>
  </si>
  <si>
    <t>Defined Benefit Plan, Change in Benefit Obligation [Roll Forward]</t>
  </si>
  <si>
    <t>Benefit obligations — beginning of period</t>
  </si>
  <si>
    <t>Actuarial gain</t>
  </si>
  <si>
    <t>Benefit payments</t>
  </si>
  <si>
    <t>Plan amendment</t>
  </si>
  <si>
    <t>Benefit obligations assumed in an acquisition</t>
  </si>
  <si>
    <t>Benefit obligations — end of period</t>
  </si>
  <si>
    <t>Defined Benefit Plan, Funded (Unfunded) Status of Plan [Abstract]</t>
  </si>
  <si>
    <t>Overfunded (underfunded) status of benefit obligations</t>
  </si>
  <si>
    <t>Accumulated Other Comprehensive (Income) Loss, Defined Benefit Plan, after Tax [Abstract]</t>
  </si>
  <si>
    <t>Actuarial losses and prior service costs recognized in accumulated other comprehensive loss, net of taxes</t>
  </si>
  <si>
    <t>Pension Plan | Foreign Plan</t>
  </si>
  <si>
    <t>Defined Benefit Plan, Additional Information [Abstract]</t>
  </si>
  <si>
    <t>Defined Benefit Plan, Accumulated Benefit Obligation</t>
  </si>
  <si>
    <t>Retirement Plans and Post-Retirement Benefits (Obligations in Excess of Fair Value of Plan Assets) (Details) - USD ($) $ in Millions</t>
  </si>
  <si>
    <t>Projected benefit obligations</t>
  </si>
  <si>
    <t>Accumulated benefit obligations</t>
  </si>
  <si>
    <t>Fair value of plan assets</t>
  </si>
  <si>
    <t>Retirement Plans and Post-Retirement Benefits (Obligations Less Than Fair Value of Plan Assets) (Details) - USD ($) $ in Millions</t>
  </si>
  <si>
    <t>Retirement Plans and Post-Retirement Benefits (Expected Future Benefit Payments) (Details) $ in Millions</t>
  </si>
  <si>
    <t>Defined Benefit Plan, Expected Future Benefit Payment [Abstract]</t>
  </si>
  <si>
    <t>2025-2029</t>
  </si>
  <si>
    <t>Retirement Plans and Post-Retirement Benefits (Fair Value Measurement of Plan Assets) (Details) - Pension Plan - USD ($) $ in Millions</t>
  </si>
  <si>
    <t>Cash Equivalents</t>
  </si>
  <si>
    <t>Equity Securities, Non-U.S.</t>
  </si>
  <si>
    <t>Fixed-Income Securities, U.S. Treasuries</t>
  </si>
  <si>
    <t>Fixed-Income Securities, Corporate Bonds</t>
  </si>
  <si>
    <t>Fixed-Income Securities, Municipal Bonds</t>
  </si>
  <si>
    <t>Fixed-Income Securities, Government Bonds</t>
  </si>
  <si>
    <t>Asset-backed Securities</t>
  </si>
  <si>
    <t>Fair Value, Inputs, Level 1</t>
  </si>
  <si>
    <t>Fair Value, Inputs, Level 1 | Cash Equivalents</t>
  </si>
  <si>
    <t>Fair Value, Inputs, Level 1 | Equity Securities, Non-U.S.</t>
  </si>
  <si>
    <t>Fair Value, Inputs, Level 1 | Fixed-Income Securities, U.S. Treasuries</t>
  </si>
  <si>
    <t>Fair Value, Inputs, Level 1 | Fixed-Income Securities, Corporate Bonds</t>
  </si>
  <si>
    <t>Fair Value, Inputs, Level 1 | Fixed-Income Securities, Municipal Bonds</t>
  </si>
  <si>
    <t>Fair Value, Inputs, Level 1 | Fixed-Income Securities, Government Bonds</t>
  </si>
  <si>
    <t>Fair Value, Inputs, Level 1 | Asset-backed Securities</t>
  </si>
  <si>
    <t>Fair Value, Inputs, Level 2</t>
  </si>
  <si>
    <t>Fair Value, Inputs, Level 2 | Cash Equivalents</t>
  </si>
  <si>
    <t>Fair Value, Inputs, Level 2 | Equity Securities, Non-U.S.</t>
  </si>
  <si>
    <t>Fair Value, Inputs, Level 2 | Fixed-Income Securities, U.S. Treasuries</t>
  </si>
  <si>
    <t>Fair Value, Inputs, Level 2 | Fixed-Income Securities, Corporate Bonds</t>
  </si>
  <si>
    <t>Fair Value, Inputs, Level 2 | Fixed-Income Securities, Municipal Bonds</t>
  </si>
  <si>
    <t>Fair Value, Inputs, Level 2 | Fixed-Income Securities, Government Bonds</t>
  </si>
  <si>
    <t>Fair Value, Inputs, Level 2 | Asset-backed Securities</t>
  </si>
  <si>
    <t>Fair Value, Inputs, Level 3</t>
  </si>
  <si>
    <t>Fair Value, Inputs, Level 3 | Cash Equivalents</t>
  </si>
  <si>
    <t>Fair Value, Inputs, Level 3 | Equity Securities, Non-U.S.</t>
  </si>
  <si>
    <t>Fair Value, Inputs, Level 3 | Fixed-Income Securities, U.S. Treasuries</t>
  </si>
  <si>
    <t>Fair Value, Inputs, Level 3 | Fixed-Income Securities, Corporate Bonds</t>
  </si>
  <si>
    <t>Fair Value, Inputs, Level 3 | Fixed-Income Securities, Municipal Bonds</t>
  </si>
  <si>
    <t>Fair Value, Inputs, Level 3 | Fixed-Income Securities, Government Bonds</t>
  </si>
  <si>
    <t>Fair Value, Inputs, Level 3 | Asset-backed Securities</t>
  </si>
  <si>
    <t>Retirement Plans and Post-Retirement Benefits (Plan Asset Allocations) (Details)</t>
  </si>
  <si>
    <t>Pension Plan | Fixed Income Securities [Member]</t>
  </si>
  <si>
    <t>Plan assets, Actual allocation percentage</t>
  </si>
  <si>
    <t>100.00%</t>
  </si>
  <si>
    <t>Plan assets, Target allocation percentage</t>
  </si>
  <si>
    <t>Other Post-Retirement Benefits Plan | Commingled Funds Bonds [Member]</t>
  </si>
  <si>
    <t>Retirement Plans and Post-Retirement Benefits (Assumptions) (Details)</t>
  </si>
  <si>
    <t>Pension Plan | Minimum</t>
  </si>
  <si>
    <t>Assumptions for benefit obligations, Discount rate</t>
  </si>
  <si>
    <t>0.47%</t>
  </si>
  <si>
    <t>0.50%</t>
  </si>
  <si>
    <t>Assumptions for expense, Discount rate</t>
  </si>
  <si>
    <t>Assumptions for benefit obligations, Average increase in compensation levels</t>
  </si>
  <si>
    <t>2.00%</t>
  </si>
  <si>
    <t>Assumptions for expense, Average increase in compensation levels</t>
  </si>
  <si>
    <t>1.80%</t>
  </si>
  <si>
    <t>Assumptions for expense, Expected long-term return on assets</t>
  </si>
  <si>
    <t>1.50%</t>
  </si>
  <si>
    <t>0.25%</t>
  </si>
  <si>
    <t>Pension Plan | Maximum</t>
  </si>
  <si>
    <t>7.00%</t>
  </si>
  <si>
    <t>10.00%</t>
  </si>
  <si>
    <t>9.15%</t>
  </si>
  <si>
    <t>7.75%</t>
  </si>
  <si>
    <t>7.50%</t>
  </si>
  <si>
    <t>3.00%</t>
  </si>
  <si>
    <t>3.50%</t>
  </si>
  <si>
    <t>4.80%</t>
  </si>
  <si>
    <t>4.40%</t>
  </si>
  <si>
    <t>Health care cost trend rate assumed, Next fiscal year</t>
  </si>
  <si>
    <t>6.70%</t>
  </si>
  <si>
    <t>Ultimate health care cost trend rate</t>
  </si>
  <si>
    <t>Year health care cost trend rate reaches ultimate trend rate</t>
  </si>
  <si>
    <t>2031</t>
  </si>
  <si>
    <t>Other Post-Retirement Benefits Plan | Minimum</t>
  </si>
  <si>
    <t>2.80%</t>
  </si>
  <si>
    <t>4.30%</t>
  </si>
  <si>
    <t>4.12%</t>
  </si>
  <si>
    <t>3.40%</t>
  </si>
  <si>
    <t>3.30%</t>
  </si>
  <si>
    <t>4.50%</t>
  </si>
  <si>
    <t>Other Post-Retirement Benefits Plan | Maximum</t>
  </si>
  <si>
    <t>3.20%</t>
  </si>
  <si>
    <t>4.60%</t>
  </si>
  <si>
    <t>3.80%</t>
  </si>
  <si>
    <t>3.90%</t>
  </si>
  <si>
    <t>7.40%</t>
  </si>
  <si>
    <t>Retirement Plans and Post-Retirement Benefits (Textual) (Details) - USD ($)</t>
  </si>
  <si>
    <t>Pension and Other Postretirement Benefits Cost [Abstract]</t>
  </si>
  <si>
    <t>Defined contribution plan, Employer discretionary contribution amount</t>
  </si>
  <si>
    <t>Defined contribution plan, Employer matching contribution, Percent of employees' gross pay</t>
  </si>
  <si>
    <t>6.00%</t>
  </si>
  <si>
    <t>Interest per year on cash balance accounts, Percentage</t>
  </si>
  <si>
    <t>4.00%</t>
  </si>
  <si>
    <t>Post-Retirement Health Coverage</t>
  </si>
  <si>
    <t>Medical benefit spending account</t>
  </si>
  <si>
    <t>Borrowings (Details) - USD ($)</t>
  </si>
  <si>
    <t>May 07, 2019</t>
  </si>
  <si>
    <t>Apr. 05, 2019</t>
  </si>
  <si>
    <t>Feb. 28, 2019</t>
  </si>
  <si>
    <t>Debt Instrument [Line Items]</t>
  </si>
  <si>
    <t>Long-Term Debt, Maturity, Year One</t>
  </si>
  <si>
    <t>Total principal amount outstanding</t>
  </si>
  <si>
    <t>Unaccreted discount/premium and unamortized debt issuance costs</t>
  </si>
  <si>
    <t>Total debt</t>
  </si>
  <si>
    <t>Revolving credit facility available for issuance of multi-currency letters of credit</t>
  </si>
  <si>
    <t>Commercial paper, Maximum borrowing capacity</t>
  </si>
  <si>
    <t>Debt repayment</t>
  </si>
  <si>
    <t>Accrued interest payable</t>
  </si>
  <si>
    <t>Fair value of debt</t>
  </si>
  <si>
    <t>2019 Term Loans [Member]</t>
  </si>
  <si>
    <t>Original 2019 Credit Agreement [Member]</t>
  </si>
  <si>
    <t>Original 2019 Credit Agreement [Member] | Revolving Facility</t>
  </si>
  <si>
    <t>Revolving credit facility</t>
  </si>
  <si>
    <t>2019 Credit Agreement | Revolving Facility</t>
  </si>
  <si>
    <t>Outstanding borrowings</t>
  </si>
  <si>
    <t>Commercial Paper Notes [Member]</t>
  </si>
  <si>
    <t>Debt, Weighted Average Interest Rate</t>
  </si>
  <si>
    <t>2.547%</t>
  </si>
  <si>
    <t>Commercial Paper</t>
  </si>
  <si>
    <t>Original 2019 Credit Agreement [Member] | Interest Expense</t>
  </si>
  <si>
    <t>April 2021 Senior Notes</t>
  </si>
  <si>
    <t>Fixed interest rate</t>
  </si>
  <si>
    <t>3.125%</t>
  </si>
  <si>
    <t>Effective interest rate</t>
  </si>
  <si>
    <t>3.607%</t>
  </si>
  <si>
    <t>October 2022 Senior Notes</t>
  </si>
  <si>
    <t>3.527%</t>
  </si>
  <si>
    <t>October 2024 Senior Notes</t>
  </si>
  <si>
    <t>3.625%</t>
  </si>
  <si>
    <t>3.98%</t>
  </si>
  <si>
    <t>April 2026 Senior Notes</t>
  </si>
  <si>
    <t>4.25%</t>
  </si>
  <si>
    <t>4.544%</t>
  </si>
  <si>
    <t>April 2029 Senior Notes</t>
  </si>
  <si>
    <t>4.75%</t>
  </si>
  <si>
    <t>4.953%</t>
  </si>
  <si>
    <t>2019 Senior Notes</t>
  </si>
  <si>
    <t>Redemption price, Percentage</t>
  </si>
  <si>
    <t>Term Loan through November 2023</t>
  </si>
  <si>
    <t>Floating interest rate, LIBOR plus</t>
  </si>
  <si>
    <t>1.25%</t>
  </si>
  <si>
    <t>Term Loan through May 2026 [Member]</t>
  </si>
  <si>
    <t>3.452%</t>
  </si>
  <si>
    <t>January 2020 Senior Notes</t>
  </si>
  <si>
    <t>2.375%</t>
  </si>
  <si>
    <t>2.615%</t>
  </si>
  <si>
    <t>January 2021 Senior Notes</t>
  </si>
  <si>
    <t>2.20%</t>
  </si>
  <si>
    <t>2.406%</t>
  </si>
  <si>
    <t>January 2022 Senior Notes</t>
  </si>
  <si>
    <t>3.214%</t>
  </si>
  <si>
    <t>January 2023 Senior Notes</t>
  </si>
  <si>
    <t>2.65%</t>
  </si>
  <si>
    <t>2.781%</t>
  </si>
  <si>
    <t>January 2024 Senior Notes</t>
  </si>
  <si>
    <t>3.744%</t>
  </si>
  <si>
    <t>January 2025 Senior Notes</t>
  </si>
  <si>
    <t>3.234%</t>
  </si>
  <si>
    <t>January 2027 Senior Notes</t>
  </si>
  <si>
    <t>3.875%</t>
  </si>
  <si>
    <t>4.018%</t>
  </si>
  <si>
    <t>January 2028 Senior Notes</t>
  </si>
  <si>
    <t>3.596%</t>
  </si>
  <si>
    <t>2017 Senior Notes</t>
  </si>
  <si>
    <t>101.00%</t>
  </si>
  <si>
    <t>December 2019 Senior Notes | CA Technologies, Inc.</t>
  </si>
  <si>
    <t>5.375%</t>
  </si>
  <si>
    <t>3.433%</t>
  </si>
  <si>
    <t>August 2020 Senior Notes</t>
  </si>
  <si>
    <t>Redemption Premium</t>
  </si>
  <si>
    <t>August 2020 Senior Notes | CA Technologies, Inc.</t>
  </si>
  <si>
    <t>3.60%</t>
  </si>
  <si>
    <t>August 2022 Senior Notes | CA Technologies, Inc.</t>
  </si>
  <si>
    <t>4.071%</t>
  </si>
  <si>
    <t>August 2023 Senior Notes | CA Technologies, Inc.</t>
  </si>
  <si>
    <t>4.099%</t>
  </si>
  <si>
    <t>March 2027 Senior Notes | CA Technologies, Inc.</t>
  </si>
  <si>
    <t>4.70%</t>
  </si>
  <si>
    <t>5.153%</t>
  </si>
  <si>
    <t>Assumed CA Senior Notes | CA Technologies, Inc.</t>
  </si>
  <si>
    <t>Long Term Debt Change In Control Repurchase Percentage</t>
  </si>
  <si>
    <t>January 2020 Convertible Notes | Brocade Communications Systems, Inc.</t>
  </si>
  <si>
    <t>1.375%</t>
  </si>
  <si>
    <t>0.628%</t>
  </si>
  <si>
    <t>Convertible debt, Repurchased principal amount</t>
  </si>
  <si>
    <t>Convertible debt, Converted repurchase amount</t>
  </si>
  <si>
    <t>January 2020 Convertible Notes | Brocade Communications Systems, Inc. | Debt Instrument, Redemption, Period One</t>
  </si>
  <si>
    <t>Convertible debt, Redemption price per $1,000 of principal</t>
  </si>
  <si>
    <t>January 2020 Convertible Notes | Brocade Communications Systems, Inc. | Debt Instrument, Redemption, Period Two</t>
  </si>
  <si>
    <t>2023 Senior Notes | Brocade Communications Systems, Inc.</t>
  </si>
  <si>
    <t>4.625%</t>
  </si>
  <si>
    <t>Repayment of assumed debt</t>
  </si>
  <si>
    <t>Assumed Brocade Convertible Notes | Brocade Communications Systems, Inc.</t>
  </si>
  <si>
    <t>August 2022 - August 2014 Senior Notes | Broadcom Corporation</t>
  </si>
  <si>
    <t>August 2022 - August 2014 Senior Notes | Broadcom Corporation | Minimum</t>
  </si>
  <si>
    <t>2.50%</t>
  </si>
  <si>
    <t>2.585%</t>
  </si>
  <si>
    <t>August 2022 - August 2014 Senior Notes | Broadcom Corporation | Maximum</t>
  </si>
  <si>
    <t>4.546%</t>
  </si>
  <si>
    <t>Term A-3 Facility | Original 2019 Credit Agreement [Member]</t>
  </si>
  <si>
    <t>Term A-3 Facility | New Credit Agreement</t>
  </si>
  <si>
    <t>Term A-5 Facility [Member] | Original 2019 Credit Agreement [Member]</t>
  </si>
  <si>
    <t>Term A-5 Facility [Member] | New Credit Agreement</t>
  </si>
  <si>
    <t>Term A-7 Facility | New Credit Agreement</t>
  </si>
  <si>
    <t>Term Loan due May 2022 [Member]</t>
  </si>
  <si>
    <t>Term Loan through May 2024 [Member]</t>
  </si>
  <si>
    <t>3.362%</t>
  </si>
  <si>
    <t>Borrowings (Future Principal Payments) (Details) $ in Millions</t>
  </si>
  <si>
    <t>Stockholders' Equity (Equity Information) (Details) - USD ($) $ / shares in Units, $ in Millions</t>
  </si>
  <si>
    <t>Apr. 04, 2018</t>
  </si>
  <si>
    <t>Proceeds from issuance of convertible preferred stock</t>
  </si>
  <si>
    <t>Preferred stock dividend rate, Percentage</t>
  </si>
  <si>
    <t>Preferred stock dividend rate, Per-dollar-amount</t>
  </si>
  <si>
    <t>Preferred stock liquidation preference, Per share</t>
  </si>
  <si>
    <t>Minimum [Member]</t>
  </si>
  <si>
    <t>Preferred stock shares issued upon conversion</t>
  </si>
  <si>
    <t>Maximum [Member]</t>
  </si>
  <si>
    <t>Ordinary Shares</t>
  </si>
  <si>
    <t>Share exchange ratio</t>
  </si>
  <si>
    <t>Noncontrolling interest percentage</t>
  </si>
  <si>
    <t>5.00%</t>
  </si>
  <si>
    <t>Stockholders' Equity (Dividends and Distributions) (Details) - USD ($) $ / shares in Units, $ in Millions</t>
  </si>
  <si>
    <t>Cash dividends and distributions declared and paid per share/unit</t>
  </si>
  <si>
    <t>Cash dividends declared and paid to common stockholders</t>
  </si>
  <si>
    <t>Cash distributions declared and paid to limited partners</t>
  </si>
  <si>
    <t>Stockholders' Equity (Stock Repurchase Program) (Details) - USD ($) shares in Millions, $ in Millions</t>
  </si>
  <si>
    <t>Stock repurchase program, Authorized amount</t>
  </si>
  <si>
    <t>Stock repurchase program, Common stock repurchased and retired, Shares</t>
  </si>
  <si>
    <t>Stock repurchase program, Common stock repurchased and retired, Amount</t>
  </si>
  <si>
    <t>Stockholders' Equity (Equity Incentive Award Plans) (Details)</t>
  </si>
  <si>
    <t>Nov. 03, 2019employeesshares</t>
  </si>
  <si>
    <t>Jul. 31, 2009shares</t>
  </si>
  <si>
    <t>Market-Based RSUs</t>
  </si>
  <si>
    <t>Stock-Based Compensation Arrangement by Stock-Based Payment Award [Line Items]</t>
  </si>
  <si>
    <t>Stock-based awards, Award requisite service period</t>
  </si>
  <si>
    <t>4 years</t>
  </si>
  <si>
    <t>Market-Based RSUs | Minimum</t>
  </si>
  <si>
    <t>Stock-based awards, Award payout percentage</t>
  </si>
  <si>
    <t>Market-Based RSUs | Maximum</t>
  </si>
  <si>
    <t>450.00%</t>
  </si>
  <si>
    <t>Restricted Stock Units (RSUs)</t>
  </si>
  <si>
    <t>Stock-based awards, Number of employees affected by plan modification | employees</t>
  </si>
  <si>
    <t>2009 Plan Prior to March 2011 | Stock Compensation Plan</t>
  </si>
  <si>
    <t>Stock-based awards, Expiration period</t>
  </si>
  <si>
    <t>2009 Plan</t>
  </si>
  <si>
    <t>Stock-based awards, Number of shares authorized</t>
  </si>
  <si>
    <t>Stock-based awards, Number of shares authorized, Annual increase</t>
  </si>
  <si>
    <t>Stock-based awards, Number of shares authorized, Annual increase rate</t>
  </si>
  <si>
    <t>Stock-based awards, Maximum number of shares authorized</t>
  </si>
  <si>
    <t>2009 Plan | Stock Compensation Plan</t>
  </si>
  <si>
    <t>7 years</t>
  </si>
  <si>
    <t>2009 Plan | Stock Compensation Plan, Non-employees</t>
  </si>
  <si>
    <t>2009 Plan | Employee Stock Options</t>
  </si>
  <si>
    <t>Stock-based awards, Award vesting period</t>
  </si>
  <si>
    <t>2009 Plan | Restricted Stock Units (RSUs)</t>
  </si>
  <si>
    <t>2003 Plan</t>
  </si>
  <si>
    <t>Stock-based awards, Number of shares available for grant</t>
  </si>
  <si>
    <t>2003 Plan | Employee Stock Options</t>
  </si>
  <si>
    <t>Stock-based awards, Maximum yearly grant of shares</t>
  </si>
  <si>
    <t>2003 Plan | Restricted Stock Units (RSUs)</t>
  </si>
  <si>
    <t>2012 Plan</t>
  </si>
  <si>
    <t>2012 Plan | Restricted Stock Units (RSUs)</t>
  </si>
  <si>
    <t>Employee Stock Purchase Plan</t>
  </si>
  <si>
    <t>Stock-based awards, ESPP purchase period</t>
  </si>
  <si>
    <t>6 months</t>
  </si>
  <si>
    <t>Stock-based awards, Purchase price percentage of common stock</t>
  </si>
  <si>
    <t>85.00%</t>
  </si>
  <si>
    <t>Stockholders' Equity (Stock-Based Compensation Expense) (Details) - USD ($) $ in Millions</t>
  </si>
  <si>
    <t>Employee Service Stock-Based Compensation, Allocation of Recognized Period Costs [Line Items]</t>
  </si>
  <si>
    <t>Total stock-based compensation expense</t>
  </si>
  <si>
    <t>Estimated income tax benefits for stock-based compensation</t>
  </si>
  <si>
    <t>Income tax benefits for stock-based awards exercised or released</t>
  </si>
  <si>
    <t>Unrecognized compensation cost related to unvested stock-based awards</t>
  </si>
  <si>
    <t>Unrecognized compensation cost, Remaining weighted-average service period expected to be recognized</t>
  </si>
  <si>
    <t>4 years 1 month 6 days</t>
  </si>
  <si>
    <t>Stock-based awards, Annualized forfeiture rate</t>
  </si>
  <si>
    <t>Multi-Year Equity Awards</t>
  </si>
  <si>
    <t>Modified Awards [Member]</t>
  </si>
  <si>
    <t>Stock-based awards, Incremental compensation cost from plan modification</t>
  </si>
  <si>
    <t>Restructuring charges for accelerated vesting of assumed equity awards held by employees terminated in connection with CA Merger</t>
  </si>
  <si>
    <t>CA Technologies, Inc. | Multi-Year Equity Awards Granted to Employees Acquired</t>
  </si>
  <si>
    <t>Stockholders' Equity (Market-Based Awards Weighted-Average Assumptions) (Details) - Market-Based Awards</t>
  </si>
  <si>
    <t>Risk-free interest rate</t>
  </si>
  <si>
    <t>2.70%</t>
  </si>
  <si>
    <t>2.40%</t>
  </si>
  <si>
    <t>1.70%</t>
  </si>
  <si>
    <t>Dividend yield</t>
  </si>
  <si>
    <t>2.60%</t>
  </si>
  <si>
    <t>Volatility</t>
  </si>
  <si>
    <t>33.00%</t>
  </si>
  <si>
    <t>32.50%</t>
  </si>
  <si>
    <t>32.30%</t>
  </si>
  <si>
    <t>Expected term (in years)</t>
  </si>
  <si>
    <t>Stockholders' Equity (Restricted Stock Unit Awards) (Details) - Restricted Stock Units (RSUs) - USD ($) $ / shares in Units, shares in Millions, $ in Millions</t>
  </si>
  <si>
    <t>Aggregate fair value of RSUs vested</t>
  </si>
  <si>
    <t>RSU Awards Outstanding, Number of Shares [Roll Forward]</t>
  </si>
  <si>
    <t>Beginning balance (shares)</t>
  </si>
  <si>
    <t>Assumed in CA Merger (shares)</t>
  </si>
  <si>
    <t>Granted (shares)</t>
  </si>
  <si>
    <t>Vested (shares)</t>
  </si>
  <si>
    <t>Forfeited (shares)</t>
  </si>
  <si>
    <t>Ending balance (shares)</t>
  </si>
  <si>
    <t>RSU Awards Outstanding, Weighted Average Grant Date Fair Value</t>
  </si>
  <si>
    <t>Beginning balance, Weighted-average grant date fair value per share (in dollars per share)</t>
  </si>
  <si>
    <t>Assumed in CA Merger, Weighted-average grant date fair value per share (in dollars per share)</t>
  </si>
  <si>
    <t>Granted, Weighted-average grant date fair value per share (in dollars per share)</t>
  </si>
  <si>
    <t>Vested, Weighted-average grant date fair value per share (in dollars per share)</t>
  </si>
  <si>
    <t>Forfeited, Weighted-average grant date fair value per share (in dollars per share)</t>
  </si>
  <si>
    <t>Ending balance, Weighted-average grant date fair value per share (in dollars per share)</t>
  </si>
  <si>
    <t>Stockholders' Equity (Stock Option Awards) (Details) - Employee Stock Options - USD ($) $ / shares in Units, shares in Millions, $ in Millions</t>
  </si>
  <si>
    <t>Threshold for reporting in the equity award activity table</t>
  </si>
  <si>
    <t>Option Awards Outstanding, Number of Shares [Roll Forward]</t>
  </si>
  <si>
    <t>Exercised (shares)</t>
  </si>
  <si>
    <t>Cancelled (shares)</t>
  </si>
  <si>
    <t>Fully vested (shares)</t>
  </si>
  <si>
    <t>Option Awards Outstanding, Weighted Average Exercise Price</t>
  </si>
  <si>
    <t>Beginning balance, Weighted-average exercise price per share (in dollars per share)</t>
  </si>
  <si>
    <t>Exercised, Weighted-average exercise price per share (in dollars per share)</t>
  </si>
  <si>
    <t>Cancelled, Weighted-average exercise price per share (in dollars per share)</t>
  </si>
  <si>
    <t>Ending balance, Weighted-average exercise price per share (in dollars per share)</t>
  </si>
  <si>
    <t>Fully vested, Weighted-average exercise price per share (in dollars per share)</t>
  </si>
  <si>
    <t>Additional Option Disclosures:</t>
  </si>
  <si>
    <t>Outstanding, Weighted-average remaining contractual life (in years)</t>
  </si>
  <si>
    <t>1 year 1 month 9 days</t>
  </si>
  <si>
    <t>Fully vested, Weighted-average remaining contractual life (in years)</t>
  </si>
  <si>
    <t>Exercised, Aggregate intrinsic value</t>
  </si>
  <si>
    <t>Outstanding, Aggregate intrinsic value</t>
  </si>
  <si>
    <t>Fully vested, Aggregate intrinsic value</t>
  </si>
  <si>
    <t>Income Taxes (Components of Income from Continuing Operations Before Income Taxes) (Details) - USD ($) $ in Millions</t>
  </si>
  <si>
    <t>Tax Cuts and Jobs Act, Income Tax Expense (Benefit)</t>
  </si>
  <si>
    <t>Domestic income (loss)</t>
  </si>
  <si>
    <t>Foreign income (loss)</t>
  </si>
  <si>
    <t>Income (loss) from continuing operations before income taxes</t>
  </si>
  <si>
    <t>Income Taxes (Components of Provision for (Benefit from) Income Taxes) (Details) - USD ($) $ in Millions</t>
  </si>
  <si>
    <t>Current tax expense:</t>
  </si>
  <si>
    <t>Current State and Local Tax Expense (Benefit)</t>
  </si>
  <si>
    <t>Current Federal Tax Expense (Benefit)</t>
  </si>
  <si>
    <t>Foreign</t>
  </si>
  <si>
    <t>Current tax expense</t>
  </si>
  <si>
    <t>Deferred tax expense (benefit):</t>
  </si>
  <si>
    <t>Deferred State and Local Income Tax Expense (Benefit)</t>
  </si>
  <si>
    <t>Deferred Federal Income Tax Expense (Benefit)</t>
  </si>
  <si>
    <t>Deferred tax expense (benefit)</t>
  </si>
  <si>
    <t>Total provision for (benefit from) income taxes</t>
  </si>
  <si>
    <t>Income Taxes (Rate Reconciliation) (Details)</t>
  </si>
  <si>
    <t>Statutory tax rate, Percentage</t>
  </si>
  <si>
    <t>21.00%</t>
  </si>
  <si>
    <t>17.00%</t>
  </si>
  <si>
    <t>Effective Income Tax Rate Reconciliation, State and Local Income Taxes, Percent</t>
  </si>
  <si>
    <t>(4.60%)</t>
  </si>
  <si>
    <t>(1.10%)</t>
  </si>
  <si>
    <t>2017 Tax reform, Percentage</t>
  </si>
  <si>
    <t>Withholding tax, Percentage</t>
  </si>
  <si>
    <t>(25.60%)</t>
  </si>
  <si>
    <t>Foreign income taxed at different rates, Percentage</t>
  </si>
  <si>
    <t>(52.50%)</t>
  </si>
  <si>
    <t>(16.30%)</t>
  </si>
  <si>
    <t>(0.80%)</t>
  </si>
  <si>
    <t>Excess tax benefits from stock-based compensation, Percentage</t>
  </si>
  <si>
    <t>(10.40%)</t>
  </si>
  <si>
    <t>(4.00%)</t>
  </si>
  <si>
    <t>Effective Income Tax Rate Reconciliation, Tax Credit, Research, Percent</t>
  </si>
  <si>
    <t>(7.60%)</t>
  </si>
  <si>
    <t>(2.90%)</t>
  </si>
  <si>
    <t>Effective Income Tax Rate Reconciliation, Repatriation of Foreign Earnings, Percent</t>
  </si>
  <si>
    <t>25.90%</t>
  </si>
  <si>
    <t>Effective Income Tax Rate Reconciliation, Tax Exempt Income, Percent</t>
  </si>
  <si>
    <t>(13.00%)</t>
  </si>
  <si>
    <t>Other, net, Percentage</t>
  </si>
  <si>
    <t>0.20%</t>
  </si>
  <si>
    <t>5.30%</t>
  </si>
  <si>
    <t>(1.30%)</t>
  </si>
  <si>
    <t>Actual tax rate on income before income taxes, Percentage</t>
  </si>
  <si>
    <t>(22.90%)</t>
  </si>
  <si>
    <t>(177.90%)</t>
  </si>
  <si>
    <t>1.90%</t>
  </si>
  <si>
    <t>Income Taxes (Summary of Deferred Income Taxes) (Details) - USD ($) $ in Millions</t>
  </si>
  <si>
    <t>Deferred income tax assets:</t>
  </si>
  <si>
    <t>Deferred Tax Assets, Deferred Income</t>
  </si>
  <si>
    <t>Employee stock awards</t>
  </si>
  <si>
    <t>Net operating loss carryovers and credit carryovers</t>
  </si>
  <si>
    <t>Other deferred income tax assets</t>
  </si>
  <si>
    <t>Gross deferred income tax assets</t>
  </si>
  <si>
    <t>Less valuation allowance</t>
  </si>
  <si>
    <t>Deferred income tax assets</t>
  </si>
  <si>
    <t>Deferred income tax liabilities:</t>
  </si>
  <si>
    <t>Deferred Tax Liabilities, Goodwill and Intangible Assets</t>
  </si>
  <si>
    <t>Other deferred income tax liabilities</t>
  </si>
  <si>
    <t>Foreign earnings not indefinitely reinvested</t>
  </si>
  <si>
    <t>Deferred income tax liabilities</t>
  </si>
  <si>
    <t>Net deferred income tax liabilities</t>
  </si>
  <si>
    <t>Deferred Tax Assets, Net, Classification [Abstract]</t>
  </si>
  <si>
    <t>Income Taxes (Schedule of Unrecognized Tax Benefits) (Details) - USD ($) $ in Millions</t>
  </si>
  <si>
    <t>Lapse of statute of limitations</t>
  </si>
  <si>
    <t>Increases in balances related to tax positions taken during prior periods (including those related to acquisitions made during the year)</t>
  </si>
  <si>
    <t>Decreases in balances related to tax positions taken during prior periods</t>
  </si>
  <si>
    <t>Increases in balances related to tax positions taken during current period</t>
  </si>
  <si>
    <t>Decreases in balances related to settlement with taxing authorities</t>
  </si>
  <si>
    <t>Income Taxes (Textual) (Details) - USD ($) $ / shares in Units, $ in Millions</t>
  </si>
  <si>
    <t>Oct. 30, 2016</t>
  </si>
  <si>
    <t>Income Tax Contingency [Line Items]</t>
  </si>
  <si>
    <t>Tax Adjustments, Settlements, and Unusual Provisions</t>
  </si>
  <si>
    <t>Income Tax Expense (Benefit), Continuing Operations, Adjustment of Deferred Tax (Asset) Liability</t>
  </si>
  <si>
    <t>U.S. corporate tax rate</t>
  </si>
  <si>
    <t>Tax Cuts and Jobs Act of 2017, Total provisional benefit</t>
  </si>
  <si>
    <t>Tax Cuts and Jobs Act of 2017, Transition Tax benefit</t>
  </si>
  <si>
    <t>Tax Cuts and Jobs Act of 2017, Reduction in federal deferred income tax liabilities on accumulated foreign earnings</t>
  </si>
  <si>
    <t>Tax Cuts and Jobs Act of 2017, Federal provisional long-term Transaction Tax payable</t>
  </si>
  <si>
    <t>Tax Cuts and Jobs Act of 2017, Unrecognized federal tax benefits related to Transition Tax</t>
  </si>
  <si>
    <t>Tax Cuts and Jobs Act of 2017, Remeasurement of deferred tax assets and liabilitiess</t>
  </si>
  <si>
    <t>Discrete tax expense from entity reorganizations</t>
  </si>
  <si>
    <t>Tax Cuts and Jobs Act, Income Tax Expense (Benefit) [Abstract]</t>
  </si>
  <si>
    <t>Undistributed Earnings of Foreign Subsidiaries</t>
  </si>
  <si>
    <t>Valuation allowance</t>
  </si>
  <si>
    <t>Unrecognized tax benefits, Period increase (decrease)</t>
  </si>
  <si>
    <t>Unrecognized tax benefits, Decrease resulting from audit settlement with taxing authorities</t>
  </si>
  <si>
    <t>Unrecognized tax benefits, Reduction resulting from lapse of applicable statute of limitations</t>
  </si>
  <si>
    <t>Unrecognized tax benefits, Income tax penalties and interest accrued</t>
  </si>
  <si>
    <t>Unrecognized tax benefits that would impact effective tax rate</t>
  </si>
  <si>
    <t>Decrease in unrecognized tax benefits is reasonably possible</t>
  </si>
  <si>
    <t>Deferred Tax Liability Not Recognized, Amount of Unrecognized Deferred Tax Liability, Undistributed Earnings of Foreign Subsidiaries</t>
  </si>
  <si>
    <t>Remeasurement of Withholding Taxes on Undistributed Earnings</t>
  </si>
  <si>
    <t>Increase (decrease) in deferred income taxes</t>
  </si>
  <si>
    <t>U.S. Tax Provision on Accumulated Foreign Earnings and Profits</t>
  </si>
  <si>
    <t>Pre Tax Reform Tax Rate</t>
  </si>
  <si>
    <t>35.00%</t>
  </si>
  <si>
    <t>Latest Tax Year Tax Rate</t>
  </si>
  <si>
    <t>Domestic Tax Authority</t>
  </si>
  <si>
    <t>Income tax holiday, Income tax benefit</t>
  </si>
  <si>
    <t>Income tax holiday, Income tax benefits (in dollars per share)</t>
  </si>
  <si>
    <t>Internal Revenue Service (IRS)</t>
  </si>
  <si>
    <t>Net operating loss carryforwards</t>
  </si>
  <si>
    <t>Research and development tax credits</t>
  </si>
  <si>
    <t>Internal Revenue Service (IRS) | Subject to Annual Limitation</t>
  </si>
  <si>
    <t>Tax credit carryforwards</t>
  </si>
  <si>
    <t>State and Local Jurisdiction</t>
  </si>
  <si>
    <t>Foreign Tax Authority</t>
  </si>
  <si>
    <t>Deferred Other Tax Expense (Benefit)</t>
  </si>
  <si>
    <t>Business Combination, Recognized Identifiable Assets Acquired and Liabilities Assumed, Deferred Tax Liabilities</t>
  </si>
  <si>
    <t>Segment Information (Details)</t>
  </si>
  <si>
    <t>Aug. 04, 2019USD ($)</t>
  </si>
  <si>
    <t>May 05, 2019USD ($)</t>
  </si>
  <si>
    <t>Feb. 03, 2019USD ($)</t>
  </si>
  <si>
    <t>Aug. 05, 2018USD ($)</t>
  </si>
  <si>
    <t>May 06, 2018USD ($)</t>
  </si>
  <si>
    <t>Feb. 04, 2018USD ($)</t>
  </si>
  <si>
    <t>Nov. 03, 2019USD ($)segmentCustomer</t>
  </si>
  <si>
    <t>Nov. 04, 2018USD ($)Customer</t>
  </si>
  <si>
    <t>Oct. 29, 2017USD ($)Customer</t>
  </si>
  <si>
    <t>Segment Reporting Information [Line Items]</t>
  </si>
  <si>
    <t>Total long-lived assets</t>
  </si>
  <si>
    <t>Operating Income (Loss)</t>
  </si>
  <si>
    <t>Customer Concentration Risk | Trade Accounts Receivable, Net</t>
  </si>
  <si>
    <t>Concentration risk, Number of major customers | Customer</t>
  </si>
  <si>
    <t>Customer Concentration Risk | Trade Accounts Receivable, Net | Major Customer One</t>
  </si>
  <si>
    <t>Concentration risk, Percentage</t>
  </si>
  <si>
    <t>24.00%</t>
  </si>
  <si>
    <t>20.00%</t>
  </si>
  <si>
    <t>Customer Concentration Risk | Trade Accounts Receivable, Net | Major Customer Two</t>
  </si>
  <si>
    <t>Customer Concentration Risk | Net Revenue</t>
  </si>
  <si>
    <t>Customer Concentration Risk | Net Revenue | Major Customer One</t>
  </si>
  <si>
    <t>United States</t>
  </si>
  <si>
    <t>China (including Hong Kong) [Member]</t>
  </si>
  <si>
    <t>SINGAPORE</t>
  </si>
  <si>
    <t>Taiwan</t>
  </si>
  <si>
    <t>Unallocated Expenses</t>
  </si>
  <si>
    <t>Commitments and Contingencies (Details) - USD ($) $ in Millions</t>
  </si>
  <si>
    <t>Operating leases, Rent expense</t>
  </si>
  <si>
    <t>Unrecognized tax benefits including interest and penalties</t>
  </si>
  <si>
    <t>Standby letters of credit</t>
  </si>
  <si>
    <t>Debt principal, interest and fees</t>
  </si>
  <si>
    <t>Debt principal, Interest and fees, Total</t>
  </si>
  <si>
    <t>Debt principal, Interest and fees, Due in 2020</t>
  </si>
  <si>
    <t>Debt principal, Interest and fees, Due in 2021</t>
  </si>
  <si>
    <t>Debt principal, Interest and fees, Due in 2022</t>
  </si>
  <si>
    <t>Debt principal, Interest and fees, Due in 2023</t>
  </si>
  <si>
    <t>Debt principal, Interest and fees, Due in 2024</t>
  </si>
  <si>
    <t>Debt principal, Interest and fees, Thereafter</t>
  </si>
  <si>
    <t>Purchase commitments</t>
  </si>
  <si>
    <t>Purchase commitments, Total</t>
  </si>
  <si>
    <t>Purchase commitments, Due in 2020</t>
  </si>
  <si>
    <t>Purchase commitments, Due in 2021</t>
  </si>
  <si>
    <t>Purchase commitments, Due in 2022</t>
  </si>
  <si>
    <t>Purchase commitments, Due in 2023</t>
  </si>
  <si>
    <t>Purchase commitments, Due in 2024</t>
  </si>
  <si>
    <t>Purchase commitments, Thereafter</t>
  </si>
  <si>
    <t>Other contractual commitments</t>
  </si>
  <si>
    <t>Other contractual commitments, Total</t>
  </si>
  <si>
    <t>Other contractual commitments, Due in 2020</t>
  </si>
  <si>
    <t>Other contractual commitments, Due in 2021</t>
  </si>
  <si>
    <t>Other contractual commitments, Due in 2022</t>
  </si>
  <si>
    <t>Other contractual commitments, Due in 2023</t>
  </si>
  <si>
    <t>Other contractual commitments, Due in 2024</t>
  </si>
  <si>
    <t>Other contractual commitments, Thereafter</t>
  </si>
  <si>
    <t>Operating lease obligations</t>
  </si>
  <si>
    <t>Operating lease obligations, Total</t>
  </si>
  <si>
    <t>Operating lease obligations, Due in 2020</t>
  </si>
  <si>
    <t>Operating lease obligations, Due in 2021</t>
  </si>
  <si>
    <t>Operating lease obligations, Due in 2022</t>
  </si>
  <si>
    <t>Operating lease obligations, Due in 2023</t>
  </si>
  <si>
    <t>Operating lease obligations, Due in 2024</t>
  </si>
  <si>
    <t>Operating lease obligations, Thereafter</t>
  </si>
  <si>
    <t>Contractual obligations</t>
  </si>
  <si>
    <t>Contractual obligations, Total</t>
  </si>
  <si>
    <t>Contractual obligations, Due in 2020</t>
  </si>
  <si>
    <t>Contractual obligations, Due in 2021</t>
  </si>
  <si>
    <t>Contractual obligations, Due in 2022</t>
  </si>
  <si>
    <t>Contractual obligations, Due in 2023</t>
  </si>
  <si>
    <t>Contractual obligations, Due in 2024</t>
  </si>
  <si>
    <t>Contractual obligations, Thereafter</t>
  </si>
  <si>
    <t>Restructuring, Impairment and Disposal Charges (Details) - USD ($) $ in Millions</t>
  </si>
  <si>
    <t>Restructuring Cost and Reserve [Line Items]</t>
  </si>
  <si>
    <t>Business Combination, Recognized Identifiable Assets Acquired and Liabilities Assumed, Restructuring Liabilities</t>
  </si>
  <si>
    <t>Impairment and disposal charges</t>
  </si>
  <si>
    <t>Restructuring Reserve [Roll Forward]</t>
  </si>
  <si>
    <t>Utilization</t>
  </si>
  <si>
    <t>Discontinued Operations, Held-for-Sale</t>
  </si>
  <si>
    <t>Employee Termination Costs</t>
  </si>
  <si>
    <t>Lease and Other Exit Costs</t>
  </si>
  <si>
    <t>Restructuring expense</t>
  </si>
  <si>
    <t>Broadcom</t>
  </si>
  <si>
    <t>Condensed Consolidating Financial Information Condensed Consolidating Financial Information Additional Disclosure (Details)</t>
  </si>
  <si>
    <t>BTI [Member]</t>
  </si>
  <si>
    <t>Condensed Financial Statements, Captions [Line Items]</t>
  </si>
  <si>
    <t>Noncontrolling Interest, Ownership Percentage by Parent</t>
  </si>
  <si>
    <t>Condensed Consolidating Financial Information (Balance Sheets) (Details) - USD ($) $ in Millions</t>
  </si>
  <si>
    <t>Intercompany receivable</t>
  </si>
  <si>
    <t>Intercompany loan receivable</t>
  </si>
  <si>
    <t>Investment in subsidiaries</t>
  </si>
  <si>
    <t>Intercompany loan receivable, long-term</t>
  </si>
  <si>
    <t>Intercompany payable</t>
  </si>
  <si>
    <t>Intercompany loan payable</t>
  </si>
  <si>
    <t>Intercompany loan payable, long-term</t>
  </si>
  <si>
    <t>Total stockholders' equity</t>
  </si>
  <si>
    <t>Parent Guarantor</t>
  </si>
  <si>
    <t>Subsidiary Issuers</t>
  </si>
  <si>
    <t>Non-Guarantor Subsidiaries</t>
  </si>
  <si>
    <t>Eliminations</t>
  </si>
  <si>
    <t>Condensed Consolidating Financial Information (Statements of Operations and Comprehensive Income) (Details) - USD ($)</t>
  </si>
  <si>
    <t>Intercompany cost of products sold</t>
  </si>
  <si>
    <t>Intercompany operating expense</t>
  </si>
  <si>
    <t>Litigation settlements</t>
  </si>
  <si>
    <t>Operating income (loss)</t>
  </si>
  <si>
    <t>Intercompany interest expense</t>
  </si>
  <si>
    <t>Loss on extinguishment of debt</t>
  </si>
  <si>
    <t>Intercompany interest income</t>
  </si>
  <si>
    <t>Intercompany other income (expense), net</t>
  </si>
  <si>
    <t>Income (loss) from continuing operations before income taxes and earnings in subsidiaries</t>
  </si>
  <si>
    <t>Income from continuing operations before earnings in subsidiaries</t>
  </si>
  <si>
    <t>Earnings in subsidiaries</t>
  </si>
  <si>
    <t>Income from continuing operations and earnings in subsidiaries</t>
  </si>
  <si>
    <t>Income (loss) from discontinued operations, net of income taxes</t>
  </si>
  <si>
    <t>Comprehensive income attributable to common stock</t>
  </si>
  <si>
    <t>Intercompany revenue</t>
  </si>
  <si>
    <t>Parent Guarantor | Products</t>
  </si>
  <si>
    <t>Parent Guarantor | Subscriptions and services</t>
  </si>
  <si>
    <t>Parent Guarantor | Intercompany revenue</t>
  </si>
  <si>
    <t>Subsidiary Issuers | Products</t>
  </si>
  <si>
    <t>Subsidiary Issuers | Subscriptions and services</t>
  </si>
  <si>
    <t>Subsidiary Issuers | Intercompany revenue</t>
  </si>
  <si>
    <t>Non-Guarantor Subsidiaries | Products</t>
  </si>
  <si>
    <t>Non-Guarantor Subsidiaries | Subscriptions and services</t>
  </si>
  <si>
    <t>Non-Guarantor Subsidiaries | Intercompany revenue</t>
  </si>
  <si>
    <t>Eliminations | Products</t>
  </si>
  <si>
    <t>Eliminations | Subscriptions and services</t>
  </si>
  <si>
    <t>Eliminations | Intercompany revenue</t>
  </si>
  <si>
    <t>Condensed Consolidating Financial Information (Statements of Cash Flows) (Details) - USD ($) $ in Millions</t>
  </si>
  <si>
    <t>Adjustments to reconcile net income to net cash provided by (used in) operating activities:</t>
  </si>
  <si>
    <t>Intercompany contributions paid</t>
  </si>
  <si>
    <t>Distributions received from subsidiaries</t>
  </si>
  <si>
    <t>Net change in intercompany loans</t>
  </si>
  <si>
    <t>Intercompany contributions received</t>
  </si>
  <si>
    <t>Net intercompany borrowings</t>
  </si>
  <si>
    <t>Subsequent Events (Cash Dividends Declared) (Details) - $ / shares</t>
  </si>
  <si>
    <t>Dec. 31, 2019</t>
  </si>
  <si>
    <t>Dec. 23, 2019</t>
  </si>
  <si>
    <t>Dec. 15, 2019</t>
  </si>
  <si>
    <t>Dec. 10, 2019</t>
  </si>
  <si>
    <t>Dividends Payable [Line Items]</t>
  </si>
  <si>
    <t>Dividends declared (in dollars per share)</t>
  </si>
  <si>
    <t>Common Stock | Subsequent Event</t>
  </si>
  <si>
    <t>Dividends payable, Date declared</t>
  </si>
  <si>
    <t>Dec. 10,
		2019</t>
  </si>
  <si>
    <t>Dividends payable, Date to be paid</t>
  </si>
  <si>
    <t>Dec. 31,
		2019</t>
  </si>
  <si>
    <t>Dividends payable, Date of record</t>
  </si>
  <si>
    <t>Dec. 23,
		2019</t>
  </si>
  <si>
    <t>Preferred Stock | Subsequent Event</t>
  </si>
  <si>
    <t>Preferred Stock, Dividends Per Share, Declared</t>
  </si>
  <si>
    <t>Dec. 15,
		2019</t>
  </si>
  <si>
    <t>Subsequent Events Symantec (Details) - Symantec [Member] - Subsequent Event [Member] $ in Billions</t>
  </si>
  <si>
    <t>Nov. 04, 2019USD ($)</t>
  </si>
  <si>
    <t>Subsequent Event [Line Items]</t>
  </si>
  <si>
    <t>Business Combination, Estimated Total Consideration</t>
  </si>
  <si>
    <t>Business Combinations, Amount Financed</t>
  </si>
  <si>
    <t>Subsequent Events 2020 Term Loans (Details) - Subsequent Event [Member] $ in Millions</t>
  </si>
  <si>
    <t>Term A-3 Facility 2022 [Member]</t>
  </si>
  <si>
    <t>Loan Proceeds, Amount Used for Refinancing [Line Items]</t>
  </si>
  <si>
    <t>Debt Instrument, Face Amount</t>
  </si>
  <si>
    <t>Term A-5 Facility 2024 [Member]</t>
  </si>
  <si>
    <t>Subsequent Events Refinancing (Details) - USD ($) $ in Millions</t>
  </si>
  <si>
    <t>Dec. 02, 2019</t>
  </si>
  <si>
    <t>Debt Instrument, Interest Rate, Effective Percentage</t>
  </si>
  <si>
    <t>Subsequent Event [Member] | December 2019 Senior Notes</t>
  </si>
  <si>
    <t>Loan Proceeds, Amount Used for Refinancing</t>
  </si>
  <si>
    <t>Subsequent Event [Member] | January 2020 Senior Notes</t>
  </si>
  <si>
    <t>Subsequent Event [Member] | 2.375 January 2020 Note [Member]</t>
  </si>
  <si>
    <t>Supplementary Financial Data - Quarterly Data (Unaudited) (Details) - USD ($)</t>
  </si>
  <si>
    <t>Diluted income per share from continuing operations (in dollars per share)</t>
  </si>
  <si>
    <t>Diluted loss per share from discontinued operations, net of income taxes (in dollars per share)</t>
  </si>
  <si>
    <t>Diluted net income per share (in dollars per share)</t>
  </si>
  <si>
    <t>Dividends declared and paid per share (in dollars per share)</t>
  </si>
  <si>
    <t>Schedule II - Valuation and Qualifying Accounts (Details) - USD ($) $ in Millions</t>
  </si>
  <si>
    <t>Distributor Credit Allowances</t>
  </si>
  <si>
    <t>SEC Schedule, 12-09, Movement in Valuation Allowances and Reserves [Roll Forward]</t>
  </si>
  <si>
    <t>Balance at beginning of period</t>
  </si>
  <si>
    <t>Additions to allowances</t>
  </si>
  <si>
    <t>Charges utilized / Write-offs</t>
  </si>
  <si>
    <t>Balance at end of period</t>
  </si>
  <si>
    <t>Other Accounts Receivable Allowances</t>
  </si>
  <si>
    <t>Income Tax Valuation Allowanc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0.0_);(#,##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4"/>
    <col customWidth="1" max="2" min="2" width="6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12</v>
      </c>
    </row>
    <row r="18" spans="1:2">
      <c r="A18" s="4" t="s">
        <v>32</v>
      </c>
      <c r="B18" s="4" t="s">
        <v>12</v>
      </c>
    </row>
    <row r="19" spans="1:2">
      <c r="A19" s="4" t="s">
        <v>33</v>
      </c>
      <c r="B19" s="4" t="s">
        <v>12</v>
      </c>
    </row>
    <row r="20" spans="1:2">
      <c r="A20" s="4" t="s">
        <v>34</v>
      </c>
      <c r="B20" s="4" t="s">
        <v>12</v>
      </c>
    </row>
    <row r="21" spans="1:2">
      <c r="A21" s="4" t="s">
        <v>35</v>
      </c>
      <c r="B21" s="4" t="s">
        <v>12</v>
      </c>
    </row>
    <row r="22" spans="1:2">
      <c r="A22" s="4" t="s">
        <v>36</v>
      </c>
    </row>
    <row r="23" spans="1:2">
      <c r="A23" s="3" t="s">
        <v>2</v>
      </c>
    </row>
    <row r="24" spans="1:2">
      <c r="A24" s="4" t="s">
        <v>37</v>
      </c>
      <c r="B24" s="4" t="s">
        <v>38</v>
      </c>
    </row>
    <row r="25" spans="1:2">
      <c r="A25" s="4" t="s">
        <v>39</v>
      </c>
      <c r="B25" s="4" t="s">
        <v>40</v>
      </c>
    </row>
    <row r="26" spans="1:2">
      <c r="A26" s="4" t="s">
        <v>41</v>
      </c>
      <c r="B26" s="4" t="s">
        <v>42</v>
      </c>
    </row>
    <row r="27" spans="1:2">
      <c r="A27" s="4" t="s">
        <v>43</v>
      </c>
    </row>
    <row r="28" spans="1:2">
      <c r="A28" s="3" t="s">
        <v>2</v>
      </c>
    </row>
    <row r="29" spans="1:2">
      <c r="A29" s="4" t="s">
        <v>37</v>
      </c>
      <c r="B29" s="4" t="s">
        <v>44</v>
      </c>
    </row>
    <row r="30" spans="1:2">
      <c r="A30" s="4" t="s">
        <v>39</v>
      </c>
      <c r="B30" s="4" t="s">
        <v>45</v>
      </c>
    </row>
    <row r="31" spans="1:2">
      <c r="A31" s="4" t="s">
        <v>41</v>
      </c>
      <c r="B31" s="4" t="s">
        <v>4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95</v>
      </c>
    </row>
    <row r="2" spans="1:2">
      <c r="B2" s="2" t="s">
        <v>47</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311</v>
      </c>
      <c r="B1" s="2" t="s">
        <v>94</v>
      </c>
      <c r="J1" s="2" t="s">
        <v>95</v>
      </c>
    </row>
    <row r="2" spans="1:12">
      <c r="B2" s="2" t="s">
        <v>47</v>
      </c>
      <c r="C2" s="2" t="s">
        <v>96</v>
      </c>
      <c r="D2" s="2" t="s">
        <v>97</v>
      </c>
      <c r="E2" s="2" t="s">
        <v>98</v>
      </c>
      <c r="F2" s="2" t="s">
        <v>48</v>
      </c>
      <c r="G2" s="2" t="s">
        <v>99</v>
      </c>
      <c r="H2" s="2" t="s">
        <v>100</v>
      </c>
      <c r="I2" s="2" t="s">
        <v>101</v>
      </c>
      <c r="J2" s="2" t="s">
        <v>47</v>
      </c>
      <c r="K2" s="2" t="s">
        <v>48</v>
      </c>
      <c r="L2" s="2" t="s">
        <v>102</v>
      </c>
    </row>
    <row r="3" spans="1:12">
      <c r="A3" s="3" t="s">
        <v>149</v>
      </c>
    </row>
    <row r="4" spans="1:12">
      <c r="A4" s="4" t="s">
        <v>126</v>
      </c>
      <c r="B4" s="5" t="n">
        <v>847</v>
      </c>
      <c r="C4" s="5" t="n">
        <v>715</v>
      </c>
      <c r="D4" s="5" t="n">
        <v>691</v>
      </c>
      <c r="E4" s="5" t="n">
        <v>471</v>
      </c>
      <c r="F4" s="5" t="n">
        <v>1115</v>
      </c>
      <c r="G4" s="5" t="n">
        <v>1196</v>
      </c>
      <c r="H4" s="5" t="n">
        <v>3733</v>
      </c>
      <c r="I4" s="5" t="n">
        <v>6566</v>
      </c>
      <c r="J4" s="5" t="n">
        <v>2724</v>
      </c>
      <c r="K4" s="5" t="n">
        <v>12610</v>
      </c>
      <c r="L4" s="5" t="n">
        <v>1784</v>
      </c>
    </row>
    <row r="5" spans="1:12">
      <c r="A5" s="4" t="s">
        <v>1312</v>
      </c>
      <c r="J5" s="6" t="n">
        <v>6973</v>
      </c>
      <c r="K5" s="6" t="n">
        <v>-3730</v>
      </c>
      <c r="L5" s="6" t="n">
        <v>4767</v>
      </c>
    </row>
    <row r="6" spans="1:12">
      <c r="A6" s="4" t="s">
        <v>163</v>
      </c>
      <c r="J6" s="6" t="n">
        <v>9697</v>
      </c>
      <c r="K6" s="6" t="n">
        <v>8880</v>
      </c>
      <c r="L6" s="6" t="n">
        <v>6551</v>
      </c>
    </row>
    <row r="7" spans="1:12">
      <c r="A7" s="3" t="s">
        <v>164</v>
      </c>
    </row>
    <row r="8" spans="1:12">
      <c r="A8" s="4" t="s">
        <v>1313</v>
      </c>
      <c r="K8" s="6" t="n">
        <v>0</v>
      </c>
      <c r="L8" s="6" t="n">
        <v>0</v>
      </c>
    </row>
    <row r="9" spans="1:12">
      <c r="A9" s="4" t="s">
        <v>1314</v>
      </c>
      <c r="K9" s="6" t="n">
        <v>0</v>
      </c>
      <c r="L9" s="6" t="n">
        <v>0</v>
      </c>
    </row>
    <row r="10" spans="1:12">
      <c r="A10" s="4" t="s">
        <v>1315</v>
      </c>
      <c r="J10" s="6" t="n">
        <v>0</v>
      </c>
      <c r="K10" s="6" t="n">
        <v>0</v>
      </c>
      <c r="L10" s="6" t="n">
        <v>0</v>
      </c>
    </row>
    <row r="11" spans="1:12">
      <c r="A11" s="4" t="s">
        <v>165</v>
      </c>
      <c r="J11" s="6" t="n">
        <v>-16033</v>
      </c>
      <c r="K11" s="6" t="n">
        <v>-4800</v>
      </c>
      <c r="L11" s="6" t="n">
        <v>-40</v>
      </c>
    </row>
    <row r="12" spans="1:12">
      <c r="A12" s="4" t="s">
        <v>166</v>
      </c>
      <c r="J12" s="6" t="n">
        <v>957</v>
      </c>
      <c r="K12" s="6" t="n">
        <v>773</v>
      </c>
      <c r="L12" s="6" t="n">
        <v>10</v>
      </c>
    </row>
    <row r="13" spans="1:12">
      <c r="A13" s="4" t="s">
        <v>167</v>
      </c>
      <c r="J13" s="6" t="n">
        <v>-432</v>
      </c>
      <c r="K13" s="6" t="n">
        <v>-635</v>
      </c>
      <c r="L13" s="6" t="n">
        <v>-1069</v>
      </c>
    </row>
    <row r="14" spans="1:12">
      <c r="A14" s="4" t="s">
        <v>168</v>
      </c>
      <c r="J14" s="6" t="n">
        <v>88</v>
      </c>
      <c r="K14" s="6" t="n">
        <v>239</v>
      </c>
      <c r="L14" s="6" t="n">
        <v>441</v>
      </c>
    </row>
    <row r="15" spans="1:12">
      <c r="A15" s="4" t="s">
        <v>169</v>
      </c>
      <c r="J15" s="6" t="n">
        <v>-5</v>
      </c>
      <c r="K15" s="6" t="n">
        <v>-249</v>
      </c>
      <c r="L15" s="6" t="n">
        <v>-207</v>
      </c>
    </row>
    <row r="16" spans="1:12">
      <c r="A16" s="4" t="s">
        <v>170</v>
      </c>
      <c r="J16" s="6" t="n">
        <v>5</v>
      </c>
      <c r="K16" s="6" t="n">
        <v>54</v>
      </c>
      <c r="L16" s="6" t="n">
        <v>200</v>
      </c>
    </row>
    <row r="17" spans="1:12">
      <c r="A17" s="4" t="s">
        <v>158</v>
      </c>
      <c r="J17" s="6" t="n">
        <v>-2</v>
      </c>
      <c r="K17" s="6" t="n">
        <v>-56</v>
      </c>
      <c r="L17" s="6" t="n">
        <v>-9</v>
      </c>
    </row>
    <row r="18" spans="1:12">
      <c r="A18" s="4" t="s">
        <v>171</v>
      </c>
      <c r="J18" s="6" t="n">
        <v>-15422</v>
      </c>
      <c r="K18" s="6" t="n">
        <v>-4674</v>
      </c>
      <c r="L18" s="6" t="n">
        <v>-674</v>
      </c>
    </row>
    <row r="19" spans="1:12">
      <c r="A19" s="3" t="s">
        <v>172</v>
      </c>
    </row>
    <row r="20" spans="1:12">
      <c r="A20" s="4" t="s">
        <v>1316</v>
      </c>
      <c r="K20" s="6" t="n">
        <v>0</v>
      </c>
      <c r="L20" s="6" t="n">
        <v>0</v>
      </c>
    </row>
    <row r="21" spans="1:12">
      <c r="A21" s="4" t="s">
        <v>1317</v>
      </c>
      <c r="J21" s="6" t="n">
        <v>0</v>
      </c>
      <c r="K21" s="6" t="n">
        <v>0</v>
      </c>
      <c r="L21" s="6" t="n">
        <v>0</v>
      </c>
    </row>
    <row r="22" spans="1:12">
      <c r="A22" s="4" t="s">
        <v>173</v>
      </c>
      <c r="J22" s="6" t="n">
        <v>28793</v>
      </c>
      <c r="K22" s="6" t="n">
        <v>0</v>
      </c>
      <c r="L22" s="6" t="n">
        <v>17426</v>
      </c>
    </row>
    <row r="23" spans="1:12">
      <c r="A23" s="4" t="s">
        <v>174</v>
      </c>
      <c r="J23" s="6" t="n">
        <v>-16800</v>
      </c>
      <c r="K23" s="6" t="n">
        <v>-973</v>
      </c>
      <c r="L23" s="6" t="n">
        <v>-13668</v>
      </c>
    </row>
    <row r="24" spans="1:12">
      <c r="A24" s="4" t="s">
        <v>175</v>
      </c>
      <c r="J24" s="6" t="n">
        <v>1241</v>
      </c>
      <c r="K24" s="6" t="n">
        <v>0</v>
      </c>
      <c r="L24" s="6" t="n">
        <v>0</v>
      </c>
    </row>
    <row r="25" spans="1:12">
      <c r="A25" s="4" t="s">
        <v>176</v>
      </c>
      <c r="J25" s="6" t="n">
        <v>-4235</v>
      </c>
      <c r="K25" s="6" t="n">
        <v>-2998</v>
      </c>
      <c r="L25" s="6" t="n">
        <v>-1745</v>
      </c>
    </row>
    <row r="26" spans="1:12">
      <c r="A26" s="4" t="s">
        <v>177</v>
      </c>
      <c r="J26" s="6" t="n">
        <v>-5435</v>
      </c>
      <c r="K26" s="6" t="n">
        <v>-7258</v>
      </c>
      <c r="L26" s="6" t="n">
        <v>0</v>
      </c>
    </row>
    <row r="27" spans="1:12">
      <c r="A27" s="4" t="s">
        <v>178</v>
      </c>
      <c r="J27" s="6" t="n">
        <v>-972</v>
      </c>
      <c r="K27" s="6" t="n">
        <v>-56</v>
      </c>
      <c r="L27" s="6" t="n">
        <v>0</v>
      </c>
    </row>
    <row r="28" spans="1:12">
      <c r="A28" s="4" t="s">
        <v>179</v>
      </c>
      <c r="J28" s="6" t="n">
        <v>3679</v>
      </c>
      <c r="K28" s="6" t="n">
        <v>0</v>
      </c>
      <c r="L28" s="6" t="n">
        <v>0</v>
      </c>
    </row>
    <row r="29" spans="1:12">
      <c r="A29" s="4" t="s">
        <v>180</v>
      </c>
      <c r="J29" s="6" t="n">
        <v>253</v>
      </c>
      <c r="K29" s="6" t="n">
        <v>212</v>
      </c>
      <c r="L29" s="6" t="n">
        <v>257</v>
      </c>
    </row>
    <row r="30" spans="1:12">
      <c r="A30" s="4" t="s">
        <v>158</v>
      </c>
      <c r="J30" s="6" t="n">
        <v>-36</v>
      </c>
      <c r="K30" s="6" t="n">
        <v>-45</v>
      </c>
      <c r="L30" s="6" t="n">
        <v>-40</v>
      </c>
    </row>
    <row r="31" spans="1:12">
      <c r="A31" s="4" t="s">
        <v>181</v>
      </c>
      <c r="J31" s="6" t="n">
        <v>6488</v>
      </c>
      <c r="K31" s="6" t="n">
        <v>-11118</v>
      </c>
      <c r="L31" s="6" t="n">
        <v>2230</v>
      </c>
    </row>
    <row r="32" spans="1:12">
      <c r="A32" s="4" t="s">
        <v>182</v>
      </c>
      <c r="J32" s="6" t="n">
        <v>763</v>
      </c>
      <c r="K32" s="6" t="n">
        <v>-6912</v>
      </c>
      <c r="L32" s="6" t="n">
        <v>8107</v>
      </c>
    </row>
    <row r="33" spans="1:12">
      <c r="A33" s="4" t="s">
        <v>183</v>
      </c>
      <c r="E33" s="6" t="n">
        <v>4292</v>
      </c>
      <c r="I33" s="6" t="n">
        <v>11204</v>
      </c>
      <c r="J33" s="6" t="n">
        <v>4292</v>
      </c>
      <c r="K33" s="6" t="n">
        <v>11204</v>
      </c>
      <c r="L33" s="6" t="n">
        <v>3097</v>
      </c>
    </row>
    <row r="34" spans="1:12">
      <c r="A34" s="4" t="s">
        <v>184</v>
      </c>
      <c r="B34" s="6" t="n">
        <v>5055</v>
      </c>
      <c r="F34" s="6" t="n">
        <v>4292</v>
      </c>
      <c r="J34" s="6" t="n">
        <v>5055</v>
      </c>
      <c r="K34" s="6" t="n">
        <v>4292</v>
      </c>
      <c r="L34" s="6" t="n">
        <v>11204</v>
      </c>
    </row>
    <row r="35" spans="1:12">
      <c r="A35" s="4" t="s">
        <v>1279</v>
      </c>
    </row>
    <row r="36" spans="1:12">
      <c r="A36" s="3" t="s">
        <v>149</v>
      </c>
    </row>
    <row r="37" spans="1:12">
      <c r="A37" s="4" t="s">
        <v>126</v>
      </c>
      <c r="J37" s="6" t="n">
        <v>2724</v>
      </c>
      <c r="K37" s="6" t="n">
        <v>12259</v>
      </c>
      <c r="L37" s="6" t="n">
        <v>1692</v>
      </c>
    </row>
    <row r="38" spans="1:12">
      <c r="A38" s="4" t="s">
        <v>1312</v>
      </c>
      <c r="J38" s="6" t="n">
        <v>-3264</v>
      </c>
      <c r="K38" s="6" t="n">
        <v>-12323</v>
      </c>
      <c r="L38" s="6" t="n">
        <v>-1692</v>
      </c>
    </row>
    <row r="39" spans="1:12">
      <c r="A39" s="4" t="s">
        <v>163</v>
      </c>
      <c r="J39" s="6" t="n">
        <v>-540</v>
      </c>
      <c r="K39" s="6" t="n">
        <v>-64</v>
      </c>
      <c r="L39" s="6" t="n">
        <v>0</v>
      </c>
    </row>
    <row r="40" spans="1:12">
      <c r="A40" s="3" t="s">
        <v>164</v>
      </c>
    </row>
    <row r="41" spans="1:12">
      <c r="A41" s="4" t="s">
        <v>1313</v>
      </c>
      <c r="K41" s="6" t="n">
        <v>0</v>
      </c>
      <c r="L41" s="6" t="n">
        <v>0</v>
      </c>
    </row>
    <row r="42" spans="1:12">
      <c r="A42" s="4" t="s">
        <v>1314</v>
      </c>
      <c r="K42" s="6" t="n">
        <v>0</v>
      </c>
      <c r="L42" s="6" t="n">
        <v>0</v>
      </c>
    </row>
    <row r="43" spans="1:12">
      <c r="A43" s="4" t="s">
        <v>1315</v>
      </c>
      <c r="J43" s="6" t="n">
        <v>1375</v>
      </c>
      <c r="K43" s="6" t="n">
        <v>0</v>
      </c>
      <c r="L43" s="6" t="n">
        <v>0</v>
      </c>
    </row>
    <row r="44" spans="1:12">
      <c r="A44" s="4" t="s">
        <v>165</v>
      </c>
      <c r="J44" s="6" t="n">
        <v>-17865</v>
      </c>
      <c r="K44" s="6" t="n">
        <v>0</v>
      </c>
      <c r="L44" s="6" t="n">
        <v>0</v>
      </c>
    </row>
    <row r="45" spans="1:12">
      <c r="A45" s="4" t="s">
        <v>166</v>
      </c>
      <c r="J45" s="6" t="n">
        <v>0</v>
      </c>
      <c r="K45" s="6" t="n">
        <v>0</v>
      </c>
      <c r="L45" s="6" t="n">
        <v>0</v>
      </c>
    </row>
    <row r="46" spans="1:12">
      <c r="A46" s="4" t="s">
        <v>167</v>
      </c>
      <c r="J46" s="6" t="n">
        <v>0</v>
      </c>
      <c r="K46" s="6" t="n">
        <v>0</v>
      </c>
      <c r="L46" s="6" t="n">
        <v>0</v>
      </c>
    </row>
    <row r="47" spans="1:12">
      <c r="A47" s="4" t="s">
        <v>168</v>
      </c>
      <c r="J47" s="6" t="n">
        <v>0</v>
      </c>
      <c r="K47" s="6" t="n">
        <v>0</v>
      </c>
      <c r="L47" s="6" t="n">
        <v>0</v>
      </c>
    </row>
    <row r="48" spans="1:12">
      <c r="A48" s="4" t="s">
        <v>169</v>
      </c>
      <c r="J48" s="6" t="n">
        <v>-5</v>
      </c>
      <c r="K48" s="6" t="n">
        <v>0</v>
      </c>
      <c r="L48" s="6" t="n">
        <v>0</v>
      </c>
    </row>
    <row r="49" spans="1:12">
      <c r="A49" s="4" t="s">
        <v>170</v>
      </c>
      <c r="J49" s="6" t="n">
        <v>0</v>
      </c>
      <c r="K49" s="6" t="n">
        <v>0</v>
      </c>
      <c r="L49" s="6" t="n">
        <v>0</v>
      </c>
    </row>
    <row r="50" spans="1:12">
      <c r="A50" s="4" t="s">
        <v>158</v>
      </c>
      <c r="J50" s="6" t="n">
        <v>0</v>
      </c>
      <c r="K50" s="6" t="n">
        <v>0</v>
      </c>
      <c r="L50" s="6" t="n">
        <v>0</v>
      </c>
    </row>
    <row r="51" spans="1:12">
      <c r="A51" s="4" t="s">
        <v>171</v>
      </c>
      <c r="J51" s="6" t="n">
        <v>-16495</v>
      </c>
      <c r="K51" s="6" t="n">
        <v>0</v>
      </c>
      <c r="L51" s="6" t="n">
        <v>0</v>
      </c>
    </row>
    <row r="52" spans="1:12">
      <c r="A52" s="3" t="s">
        <v>172</v>
      </c>
    </row>
    <row r="53" spans="1:12">
      <c r="A53" s="4" t="s">
        <v>1316</v>
      </c>
      <c r="K53" s="6" t="n">
        <v>0</v>
      </c>
      <c r="L53" s="6" t="n">
        <v>0</v>
      </c>
    </row>
    <row r="54" spans="1:12">
      <c r="A54" s="4" t="s">
        <v>1317</v>
      </c>
      <c r="J54" s="6" t="n">
        <v>9818</v>
      </c>
      <c r="K54" s="6" t="n">
        <v>8690</v>
      </c>
      <c r="L54" s="6" t="n">
        <v>0</v>
      </c>
    </row>
    <row r="55" spans="1:12">
      <c r="A55" s="4" t="s">
        <v>173</v>
      </c>
      <c r="J55" s="6" t="n">
        <v>28793</v>
      </c>
      <c r="L55" s="6" t="n">
        <v>0</v>
      </c>
    </row>
    <row r="56" spans="1:12">
      <c r="A56" s="4" t="s">
        <v>174</v>
      </c>
      <c r="J56" s="6" t="n">
        <v>-16400</v>
      </c>
      <c r="K56" s="6" t="n">
        <v>0</v>
      </c>
      <c r="L56" s="6" t="n">
        <v>0</v>
      </c>
    </row>
    <row r="57" spans="1:12">
      <c r="A57" s="4" t="s">
        <v>175</v>
      </c>
      <c r="J57" s="6" t="n">
        <v>986</v>
      </c>
    </row>
    <row r="58" spans="1:12">
      <c r="A58" s="4" t="s">
        <v>176</v>
      </c>
      <c r="J58" s="6" t="n">
        <v>-4235</v>
      </c>
      <c r="K58" s="6" t="n">
        <v>-1477</v>
      </c>
      <c r="L58" s="6" t="n">
        <v>0</v>
      </c>
    </row>
    <row r="59" spans="1:12">
      <c r="A59" s="4" t="s">
        <v>177</v>
      </c>
      <c r="J59" s="6" t="n">
        <v>-5435</v>
      </c>
      <c r="K59" s="6" t="n">
        <v>-7258</v>
      </c>
    </row>
    <row r="60" spans="1:12">
      <c r="A60" s="4" t="s">
        <v>178</v>
      </c>
      <c r="J60" s="6" t="n">
        <v>0</v>
      </c>
      <c r="K60" s="6" t="n">
        <v>0</v>
      </c>
    </row>
    <row r="61" spans="1:12">
      <c r="A61" s="4" t="s">
        <v>179</v>
      </c>
      <c r="J61" s="6" t="n">
        <v>3679</v>
      </c>
    </row>
    <row r="62" spans="1:12">
      <c r="A62" s="4" t="s">
        <v>180</v>
      </c>
      <c r="J62" s="6" t="n">
        <v>253</v>
      </c>
      <c r="K62" s="6" t="n">
        <v>109</v>
      </c>
      <c r="L62" s="6" t="n">
        <v>0</v>
      </c>
    </row>
    <row r="63" spans="1:12">
      <c r="A63" s="4" t="s">
        <v>158</v>
      </c>
      <c r="J63" s="6" t="n">
        <v>-50</v>
      </c>
      <c r="K63" s="6" t="n">
        <v>0</v>
      </c>
      <c r="L63" s="6" t="n">
        <v>0</v>
      </c>
    </row>
    <row r="64" spans="1:12">
      <c r="A64" s="4" t="s">
        <v>181</v>
      </c>
      <c r="J64" s="6" t="n">
        <v>17409</v>
      </c>
      <c r="K64" s="6" t="n">
        <v>64</v>
      </c>
      <c r="L64" s="6" t="n">
        <v>0</v>
      </c>
    </row>
    <row r="65" spans="1:12">
      <c r="A65" s="4" t="s">
        <v>182</v>
      </c>
      <c r="J65" s="6" t="n">
        <v>374</v>
      </c>
      <c r="K65" s="6" t="n">
        <v>0</v>
      </c>
      <c r="L65" s="6" t="n">
        <v>0</v>
      </c>
    </row>
    <row r="66" spans="1:12">
      <c r="A66" s="4" t="s">
        <v>183</v>
      </c>
      <c r="E66" s="6" t="n">
        <v>0</v>
      </c>
      <c r="I66" s="6" t="n">
        <v>0</v>
      </c>
      <c r="J66" s="6" t="n">
        <v>0</v>
      </c>
      <c r="K66" s="6" t="n">
        <v>0</v>
      </c>
      <c r="L66" s="6" t="n">
        <v>0</v>
      </c>
    </row>
    <row r="67" spans="1:12">
      <c r="A67" s="4" t="s">
        <v>184</v>
      </c>
      <c r="B67" s="6" t="n">
        <v>374</v>
      </c>
      <c r="F67" s="6" t="n">
        <v>0</v>
      </c>
      <c r="J67" s="6" t="n">
        <v>374</v>
      </c>
      <c r="K67" s="6" t="n">
        <v>0</v>
      </c>
      <c r="L67" s="6" t="n">
        <v>0</v>
      </c>
    </row>
    <row r="68" spans="1:12">
      <c r="A68" s="4" t="s">
        <v>1280</v>
      </c>
    </row>
    <row r="69" spans="1:12">
      <c r="A69" s="3" t="s">
        <v>149</v>
      </c>
    </row>
    <row r="70" spans="1:12">
      <c r="A70" s="4" t="s">
        <v>126</v>
      </c>
      <c r="J70" s="6" t="n">
        <v>3944</v>
      </c>
      <c r="K70" s="6" t="n">
        <v>12641</v>
      </c>
      <c r="L70" s="6" t="n">
        <v>1784</v>
      </c>
    </row>
    <row r="71" spans="1:12">
      <c r="A71" s="4" t="s">
        <v>1312</v>
      </c>
      <c r="J71" s="6" t="n">
        <v>-4571</v>
      </c>
      <c r="K71" s="6" t="n">
        <v>-12893</v>
      </c>
      <c r="L71" s="6" t="n">
        <v>924</v>
      </c>
    </row>
    <row r="72" spans="1:12">
      <c r="A72" s="4" t="s">
        <v>163</v>
      </c>
      <c r="J72" s="6" t="n">
        <v>-627</v>
      </c>
      <c r="K72" s="6" t="n">
        <v>-252</v>
      </c>
      <c r="L72" s="6" t="n">
        <v>2708</v>
      </c>
    </row>
    <row r="73" spans="1:12">
      <c r="A73" s="3" t="s">
        <v>164</v>
      </c>
    </row>
    <row r="74" spans="1:12">
      <c r="A74" s="4" t="s">
        <v>1313</v>
      </c>
      <c r="K74" s="6" t="n">
        <v>-9099</v>
      </c>
      <c r="L74" s="6" t="n">
        <v>0</v>
      </c>
    </row>
    <row r="75" spans="1:12">
      <c r="A75" s="4" t="s">
        <v>1314</v>
      </c>
      <c r="K75" s="6" t="n">
        <v>0</v>
      </c>
      <c r="L75" s="6" t="n">
        <v>0</v>
      </c>
    </row>
    <row r="76" spans="1:12">
      <c r="A76" s="4" t="s">
        <v>1315</v>
      </c>
      <c r="J76" s="6" t="n">
        <v>-796</v>
      </c>
      <c r="K76" s="6" t="n">
        <v>2637</v>
      </c>
      <c r="L76" s="6" t="n">
        <v>-286</v>
      </c>
    </row>
    <row r="77" spans="1:12">
      <c r="A77" s="4" t="s">
        <v>165</v>
      </c>
      <c r="J77" s="6" t="n">
        <v>0</v>
      </c>
      <c r="K77" s="6" t="n">
        <v>0</v>
      </c>
      <c r="L77" s="6" t="n">
        <v>0</v>
      </c>
    </row>
    <row r="78" spans="1:12">
      <c r="A78" s="4" t="s">
        <v>166</v>
      </c>
      <c r="J78" s="6" t="n">
        <v>0</v>
      </c>
      <c r="K78" s="6" t="n">
        <v>0</v>
      </c>
      <c r="L78" s="6" t="n">
        <v>0</v>
      </c>
    </row>
    <row r="79" spans="1:12">
      <c r="A79" s="4" t="s">
        <v>167</v>
      </c>
      <c r="J79" s="6" t="n">
        <v>-165</v>
      </c>
      <c r="K79" s="6" t="n">
        <v>-196</v>
      </c>
      <c r="L79" s="6" t="n">
        <v>-254</v>
      </c>
    </row>
    <row r="80" spans="1:12">
      <c r="A80" s="4" t="s">
        <v>168</v>
      </c>
      <c r="J80" s="6" t="n">
        <v>30</v>
      </c>
      <c r="K80" s="6" t="n">
        <v>55</v>
      </c>
      <c r="L80" s="6" t="n">
        <v>25</v>
      </c>
    </row>
    <row r="81" spans="1:12">
      <c r="A81" s="4" t="s">
        <v>169</v>
      </c>
      <c r="J81" s="6" t="n">
        <v>0</v>
      </c>
      <c r="K81" s="6" t="n">
        <v>-50</v>
      </c>
      <c r="L81" s="6" t="n">
        <v>-200</v>
      </c>
    </row>
    <row r="82" spans="1:12">
      <c r="A82" s="4" t="s">
        <v>170</v>
      </c>
      <c r="J82" s="6" t="n">
        <v>0</v>
      </c>
      <c r="K82" s="6" t="n">
        <v>54</v>
      </c>
      <c r="L82" s="6" t="n">
        <v>200</v>
      </c>
    </row>
    <row r="83" spans="1:12">
      <c r="A83" s="4" t="s">
        <v>158</v>
      </c>
      <c r="J83" s="6" t="n">
        <v>0</v>
      </c>
      <c r="K83" s="6" t="n">
        <v>-50</v>
      </c>
      <c r="L83" s="6" t="n">
        <v>0</v>
      </c>
    </row>
    <row r="84" spans="1:12">
      <c r="A84" s="4" t="s">
        <v>171</v>
      </c>
      <c r="J84" s="6" t="n">
        <v>-931</v>
      </c>
      <c r="K84" s="6" t="n">
        <v>-6649</v>
      </c>
      <c r="L84" s="6" t="n">
        <v>-515</v>
      </c>
    </row>
    <row r="85" spans="1:12">
      <c r="A85" s="3" t="s">
        <v>172</v>
      </c>
    </row>
    <row r="86" spans="1:12">
      <c r="A86" s="4" t="s">
        <v>1316</v>
      </c>
      <c r="K86" s="6" t="n">
        <v>3231</v>
      </c>
      <c r="L86" s="6" t="n">
        <v>205</v>
      </c>
    </row>
    <row r="87" spans="1:12">
      <c r="A87" s="4" t="s">
        <v>1317</v>
      </c>
      <c r="J87" s="6" t="n">
        <v>156</v>
      </c>
      <c r="K87" s="6" t="n">
        <v>261</v>
      </c>
      <c r="L87" s="6" t="n">
        <v>-5797</v>
      </c>
    </row>
    <row r="88" spans="1:12">
      <c r="A88" s="4" t="s">
        <v>173</v>
      </c>
      <c r="J88" s="6" t="n">
        <v>0</v>
      </c>
      <c r="L88" s="6" t="n">
        <v>17426</v>
      </c>
    </row>
    <row r="89" spans="1:12">
      <c r="A89" s="4" t="s">
        <v>174</v>
      </c>
      <c r="J89" s="6" t="n">
        <v>0</v>
      </c>
      <c r="K89" s="6" t="n">
        <v>-117</v>
      </c>
      <c r="L89" s="6" t="n">
        <v>-5704</v>
      </c>
    </row>
    <row r="90" spans="1:12">
      <c r="A90" s="4" t="s">
        <v>175</v>
      </c>
      <c r="J90" s="6" t="n">
        <v>0</v>
      </c>
    </row>
    <row r="91" spans="1:12">
      <c r="A91" s="4" t="s">
        <v>176</v>
      </c>
      <c r="J91" s="6" t="n">
        <v>0</v>
      </c>
      <c r="K91" s="6" t="n">
        <v>-1521</v>
      </c>
      <c r="L91" s="6" t="n">
        <v>-1834</v>
      </c>
    </row>
    <row r="92" spans="1:12">
      <c r="A92" s="4" t="s">
        <v>177</v>
      </c>
      <c r="J92" s="6" t="n">
        <v>0</v>
      </c>
      <c r="K92" s="6" t="n">
        <v>0</v>
      </c>
    </row>
    <row r="93" spans="1:12">
      <c r="A93" s="4" t="s">
        <v>178</v>
      </c>
      <c r="J93" s="6" t="n">
        <v>-446</v>
      </c>
      <c r="K93" s="6" t="n">
        <v>-20</v>
      </c>
    </row>
    <row r="94" spans="1:12">
      <c r="A94" s="4" t="s">
        <v>179</v>
      </c>
      <c r="J94" s="6" t="n">
        <v>0</v>
      </c>
    </row>
    <row r="95" spans="1:12">
      <c r="A95" s="4" t="s">
        <v>180</v>
      </c>
      <c r="J95" s="6" t="n">
        <v>0</v>
      </c>
      <c r="K95" s="6" t="n">
        <v>0</v>
      </c>
      <c r="L95" s="6" t="n">
        <v>0</v>
      </c>
    </row>
    <row r="96" spans="1:12">
      <c r="A96" s="4" t="s">
        <v>158</v>
      </c>
      <c r="J96" s="6" t="n">
        <v>0</v>
      </c>
      <c r="K96" s="6" t="n">
        <v>-27</v>
      </c>
      <c r="L96" s="6" t="n">
        <v>-26</v>
      </c>
    </row>
    <row r="97" spans="1:12">
      <c r="A97" s="4" t="s">
        <v>181</v>
      </c>
      <c r="J97" s="6" t="n">
        <v>-290</v>
      </c>
      <c r="K97" s="6" t="n">
        <v>1807</v>
      </c>
      <c r="L97" s="6" t="n">
        <v>4270</v>
      </c>
    </row>
    <row r="98" spans="1:12">
      <c r="A98" s="4" t="s">
        <v>182</v>
      </c>
      <c r="J98" s="6" t="n">
        <v>-1848</v>
      </c>
      <c r="K98" s="6" t="n">
        <v>-5094</v>
      </c>
      <c r="L98" s="6" t="n">
        <v>6463</v>
      </c>
    </row>
    <row r="99" spans="1:12">
      <c r="A99" s="4" t="s">
        <v>183</v>
      </c>
      <c r="E99" s="6" t="n">
        <v>2461</v>
      </c>
      <c r="I99" s="6" t="n">
        <v>7555</v>
      </c>
      <c r="J99" s="6" t="n">
        <v>2461</v>
      </c>
      <c r="K99" s="6" t="n">
        <v>7555</v>
      </c>
      <c r="L99" s="6" t="n">
        <v>1092</v>
      </c>
    </row>
    <row r="100" spans="1:12">
      <c r="A100" s="4" t="s">
        <v>184</v>
      </c>
      <c r="B100" s="6" t="n">
        <v>613</v>
      </c>
      <c r="F100" s="6" t="n">
        <v>2461</v>
      </c>
      <c r="J100" s="6" t="n">
        <v>613</v>
      </c>
      <c r="K100" s="6" t="n">
        <v>2461</v>
      </c>
      <c r="L100" s="6" t="n">
        <v>7555</v>
      </c>
    </row>
    <row r="101" spans="1:12">
      <c r="A101" s="4" t="s">
        <v>1281</v>
      </c>
    </row>
    <row r="102" spans="1:12">
      <c r="A102" s="3" t="s">
        <v>149</v>
      </c>
    </row>
    <row r="103" spans="1:12">
      <c r="A103" s="4" t="s">
        <v>126</v>
      </c>
      <c r="J103" s="6" t="n">
        <v>4157</v>
      </c>
      <c r="K103" s="6" t="n">
        <v>4266</v>
      </c>
      <c r="L103" s="6" t="n">
        <v>1601</v>
      </c>
    </row>
    <row r="104" spans="1:12">
      <c r="A104" s="4" t="s">
        <v>1312</v>
      </c>
      <c r="J104" s="6" t="n">
        <v>6707</v>
      </c>
      <c r="K104" s="6" t="n">
        <v>4701</v>
      </c>
      <c r="L104" s="6" t="n">
        <v>2077</v>
      </c>
    </row>
    <row r="105" spans="1:12">
      <c r="A105" s="4" t="s">
        <v>163</v>
      </c>
      <c r="J105" s="6" t="n">
        <v>10864</v>
      </c>
      <c r="K105" s="6" t="n">
        <v>8967</v>
      </c>
      <c r="L105" s="6" t="n">
        <v>3678</v>
      </c>
    </row>
    <row r="106" spans="1:12">
      <c r="A106" s="3" t="s">
        <v>164</v>
      </c>
    </row>
    <row r="107" spans="1:12">
      <c r="A107" s="4" t="s">
        <v>1313</v>
      </c>
      <c r="K107" s="6" t="n">
        <v>-3002</v>
      </c>
      <c r="L107" s="6" t="n">
        <v>-40</v>
      </c>
    </row>
    <row r="108" spans="1:12">
      <c r="A108" s="4" t="s">
        <v>1314</v>
      </c>
      <c r="K108" s="6" t="n">
        <v>1521</v>
      </c>
      <c r="L108" s="6" t="n">
        <v>1834</v>
      </c>
    </row>
    <row r="109" spans="1:12">
      <c r="A109" s="4" t="s">
        <v>1315</v>
      </c>
      <c r="J109" s="6" t="n">
        <v>-9210</v>
      </c>
      <c r="K109" s="6" t="n">
        <v>-261</v>
      </c>
      <c r="L109" s="6" t="n">
        <v>5835</v>
      </c>
    </row>
    <row r="110" spans="1:12">
      <c r="A110" s="4" t="s">
        <v>165</v>
      </c>
      <c r="J110" s="6" t="n">
        <v>1832</v>
      </c>
      <c r="K110" s="6" t="n">
        <v>-4800</v>
      </c>
      <c r="L110" s="6" t="n">
        <v>-40</v>
      </c>
    </row>
    <row r="111" spans="1:12">
      <c r="A111" s="4" t="s">
        <v>166</v>
      </c>
      <c r="J111" s="6" t="n">
        <v>957</v>
      </c>
      <c r="K111" s="6" t="n">
        <v>773</v>
      </c>
      <c r="L111" s="6" t="n">
        <v>10</v>
      </c>
    </row>
    <row r="112" spans="1:12">
      <c r="A112" s="4" t="s">
        <v>167</v>
      </c>
      <c r="J112" s="6" t="n">
        <v>-297</v>
      </c>
      <c r="K112" s="6" t="n">
        <v>-497</v>
      </c>
      <c r="L112" s="6" t="n">
        <v>-841</v>
      </c>
    </row>
    <row r="113" spans="1:12">
      <c r="A113" s="4" t="s">
        <v>168</v>
      </c>
      <c r="J113" s="6" t="n">
        <v>88</v>
      </c>
      <c r="K113" s="6" t="n">
        <v>242</v>
      </c>
      <c r="L113" s="6" t="n">
        <v>442</v>
      </c>
    </row>
    <row r="114" spans="1:12">
      <c r="A114" s="4" t="s">
        <v>169</v>
      </c>
      <c r="J114" s="6" t="n">
        <v>0</v>
      </c>
      <c r="K114" s="6" t="n">
        <v>-199</v>
      </c>
      <c r="L114" s="6" t="n">
        <v>-7</v>
      </c>
    </row>
    <row r="115" spans="1:12">
      <c r="A115" s="4" t="s">
        <v>170</v>
      </c>
      <c r="J115" s="6" t="n">
        <v>5</v>
      </c>
      <c r="K115" s="6" t="n">
        <v>0</v>
      </c>
      <c r="L115" s="6" t="n">
        <v>0</v>
      </c>
    </row>
    <row r="116" spans="1:12">
      <c r="A116" s="4" t="s">
        <v>158</v>
      </c>
      <c r="J116" s="6" t="n">
        <v>-2</v>
      </c>
      <c r="K116" s="6" t="n">
        <v>-6</v>
      </c>
      <c r="L116" s="6" t="n">
        <v>-9</v>
      </c>
    </row>
    <row r="117" spans="1:12">
      <c r="A117" s="4" t="s">
        <v>171</v>
      </c>
      <c r="J117" s="6" t="n">
        <v>-6627</v>
      </c>
      <c r="K117" s="6" t="n">
        <v>-6229</v>
      </c>
      <c r="L117" s="6" t="n">
        <v>7184</v>
      </c>
    </row>
    <row r="118" spans="1:12">
      <c r="A118" s="3" t="s">
        <v>172</v>
      </c>
    </row>
    <row r="119" spans="1:12">
      <c r="A119" s="4" t="s">
        <v>1316</v>
      </c>
      <c r="K119" s="6" t="n">
        <v>9099</v>
      </c>
      <c r="L119" s="6" t="n">
        <v>0</v>
      </c>
    </row>
    <row r="120" spans="1:12">
      <c r="A120" s="4" t="s">
        <v>1317</v>
      </c>
      <c r="J120" s="6" t="n">
        <v>-1343</v>
      </c>
      <c r="K120" s="6" t="n">
        <v>-11327</v>
      </c>
      <c r="L120" s="6" t="n">
        <v>248</v>
      </c>
    </row>
    <row r="121" spans="1:12">
      <c r="A121" s="4" t="s">
        <v>173</v>
      </c>
      <c r="J121" s="6" t="n">
        <v>0</v>
      </c>
      <c r="L121" s="6" t="n">
        <v>0</v>
      </c>
    </row>
    <row r="122" spans="1:12">
      <c r="A122" s="4" t="s">
        <v>174</v>
      </c>
      <c r="J122" s="6" t="n">
        <v>-400</v>
      </c>
      <c r="K122" s="6" t="n">
        <v>-856</v>
      </c>
      <c r="L122" s="6" t="n">
        <v>-7964</v>
      </c>
    </row>
    <row r="123" spans="1:12">
      <c r="A123" s="4" t="s">
        <v>175</v>
      </c>
      <c r="J123" s="6" t="n">
        <v>255</v>
      </c>
    </row>
    <row r="124" spans="1:12">
      <c r="A124" s="4" t="s">
        <v>176</v>
      </c>
      <c r="J124" s="6" t="n">
        <v>0</v>
      </c>
      <c r="K124" s="6" t="n">
        <v>-1521</v>
      </c>
      <c r="L124" s="6" t="n">
        <v>-1745</v>
      </c>
    </row>
    <row r="125" spans="1:12">
      <c r="A125" s="4" t="s">
        <v>177</v>
      </c>
      <c r="J125" s="6" t="n">
        <v>0</v>
      </c>
      <c r="K125" s="6" t="n">
        <v>0</v>
      </c>
    </row>
    <row r="126" spans="1:12">
      <c r="A126" s="4" t="s">
        <v>178</v>
      </c>
      <c r="J126" s="6" t="n">
        <v>-526</v>
      </c>
      <c r="K126" s="6" t="n">
        <v>-36</v>
      </c>
    </row>
    <row r="127" spans="1:12">
      <c r="A127" s="4" t="s">
        <v>179</v>
      </c>
      <c r="J127" s="6" t="n">
        <v>0</v>
      </c>
    </row>
    <row r="128" spans="1:12">
      <c r="A128" s="4" t="s">
        <v>180</v>
      </c>
      <c r="J128" s="6" t="n">
        <v>0</v>
      </c>
      <c r="K128" s="6" t="n">
        <v>103</v>
      </c>
      <c r="L128" s="6" t="n">
        <v>257</v>
      </c>
    </row>
    <row r="129" spans="1:12">
      <c r="A129" s="4" t="s">
        <v>158</v>
      </c>
      <c r="J129" s="6" t="n">
        <v>14</v>
      </c>
      <c r="K129" s="6" t="n">
        <v>-18</v>
      </c>
      <c r="L129" s="6" t="n">
        <v>-14</v>
      </c>
    </row>
    <row r="130" spans="1:12">
      <c r="A130" s="4" t="s">
        <v>181</v>
      </c>
      <c r="J130" s="6" t="n">
        <v>-2000</v>
      </c>
      <c r="K130" s="6" t="n">
        <v>-4556</v>
      </c>
      <c r="L130" s="6" t="n">
        <v>-9218</v>
      </c>
    </row>
    <row r="131" spans="1:12">
      <c r="A131" s="4" t="s">
        <v>182</v>
      </c>
      <c r="J131" s="6" t="n">
        <v>2237</v>
      </c>
      <c r="K131" s="6" t="n">
        <v>-1818</v>
      </c>
      <c r="L131" s="6" t="n">
        <v>1644</v>
      </c>
    </row>
    <row r="132" spans="1:12">
      <c r="A132" s="4" t="s">
        <v>183</v>
      </c>
      <c r="E132" s="6" t="n">
        <v>1831</v>
      </c>
      <c r="I132" s="6" t="n">
        <v>3649</v>
      </c>
      <c r="J132" s="6" t="n">
        <v>1831</v>
      </c>
      <c r="K132" s="6" t="n">
        <v>3649</v>
      </c>
      <c r="L132" s="6" t="n">
        <v>2005</v>
      </c>
    </row>
    <row r="133" spans="1:12">
      <c r="A133" s="4" t="s">
        <v>184</v>
      </c>
      <c r="B133" s="6" t="n">
        <v>4068</v>
      </c>
      <c r="F133" s="6" t="n">
        <v>1831</v>
      </c>
      <c r="J133" s="6" t="n">
        <v>4068</v>
      </c>
      <c r="K133" s="6" t="n">
        <v>1831</v>
      </c>
      <c r="L133" s="6" t="n">
        <v>3649</v>
      </c>
    </row>
    <row r="134" spans="1:12">
      <c r="A134" s="4" t="s">
        <v>1282</v>
      </c>
    </row>
    <row r="135" spans="1:12">
      <c r="A135" s="3" t="s">
        <v>149</v>
      </c>
    </row>
    <row r="136" spans="1:12">
      <c r="A136" s="4" t="s">
        <v>126</v>
      </c>
      <c r="J136" s="6" t="n">
        <v>-8101</v>
      </c>
      <c r="K136" s="6" t="n">
        <v>-16556</v>
      </c>
      <c r="L136" s="6" t="n">
        <v>-3293</v>
      </c>
    </row>
    <row r="137" spans="1:12">
      <c r="A137" s="4" t="s">
        <v>1312</v>
      </c>
      <c r="J137" s="6" t="n">
        <v>8101</v>
      </c>
      <c r="K137" s="6" t="n">
        <v>16785</v>
      </c>
      <c r="L137" s="6" t="n">
        <v>3458</v>
      </c>
    </row>
    <row r="138" spans="1:12">
      <c r="A138" s="4" t="s">
        <v>163</v>
      </c>
      <c r="J138" s="6" t="n">
        <v>0</v>
      </c>
      <c r="K138" s="6" t="n">
        <v>229</v>
      </c>
      <c r="L138" s="6" t="n">
        <v>165</v>
      </c>
    </row>
    <row r="139" spans="1:12">
      <c r="A139" s="3" t="s">
        <v>164</v>
      </c>
    </row>
    <row r="140" spans="1:12">
      <c r="A140" s="4" t="s">
        <v>1313</v>
      </c>
      <c r="K140" s="6" t="n">
        <v>12101</v>
      </c>
      <c r="L140" s="6" t="n">
        <v>40</v>
      </c>
    </row>
    <row r="141" spans="1:12">
      <c r="A141" s="4" t="s">
        <v>1314</v>
      </c>
      <c r="K141" s="6" t="n">
        <v>-1521</v>
      </c>
      <c r="L141" s="6" t="n">
        <v>-1834</v>
      </c>
    </row>
    <row r="142" spans="1:12">
      <c r="A142" s="4" t="s">
        <v>1315</v>
      </c>
      <c r="J142" s="6" t="n">
        <v>8631</v>
      </c>
      <c r="K142" s="6" t="n">
        <v>-2376</v>
      </c>
      <c r="L142" s="6" t="n">
        <v>-5549</v>
      </c>
    </row>
    <row r="143" spans="1:12">
      <c r="A143" s="4" t="s">
        <v>165</v>
      </c>
      <c r="J143" s="6" t="n">
        <v>0</v>
      </c>
      <c r="K143" s="6" t="n">
        <v>0</v>
      </c>
      <c r="L143" s="6" t="n">
        <v>0</v>
      </c>
    </row>
    <row r="144" spans="1:12">
      <c r="A144" s="4" t="s">
        <v>166</v>
      </c>
      <c r="J144" s="6" t="n">
        <v>0</v>
      </c>
      <c r="K144" s="6" t="n">
        <v>0</v>
      </c>
      <c r="L144" s="6" t="n">
        <v>0</v>
      </c>
    </row>
    <row r="145" spans="1:12">
      <c r="A145" s="4" t="s">
        <v>167</v>
      </c>
      <c r="J145" s="6" t="n">
        <v>30</v>
      </c>
      <c r="K145" s="6" t="n">
        <v>58</v>
      </c>
      <c r="L145" s="6" t="n">
        <v>26</v>
      </c>
    </row>
    <row r="146" spans="1:12">
      <c r="A146" s="4" t="s">
        <v>168</v>
      </c>
      <c r="J146" s="6" t="n">
        <v>-30</v>
      </c>
      <c r="K146" s="6" t="n">
        <v>-58</v>
      </c>
      <c r="L146" s="6" t="n">
        <v>-26</v>
      </c>
    </row>
    <row r="147" spans="1:12">
      <c r="A147" s="4" t="s">
        <v>169</v>
      </c>
      <c r="J147" s="6" t="n">
        <v>0</v>
      </c>
      <c r="K147" s="6" t="n">
        <v>0</v>
      </c>
      <c r="L147" s="6" t="n">
        <v>0</v>
      </c>
    </row>
    <row r="148" spans="1:12">
      <c r="A148" s="4" t="s">
        <v>170</v>
      </c>
      <c r="J148" s="6" t="n">
        <v>0</v>
      </c>
      <c r="K148" s="6" t="n">
        <v>0</v>
      </c>
      <c r="L148" s="6" t="n">
        <v>0</v>
      </c>
    </row>
    <row r="149" spans="1:12">
      <c r="A149" s="4" t="s">
        <v>158</v>
      </c>
      <c r="J149" s="6" t="n">
        <v>0</v>
      </c>
      <c r="K149" s="6" t="n">
        <v>0</v>
      </c>
      <c r="L149" s="6" t="n">
        <v>0</v>
      </c>
    </row>
    <row r="150" spans="1:12">
      <c r="A150" s="4" t="s">
        <v>171</v>
      </c>
      <c r="J150" s="6" t="n">
        <v>8631</v>
      </c>
      <c r="K150" s="6" t="n">
        <v>8204</v>
      </c>
      <c r="L150" s="6" t="n">
        <v>-7343</v>
      </c>
    </row>
    <row r="151" spans="1:12">
      <c r="A151" s="3" t="s">
        <v>172</v>
      </c>
    </row>
    <row r="152" spans="1:12">
      <c r="A152" s="4" t="s">
        <v>1316</v>
      </c>
      <c r="K152" s="6" t="n">
        <v>-12330</v>
      </c>
      <c r="L152" s="6" t="n">
        <v>-205</v>
      </c>
    </row>
    <row r="153" spans="1:12">
      <c r="A153" s="4" t="s">
        <v>1317</v>
      </c>
      <c r="J153" s="6" t="n">
        <v>-8631</v>
      </c>
      <c r="K153" s="6" t="n">
        <v>2376</v>
      </c>
      <c r="L153" s="6" t="n">
        <v>5549</v>
      </c>
    </row>
    <row r="154" spans="1:12">
      <c r="A154" s="4" t="s">
        <v>173</v>
      </c>
      <c r="J154" s="6" t="n">
        <v>0</v>
      </c>
      <c r="L154" s="6" t="n">
        <v>0</v>
      </c>
    </row>
    <row r="155" spans="1:12">
      <c r="A155" s="4" t="s">
        <v>174</v>
      </c>
      <c r="J155" s="6" t="n">
        <v>0</v>
      </c>
      <c r="K155" s="6" t="n">
        <v>0</v>
      </c>
      <c r="L155" s="6" t="n">
        <v>0</v>
      </c>
    </row>
    <row r="156" spans="1:12">
      <c r="A156" s="4" t="s">
        <v>175</v>
      </c>
      <c r="J156" s="6" t="n">
        <v>0</v>
      </c>
    </row>
    <row r="157" spans="1:12">
      <c r="A157" s="4" t="s">
        <v>176</v>
      </c>
      <c r="J157" s="6" t="n">
        <v>0</v>
      </c>
      <c r="K157" s="6" t="n">
        <v>1521</v>
      </c>
      <c r="L157" s="6" t="n">
        <v>1834</v>
      </c>
    </row>
    <row r="158" spans="1:12">
      <c r="A158" s="4" t="s">
        <v>177</v>
      </c>
      <c r="J158" s="6" t="n">
        <v>0</v>
      </c>
      <c r="K158" s="6" t="n">
        <v>0</v>
      </c>
    </row>
    <row r="159" spans="1:12">
      <c r="A159" s="4" t="s">
        <v>178</v>
      </c>
      <c r="J159" s="6" t="n">
        <v>0</v>
      </c>
      <c r="K159" s="6" t="n">
        <v>0</v>
      </c>
    </row>
    <row r="160" spans="1:12">
      <c r="A160" s="4" t="s">
        <v>179</v>
      </c>
      <c r="J160" s="6" t="n">
        <v>0</v>
      </c>
    </row>
    <row r="161" spans="1:12">
      <c r="A161" s="4" t="s">
        <v>180</v>
      </c>
      <c r="J161" s="6" t="n">
        <v>0</v>
      </c>
      <c r="K161" s="6" t="n">
        <v>0</v>
      </c>
      <c r="L161" s="6" t="n">
        <v>0</v>
      </c>
    </row>
    <row r="162" spans="1:12">
      <c r="A162" s="4" t="s">
        <v>158</v>
      </c>
      <c r="J162" s="6" t="n">
        <v>0</v>
      </c>
      <c r="K162" s="6" t="n">
        <v>0</v>
      </c>
      <c r="L162" s="6" t="n">
        <v>0</v>
      </c>
    </row>
    <row r="163" spans="1:12">
      <c r="A163" s="4" t="s">
        <v>181</v>
      </c>
      <c r="J163" s="6" t="n">
        <v>-8631</v>
      </c>
      <c r="K163" s="6" t="n">
        <v>-8433</v>
      </c>
      <c r="L163" s="6" t="n">
        <v>7178</v>
      </c>
    </row>
    <row r="164" spans="1:12">
      <c r="A164" s="4" t="s">
        <v>182</v>
      </c>
      <c r="J164" s="6" t="n">
        <v>0</v>
      </c>
      <c r="K164" s="6" t="n">
        <v>0</v>
      </c>
      <c r="L164" s="6" t="n">
        <v>0</v>
      </c>
    </row>
    <row r="165" spans="1:12">
      <c r="A165" s="4" t="s">
        <v>183</v>
      </c>
      <c r="E165" s="5" t="n">
        <v>0</v>
      </c>
      <c r="I165" s="5" t="n">
        <v>0</v>
      </c>
      <c r="J165" s="6" t="n">
        <v>0</v>
      </c>
      <c r="K165" s="6" t="n">
        <v>0</v>
      </c>
      <c r="L165" s="6" t="n">
        <v>0</v>
      </c>
    </row>
    <row r="166" spans="1:12">
      <c r="A166" s="4" t="s">
        <v>184</v>
      </c>
      <c r="B166" s="5" t="n">
        <v>0</v>
      </c>
      <c r="F166" s="5" t="n">
        <v>0</v>
      </c>
      <c r="J166" s="5" t="n">
        <v>0</v>
      </c>
      <c r="K166" s="5" t="n">
        <v>0</v>
      </c>
      <c r="L166" s="5"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 customWidth="1" max="5" min="5" width="16"/>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1318</v>
      </c>
      <c r="B1" s="2" t="s">
        <v>1319</v>
      </c>
      <c r="C1" s="2" t="s">
        <v>1320</v>
      </c>
      <c r="D1" s="2" t="s">
        <v>1321</v>
      </c>
      <c r="E1" s="2" t="s">
        <v>1322</v>
      </c>
      <c r="F1" s="2" t="s">
        <v>47</v>
      </c>
      <c r="G1" s="2" t="s">
        <v>96</v>
      </c>
      <c r="H1" s="2" t="s">
        <v>97</v>
      </c>
      <c r="I1" s="2" t="s">
        <v>98</v>
      </c>
      <c r="J1" s="2" t="s">
        <v>48</v>
      </c>
      <c r="K1" s="2" t="s">
        <v>99</v>
      </c>
      <c r="L1" s="2" t="s">
        <v>100</v>
      </c>
      <c r="M1" s="2" t="s">
        <v>101</v>
      </c>
      <c r="N1" s="2" t="s">
        <v>47</v>
      </c>
      <c r="O1" s="2" t="s">
        <v>48</v>
      </c>
    </row>
    <row r="2" spans="1:15">
      <c r="A2" s="3" t="s">
        <v>1323</v>
      </c>
    </row>
    <row r="3" spans="1:15">
      <c r="A3" s="4" t="s">
        <v>1324</v>
      </c>
      <c r="F3" s="8" t="n">
        <v>2.65</v>
      </c>
      <c r="G3" s="8" t="n">
        <v>2.65</v>
      </c>
      <c r="H3" s="8" t="n">
        <v>2.65</v>
      </c>
      <c r="I3" s="8" t="n">
        <v>2.65</v>
      </c>
      <c r="J3" s="8" t="n">
        <v>1.75</v>
      </c>
      <c r="K3" s="8" t="n">
        <v>1.75</v>
      </c>
      <c r="L3" s="8" t="n">
        <v>1.75</v>
      </c>
      <c r="M3" s="8" t="n">
        <v>1.75</v>
      </c>
      <c r="N3" s="8" t="n">
        <v>10.6</v>
      </c>
      <c r="O3" s="5" t="n">
        <v>7</v>
      </c>
    </row>
    <row r="4" spans="1:15">
      <c r="A4" s="4" t="s">
        <v>1325</v>
      </c>
    </row>
    <row r="5" spans="1:15">
      <c r="A5" s="3" t="s">
        <v>1323</v>
      </c>
    </row>
    <row r="6" spans="1:15">
      <c r="A6" s="4" t="s">
        <v>1326</v>
      </c>
      <c r="E6" s="4" t="s">
        <v>1327</v>
      </c>
    </row>
    <row r="7" spans="1:15">
      <c r="A7" s="4" t="s">
        <v>1324</v>
      </c>
      <c r="E7" s="8" t="n">
        <v>3.25</v>
      </c>
    </row>
    <row r="8" spans="1:15">
      <c r="A8" s="4" t="s">
        <v>1328</v>
      </c>
      <c r="B8" s="4" t="s">
        <v>1329</v>
      </c>
    </row>
    <row r="9" spans="1:15">
      <c r="A9" s="4" t="s">
        <v>1330</v>
      </c>
      <c r="C9" s="4" t="s">
        <v>1331</v>
      </c>
    </row>
    <row r="10" spans="1:15">
      <c r="A10" s="4" t="s">
        <v>1332</v>
      </c>
    </row>
    <row r="11" spans="1:15">
      <c r="A11" s="3" t="s">
        <v>1323</v>
      </c>
    </row>
    <row r="12" spans="1:15">
      <c r="A12" s="4" t="s">
        <v>1326</v>
      </c>
      <c r="E12" s="4" t="s">
        <v>1327</v>
      </c>
    </row>
    <row r="13" spans="1:15">
      <c r="A13" s="4" t="s">
        <v>1333</v>
      </c>
      <c r="E13" s="5" t="n">
        <v>20</v>
      </c>
    </row>
    <row r="14" spans="1:15">
      <c r="A14" s="4" t="s">
        <v>1328</v>
      </c>
      <c r="B14" s="4" t="s">
        <v>1329</v>
      </c>
    </row>
    <row r="15" spans="1:15">
      <c r="A15" s="4" t="s">
        <v>1330</v>
      </c>
      <c r="D15" s="4" t="s">
        <v>133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1336</v>
      </c>
    </row>
    <row r="2" spans="1:2">
      <c r="A2" s="3" t="s">
        <v>1337</v>
      </c>
    </row>
    <row r="3" spans="1:2">
      <c r="A3" s="4" t="s">
        <v>1338</v>
      </c>
      <c r="B3" s="13" t="n">
        <v>10.7</v>
      </c>
    </row>
    <row r="4" spans="1:2">
      <c r="A4" s="4" t="s">
        <v>1339</v>
      </c>
      <c r="B4" s="5" t="n">
        <v>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1336</v>
      </c>
    </row>
    <row r="2" spans="1:2">
      <c r="A2" s="4" t="s">
        <v>1341</v>
      </c>
    </row>
    <row r="3" spans="1:2">
      <c r="A3" s="3" t="s">
        <v>1342</v>
      </c>
    </row>
    <row r="4" spans="1:2">
      <c r="A4" s="4" t="s">
        <v>1343</v>
      </c>
      <c r="B4" s="5" t="n">
        <v>7750</v>
      </c>
    </row>
    <row r="5" spans="1:2">
      <c r="A5" s="4" t="s">
        <v>1344</v>
      </c>
    </row>
    <row r="6" spans="1:2">
      <c r="A6" s="3" t="s">
        <v>1342</v>
      </c>
    </row>
    <row r="7" spans="1:2">
      <c r="A7" s="4" t="s">
        <v>1343</v>
      </c>
      <c r="B7" s="5" t="n">
        <v>77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345</v>
      </c>
      <c r="B1" s="2" t="s">
        <v>1346</v>
      </c>
      <c r="C1" s="2" t="s">
        <v>47</v>
      </c>
      <c r="D1" s="2" t="s">
        <v>48</v>
      </c>
    </row>
    <row r="2" spans="1:4">
      <c r="A2" s="4" t="s">
        <v>888</v>
      </c>
    </row>
    <row r="3" spans="1:4">
      <c r="A3" s="3" t="s">
        <v>1342</v>
      </c>
    </row>
    <row r="4" spans="1:4">
      <c r="A4" s="4" t="s">
        <v>1347</v>
      </c>
      <c r="C4" s="4" t="s">
        <v>890</v>
      </c>
      <c r="D4" s="4" t="s">
        <v>890</v>
      </c>
    </row>
    <row r="5" spans="1:4">
      <c r="A5" s="4" t="s">
        <v>1348</v>
      </c>
    </row>
    <row r="6" spans="1:4">
      <c r="A6" s="3" t="s">
        <v>1342</v>
      </c>
    </row>
    <row r="7" spans="1:4">
      <c r="A7" s="4" t="s">
        <v>1347</v>
      </c>
      <c r="B7" s="4" t="s">
        <v>911</v>
      </c>
    </row>
    <row r="8" spans="1:4">
      <c r="A8" s="4" t="s">
        <v>1349</v>
      </c>
      <c r="B8" s="5" t="n">
        <v>750</v>
      </c>
    </row>
    <row r="9" spans="1:4">
      <c r="A9" s="4" t="s">
        <v>1350</v>
      </c>
    </row>
    <row r="10" spans="1:4">
      <c r="A10" s="3" t="s">
        <v>1342</v>
      </c>
    </row>
    <row r="11" spans="1:4">
      <c r="A11" s="4" t="s">
        <v>1349</v>
      </c>
      <c r="B11" s="5" t="n">
        <v>2750</v>
      </c>
    </row>
    <row r="12" spans="1:4">
      <c r="A12" s="4" t="s">
        <v>1351</v>
      </c>
    </row>
    <row r="13" spans="1:4">
      <c r="A13" s="3" t="s">
        <v>1342</v>
      </c>
    </row>
    <row r="14" spans="1:4">
      <c r="A14" s="4" t="s">
        <v>1347</v>
      </c>
      <c r="B14" s="4" t="s">
        <v>8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352</v>
      </c>
      <c r="B1" s="2" t="s">
        <v>94</v>
      </c>
      <c r="J1" s="2" t="s">
        <v>95</v>
      </c>
    </row>
    <row r="2" spans="1:12">
      <c r="B2" s="2" t="s">
        <v>47</v>
      </c>
      <c r="C2" s="2" t="s">
        <v>96</v>
      </c>
      <c r="D2" s="2" t="s">
        <v>97</v>
      </c>
      <c r="E2" s="2" t="s">
        <v>98</v>
      </c>
      <c r="F2" s="2" t="s">
        <v>48</v>
      </c>
      <c r="G2" s="2" t="s">
        <v>99</v>
      </c>
      <c r="H2" s="2" t="s">
        <v>100</v>
      </c>
      <c r="I2" s="2" t="s">
        <v>101</v>
      </c>
      <c r="J2" s="2" t="s">
        <v>47</v>
      </c>
      <c r="K2" s="2" t="s">
        <v>48</v>
      </c>
      <c r="L2" s="2" t="s">
        <v>102</v>
      </c>
    </row>
    <row r="3" spans="1:12">
      <c r="A3" s="3" t="s">
        <v>277</v>
      </c>
    </row>
    <row r="4" spans="1:12">
      <c r="A4" s="4" t="s">
        <v>558</v>
      </c>
      <c r="B4" s="5" t="n">
        <v>5776000000</v>
      </c>
      <c r="C4" s="5" t="n">
        <v>5515000000</v>
      </c>
      <c r="D4" s="5" t="n">
        <v>5517000000</v>
      </c>
      <c r="E4" s="5" t="n">
        <v>5789000000</v>
      </c>
      <c r="F4" s="5" t="n">
        <v>5444000000</v>
      </c>
      <c r="G4" s="5" t="n">
        <v>5063000000</v>
      </c>
      <c r="H4" s="5" t="n">
        <v>5014000000</v>
      </c>
      <c r="I4" s="5" t="n">
        <v>5327000000</v>
      </c>
      <c r="J4" s="5" t="n">
        <v>22597000000</v>
      </c>
      <c r="K4" s="5" t="n">
        <v>20848000000</v>
      </c>
      <c r="L4" s="5" t="n">
        <v>17636000000</v>
      </c>
    </row>
    <row r="5" spans="1:12">
      <c r="A5" s="4" t="s">
        <v>112</v>
      </c>
      <c r="B5" s="6" t="n">
        <v>3152000000</v>
      </c>
      <c r="C5" s="6" t="n">
        <v>3034000000</v>
      </c>
      <c r="D5" s="6" t="n">
        <v>3089000000</v>
      </c>
      <c r="E5" s="6" t="n">
        <v>3208000000</v>
      </c>
      <c r="F5" s="6" t="n">
        <v>2935000000</v>
      </c>
      <c r="G5" s="6" t="n">
        <v>2619000000</v>
      </c>
      <c r="H5" s="6" t="n">
        <v>2551000000</v>
      </c>
      <c r="I5" s="6" t="n">
        <v>2628000000</v>
      </c>
      <c r="J5" s="6" t="n">
        <v>12483000000</v>
      </c>
      <c r="K5" s="6" t="n">
        <v>10733000000</v>
      </c>
      <c r="L5" s="6" t="n">
        <v>8509000000</v>
      </c>
    </row>
    <row r="6" spans="1:12">
      <c r="A6" s="4" t="s">
        <v>1287</v>
      </c>
      <c r="B6" s="6" t="n">
        <v>1054000000</v>
      </c>
      <c r="C6" s="6" t="n">
        <v>865000000</v>
      </c>
      <c r="D6" s="6" t="n">
        <v>970000000</v>
      </c>
      <c r="E6" s="6" t="n">
        <v>555000000</v>
      </c>
      <c r="F6" s="6" t="n">
        <v>1652000000</v>
      </c>
      <c r="G6" s="6" t="n">
        <v>1339000000</v>
      </c>
      <c r="H6" s="6" t="n">
        <v>1201000000</v>
      </c>
      <c r="I6" s="6" t="n">
        <v>943000000</v>
      </c>
      <c r="J6" s="6" t="n">
        <v>3444000000</v>
      </c>
      <c r="K6" s="6" t="n">
        <v>5135000000</v>
      </c>
      <c r="L6" s="6" t="n">
        <v>2371000000</v>
      </c>
    </row>
    <row r="7" spans="1:12">
      <c r="A7" s="4" t="s">
        <v>124</v>
      </c>
      <c r="B7" s="6" t="n">
        <v>847000000</v>
      </c>
      <c r="C7" s="6" t="n">
        <v>715000000</v>
      </c>
      <c r="D7" s="6" t="n">
        <v>693000000</v>
      </c>
      <c r="E7" s="6" t="n">
        <v>481000000</v>
      </c>
      <c r="F7" s="6" t="n">
        <v>1115000000</v>
      </c>
      <c r="G7" s="6" t="n">
        <v>1197000000</v>
      </c>
      <c r="H7" s="6" t="n">
        <v>3736000000</v>
      </c>
      <c r="I7" s="6" t="n">
        <v>6581000000</v>
      </c>
      <c r="J7" s="6" t="n">
        <v>2736000000</v>
      </c>
      <c r="K7" s="6" t="n">
        <v>12629000000</v>
      </c>
      <c r="L7" s="6" t="n">
        <v>1790000000</v>
      </c>
    </row>
    <row r="8" spans="1:12">
      <c r="A8" s="4" t="s">
        <v>125</v>
      </c>
      <c r="B8" s="6" t="n">
        <v>0</v>
      </c>
      <c r="C8" s="6" t="n">
        <v>0</v>
      </c>
      <c r="D8" s="6" t="n">
        <v>-2000000</v>
      </c>
      <c r="E8" s="6" t="n">
        <v>-10000000</v>
      </c>
      <c r="F8" s="6" t="n">
        <v>0</v>
      </c>
      <c r="G8" s="6" t="n">
        <v>-1000000</v>
      </c>
      <c r="H8" s="6" t="n">
        <v>-3000000</v>
      </c>
      <c r="I8" s="6" t="n">
        <v>-15000000</v>
      </c>
      <c r="J8" s="6" t="n">
        <v>-12000000</v>
      </c>
      <c r="K8" s="6" t="n">
        <v>-19000000</v>
      </c>
      <c r="L8" s="6" t="n">
        <v>-6000000</v>
      </c>
    </row>
    <row r="9" spans="1:12">
      <c r="A9" s="4" t="s">
        <v>126</v>
      </c>
      <c r="B9" s="6" t="n">
        <v>847000000</v>
      </c>
      <c r="C9" s="6" t="n">
        <v>715000000</v>
      </c>
      <c r="D9" s="6" t="n">
        <v>691000000</v>
      </c>
      <c r="E9" s="6" t="n">
        <v>471000000</v>
      </c>
      <c r="F9" s="6" t="n">
        <v>1115000000</v>
      </c>
      <c r="G9" s="6" t="n">
        <v>1196000000</v>
      </c>
      <c r="H9" s="6" t="n">
        <v>3733000000</v>
      </c>
      <c r="I9" s="6" t="n">
        <v>6566000000</v>
      </c>
      <c r="J9" s="6" t="n">
        <v>2724000000</v>
      </c>
      <c r="K9" s="6" t="n">
        <v>12610000000</v>
      </c>
      <c r="L9" s="6" t="n">
        <v>1784000000</v>
      </c>
    </row>
    <row r="10" spans="1:12">
      <c r="A10" s="4" t="s">
        <v>127</v>
      </c>
      <c r="B10" s="6" t="n">
        <v>29000000</v>
      </c>
      <c r="C10" s="6" t="n">
        <v>0</v>
      </c>
      <c r="D10" s="6" t="n">
        <v>0</v>
      </c>
      <c r="E10" s="6" t="n">
        <v>0</v>
      </c>
      <c r="F10" s="6" t="n">
        <v>0</v>
      </c>
      <c r="G10" s="6" t="n">
        <v>0</v>
      </c>
      <c r="H10" s="6" t="n">
        <v>0</v>
      </c>
      <c r="I10" s="6" t="n">
        <v>0</v>
      </c>
      <c r="J10" s="6" t="n">
        <v>29000000</v>
      </c>
      <c r="K10" s="6" t="n">
        <v>0</v>
      </c>
      <c r="L10" s="6" t="n">
        <v>0</v>
      </c>
    </row>
    <row r="11" spans="1:12">
      <c r="A11" s="4" t="s">
        <v>128</v>
      </c>
      <c r="B11" s="6" t="n">
        <v>0</v>
      </c>
      <c r="C11" s="6" t="n">
        <v>0</v>
      </c>
      <c r="D11" s="6" t="n">
        <v>0</v>
      </c>
      <c r="E11" s="6" t="n">
        <v>0</v>
      </c>
      <c r="F11" s="6" t="n">
        <v>0</v>
      </c>
      <c r="G11" s="6" t="n">
        <v>0</v>
      </c>
      <c r="H11" s="6" t="n">
        <v>15000000</v>
      </c>
      <c r="I11" s="6" t="n">
        <v>336000000</v>
      </c>
      <c r="J11" s="6" t="n">
        <v>0</v>
      </c>
      <c r="K11" s="6" t="n">
        <v>351000000</v>
      </c>
      <c r="L11" s="6" t="n">
        <v>92000000</v>
      </c>
    </row>
    <row r="12" spans="1:12">
      <c r="A12" s="4" t="s">
        <v>129</v>
      </c>
      <c r="B12" s="5" t="n">
        <v>818000000</v>
      </c>
      <c r="C12" s="5" t="n">
        <v>715000000</v>
      </c>
      <c r="D12" s="5" t="n">
        <v>691000000</v>
      </c>
      <c r="E12" s="5" t="n">
        <v>471000000</v>
      </c>
      <c r="F12" s="5" t="n">
        <v>1115000000</v>
      </c>
      <c r="G12" s="5" t="n">
        <v>1196000000</v>
      </c>
      <c r="H12" s="5" t="n">
        <v>3718000000</v>
      </c>
      <c r="I12" s="5" t="n">
        <v>6230000000</v>
      </c>
      <c r="J12" s="5" t="n">
        <v>2695000000</v>
      </c>
      <c r="K12" s="5" t="n">
        <v>12259000000</v>
      </c>
      <c r="L12" s="5" t="n">
        <v>1692000000</v>
      </c>
    </row>
    <row r="13" spans="1:12">
      <c r="A13" s="4" t="s">
        <v>1353</v>
      </c>
      <c r="B13" s="8" t="n">
        <v>1.97</v>
      </c>
      <c r="C13" s="8" t="n">
        <v>1.71</v>
      </c>
      <c r="D13" s="8" t="n">
        <v>1.64</v>
      </c>
      <c r="E13" s="8" t="n">
        <v>1.15</v>
      </c>
      <c r="F13" s="8" t="n">
        <v>2.64</v>
      </c>
      <c r="G13" s="8" t="n">
        <v>2.71</v>
      </c>
      <c r="H13" s="8" t="n">
        <v>8.34</v>
      </c>
      <c r="I13" s="8" t="n">
        <v>14.66</v>
      </c>
      <c r="J13" s="8" t="n">
        <v>6.46</v>
      </c>
      <c r="K13" s="8" t="n">
        <v>28.48</v>
      </c>
      <c r="L13" s="8" t="n">
        <v>4.03</v>
      </c>
    </row>
    <row r="14" spans="1:12">
      <c r="A14" s="4" t="s">
        <v>1354</v>
      </c>
      <c r="B14" s="6" t="n">
        <v>0</v>
      </c>
      <c r="C14" s="6" t="n">
        <v>0</v>
      </c>
      <c r="D14" s="6" t="n">
        <v>0</v>
      </c>
      <c r="E14" s="9" t="n">
        <v>-0.03</v>
      </c>
      <c r="F14" s="6" t="n">
        <v>0</v>
      </c>
      <c r="G14" s="6" t="n">
        <v>0</v>
      </c>
      <c r="H14" s="9" t="n">
        <v>-0.01</v>
      </c>
      <c r="I14" s="9" t="n">
        <v>-0.04</v>
      </c>
      <c r="J14" s="9" t="n">
        <v>-0.03</v>
      </c>
      <c r="K14" s="9" t="n">
        <v>-0.04</v>
      </c>
      <c r="L14" s="9" t="n">
        <v>-0.01</v>
      </c>
    </row>
    <row r="15" spans="1:12">
      <c r="A15" s="4" t="s">
        <v>1355</v>
      </c>
      <c r="B15" s="9" t="n">
        <v>1.97</v>
      </c>
      <c r="C15" s="9" t="n">
        <v>1.71</v>
      </c>
      <c r="D15" s="9" t="n">
        <v>1.64</v>
      </c>
      <c r="E15" s="9" t="n">
        <v>1.12</v>
      </c>
      <c r="F15" s="9" t="n">
        <v>2.64</v>
      </c>
      <c r="G15" s="9" t="n">
        <v>2.71</v>
      </c>
      <c r="H15" s="9" t="n">
        <v>8.33</v>
      </c>
      <c r="I15" s="9" t="n">
        <v>14.62</v>
      </c>
      <c r="J15" s="9" t="n">
        <v>6.43</v>
      </c>
      <c r="K15" s="9" t="n">
        <v>28.44</v>
      </c>
      <c r="L15" s="8" t="n">
        <v>4.02</v>
      </c>
    </row>
    <row r="16" spans="1:12">
      <c r="A16" s="4" t="s">
        <v>1356</v>
      </c>
      <c r="B16" s="8" t="n">
        <v>2.65</v>
      </c>
      <c r="C16" s="8" t="n">
        <v>2.65</v>
      </c>
      <c r="D16" s="8" t="n">
        <v>2.65</v>
      </c>
      <c r="E16" s="8" t="n">
        <v>2.65</v>
      </c>
      <c r="F16" s="8" t="n">
        <v>1.75</v>
      </c>
      <c r="G16" s="8" t="n">
        <v>1.75</v>
      </c>
      <c r="H16" s="8" t="n">
        <v>1.75</v>
      </c>
      <c r="I16" s="8" t="n">
        <v>1.75</v>
      </c>
      <c r="J16" s="8" t="n">
        <v>10.6</v>
      </c>
      <c r="K16" s="5" t="n">
        <v>7</v>
      </c>
    </row>
    <row r="17" spans="1:12">
      <c r="A17" s="4" t="s">
        <v>109</v>
      </c>
      <c r="B17" s="5" t="n">
        <v>1301000000</v>
      </c>
      <c r="C17" s="5" t="n">
        <v>1303000000</v>
      </c>
      <c r="D17" s="5" t="n">
        <v>1299000000</v>
      </c>
      <c r="E17" s="5" t="n">
        <v>1309000000</v>
      </c>
      <c r="F17" s="5" t="n">
        <v>829000000</v>
      </c>
      <c r="G17" s="5" t="n">
        <v>830000000</v>
      </c>
      <c r="H17" s="5" t="n">
        <v>832000000</v>
      </c>
      <c r="I17" s="5" t="n">
        <v>1054000000</v>
      </c>
    </row>
    <row r="18" spans="1:12">
      <c r="A18" s="4" t="s">
        <v>130</v>
      </c>
      <c r="J18" s="5" t="n">
        <v>0</v>
      </c>
      <c r="K18" s="5" t="n">
        <v>106000000</v>
      </c>
      <c r="L18" s="5" t="n">
        <v>0</v>
      </c>
    </row>
    <row r="19" spans="1:12">
      <c r="A19" s="4" t="s">
        <v>121</v>
      </c>
      <c r="F19" s="5" t="n">
        <v>-106000000</v>
      </c>
      <c r="J19" s="6" t="n">
        <v>0</v>
      </c>
      <c r="K19" s="6" t="n">
        <v>0</v>
      </c>
      <c r="L19" s="6" t="n">
        <v>-166000000</v>
      </c>
    </row>
    <row r="20" spans="1:12">
      <c r="A20" s="4" t="s">
        <v>108</v>
      </c>
      <c r="I20" s="6" t="n">
        <v>70000000</v>
      </c>
      <c r="J20" s="6" t="n">
        <v>0</v>
      </c>
      <c r="K20" s="6" t="n">
        <v>70000000</v>
      </c>
      <c r="L20" s="6" t="n">
        <v>4000000</v>
      </c>
    </row>
    <row r="21" spans="1:12">
      <c r="A21" s="4" t="s">
        <v>115</v>
      </c>
      <c r="E21" s="5" t="n">
        <v>629000000</v>
      </c>
      <c r="I21" s="5" t="n">
        <v>145000000</v>
      </c>
      <c r="J21" s="5" t="n">
        <v>736000000</v>
      </c>
      <c r="K21" s="5" t="n">
        <v>219000000</v>
      </c>
      <c r="L21" s="5" t="n">
        <v>161000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95</v>
      </c>
    </row>
    <row r="2" spans="1:4">
      <c r="B2" s="2" t="s">
        <v>47</v>
      </c>
      <c r="C2" s="2" t="s">
        <v>48</v>
      </c>
      <c r="D2" s="2" t="s">
        <v>102</v>
      </c>
    </row>
    <row r="3" spans="1:4">
      <c r="A3" s="4" t="s">
        <v>1358</v>
      </c>
    </row>
    <row r="4" spans="1:4">
      <c r="A4" s="3" t="s">
        <v>1359</v>
      </c>
    </row>
    <row r="5" spans="1:4">
      <c r="A5" s="4" t="s">
        <v>1360</v>
      </c>
      <c r="B5" s="5" t="n">
        <v>151</v>
      </c>
      <c r="C5" s="5" t="n">
        <v>177</v>
      </c>
      <c r="D5" s="5" t="n">
        <v>252</v>
      </c>
    </row>
    <row r="6" spans="1:4">
      <c r="A6" s="4" t="s">
        <v>1361</v>
      </c>
      <c r="B6" s="6" t="n">
        <v>705</v>
      </c>
      <c r="C6" s="6" t="n">
        <v>882</v>
      </c>
      <c r="D6" s="6" t="n">
        <v>1176</v>
      </c>
    </row>
    <row r="7" spans="1:4">
      <c r="A7" s="4" t="s">
        <v>1362</v>
      </c>
      <c r="B7" s="6" t="n">
        <v>-703</v>
      </c>
      <c r="C7" s="6" t="n">
        <v>-908</v>
      </c>
      <c r="D7" s="6" t="n">
        <v>-1251</v>
      </c>
    </row>
    <row r="8" spans="1:4">
      <c r="A8" s="4" t="s">
        <v>1363</v>
      </c>
      <c r="B8" s="6" t="n">
        <v>153</v>
      </c>
      <c r="C8" s="6" t="n">
        <v>151</v>
      </c>
      <c r="D8" s="6" t="n">
        <v>177</v>
      </c>
    </row>
    <row r="9" spans="1:4">
      <c r="A9" s="4" t="s">
        <v>1364</v>
      </c>
    </row>
    <row r="10" spans="1:4">
      <c r="A10" s="3" t="s">
        <v>1359</v>
      </c>
    </row>
    <row r="11" spans="1:4">
      <c r="A11" s="4" t="s">
        <v>1360</v>
      </c>
      <c r="B11" s="6" t="n">
        <v>12</v>
      </c>
      <c r="C11" s="6" t="n">
        <v>31</v>
      </c>
      <c r="D11" s="6" t="n">
        <v>40</v>
      </c>
    </row>
    <row r="12" spans="1:4">
      <c r="A12" s="4" t="s">
        <v>1361</v>
      </c>
      <c r="B12" s="6" t="n">
        <v>99</v>
      </c>
      <c r="C12" s="6" t="n">
        <v>116</v>
      </c>
      <c r="D12" s="6" t="n">
        <v>49</v>
      </c>
    </row>
    <row r="13" spans="1:4">
      <c r="A13" s="4" t="s">
        <v>1362</v>
      </c>
      <c r="B13" s="6" t="n">
        <v>-73</v>
      </c>
      <c r="C13" s="6" t="n">
        <v>-135</v>
      </c>
      <c r="D13" s="6" t="n">
        <v>-58</v>
      </c>
    </row>
    <row r="14" spans="1:4">
      <c r="A14" s="4" t="s">
        <v>1363</v>
      </c>
      <c r="B14" s="6" t="n">
        <v>38</v>
      </c>
      <c r="C14" s="6" t="n">
        <v>12</v>
      </c>
      <c r="D14" s="6" t="n">
        <v>31</v>
      </c>
    </row>
    <row r="15" spans="1:4">
      <c r="A15" s="4" t="s">
        <v>1365</v>
      </c>
    </row>
    <row r="16" spans="1:4">
      <c r="A16" s="3" t="s">
        <v>1359</v>
      </c>
    </row>
    <row r="17" spans="1:4">
      <c r="A17" s="4" t="s">
        <v>1360</v>
      </c>
      <c r="B17" s="6" t="n">
        <v>1347</v>
      </c>
      <c r="C17" s="6" t="n">
        <v>1447</v>
      </c>
      <c r="D17" s="6" t="n">
        <v>1003</v>
      </c>
    </row>
    <row r="18" spans="1:4">
      <c r="A18" s="4" t="s">
        <v>1361</v>
      </c>
      <c r="B18" s="6" t="n">
        <v>283</v>
      </c>
      <c r="C18" s="6" t="n">
        <v>314</v>
      </c>
      <c r="D18" s="6" t="n">
        <v>460</v>
      </c>
    </row>
    <row r="19" spans="1:4">
      <c r="A19" s="4" t="s">
        <v>1362</v>
      </c>
      <c r="B19" s="6" t="n">
        <v>-68</v>
      </c>
      <c r="C19" s="6" t="n">
        <v>-414</v>
      </c>
      <c r="D19" s="6" t="n">
        <v>-16</v>
      </c>
    </row>
    <row r="20" spans="1:4">
      <c r="A20" s="4" t="s">
        <v>1363</v>
      </c>
      <c r="B20" s="5" t="n">
        <v>1562</v>
      </c>
      <c r="C20" s="5" t="n">
        <v>1347</v>
      </c>
      <c r="D20" s="5" t="n">
        <v>14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95</v>
      </c>
    </row>
    <row r="2" spans="1:2">
      <c r="B2" s="2" t="s">
        <v>47</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95</v>
      </c>
    </row>
    <row r="2" spans="1:2">
      <c r="B2" s="2" t="s">
        <v>47</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95</v>
      </c>
    </row>
    <row r="2" spans="1:2">
      <c r="B2" s="2" t="s">
        <v>47</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95</v>
      </c>
    </row>
    <row r="2" spans="1:2">
      <c r="B2" s="2" t="s">
        <v>47</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95</v>
      </c>
    </row>
    <row r="2" spans="1:2">
      <c r="B2" s="2" t="s">
        <v>47</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95</v>
      </c>
    </row>
    <row r="2" spans="1:2">
      <c r="B2" s="2" t="s">
        <v>47</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95</v>
      </c>
    </row>
    <row r="2" spans="1:2">
      <c r="B2" s="2" t="s">
        <v>47</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95</v>
      </c>
    </row>
    <row r="2" spans="1:2">
      <c r="B2" s="2" t="s">
        <v>47</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95</v>
      </c>
    </row>
    <row r="2" spans="1:2">
      <c r="B2" s="2" t="s">
        <v>47</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47</v>
      </c>
      <c r="C1" s="2" t="s">
        <v>48</v>
      </c>
    </row>
    <row r="2" spans="1:3">
      <c r="A2" s="3" t="s">
        <v>49</v>
      </c>
    </row>
    <row r="3" spans="1:3">
      <c r="A3" s="4" t="s">
        <v>50</v>
      </c>
      <c r="B3" s="5" t="n">
        <v>5055</v>
      </c>
      <c r="C3" s="5" t="n">
        <v>4292</v>
      </c>
    </row>
    <row r="4" spans="1:3">
      <c r="A4" s="4" t="s">
        <v>51</v>
      </c>
      <c r="B4" s="6" t="n">
        <v>3259</v>
      </c>
      <c r="C4" s="6" t="n">
        <v>3325</v>
      </c>
    </row>
    <row r="5" spans="1:3">
      <c r="A5" s="4" t="s">
        <v>52</v>
      </c>
      <c r="B5" s="6" t="n">
        <v>874</v>
      </c>
      <c r="C5" s="6" t="n">
        <v>1124</v>
      </c>
    </row>
    <row r="6" spans="1:3">
      <c r="A6" s="4" t="s">
        <v>53</v>
      </c>
      <c r="B6" s="6" t="n">
        <v>729</v>
      </c>
      <c r="C6" s="6" t="n">
        <v>366</v>
      </c>
    </row>
    <row r="7" spans="1:3">
      <c r="A7" s="4" t="s">
        <v>54</v>
      </c>
      <c r="B7" s="6" t="n">
        <v>9917</v>
      </c>
      <c r="C7" s="6" t="n">
        <v>9107</v>
      </c>
    </row>
    <row r="8" spans="1:3">
      <c r="A8" s="3" t="s">
        <v>55</v>
      </c>
    </row>
    <row r="9" spans="1:3">
      <c r="A9" s="4" t="s">
        <v>56</v>
      </c>
      <c r="B9" s="6" t="n">
        <v>2565</v>
      </c>
      <c r="C9" s="6" t="n">
        <v>2635</v>
      </c>
    </row>
    <row r="10" spans="1:3">
      <c r="A10" s="4" t="s">
        <v>57</v>
      </c>
      <c r="B10" s="6" t="n">
        <v>36714</v>
      </c>
      <c r="C10" s="6" t="n">
        <v>26913</v>
      </c>
    </row>
    <row r="11" spans="1:3">
      <c r="A11" s="4" t="s">
        <v>58</v>
      </c>
      <c r="B11" s="6" t="n">
        <v>17554</v>
      </c>
      <c r="C11" s="6" t="n">
        <v>10762</v>
      </c>
    </row>
    <row r="12" spans="1:3">
      <c r="A12" s="4" t="s">
        <v>59</v>
      </c>
      <c r="B12" s="6" t="n">
        <v>743</v>
      </c>
      <c r="C12" s="6" t="n">
        <v>707</v>
      </c>
    </row>
    <row r="13" spans="1:3">
      <c r="A13" s="4" t="s">
        <v>60</v>
      </c>
      <c r="B13" s="6" t="n">
        <v>67493</v>
      </c>
      <c r="C13" s="6" t="n">
        <v>50124</v>
      </c>
    </row>
    <row r="14" spans="1:3">
      <c r="A14" s="3" t="s">
        <v>61</v>
      </c>
    </row>
    <row r="15" spans="1:3">
      <c r="A15" s="4" t="s">
        <v>62</v>
      </c>
      <c r="B15" s="6" t="n">
        <v>855</v>
      </c>
      <c r="C15" s="6" t="n">
        <v>811</v>
      </c>
    </row>
    <row r="16" spans="1:3">
      <c r="A16" s="4" t="s">
        <v>63</v>
      </c>
      <c r="B16" s="6" t="n">
        <v>641</v>
      </c>
      <c r="C16" s="6" t="n">
        <v>715</v>
      </c>
    </row>
    <row r="17" spans="1:3">
      <c r="A17" s="4" t="s">
        <v>64</v>
      </c>
      <c r="B17" s="6" t="n">
        <v>2787</v>
      </c>
      <c r="C17" s="6" t="n">
        <v>0</v>
      </c>
    </row>
    <row r="18" spans="1:3">
      <c r="A18" s="4" t="s">
        <v>65</v>
      </c>
      <c r="B18" s="6" t="n">
        <v>2616</v>
      </c>
      <c r="C18" s="6" t="n">
        <v>812</v>
      </c>
    </row>
    <row r="19" spans="1:3">
      <c r="A19" s="4" t="s">
        <v>66</v>
      </c>
      <c r="B19" s="6" t="n">
        <v>6899</v>
      </c>
      <c r="C19" s="6" t="n">
        <v>2338</v>
      </c>
    </row>
    <row r="20" spans="1:3">
      <c r="A20" s="3" t="s">
        <v>67</v>
      </c>
    </row>
    <row r="21" spans="1:3">
      <c r="A21" s="4" t="s">
        <v>68</v>
      </c>
      <c r="B21" s="6" t="n">
        <v>30011</v>
      </c>
      <c r="C21" s="6" t="n">
        <v>17493</v>
      </c>
    </row>
    <row r="22" spans="1:3">
      <c r="A22" s="4" t="s">
        <v>69</v>
      </c>
      <c r="B22" s="6" t="n">
        <v>5613</v>
      </c>
      <c r="C22" s="6" t="n">
        <v>3636</v>
      </c>
    </row>
    <row r="23" spans="1:3">
      <c r="A23" s="4" t="s">
        <v>70</v>
      </c>
      <c r="B23" s="6" t="n">
        <v>42523</v>
      </c>
      <c r="C23" s="6" t="n">
        <v>23467</v>
      </c>
    </row>
    <row r="24" spans="1:3">
      <c r="A24" s="4" t="s">
        <v>71</v>
      </c>
      <c r="B24" s="4" t="s">
        <v>72</v>
      </c>
      <c r="C24" s="4" t="s">
        <v>72</v>
      </c>
    </row>
    <row r="25" spans="1:3">
      <c r="A25" s="4" t="s">
        <v>73</v>
      </c>
      <c r="B25" s="6" t="n">
        <v>29</v>
      </c>
      <c r="C25" s="6" t="n">
        <v>0</v>
      </c>
    </row>
    <row r="26" spans="1:3">
      <c r="A26" s="3" t="s">
        <v>74</v>
      </c>
    </row>
    <row r="27" spans="1:3">
      <c r="A27" s="4" t="s">
        <v>75</v>
      </c>
      <c r="B27" s="6" t="n">
        <v>0</v>
      </c>
      <c r="C27" s="6" t="n">
        <v>0</v>
      </c>
    </row>
    <row r="28" spans="1:3">
      <c r="A28" s="4" t="s">
        <v>76</v>
      </c>
      <c r="B28" s="6" t="n">
        <v>0</v>
      </c>
      <c r="C28" s="6" t="n">
        <v>0</v>
      </c>
    </row>
    <row r="29" spans="1:3">
      <c r="A29" s="4" t="s">
        <v>77</v>
      </c>
      <c r="B29" s="6" t="n">
        <v>25081</v>
      </c>
      <c r="C29" s="6" t="n">
        <v>23285</v>
      </c>
    </row>
    <row r="30" spans="1:3">
      <c r="A30" s="4" t="s">
        <v>78</v>
      </c>
      <c r="B30" s="6" t="n">
        <v>0</v>
      </c>
      <c r="C30" s="6" t="n">
        <v>3487</v>
      </c>
    </row>
    <row r="31" spans="1:3">
      <c r="A31" s="4" t="s">
        <v>79</v>
      </c>
      <c r="B31" s="6" t="n">
        <v>-140</v>
      </c>
      <c r="C31" s="6" t="n">
        <v>-115</v>
      </c>
    </row>
    <row r="32" spans="1:3">
      <c r="A32" s="4" t="s">
        <v>80</v>
      </c>
      <c r="B32" s="6" t="n">
        <v>24941</v>
      </c>
      <c r="C32" s="6" t="n">
        <v>26657</v>
      </c>
    </row>
    <row r="33" spans="1:3">
      <c r="A33" s="4" t="s">
        <v>81</v>
      </c>
      <c r="B33" s="5" t="n">
        <v>67493</v>
      </c>
      <c r="C33" s="5" t="n">
        <v>50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95</v>
      </c>
    </row>
    <row r="2" spans="1:2">
      <c r="B2" s="2" t="s">
        <v>47</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95</v>
      </c>
    </row>
    <row r="2" spans="1:2">
      <c r="B2" s="2" t="s">
        <v>47</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95</v>
      </c>
    </row>
    <row r="2" spans="1:2">
      <c r="B2" s="2" t="s">
        <v>47</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95</v>
      </c>
    </row>
    <row r="2" spans="1:2">
      <c r="B2" s="2" t="s">
        <v>47</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95</v>
      </c>
    </row>
    <row r="2" spans="1:2">
      <c r="B2" s="2" t="s">
        <v>47</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95</v>
      </c>
    </row>
    <row r="2" spans="1:2">
      <c r="B2" s="2" t="s">
        <v>47</v>
      </c>
    </row>
    <row r="3" spans="1:2">
      <c r="A3" s="3" t="s">
        <v>232</v>
      </c>
    </row>
    <row r="4" spans="1:2">
      <c r="A4" s="4" t="s">
        <v>280</v>
      </c>
      <c r="B4" s="4" t="s">
        <v>281</v>
      </c>
    </row>
    <row r="5" spans="1:2">
      <c r="A5" s="4" t="s">
        <v>282</v>
      </c>
      <c r="B5" s="4" t="s">
        <v>283</v>
      </c>
    </row>
    <row r="6" spans="1:2">
      <c r="A6" s="4" t="s">
        <v>284</v>
      </c>
      <c r="B6" s="4" t="s">
        <v>285</v>
      </c>
    </row>
    <row r="7" spans="1:2">
      <c r="A7" s="4" t="s">
        <v>286</v>
      </c>
      <c r="B7" s="4" t="s">
        <v>287</v>
      </c>
    </row>
    <row r="8" spans="1:2">
      <c r="A8" s="4" t="s">
        <v>50</v>
      </c>
      <c r="B8" s="4" t="s">
        <v>288</v>
      </c>
    </row>
    <row r="9" spans="1:2">
      <c r="A9" s="4" t="s">
        <v>51</v>
      </c>
      <c r="B9" s="4" t="s">
        <v>289</v>
      </c>
    </row>
    <row r="10" spans="1:2">
      <c r="A10" s="4" t="s">
        <v>290</v>
      </c>
      <c r="B10" s="4" t="s">
        <v>291</v>
      </c>
    </row>
    <row r="11" spans="1:2">
      <c r="A11" s="4" t="s">
        <v>292</v>
      </c>
      <c r="B11" s="4" t="s">
        <v>293</v>
      </c>
    </row>
    <row r="12" spans="1:2">
      <c r="A12" s="4" t="s">
        <v>52</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57</v>
      </c>
      <c r="B18" s="4" t="s">
        <v>305</v>
      </c>
    </row>
    <row r="19" spans="1:2">
      <c r="A19" s="4" t="s">
        <v>306</v>
      </c>
      <c r="B19" s="4" t="s">
        <v>307</v>
      </c>
    </row>
    <row r="20" spans="1:2">
      <c r="A20" s="4" t="s">
        <v>308</v>
      </c>
      <c r="B20" s="4" t="s">
        <v>309</v>
      </c>
    </row>
    <row r="21" spans="1:2">
      <c r="A21" s="4" t="s">
        <v>310</v>
      </c>
      <c r="B21" s="4" t="s">
        <v>311</v>
      </c>
    </row>
    <row r="22" spans="1:2">
      <c r="A22" s="4" t="s">
        <v>113</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c r="B28" s="4" t="s">
        <v>324</v>
      </c>
    </row>
    <row r="29" spans="1:2">
      <c r="A29" s="4" t="s">
        <v>325</v>
      </c>
      <c r="B29"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95</v>
      </c>
    </row>
    <row r="2" spans="1:2">
      <c r="B2" s="2" t="s">
        <v>47</v>
      </c>
    </row>
    <row r="3" spans="1:2">
      <c r="A3" s="3" t="s">
        <v>232</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95</v>
      </c>
    </row>
    <row r="2" spans="1:2">
      <c r="B2" s="2" t="s">
        <v>47</v>
      </c>
    </row>
    <row r="3" spans="1:2">
      <c r="A3" s="3" t="s">
        <v>23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95</v>
      </c>
    </row>
    <row r="2" spans="1:2">
      <c r="B2" s="2" t="s">
        <v>47</v>
      </c>
    </row>
    <row r="3" spans="1:2">
      <c r="A3" s="4" t="s">
        <v>338</v>
      </c>
    </row>
    <row r="4" spans="1:2">
      <c r="A4" s="3"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row>
    <row r="11" spans="1:2">
      <c r="A11" s="3" t="s">
        <v>339</v>
      </c>
    </row>
    <row r="12" spans="1:2">
      <c r="A12" s="4" t="s">
        <v>340</v>
      </c>
      <c r="B12" s="4" t="s">
        <v>351</v>
      </c>
    </row>
    <row r="13" spans="1:2">
      <c r="A13" s="4" t="s">
        <v>342</v>
      </c>
      <c r="B13" s="4" t="s">
        <v>352</v>
      </c>
    </row>
    <row r="14" spans="1:2">
      <c r="A14" s="4" t="s">
        <v>344</v>
      </c>
      <c r="B14" s="4" t="s">
        <v>353</v>
      </c>
    </row>
    <row r="15" spans="1:2">
      <c r="A15" s="4" t="s">
        <v>346</v>
      </c>
      <c r="B15" s="4" t="s">
        <v>354</v>
      </c>
    </row>
    <row r="16" spans="1:2">
      <c r="A16" s="4" t="s">
        <v>348</v>
      </c>
      <c r="B16"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95</v>
      </c>
    </row>
    <row r="2" spans="1:2">
      <c r="B2" s="2" t="s">
        <v>47</v>
      </c>
    </row>
    <row r="3" spans="1:2">
      <c r="A3" s="3" t="s">
        <v>241</v>
      </c>
    </row>
    <row r="4" spans="1:2">
      <c r="A4" s="4" t="s">
        <v>52</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82</v>
      </c>
      <c r="B1" s="2" t="s">
        <v>47</v>
      </c>
      <c r="C1" s="2" t="s">
        <v>48</v>
      </c>
    </row>
    <row r="2" spans="1:3">
      <c r="A2" s="3" t="s">
        <v>83</v>
      </c>
    </row>
    <row r="3" spans="1:3">
      <c r="A3" s="4" t="s">
        <v>84</v>
      </c>
      <c r="B3" s="5" t="n">
        <v>3737500000</v>
      </c>
      <c r="C3" s="5" t="n">
        <v>0</v>
      </c>
    </row>
    <row r="4" spans="1:3">
      <c r="A4" s="4" t="s">
        <v>85</v>
      </c>
      <c r="B4" s="7" t="n">
        <v>0.001</v>
      </c>
      <c r="C4" s="7" t="n">
        <v>0.001</v>
      </c>
    </row>
    <row r="5" spans="1:3">
      <c r="A5" s="4" t="s">
        <v>86</v>
      </c>
      <c r="B5" s="6" t="n">
        <v>100000000</v>
      </c>
      <c r="C5" s="6" t="n">
        <v>100000000</v>
      </c>
    </row>
    <row r="6" spans="1:3">
      <c r="A6" s="4" t="s">
        <v>87</v>
      </c>
      <c r="B6" s="6" t="n">
        <v>3737500</v>
      </c>
      <c r="C6" s="6" t="n">
        <v>0</v>
      </c>
    </row>
    <row r="7" spans="1:3">
      <c r="A7" s="4" t="s">
        <v>88</v>
      </c>
      <c r="B7" s="6" t="n">
        <v>3737500</v>
      </c>
      <c r="C7" s="6" t="n">
        <v>0</v>
      </c>
    </row>
    <row r="8" spans="1:3">
      <c r="A8" s="4" t="s">
        <v>89</v>
      </c>
      <c r="B8" s="7" t="n">
        <v>0.001</v>
      </c>
      <c r="C8" s="7" t="n">
        <v>0.001</v>
      </c>
    </row>
    <row r="9" spans="1:3">
      <c r="A9" s="4" t="s">
        <v>90</v>
      </c>
      <c r="B9" s="6" t="n">
        <v>2900000000</v>
      </c>
      <c r="C9" s="6" t="n">
        <v>2900000000</v>
      </c>
    </row>
    <row r="10" spans="1:3">
      <c r="A10" s="4" t="s">
        <v>91</v>
      </c>
      <c r="B10" s="6" t="n">
        <v>397560810</v>
      </c>
      <c r="C10" s="6" t="n">
        <v>407637618</v>
      </c>
    </row>
    <row r="11" spans="1:3">
      <c r="A11" s="4" t="s">
        <v>92</v>
      </c>
      <c r="B11" s="6" t="n">
        <v>397560810</v>
      </c>
      <c r="C11" s="6" t="n">
        <v>407637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95</v>
      </c>
    </row>
    <row r="2" spans="1:2">
      <c r="B2" s="2" t="s">
        <v>47</v>
      </c>
    </row>
    <row r="3" spans="1:2">
      <c r="A3" s="3" t="s">
        <v>244</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95</v>
      </c>
    </row>
    <row r="2" spans="1:2">
      <c r="B2" s="2" t="s">
        <v>47</v>
      </c>
    </row>
    <row r="3" spans="1:2">
      <c r="A3" s="3" t="s">
        <v>247</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95</v>
      </c>
    </row>
    <row r="2" spans="1:2">
      <c r="B2" s="2" t="s">
        <v>47</v>
      </c>
    </row>
    <row r="3" spans="1:2">
      <c r="A3" s="3"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row>
    <row r="12" spans="1:2">
      <c r="A12" s="3" t="s">
        <v>381</v>
      </c>
    </row>
    <row r="13" spans="1:2">
      <c r="A13" s="4" t="s">
        <v>397</v>
      </c>
      <c r="B13"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9</v>
      </c>
      <c r="B1" s="2" t="s">
        <v>95</v>
      </c>
    </row>
    <row r="2" spans="1:2">
      <c r="B2" s="2" t="s">
        <v>47</v>
      </c>
    </row>
    <row r="3" spans="1:2">
      <c r="A3" s="3" t="s">
        <v>25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04</v>
      </c>
      <c r="B1" s="2" t="s">
        <v>95</v>
      </c>
    </row>
    <row r="2" spans="1:2">
      <c r="B2" s="2" t="s">
        <v>47</v>
      </c>
    </row>
    <row r="3" spans="1:2">
      <c r="A3" s="3" t="s">
        <v>256</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95</v>
      </c>
    </row>
    <row r="2" spans="1:2">
      <c r="B2" s="2" t="s">
        <v>47</v>
      </c>
    </row>
    <row r="3" spans="1:2">
      <c r="A3" s="3" t="s">
        <v>25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6</v>
      </c>
      <c r="B1" s="2" t="s">
        <v>95</v>
      </c>
    </row>
    <row r="2" spans="1:2">
      <c r="B2" s="2" t="s">
        <v>47</v>
      </c>
    </row>
    <row r="3" spans="1:2">
      <c r="A3" s="3" t="s">
        <v>262</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95</v>
      </c>
    </row>
    <row r="2" spans="1:2">
      <c r="B2" s="2" t="s">
        <v>47</v>
      </c>
    </row>
    <row r="3" spans="1:2">
      <c r="A3" s="3" t="s">
        <v>265</v>
      </c>
    </row>
    <row r="4" spans="1:2">
      <c r="A4" s="4" t="s">
        <v>434</v>
      </c>
      <c r="B4"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6</v>
      </c>
      <c r="B1" s="2" t="s">
        <v>95</v>
      </c>
    </row>
    <row r="2" spans="1:2">
      <c r="B2" s="2" t="s">
        <v>47</v>
      </c>
    </row>
    <row r="3" spans="1:2">
      <c r="A3" s="3" t="s">
        <v>268</v>
      </c>
    </row>
    <row r="4" spans="1:2">
      <c r="A4" s="4" t="s">
        <v>437</v>
      </c>
      <c r="B4"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39</v>
      </c>
      <c r="B1" s="2" t="s">
        <v>95</v>
      </c>
    </row>
    <row r="2" spans="1:2">
      <c r="B2" s="2" t="s">
        <v>47</v>
      </c>
    </row>
    <row r="3" spans="1:2">
      <c r="A3" s="3" t="s">
        <v>271</v>
      </c>
    </row>
    <row r="4" spans="1:2">
      <c r="A4" s="4" t="s">
        <v>440</v>
      </c>
      <c r="B4" s="4" t="s">
        <v>441</v>
      </c>
    </row>
    <row r="5" spans="1:2">
      <c r="A5" s="4" t="s">
        <v>442</v>
      </c>
      <c r="B5" s="4" t="s">
        <v>443</v>
      </c>
    </row>
    <row r="6" spans="1:2">
      <c r="A6" s="4" t="s">
        <v>444</v>
      </c>
      <c r="B6" s="4" t="s">
        <v>443</v>
      </c>
    </row>
    <row r="7" spans="1:2">
      <c r="A7" s="4" t="s">
        <v>445</v>
      </c>
      <c r="B7"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93</v>
      </c>
      <c r="B1" s="2" t="s">
        <v>94</v>
      </c>
      <c r="J1" s="2" t="s">
        <v>95</v>
      </c>
    </row>
    <row r="2" spans="1:12">
      <c r="B2" s="2" t="s">
        <v>47</v>
      </c>
      <c r="C2" s="2" t="s">
        <v>96</v>
      </c>
      <c r="D2" s="2" t="s">
        <v>97</v>
      </c>
      <c r="E2" s="2" t="s">
        <v>98</v>
      </c>
      <c r="F2" s="2" t="s">
        <v>48</v>
      </c>
      <c r="G2" s="2" t="s">
        <v>99</v>
      </c>
      <c r="H2" s="2" t="s">
        <v>100</v>
      </c>
      <c r="I2" s="2" t="s">
        <v>101</v>
      </c>
      <c r="J2" s="2" t="s">
        <v>47</v>
      </c>
      <c r="K2" s="2" t="s">
        <v>48</v>
      </c>
      <c r="L2" s="2" t="s">
        <v>102</v>
      </c>
    </row>
    <row r="3" spans="1:12">
      <c r="A3" s="3" t="s">
        <v>103</v>
      </c>
    </row>
    <row r="4" spans="1:12">
      <c r="A4" s="4" t="s">
        <v>104</v>
      </c>
      <c r="B4" s="5" t="n">
        <v>5776000000</v>
      </c>
      <c r="C4" s="5" t="n">
        <v>5515000000</v>
      </c>
      <c r="D4" s="5" t="n">
        <v>5517000000</v>
      </c>
      <c r="E4" s="5" t="n">
        <v>5789000000</v>
      </c>
      <c r="F4" s="5" t="n">
        <v>5444000000</v>
      </c>
      <c r="G4" s="5" t="n">
        <v>5063000000</v>
      </c>
      <c r="H4" s="5" t="n">
        <v>5014000000</v>
      </c>
      <c r="I4" s="5" t="n">
        <v>5327000000</v>
      </c>
      <c r="J4" s="5" t="n">
        <v>22597000000</v>
      </c>
      <c r="K4" s="5" t="n">
        <v>20848000000</v>
      </c>
      <c r="L4" s="5" t="n">
        <v>17636000000</v>
      </c>
    </row>
    <row r="5" spans="1:12">
      <c r="A5" s="3" t="s">
        <v>105</v>
      </c>
    </row>
    <row r="6" spans="1:12">
      <c r="A6" s="4" t="s">
        <v>106</v>
      </c>
      <c r="J6" s="6" t="n">
        <v>6208000000</v>
      </c>
      <c r="K6" s="6" t="n">
        <v>6924000000</v>
      </c>
      <c r="L6" s="6" t="n">
        <v>6549000000</v>
      </c>
    </row>
    <row r="7" spans="1:12">
      <c r="A7" s="4" t="s">
        <v>107</v>
      </c>
      <c r="J7" s="6" t="n">
        <v>515000000</v>
      </c>
      <c r="K7" s="6" t="n">
        <v>97000000</v>
      </c>
      <c r="L7" s="6" t="n">
        <v>44000000</v>
      </c>
    </row>
    <row r="8" spans="1:12">
      <c r="A8" s="4" t="s">
        <v>108</v>
      </c>
      <c r="I8" s="6" t="n">
        <v>70000000</v>
      </c>
      <c r="J8" s="6" t="n">
        <v>0</v>
      </c>
      <c r="K8" s="6" t="n">
        <v>70000000</v>
      </c>
      <c r="L8" s="6" t="n">
        <v>4000000</v>
      </c>
    </row>
    <row r="9" spans="1:12">
      <c r="A9" s="4" t="s">
        <v>109</v>
      </c>
      <c r="J9" s="6" t="n">
        <v>3314000000</v>
      </c>
      <c r="K9" s="6" t="n">
        <v>3004000000</v>
      </c>
      <c r="L9" s="6" t="n">
        <v>2511000000</v>
      </c>
    </row>
    <row r="10" spans="1:12">
      <c r="A10" s="4" t="s">
        <v>110</v>
      </c>
      <c r="J10" s="6" t="n">
        <v>77000000</v>
      </c>
      <c r="K10" s="6" t="n">
        <v>20000000</v>
      </c>
      <c r="L10" s="6" t="n">
        <v>19000000</v>
      </c>
    </row>
    <row r="11" spans="1:12">
      <c r="A11" s="4" t="s">
        <v>111</v>
      </c>
      <c r="J11" s="6" t="n">
        <v>10114000000</v>
      </c>
      <c r="K11" s="6" t="n">
        <v>10115000000</v>
      </c>
      <c r="L11" s="6" t="n">
        <v>9127000000</v>
      </c>
    </row>
    <row r="12" spans="1:12">
      <c r="A12" s="4" t="s">
        <v>112</v>
      </c>
      <c r="B12" s="6" t="n">
        <v>3152000000</v>
      </c>
      <c r="C12" s="6" t="n">
        <v>3034000000</v>
      </c>
      <c r="D12" s="6" t="n">
        <v>3089000000</v>
      </c>
      <c r="E12" s="6" t="n">
        <v>3208000000</v>
      </c>
      <c r="F12" s="6" t="n">
        <v>2935000000</v>
      </c>
      <c r="G12" s="6" t="n">
        <v>2619000000</v>
      </c>
      <c r="H12" s="6" t="n">
        <v>2551000000</v>
      </c>
      <c r="I12" s="6" t="n">
        <v>2628000000</v>
      </c>
      <c r="J12" s="6" t="n">
        <v>12483000000</v>
      </c>
      <c r="K12" s="6" t="n">
        <v>10733000000</v>
      </c>
      <c r="L12" s="6" t="n">
        <v>8509000000</v>
      </c>
    </row>
    <row r="13" spans="1:12">
      <c r="A13" s="4" t="s">
        <v>113</v>
      </c>
      <c r="J13" s="6" t="n">
        <v>4696000000</v>
      </c>
      <c r="K13" s="6" t="n">
        <v>3768000000</v>
      </c>
      <c r="L13" s="6" t="n">
        <v>3302000000</v>
      </c>
    </row>
    <row r="14" spans="1:12">
      <c r="A14" s="4" t="s">
        <v>114</v>
      </c>
      <c r="J14" s="6" t="n">
        <v>1709000000</v>
      </c>
      <c r="K14" s="6" t="n">
        <v>1056000000</v>
      </c>
      <c r="L14" s="6" t="n">
        <v>789000000</v>
      </c>
    </row>
    <row r="15" spans="1:12">
      <c r="A15" s="4" t="s">
        <v>109</v>
      </c>
      <c r="J15" s="6" t="n">
        <v>1898000000</v>
      </c>
      <c r="K15" s="6" t="n">
        <v>541000000</v>
      </c>
      <c r="L15" s="6" t="n">
        <v>1764000000</v>
      </c>
    </row>
    <row r="16" spans="1:12">
      <c r="A16" s="4" t="s">
        <v>115</v>
      </c>
      <c r="E16" s="6" t="n">
        <v>629000000</v>
      </c>
      <c r="I16" s="6" t="n">
        <v>145000000</v>
      </c>
      <c r="J16" s="6" t="n">
        <v>736000000</v>
      </c>
      <c r="K16" s="6" t="n">
        <v>219000000</v>
      </c>
      <c r="L16" s="6" t="n">
        <v>161000000</v>
      </c>
    </row>
    <row r="17" spans="1:12">
      <c r="A17" s="4" t="s">
        <v>116</v>
      </c>
      <c r="J17" s="6" t="n">
        <v>0</v>
      </c>
      <c r="K17" s="6" t="n">
        <v>14000000</v>
      </c>
      <c r="L17" s="6" t="n">
        <v>122000000</v>
      </c>
    </row>
    <row r="18" spans="1:12">
      <c r="A18" s="4" t="s">
        <v>117</v>
      </c>
      <c r="J18" s="6" t="n">
        <v>9039000000</v>
      </c>
      <c r="K18" s="6" t="n">
        <v>5598000000</v>
      </c>
      <c r="L18" s="6" t="n">
        <v>6138000000</v>
      </c>
    </row>
    <row r="19" spans="1:12">
      <c r="A19" s="4" t="s">
        <v>118</v>
      </c>
      <c r="B19" s="6" t="n">
        <v>1054000000</v>
      </c>
      <c r="C19" s="6" t="n">
        <v>865000000</v>
      </c>
      <c r="D19" s="6" t="n">
        <v>970000000</v>
      </c>
      <c r="E19" s="6" t="n">
        <v>555000000</v>
      </c>
      <c r="F19" s="6" t="n">
        <v>1652000000</v>
      </c>
      <c r="G19" s="6" t="n">
        <v>1339000000</v>
      </c>
      <c r="H19" s="6" t="n">
        <v>1201000000</v>
      </c>
      <c r="I19" s="6" t="n">
        <v>943000000</v>
      </c>
      <c r="J19" s="6" t="n">
        <v>3444000000</v>
      </c>
      <c r="K19" s="6" t="n">
        <v>5135000000</v>
      </c>
      <c r="L19" s="6" t="n">
        <v>2371000000</v>
      </c>
    </row>
    <row r="20" spans="1:12">
      <c r="A20" s="4" t="s">
        <v>119</v>
      </c>
      <c r="J20" s="6" t="n">
        <v>-1444000000</v>
      </c>
      <c r="K20" s="6" t="n">
        <v>-628000000</v>
      </c>
      <c r="L20" s="6" t="n">
        <v>-454000000</v>
      </c>
    </row>
    <row r="21" spans="1:12">
      <c r="A21" s="4" t="s">
        <v>120</v>
      </c>
      <c r="J21" s="6" t="n">
        <v>226000000</v>
      </c>
      <c r="K21" s="6" t="n">
        <v>144000000</v>
      </c>
      <c r="L21" s="6" t="n">
        <v>74000000</v>
      </c>
    </row>
    <row r="22" spans="1:12">
      <c r="A22" s="4" t="s">
        <v>121</v>
      </c>
      <c r="F22" s="6" t="n">
        <v>-106000000</v>
      </c>
      <c r="J22" s="6" t="n">
        <v>0</v>
      </c>
      <c r="K22" s="6" t="n">
        <v>0</v>
      </c>
      <c r="L22" s="6" t="n">
        <v>-166000000</v>
      </c>
    </row>
    <row r="23" spans="1:12">
      <c r="A23" s="4" t="s">
        <v>122</v>
      </c>
      <c r="J23" s="6" t="n">
        <v>2226000000</v>
      </c>
      <c r="K23" s="6" t="n">
        <v>4545000000</v>
      </c>
      <c r="L23" s="6" t="n">
        <v>1825000000</v>
      </c>
    </row>
    <row r="24" spans="1:12">
      <c r="A24" s="4" t="s">
        <v>123</v>
      </c>
      <c r="J24" s="6" t="n">
        <v>-510000000</v>
      </c>
      <c r="K24" s="6" t="n">
        <v>-8084000000</v>
      </c>
      <c r="L24" s="6" t="n">
        <v>35000000</v>
      </c>
    </row>
    <row r="25" spans="1:12">
      <c r="A25" s="4" t="s">
        <v>124</v>
      </c>
      <c r="B25" s="6" t="n">
        <v>847000000</v>
      </c>
      <c r="C25" s="6" t="n">
        <v>715000000</v>
      </c>
      <c r="D25" s="6" t="n">
        <v>693000000</v>
      </c>
      <c r="E25" s="6" t="n">
        <v>481000000</v>
      </c>
      <c r="F25" s="6" t="n">
        <v>1115000000</v>
      </c>
      <c r="G25" s="6" t="n">
        <v>1197000000</v>
      </c>
      <c r="H25" s="6" t="n">
        <v>3736000000</v>
      </c>
      <c r="I25" s="6" t="n">
        <v>6581000000</v>
      </c>
      <c r="J25" s="6" t="n">
        <v>2736000000</v>
      </c>
      <c r="K25" s="6" t="n">
        <v>12629000000</v>
      </c>
      <c r="L25" s="6" t="n">
        <v>1790000000</v>
      </c>
    </row>
    <row r="26" spans="1:12">
      <c r="A26" s="4" t="s">
        <v>125</v>
      </c>
      <c r="B26" s="6" t="n">
        <v>0</v>
      </c>
      <c r="C26" s="6" t="n">
        <v>0</v>
      </c>
      <c r="D26" s="6" t="n">
        <v>-2000000</v>
      </c>
      <c r="E26" s="6" t="n">
        <v>-10000000</v>
      </c>
      <c r="F26" s="6" t="n">
        <v>0</v>
      </c>
      <c r="G26" s="6" t="n">
        <v>-1000000</v>
      </c>
      <c r="H26" s="6" t="n">
        <v>-3000000</v>
      </c>
      <c r="I26" s="6" t="n">
        <v>-15000000</v>
      </c>
      <c r="J26" s="6" t="n">
        <v>-12000000</v>
      </c>
      <c r="K26" s="6" t="n">
        <v>-19000000</v>
      </c>
      <c r="L26" s="6" t="n">
        <v>-6000000</v>
      </c>
    </row>
    <row r="27" spans="1:12">
      <c r="A27" s="4" t="s">
        <v>126</v>
      </c>
      <c r="B27" s="6" t="n">
        <v>847000000</v>
      </c>
      <c r="C27" s="6" t="n">
        <v>715000000</v>
      </c>
      <c r="D27" s="6" t="n">
        <v>691000000</v>
      </c>
      <c r="E27" s="6" t="n">
        <v>471000000</v>
      </c>
      <c r="F27" s="6" t="n">
        <v>1115000000</v>
      </c>
      <c r="G27" s="6" t="n">
        <v>1196000000</v>
      </c>
      <c r="H27" s="6" t="n">
        <v>3733000000</v>
      </c>
      <c r="I27" s="6" t="n">
        <v>6566000000</v>
      </c>
      <c r="J27" s="6" t="n">
        <v>2724000000</v>
      </c>
      <c r="K27" s="6" t="n">
        <v>12610000000</v>
      </c>
      <c r="L27" s="6" t="n">
        <v>1784000000</v>
      </c>
    </row>
    <row r="28" spans="1:12">
      <c r="A28" s="4" t="s">
        <v>127</v>
      </c>
      <c r="B28" s="6" t="n">
        <v>29000000</v>
      </c>
      <c r="C28" s="6" t="n">
        <v>0</v>
      </c>
      <c r="D28" s="6" t="n">
        <v>0</v>
      </c>
      <c r="E28" s="6" t="n">
        <v>0</v>
      </c>
      <c r="F28" s="6" t="n">
        <v>0</v>
      </c>
      <c r="G28" s="6" t="n">
        <v>0</v>
      </c>
      <c r="H28" s="6" t="n">
        <v>0</v>
      </c>
      <c r="I28" s="6" t="n">
        <v>0</v>
      </c>
      <c r="J28" s="6" t="n">
        <v>29000000</v>
      </c>
      <c r="K28" s="6" t="n">
        <v>0</v>
      </c>
      <c r="L28" s="6" t="n">
        <v>0</v>
      </c>
    </row>
    <row r="29" spans="1:12">
      <c r="A29" s="4" t="s">
        <v>128</v>
      </c>
      <c r="B29" s="6" t="n">
        <v>0</v>
      </c>
      <c r="C29" s="6" t="n">
        <v>0</v>
      </c>
      <c r="D29" s="6" t="n">
        <v>0</v>
      </c>
      <c r="E29" s="6" t="n">
        <v>0</v>
      </c>
      <c r="F29" s="6" t="n">
        <v>0</v>
      </c>
      <c r="G29" s="6" t="n">
        <v>0</v>
      </c>
      <c r="H29" s="6" t="n">
        <v>15000000</v>
      </c>
      <c r="I29" s="6" t="n">
        <v>336000000</v>
      </c>
      <c r="J29" s="6" t="n">
        <v>0</v>
      </c>
      <c r="K29" s="6" t="n">
        <v>351000000</v>
      </c>
      <c r="L29" s="6" t="n">
        <v>92000000</v>
      </c>
    </row>
    <row r="30" spans="1:12">
      <c r="A30" s="4" t="s">
        <v>129</v>
      </c>
      <c r="B30" s="5" t="n">
        <v>818000000</v>
      </c>
      <c r="C30" s="5" t="n">
        <v>715000000</v>
      </c>
      <c r="D30" s="5" t="n">
        <v>691000000</v>
      </c>
      <c r="E30" s="5" t="n">
        <v>471000000</v>
      </c>
      <c r="F30" s="5" t="n">
        <v>1115000000</v>
      </c>
      <c r="G30" s="5" t="n">
        <v>1196000000</v>
      </c>
      <c r="H30" s="5" t="n">
        <v>3718000000</v>
      </c>
      <c r="I30" s="5" t="n">
        <v>6230000000</v>
      </c>
      <c r="J30" s="6" t="n">
        <v>2695000000</v>
      </c>
      <c r="K30" s="6" t="n">
        <v>12259000000</v>
      </c>
      <c r="L30" s="6" t="n">
        <v>1692000000</v>
      </c>
    </row>
    <row r="31" spans="1:12">
      <c r="A31" s="4" t="s">
        <v>130</v>
      </c>
      <c r="J31" s="5" t="n">
        <v>0</v>
      </c>
      <c r="K31" s="5" t="n">
        <v>-106000000</v>
      </c>
      <c r="L31" s="5" t="n">
        <v>0</v>
      </c>
    </row>
    <row r="32" spans="1:12">
      <c r="A32" s="3" t="s">
        <v>131</v>
      </c>
    </row>
    <row r="33" spans="1:12">
      <c r="A33" s="4" t="s">
        <v>132</v>
      </c>
      <c r="J33" s="8" t="n">
        <v>6.8</v>
      </c>
      <c r="K33" s="8" t="n">
        <v>29.37</v>
      </c>
      <c r="L33" s="8" t="n">
        <v>4.19</v>
      </c>
    </row>
    <row r="34" spans="1:12">
      <c r="A34" s="4" t="s">
        <v>133</v>
      </c>
      <c r="J34" s="9" t="n">
        <v>-0.03</v>
      </c>
      <c r="K34" s="9" t="n">
        <v>-0.04</v>
      </c>
      <c r="L34" s="9" t="n">
        <v>-0.01</v>
      </c>
    </row>
    <row r="35" spans="1:12">
      <c r="A35" s="4" t="s">
        <v>134</v>
      </c>
      <c r="J35" s="9" t="n">
        <v>6.77</v>
      </c>
      <c r="K35" s="9" t="n">
        <v>29.33</v>
      </c>
      <c r="L35" s="9" t="n">
        <v>4.18</v>
      </c>
    </row>
    <row r="36" spans="1:12">
      <c r="A36" s="3" t="s">
        <v>135</v>
      </c>
    </row>
    <row r="37" spans="1:12">
      <c r="A37" s="4" t="s">
        <v>132</v>
      </c>
      <c r="B37" s="8" t="n">
        <v>1.97</v>
      </c>
      <c r="C37" s="8" t="n">
        <v>1.71</v>
      </c>
      <c r="D37" s="8" t="n">
        <v>1.64</v>
      </c>
      <c r="E37" s="8" t="n">
        <v>1.15</v>
      </c>
      <c r="F37" s="8" t="n">
        <v>2.64</v>
      </c>
      <c r="G37" s="8" t="n">
        <v>2.71</v>
      </c>
      <c r="H37" s="8" t="n">
        <v>8.34</v>
      </c>
      <c r="I37" s="8" t="n">
        <v>14.66</v>
      </c>
      <c r="J37" s="9" t="n">
        <v>6.46</v>
      </c>
      <c r="K37" s="9" t="n">
        <v>28.48</v>
      </c>
      <c r="L37" s="9" t="n">
        <v>4.03</v>
      </c>
    </row>
    <row r="38" spans="1:12">
      <c r="A38" s="4" t="s">
        <v>133</v>
      </c>
      <c r="B38" s="6" t="n">
        <v>0</v>
      </c>
      <c r="C38" s="6" t="n">
        <v>0</v>
      </c>
      <c r="D38" s="6" t="n">
        <v>0</v>
      </c>
      <c r="E38" s="9" t="n">
        <v>-0.03</v>
      </c>
      <c r="F38" s="6" t="n">
        <v>0</v>
      </c>
      <c r="G38" s="6" t="n">
        <v>0</v>
      </c>
      <c r="H38" s="9" t="n">
        <v>-0.01</v>
      </c>
      <c r="I38" s="9" t="n">
        <v>-0.04</v>
      </c>
      <c r="J38" s="9" t="n">
        <v>-0.03</v>
      </c>
      <c r="K38" s="9" t="n">
        <v>-0.04</v>
      </c>
      <c r="L38" s="9" t="n">
        <v>-0.01</v>
      </c>
    </row>
    <row r="39" spans="1:12">
      <c r="A39" s="4" t="s">
        <v>134</v>
      </c>
      <c r="B39" s="8" t="n">
        <v>1.97</v>
      </c>
      <c r="C39" s="8" t="n">
        <v>1.71</v>
      </c>
      <c r="D39" s="8" t="n">
        <v>1.64</v>
      </c>
      <c r="E39" s="8" t="n">
        <v>1.12</v>
      </c>
      <c r="F39" s="8" t="n">
        <v>2.64</v>
      </c>
      <c r="G39" s="8" t="n">
        <v>2.71</v>
      </c>
      <c r="H39" s="8" t="n">
        <v>8.33</v>
      </c>
      <c r="I39" s="8" t="n">
        <v>14.62</v>
      </c>
      <c r="J39" s="8" t="n">
        <v>6.43</v>
      </c>
      <c r="K39" s="8" t="n">
        <v>28.44</v>
      </c>
      <c r="L39" s="8" t="n">
        <v>4.02</v>
      </c>
    </row>
    <row r="40" spans="1:12">
      <c r="A40" s="3" t="s">
        <v>136</v>
      </c>
    </row>
    <row r="41" spans="1:12">
      <c r="A41" s="4" t="s">
        <v>137</v>
      </c>
      <c r="J41" s="6" t="n">
        <v>398</v>
      </c>
      <c r="K41" s="6" t="n">
        <v>418</v>
      </c>
      <c r="L41" s="6" t="n">
        <v>405</v>
      </c>
    </row>
    <row r="42" spans="1:12">
      <c r="A42" s="4" t="s">
        <v>138</v>
      </c>
      <c r="J42" s="6" t="n">
        <v>419</v>
      </c>
      <c r="K42" s="6" t="n">
        <v>431</v>
      </c>
      <c r="L42" s="6" t="n">
        <v>421</v>
      </c>
    </row>
    <row r="43" spans="1:12">
      <c r="A43" s="4" t="s">
        <v>139</v>
      </c>
    </row>
    <row r="44" spans="1:12">
      <c r="A44" s="3" t="s">
        <v>103</v>
      </c>
    </row>
    <row r="45" spans="1:12">
      <c r="A45" s="4" t="s">
        <v>104</v>
      </c>
      <c r="J45" s="5" t="n">
        <v>18117000000</v>
      </c>
      <c r="K45" s="5" t="n">
        <v>19754000000</v>
      </c>
      <c r="L45" s="5" t="n">
        <v>17033000000</v>
      </c>
    </row>
    <row r="46" spans="1:12">
      <c r="A46" s="4" t="s">
        <v>140</v>
      </c>
    </row>
    <row r="47" spans="1:12">
      <c r="A47" s="3" t="s">
        <v>103</v>
      </c>
    </row>
    <row r="48" spans="1:12">
      <c r="A48" s="4" t="s">
        <v>104</v>
      </c>
      <c r="J48" s="5" t="n">
        <v>4480000000</v>
      </c>
      <c r="K48" s="5" t="n">
        <v>1094000000</v>
      </c>
      <c r="L48" s="5" t="n">
        <v>603000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7</v>
      </c>
      <c r="B1" s="2" t="s">
        <v>95</v>
      </c>
    </row>
    <row r="2" spans="1:2">
      <c r="B2" s="2" t="s">
        <v>47</v>
      </c>
    </row>
    <row r="3" spans="1:2">
      <c r="A3" s="3" t="s">
        <v>277</v>
      </c>
    </row>
    <row r="4" spans="1:2">
      <c r="A4" s="4" t="s">
        <v>276</v>
      </c>
      <c r="B4"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9</v>
      </c>
      <c r="B1" s="2" t="s">
        <v>95</v>
      </c>
    </row>
    <row r="2" spans="1:2">
      <c r="B2" s="2" t="s">
        <v>47</v>
      </c>
    </row>
    <row r="3" spans="1:2">
      <c r="A3" s="3" t="s">
        <v>450</v>
      </c>
    </row>
    <row r="4" spans="1:2">
      <c r="A4" s="4" t="s">
        <v>451</v>
      </c>
      <c r="B4"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53</v>
      </c>
      <c r="B1" s="2" t="s">
        <v>95</v>
      </c>
    </row>
    <row r="2" spans="1:2">
      <c r="B2" s="2" t="s">
        <v>454</v>
      </c>
    </row>
    <row r="3" spans="1:2">
      <c r="A3" s="4" t="s">
        <v>455</v>
      </c>
      <c r="B3" s="6" t="n">
        <v>2</v>
      </c>
    </row>
    <row r="4" spans="1:2">
      <c r="A4" s="4" t="s">
        <v>456</v>
      </c>
      <c r="B4"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8</v>
      </c>
      <c r="B1" s="2" t="s">
        <v>95</v>
      </c>
    </row>
    <row r="2" spans="1:3">
      <c r="B2" s="2" t="s">
        <v>47</v>
      </c>
      <c r="C2" s="2" t="s">
        <v>48</v>
      </c>
    </row>
    <row r="3" spans="1:3">
      <c r="A3" s="4" t="s">
        <v>459</v>
      </c>
      <c r="B3" s="4" t="s">
        <v>460</v>
      </c>
    </row>
    <row r="4" spans="1:3">
      <c r="A4" s="4" t="s">
        <v>461</v>
      </c>
      <c r="B4" s="4" t="s">
        <v>460</v>
      </c>
    </row>
    <row r="5" spans="1:3">
      <c r="A5" s="4" t="s">
        <v>462</v>
      </c>
    </row>
    <row r="6" spans="1:3">
      <c r="A6" s="4" t="s">
        <v>463</v>
      </c>
      <c r="B6" s="5" t="n">
        <v>500</v>
      </c>
    </row>
    <row r="7" spans="1:3">
      <c r="A7" s="4" t="s">
        <v>464</v>
      </c>
    </row>
    <row r="8" spans="1:3">
      <c r="A8" s="4" t="s">
        <v>463</v>
      </c>
      <c r="B8" s="5" t="n">
        <v>600</v>
      </c>
    </row>
    <row r="9" spans="1:3">
      <c r="A9" s="4" t="s">
        <v>465</v>
      </c>
    </row>
    <row r="10" spans="1:3">
      <c r="A10" s="4" t="s">
        <v>466</v>
      </c>
      <c r="B10" s="4" t="s">
        <v>467</v>
      </c>
    </row>
    <row r="11" spans="1:3">
      <c r="A11" s="4" t="s">
        <v>468</v>
      </c>
    </row>
    <row r="12" spans="1:3">
      <c r="A12" s="4" t="s">
        <v>466</v>
      </c>
      <c r="B12" s="4" t="s">
        <v>469</v>
      </c>
    </row>
    <row r="13" spans="1:3">
      <c r="A13" s="4" t="s">
        <v>470</v>
      </c>
    </row>
    <row r="14" spans="1:3">
      <c r="A14" s="4" t="s">
        <v>466</v>
      </c>
      <c r="B14" s="4" t="s">
        <v>471</v>
      </c>
    </row>
    <row r="15" spans="1:3">
      <c r="A15" s="4" t="s">
        <v>472</v>
      </c>
    </row>
    <row r="16" spans="1:3">
      <c r="A16" s="4" t="s">
        <v>466</v>
      </c>
      <c r="B16" s="4" t="s">
        <v>473</v>
      </c>
    </row>
    <row r="17" spans="1:3">
      <c r="A17" s="4" t="s">
        <v>474</v>
      </c>
    </row>
    <row r="18" spans="1:3">
      <c r="A18" s="4" t="s">
        <v>475</v>
      </c>
      <c r="B18" s="5" t="n">
        <v>178</v>
      </c>
      <c r="C18" s="5" t="n">
        <v>1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95</v>
      </c>
    </row>
    <row r="2" spans="1:4">
      <c r="B2" s="2" t="s">
        <v>47</v>
      </c>
      <c r="C2" s="2" t="s">
        <v>477</v>
      </c>
      <c r="D2" s="2" t="s">
        <v>48</v>
      </c>
    </row>
    <row r="3" spans="1:4">
      <c r="A3" s="4" t="s">
        <v>478</v>
      </c>
      <c r="B3" s="5" t="n">
        <v>0</v>
      </c>
      <c r="D3" s="5" t="n">
        <v>3487</v>
      </c>
    </row>
    <row r="4" spans="1:4">
      <c r="A4" s="4" t="s">
        <v>479</v>
      </c>
      <c r="B4" s="6" t="n">
        <v>-140</v>
      </c>
      <c r="D4" s="5" t="n">
        <v>-115</v>
      </c>
    </row>
    <row r="5" spans="1:4">
      <c r="A5" s="4" t="s">
        <v>480</v>
      </c>
    </row>
    <row r="6" spans="1:4">
      <c r="A6" s="4" t="s">
        <v>481</v>
      </c>
      <c r="B6" s="5" t="n">
        <v>145</v>
      </c>
    </row>
    <row r="7" spans="1:4">
      <c r="A7" s="4" t="s">
        <v>482</v>
      </c>
    </row>
    <row r="8" spans="1:4">
      <c r="A8" s="4" t="s">
        <v>478</v>
      </c>
      <c r="C8" s="5" t="n">
        <v>8</v>
      </c>
    </row>
    <row r="9" spans="1:4">
      <c r="A9" s="4" t="s">
        <v>479</v>
      </c>
      <c r="C9"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483</v>
      </c>
      <c r="B1" s="2" t="s">
        <v>94</v>
      </c>
      <c r="J1" s="2" t="s">
        <v>95</v>
      </c>
    </row>
    <row r="2" spans="1:12">
      <c r="B2" s="2" t="s">
        <v>47</v>
      </c>
      <c r="C2" s="2" t="s">
        <v>96</v>
      </c>
      <c r="D2" s="2" t="s">
        <v>97</v>
      </c>
      <c r="E2" s="2" t="s">
        <v>98</v>
      </c>
      <c r="F2" s="2" t="s">
        <v>48</v>
      </c>
      <c r="G2" s="2" t="s">
        <v>99</v>
      </c>
      <c r="H2" s="2" t="s">
        <v>100</v>
      </c>
      <c r="I2" s="2" t="s">
        <v>101</v>
      </c>
      <c r="J2" s="2" t="s">
        <v>47</v>
      </c>
      <c r="K2" s="2" t="s">
        <v>48</v>
      </c>
      <c r="L2" s="2" t="s">
        <v>102</v>
      </c>
    </row>
    <row r="3" spans="1:12">
      <c r="A3" s="3" t="s">
        <v>484</v>
      </c>
    </row>
    <row r="4" spans="1:12">
      <c r="A4" s="4" t="s">
        <v>104</v>
      </c>
      <c r="B4" s="5" t="n">
        <v>5776000000</v>
      </c>
      <c r="C4" s="5" t="n">
        <v>5515000000</v>
      </c>
      <c r="D4" s="5" t="n">
        <v>5517000000</v>
      </c>
      <c r="E4" s="5" t="n">
        <v>5789000000</v>
      </c>
      <c r="F4" s="5" t="n">
        <v>5444000000</v>
      </c>
      <c r="G4" s="5" t="n">
        <v>5063000000</v>
      </c>
      <c r="H4" s="5" t="n">
        <v>5014000000</v>
      </c>
      <c r="I4" s="5" t="n">
        <v>5327000000</v>
      </c>
      <c r="J4" s="5" t="n">
        <v>22597000000</v>
      </c>
      <c r="K4" s="5" t="n">
        <v>20848000000</v>
      </c>
      <c r="L4" s="5" t="n">
        <v>17636000000</v>
      </c>
    </row>
    <row r="5" spans="1:12">
      <c r="A5" s="4" t="s">
        <v>485</v>
      </c>
    </row>
    <row r="6" spans="1:12">
      <c r="A6" s="3" t="s">
        <v>484</v>
      </c>
    </row>
    <row r="7" spans="1:12">
      <c r="A7" s="4" t="s">
        <v>104</v>
      </c>
      <c r="J7" s="6" t="n">
        <v>5149000000</v>
      </c>
    </row>
    <row r="8" spans="1:12">
      <c r="A8" s="4" t="s">
        <v>486</v>
      </c>
    </row>
    <row r="9" spans="1:12">
      <c r="A9" s="3" t="s">
        <v>484</v>
      </c>
    </row>
    <row r="10" spans="1:12">
      <c r="A10" s="4" t="s">
        <v>104</v>
      </c>
      <c r="J10" s="6" t="n">
        <v>15231000000</v>
      </c>
    </row>
    <row r="11" spans="1:12">
      <c r="A11" s="4" t="s">
        <v>487</v>
      </c>
    </row>
    <row r="12" spans="1:12">
      <c r="A12" s="3" t="s">
        <v>484</v>
      </c>
    </row>
    <row r="13" spans="1:12">
      <c r="A13" s="4" t="s">
        <v>104</v>
      </c>
      <c r="J13" s="6" t="n">
        <v>2217000000</v>
      </c>
    </row>
    <row r="14" spans="1:12">
      <c r="A14" s="4" t="s">
        <v>139</v>
      </c>
    </row>
    <row r="15" spans="1:12">
      <c r="A15" s="3" t="s">
        <v>484</v>
      </c>
    </row>
    <row r="16" spans="1:12">
      <c r="A16" s="4" t="s">
        <v>104</v>
      </c>
      <c r="J16" s="6" t="n">
        <v>18117000000</v>
      </c>
      <c r="K16" s="6" t="n">
        <v>19754000000</v>
      </c>
      <c r="L16" s="6" t="n">
        <v>17033000000</v>
      </c>
    </row>
    <row r="17" spans="1:12">
      <c r="A17" s="4" t="s">
        <v>488</v>
      </c>
    </row>
    <row r="18" spans="1:12">
      <c r="A18" s="3" t="s">
        <v>484</v>
      </c>
    </row>
    <row r="19" spans="1:12">
      <c r="A19" s="4" t="s">
        <v>104</v>
      </c>
      <c r="J19" s="6" t="n">
        <v>2023000000</v>
      </c>
    </row>
    <row r="20" spans="1:12">
      <c r="A20" s="4" t="s">
        <v>489</v>
      </c>
    </row>
    <row r="21" spans="1:12">
      <c r="A21" s="3" t="s">
        <v>484</v>
      </c>
    </row>
    <row r="22" spans="1:12">
      <c r="A22" s="4" t="s">
        <v>104</v>
      </c>
      <c r="J22" s="6" t="n">
        <v>14857000000</v>
      </c>
    </row>
    <row r="23" spans="1:12">
      <c r="A23" s="4" t="s">
        <v>490</v>
      </c>
    </row>
    <row r="24" spans="1:12">
      <c r="A24" s="3" t="s">
        <v>484</v>
      </c>
    </row>
    <row r="25" spans="1:12">
      <c r="A25" s="4" t="s">
        <v>104</v>
      </c>
      <c r="J25" s="6" t="n">
        <v>1237000000</v>
      </c>
    </row>
    <row r="26" spans="1:12">
      <c r="A26" s="4" t="s">
        <v>140</v>
      </c>
    </row>
    <row r="27" spans="1:12">
      <c r="A27" s="3" t="s">
        <v>484</v>
      </c>
    </row>
    <row r="28" spans="1:12">
      <c r="A28" s="4" t="s">
        <v>104</v>
      </c>
      <c r="J28" s="6" t="n">
        <v>4480000000</v>
      </c>
      <c r="K28" s="5" t="n">
        <v>1094000000</v>
      </c>
      <c r="L28" s="5" t="n">
        <v>603000000</v>
      </c>
    </row>
    <row r="29" spans="1:12">
      <c r="A29" s="4" t="s">
        <v>491</v>
      </c>
    </row>
    <row r="30" spans="1:12">
      <c r="A30" s="3" t="s">
        <v>484</v>
      </c>
    </row>
    <row r="31" spans="1:12">
      <c r="A31" s="4" t="s">
        <v>104</v>
      </c>
      <c r="J31" s="6" t="n">
        <v>3126000000</v>
      </c>
    </row>
    <row r="32" spans="1:12">
      <c r="A32" s="4" t="s">
        <v>492</v>
      </c>
    </row>
    <row r="33" spans="1:12">
      <c r="A33" s="3" t="s">
        <v>484</v>
      </c>
    </row>
    <row r="34" spans="1:12">
      <c r="A34" s="4" t="s">
        <v>104</v>
      </c>
      <c r="J34" s="6" t="n">
        <v>374000000</v>
      </c>
    </row>
    <row r="35" spans="1:12">
      <c r="A35" s="4" t="s">
        <v>493</v>
      </c>
    </row>
    <row r="36" spans="1:12">
      <c r="A36" s="3" t="s">
        <v>484</v>
      </c>
    </row>
    <row r="37" spans="1:12">
      <c r="A37" s="4" t="s">
        <v>104</v>
      </c>
      <c r="J37" s="5" t="n">
        <v>9800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96</v>
      </c>
    </row>
    <row r="3" spans="1:2">
      <c r="A3" s="4" t="s">
        <v>497</v>
      </c>
      <c r="B3" s="5" t="n">
        <v>18</v>
      </c>
    </row>
    <row r="4" spans="1:2">
      <c r="A4" s="4" t="s">
        <v>498</v>
      </c>
      <c r="B4" s="6" t="n">
        <v>259</v>
      </c>
    </row>
    <row r="5" spans="1:2">
      <c r="A5" s="3" t="s">
        <v>499</v>
      </c>
    </row>
    <row r="6" spans="1:2">
      <c r="A6" s="4" t="s">
        <v>497</v>
      </c>
      <c r="B6" s="6" t="n">
        <v>272</v>
      </c>
    </row>
    <row r="7" spans="1:2">
      <c r="A7" s="4" t="s">
        <v>498</v>
      </c>
      <c r="B7" s="5" t="n">
        <v>18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47</v>
      </c>
      <c r="C1" s="2" t="s">
        <v>477</v>
      </c>
      <c r="D1" s="2" t="s">
        <v>48</v>
      </c>
    </row>
    <row r="2" spans="1:4">
      <c r="A2" s="3" t="s">
        <v>501</v>
      </c>
    </row>
    <row r="3" spans="1:4">
      <c r="A3" s="4" t="s">
        <v>51</v>
      </c>
      <c r="B3" s="5" t="n">
        <v>3259</v>
      </c>
      <c r="D3" s="5" t="n">
        <v>3325</v>
      </c>
    </row>
    <row r="4" spans="1:4">
      <c r="A4" s="4" t="s">
        <v>53</v>
      </c>
      <c r="B4" s="6" t="n">
        <v>729</v>
      </c>
      <c r="D4" s="6" t="n">
        <v>366</v>
      </c>
    </row>
    <row r="5" spans="1:4">
      <c r="A5" s="4" t="s">
        <v>59</v>
      </c>
      <c r="B5" s="6" t="n">
        <v>743</v>
      </c>
      <c r="D5" s="6" t="n">
        <v>707</v>
      </c>
    </row>
    <row r="6" spans="1:4">
      <c r="A6" s="3" t="s">
        <v>502</v>
      </c>
    </row>
    <row r="7" spans="1:4">
      <c r="A7" s="4" t="s">
        <v>65</v>
      </c>
      <c r="B7" s="6" t="n">
        <v>2616</v>
      </c>
      <c r="D7" s="6" t="n">
        <v>812</v>
      </c>
    </row>
    <row r="8" spans="1:4">
      <c r="A8" s="4" t="s">
        <v>69</v>
      </c>
      <c r="B8" s="5" t="n">
        <v>5613</v>
      </c>
      <c r="D8" s="6" t="n">
        <v>3636</v>
      </c>
    </row>
    <row r="9" spans="1:4">
      <c r="A9" s="4" t="s">
        <v>503</v>
      </c>
    </row>
    <row r="10" spans="1:4">
      <c r="A10" s="3" t="s">
        <v>501</v>
      </c>
    </row>
    <row r="11" spans="1:4">
      <c r="A11" s="4" t="s">
        <v>51</v>
      </c>
      <c r="D11" s="6" t="n">
        <v>3325</v>
      </c>
    </row>
    <row r="12" spans="1:4">
      <c r="A12" s="4" t="s">
        <v>53</v>
      </c>
      <c r="D12" s="6" t="n">
        <v>366</v>
      </c>
    </row>
    <row r="13" spans="1:4">
      <c r="A13" s="4" t="s">
        <v>59</v>
      </c>
      <c r="D13" s="6" t="n">
        <v>707</v>
      </c>
    </row>
    <row r="14" spans="1:4">
      <c r="A14" s="3" t="s">
        <v>502</v>
      </c>
    </row>
    <row r="15" spans="1:4">
      <c r="A15" s="4" t="s">
        <v>65</v>
      </c>
      <c r="D15" s="6" t="n">
        <v>812</v>
      </c>
    </row>
    <row r="16" spans="1:4">
      <c r="A16" s="4" t="s">
        <v>69</v>
      </c>
      <c r="D16" s="5" t="n">
        <v>3636</v>
      </c>
    </row>
    <row r="17" spans="1:4">
      <c r="A17" s="4" t="s">
        <v>504</v>
      </c>
    </row>
    <row r="18" spans="1:4">
      <c r="A18" s="3" t="s">
        <v>501</v>
      </c>
    </row>
    <row r="19" spans="1:4">
      <c r="A19" s="4" t="s">
        <v>51</v>
      </c>
      <c r="C19" s="5" t="n">
        <v>11</v>
      </c>
    </row>
    <row r="20" spans="1:4">
      <c r="A20" s="4" t="s">
        <v>53</v>
      </c>
      <c r="C20" s="6" t="n">
        <v>10</v>
      </c>
    </row>
    <row r="21" spans="1:4">
      <c r="A21" s="4" t="s">
        <v>59</v>
      </c>
      <c r="C21" s="6" t="n">
        <v>20</v>
      </c>
    </row>
    <row r="22" spans="1:4">
      <c r="A22" s="3" t="s">
        <v>502</v>
      </c>
    </row>
    <row r="23" spans="1:4">
      <c r="A23" s="4" t="s">
        <v>65</v>
      </c>
      <c r="C23" s="6" t="n">
        <v>35</v>
      </c>
    </row>
    <row r="24" spans="1:4">
      <c r="A24" s="4" t="s">
        <v>69</v>
      </c>
      <c r="C24" s="6" t="n">
        <v>6</v>
      </c>
    </row>
    <row r="25" spans="1:4">
      <c r="A25" s="4" t="s">
        <v>505</v>
      </c>
    </row>
    <row r="26" spans="1:4">
      <c r="A26" s="3" t="s">
        <v>501</v>
      </c>
    </row>
    <row r="27" spans="1:4">
      <c r="A27" s="4" t="s">
        <v>51</v>
      </c>
      <c r="C27" s="6" t="n">
        <v>3336</v>
      </c>
    </row>
    <row r="28" spans="1:4">
      <c r="A28" s="4" t="s">
        <v>53</v>
      </c>
      <c r="C28" s="6" t="n">
        <v>376</v>
      </c>
    </row>
    <row r="29" spans="1:4">
      <c r="A29" s="4" t="s">
        <v>59</v>
      </c>
      <c r="C29" s="6" t="n">
        <v>727</v>
      </c>
    </row>
    <row r="30" spans="1:4">
      <c r="A30" s="3" t="s">
        <v>502</v>
      </c>
    </row>
    <row r="31" spans="1:4">
      <c r="A31" s="4" t="s">
        <v>65</v>
      </c>
      <c r="C31" s="6" t="n">
        <v>847</v>
      </c>
    </row>
    <row r="32" spans="1:4">
      <c r="A32" s="4" t="s">
        <v>69</v>
      </c>
      <c r="C32" s="5" t="n">
        <v>36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506</v>
      </c>
      <c r="B1" s="2" t="s">
        <v>94</v>
      </c>
      <c r="J1" s="2" t="s">
        <v>95</v>
      </c>
    </row>
    <row r="2" spans="1:12">
      <c r="B2" s="2" t="s">
        <v>47</v>
      </c>
      <c r="C2" s="2" t="s">
        <v>96</v>
      </c>
      <c r="D2" s="2" t="s">
        <v>97</v>
      </c>
      <c r="E2" s="2" t="s">
        <v>98</v>
      </c>
      <c r="F2" s="2" t="s">
        <v>48</v>
      </c>
      <c r="G2" s="2" t="s">
        <v>99</v>
      </c>
      <c r="H2" s="2" t="s">
        <v>100</v>
      </c>
      <c r="I2" s="2" t="s">
        <v>101</v>
      </c>
      <c r="J2" s="2" t="s">
        <v>47</v>
      </c>
      <c r="K2" s="2" t="s">
        <v>48</v>
      </c>
      <c r="L2" s="2" t="s">
        <v>102</v>
      </c>
    </row>
    <row r="3" spans="1:12">
      <c r="A3" s="3" t="s">
        <v>103</v>
      </c>
    </row>
    <row r="4" spans="1:12">
      <c r="A4" s="4" t="s">
        <v>104</v>
      </c>
      <c r="B4" s="5" t="n">
        <v>5776000000</v>
      </c>
      <c r="C4" s="5" t="n">
        <v>5515000000</v>
      </c>
      <c r="D4" s="5" t="n">
        <v>5517000000</v>
      </c>
      <c r="E4" s="5" t="n">
        <v>5789000000</v>
      </c>
      <c r="F4" s="5" t="n">
        <v>5444000000</v>
      </c>
      <c r="G4" s="5" t="n">
        <v>5063000000</v>
      </c>
      <c r="H4" s="5" t="n">
        <v>5014000000</v>
      </c>
      <c r="I4" s="5" t="n">
        <v>5327000000</v>
      </c>
      <c r="J4" s="5" t="n">
        <v>22597000000</v>
      </c>
      <c r="K4" s="5" t="n">
        <v>20848000000</v>
      </c>
      <c r="L4" s="5" t="n">
        <v>17636000000</v>
      </c>
    </row>
    <row r="5" spans="1:12">
      <c r="A5" s="4" t="s">
        <v>139</v>
      </c>
    </row>
    <row r="6" spans="1:12">
      <c r="A6" s="3" t="s">
        <v>103</v>
      </c>
    </row>
    <row r="7" spans="1:12">
      <c r="A7" s="4" t="s">
        <v>104</v>
      </c>
      <c r="J7" s="6" t="n">
        <v>18117000000</v>
      </c>
      <c r="K7" s="6" t="n">
        <v>19754000000</v>
      </c>
      <c r="L7" s="6" t="n">
        <v>17033000000</v>
      </c>
    </row>
    <row r="8" spans="1:12">
      <c r="A8" s="4" t="s">
        <v>140</v>
      </c>
    </row>
    <row r="9" spans="1:12">
      <c r="A9" s="3" t="s">
        <v>103</v>
      </c>
    </row>
    <row r="10" spans="1:12">
      <c r="A10" s="4" t="s">
        <v>104</v>
      </c>
      <c r="J10" s="6" t="n">
        <v>4480000000</v>
      </c>
      <c r="K10" s="5" t="n">
        <v>1094000000</v>
      </c>
      <c r="L10" s="5" t="n">
        <v>603000000</v>
      </c>
    </row>
    <row r="11" spans="1:12">
      <c r="A11" s="4" t="s">
        <v>507</v>
      </c>
    </row>
    <row r="12" spans="1:12">
      <c r="A12" s="3" t="s">
        <v>103</v>
      </c>
    </row>
    <row r="13" spans="1:12">
      <c r="A13" s="4" t="s">
        <v>104</v>
      </c>
      <c r="J13" s="6" t="n">
        <v>22374000000</v>
      </c>
    </row>
    <row r="14" spans="1:12">
      <c r="A14" s="4" t="s">
        <v>508</v>
      </c>
    </row>
    <row r="15" spans="1:12">
      <c r="A15" s="3" t="s">
        <v>103</v>
      </c>
    </row>
    <row r="16" spans="1:12">
      <c r="A16" s="4" t="s">
        <v>104</v>
      </c>
      <c r="J16" s="6" t="n">
        <v>18117000000</v>
      </c>
    </row>
    <row r="17" spans="1:12">
      <c r="A17" s="4" t="s">
        <v>509</v>
      </c>
    </row>
    <row r="18" spans="1:12">
      <c r="A18" s="3" t="s">
        <v>103</v>
      </c>
    </row>
    <row r="19" spans="1:12">
      <c r="A19" s="4" t="s">
        <v>104</v>
      </c>
      <c r="J19" s="6" t="n">
        <v>4257000000</v>
      </c>
    </row>
    <row r="20" spans="1:12">
      <c r="A20" s="4" t="s">
        <v>510</v>
      </c>
    </row>
    <row r="21" spans="1:12">
      <c r="A21" s="3" t="s">
        <v>103</v>
      </c>
    </row>
    <row r="22" spans="1:12">
      <c r="A22" s="4" t="s">
        <v>104</v>
      </c>
      <c r="J22" s="6" t="n">
        <v>223000000</v>
      </c>
    </row>
    <row r="23" spans="1:12">
      <c r="A23" s="4" t="s">
        <v>511</v>
      </c>
    </row>
    <row r="24" spans="1:12">
      <c r="A24" s="3" t="s">
        <v>103</v>
      </c>
    </row>
    <row r="25" spans="1:12">
      <c r="A25" s="4" t="s">
        <v>104</v>
      </c>
      <c r="J25" s="6" t="n">
        <v>0</v>
      </c>
    </row>
    <row r="26" spans="1:12">
      <c r="A26" s="4" t="s">
        <v>512</v>
      </c>
    </row>
    <row r="27" spans="1:12">
      <c r="A27" s="3" t="s">
        <v>103</v>
      </c>
    </row>
    <row r="28" spans="1:12">
      <c r="A28" s="4" t="s">
        <v>104</v>
      </c>
      <c r="J28" s="6" t="n">
        <v>223000000</v>
      </c>
    </row>
    <row r="29" spans="1:12">
      <c r="A29" s="4" t="s">
        <v>513</v>
      </c>
    </row>
    <row r="30" spans="1:12">
      <c r="A30" s="3" t="s">
        <v>103</v>
      </c>
    </row>
    <row r="31" spans="1:12">
      <c r="A31" s="4" t="s">
        <v>104</v>
      </c>
      <c r="J31" s="6" t="n">
        <v>22597000000</v>
      </c>
    </row>
    <row r="32" spans="1:12">
      <c r="A32" s="4" t="s">
        <v>514</v>
      </c>
    </row>
    <row r="33" spans="1:12">
      <c r="A33" s="3" t="s">
        <v>103</v>
      </c>
    </row>
    <row r="34" spans="1:12">
      <c r="A34" s="4" t="s">
        <v>104</v>
      </c>
      <c r="J34" s="6" t="n">
        <v>18117000000</v>
      </c>
    </row>
    <row r="35" spans="1:12">
      <c r="A35" s="4" t="s">
        <v>515</v>
      </c>
    </row>
    <row r="36" spans="1:12">
      <c r="A36" s="3" t="s">
        <v>103</v>
      </c>
    </row>
    <row r="37" spans="1:12">
      <c r="A37" s="4" t="s">
        <v>104</v>
      </c>
      <c r="J37" s="5" t="n">
        <v>44800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95</v>
      </c>
    </row>
    <row r="2" spans="1:2">
      <c r="B2" s="2" t="s">
        <v>495</v>
      </c>
    </row>
    <row r="3" spans="1:2">
      <c r="A3" s="3" t="s">
        <v>235</v>
      </c>
    </row>
    <row r="4" spans="1:2">
      <c r="A4" s="4" t="s">
        <v>517</v>
      </c>
      <c r="B4" s="5" t="n">
        <v>200</v>
      </c>
    </row>
    <row r="5" spans="1:2">
      <c r="A5" s="4" t="s">
        <v>518</v>
      </c>
      <c r="B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41</v>
      </c>
      <c r="B1" s="2" t="s">
        <v>94</v>
      </c>
      <c r="J1" s="2" t="s">
        <v>95</v>
      </c>
    </row>
    <row r="2" spans="1:12">
      <c r="B2" s="2" t="s">
        <v>47</v>
      </c>
      <c r="C2" s="2" t="s">
        <v>96</v>
      </c>
      <c r="D2" s="2" t="s">
        <v>97</v>
      </c>
      <c r="E2" s="2" t="s">
        <v>98</v>
      </c>
      <c r="F2" s="2" t="s">
        <v>48</v>
      </c>
      <c r="G2" s="2" t="s">
        <v>99</v>
      </c>
      <c r="H2" s="2" t="s">
        <v>100</v>
      </c>
      <c r="I2" s="2" t="s">
        <v>101</v>
      </c>
      <c r="J2" s="2" t="s">
        <v>47</v>
      </c>
      <c r="K2" s="2" t="s">
        <v>48</v>
      </c>
      <c r="L2" s="2" t="s">
        <v>102</v>
      </c>
    </row>
    <row r="3" spans="1:12">
      <c r="A3" s="4" t="s">
        <v>126</v>
      </c>
      <c r="B3" s="5" t="n">
        <v>847</v>
      </c>
      <c r="C3" s="5" t="n">
        <v>715</v>
      </c>
      <c r="D3" s="5" t="n">
        <v>691</v>
      </c>
      <c r="E3" s="5" t="n">
        <v>471</v>
      </c>
      <c r="F3" s="5" t="n">
        <v>1115</v>
      </c>
      <c r="G3" s="5" t="n">
        <v>1196</v>
      </c>
      <c r="H3" s="5" t="n">
        <v>3733</v>
      </c>
      <c r="I3" s="5" t="n">
        <v>6566</v>
      </c>
      <c r="J3" s="5" t="n">
        <v>2724</v>
      </c>
      <c r="K3" s="5" t="n">
        <v>12610</v>
      </c>
      <c r="L3" s="5" t="n">
        <v>1784</v>
      </c>
    </row>
    <row r="4" spans="1:12">
      <c r="A4" s="3" t="s">
        <v>142</v>
      </c>
    </row>
    <row r="5" spans="1:12">
      <c r="A5" s="4" t="s">
        <v>143</v>
      </c>
      <c r="J5" s="6" t="n">
        <v>-24</v>
      </c>
      <c r="K5" s="6" t="n">
        <v>-8</v>
      </c>
      <c r="L5" s="6" t="n">
        <v>43</v>
      </c>
    </row>
    <row r="6" spans="1:12">
      <c r="A6" s="4" t="s">
        <v>144</v>
      </c>
      <c r="J6" s="6" t="n">
        <v>-24</v>
      </c>
      <c r="K6" s="6" t="n">
        <v>-8</v>
      </c>
      <c r="L6" s="6" t="n">
        <v>43</v>
      </c>
    </row>
    <row r="7" spans="1:12">
      <c r="A7" s="4" t="s">
        <v>145</v>
      </c>
      <c r="J7" s="6" t="n">
        <v>2700</v>
      </c>
      <c r="K7" s="6" t="n">
        <v>12602</v>
      </c>
      <c r="L7" s="6" t="n">
        <v>1827</v>
      </c>
    </row>
    <row r="8" spans="1:12">
      <c r="A8" s="4" t="s">
        <v>146</v>
      </c>
      <c r="J8" s="6" t="n">
        <v>0</v>
      </c>
      <c r="K8" s="6" t="n">
        <v>351</v>
      </c>
      <c r="L8" s="6" t="n">
        <v>92</v>
      </c>
    </row>
    <row r="9" spans="1:12">
      <c r="A9" s="4" t="s">
        <v>147</v>
      </c>
      <c r="J9" s="5" t="n">
        <v>2700</v>
      </c>
      <c r="K9" s="5" t="n">
        <v>12251</v>
      </c>
      <c r="L9" s="5" t="n">
        <v>173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9</v>
      </c>
      <c r="B1" s="2" t="s">
        <v>477</v>
      </c>
      <c r="C1" s="2" t="s">
        <v>520</v>
      </c>
      <c r="D1" s="2" t="s">
        <v>47</v>
      </c>
      <c r="E1" s="2" t="s">
        <v>48</v>
      </c>
      <c r="F1" s="2" t="s">
        <v>102</v>
      </c>
      <c r="G1" s="2" t="s">
        <v>521</v>
      </c>
      <c r="H1" s="2" t="s">
        <v>522</v>
      </c>
    </row>
    <row r="2" spans="1:8">
      <c r="A2" s="3" t="s">
        <v>339</v>
      </c>
    </row>
    <row r="3" spans="1:8">
      <c r="A3" s="4" t="s">
        <v>523</v>
      </c>
      <c r="D3" s="5" t="n">
        <v>116</v>
      </c>
      <c r="E3" s="5" t="n">
        <v>116</v>
      </c>
    </row>
    <row r="4" spans="1:8">
      <c r="A4" s="4" t="s">
        <v>524</v>
      </c>
      <c r="B4" s="5" t="n">
        <v>80</v>
      </c>
    </row>
    <row r="5" spans="1:8">
      <c r="A5" s="4" t="s">
        <v>525</v>
      </c>
      <c r="D5" s="6" t="n">
        <v>16033</v>
      </c>
      <c r="E5" s="6" t="n">
        <v>4800</v>
      </c>
      <c r="F5" s="5" t="n">
        <v>40</v>
      </c>
    </row>
    <row r="6" spans="1:8">
      <c r="A6" s="4" t="s">
        <v>57</v>
      </c>
      <c r="D6" s="6" t="n">
        <v>36714</v>
      </c>
      <c r="E6" s="6" t="n">
        <v>26913</v>
      </c>
      <c r="F6" s="6" t="n">
        <v>24706</v>
      </c>
    </row>
    <row r="7" spans="1:8">
      <c r="A7" s="4" t="s">
        <v>168</v>
      </c>
      <c r="D7" s="6" t="n">
        <v>88</v>
      </c>
      <c r="E7" s="6" t="n">
        <v>239</v>
      </c>
      <c r="F7" s="5" t="n">
        <v>441</v>
      </c>
    </row>
    <row r="8" spans="1:8">
      <c r="A8" s="4" t="s">
        <v>338</v>
      </c>
    </row>
    <row r="9" spans="1:8">
      <c r="A9" s="3" t="s">
        <v>339</v>
      </c>
    </row>
    <row r="10" spans="1:8">
      <c r="A10" s="4" t="s">
        <v>526</v>
      </c>
      <c r="D10" s="6" t="n">
        <v>3377</v>
      </c>
    </row>
    <row r="11" spans="1:8">
      <c r="A11" s="4" t="s">
        <v>527</v>
      </c>
      <c r="B11" s="6" t="n">
        <v>240</v>
      </c>
    </row>
    <row r="12" spans="1:8">
      <c r="A12" s="4" t="s">
        <v>528</v>
      </c>
      <c r="B12" s="6" t="n">
        <v>1665</v>
      </c>
    </row>
    <row r="13" spans="1:8">
      <c r="A13" s="4" t="s">
        <v>529</v>
      </c>
      <c r="B13" s="6" t="n">
        <v>18402</v>
      </c>
    </row>
    <row r="14" spans="1:8">
      <c r="A14" s="4" t="s">
        <v>530</v>
      </c>
      <c r="B14" s="6" t="n">
        <v>274</v>
      </c>
    </row>
    <row r="15" spans="1:8">
      <c r="A15" s="4" t="s">
        <v>531</v>
      </c>
      <c r="B15" s="6" t="n">
        <v>101</v>
      </c>
    </row>
    <row r="16" spans="1:8">
      <c r="A16" s="4" t="s">
        <v>532</v>
      </c>
      <c r="B16" s="6" t="n">
        <v>67</v>
      </c>
    </row>
    <row r="17" spans="1:8">
      <c r="A17" s="4" t="s">
        <v>533</v>
      </c>
      <c r="B17" s="6" t="n">
        <v>18844</v>
      </c>
    </row>
    <row r="18" spans="1:8">
      <c r="A18" s="4" t="s">
        <v>534</v>
      </c>
      <c r="B18" s="6" t="n">
        <v>2750</v>
      </c>
    </row>
    <row r="19" spans="1:8">
      <c r="A19" s="4" t="s">
        <v>525</v>
      </c>
      <c r="B19" s="6" t="n">
        <v>16094</v>
      </c>
    </row>
    <row r="20" spans="1:8">
      <c r="A20" s="4" t="s">
        <v>535</v>
      </c>
      <c r="B20" s="6" t="n">
        <v>23746</v>
      </c>
    </row>
    <row r="21" spans="1:8">
      <c r="A21" s="4" t="s">
        <v>536</v>
      </c>
      <c r="B21" s="6" t="n">
        <v>1966</v>
      </c>
    </row>
    <row r="22" spans="1:8">
      <c r="A22" s="4" t="s">
        <v>537</v>
      </c>
      <c r="B22" s="6" t="n">
        <v>2255</v>
      </c>
    </row>
    <row r="23" spans="1:8">
      <c r="A23" s="4" t="s">
        <v>538</v>
      </c>
      <c r="B23" s="6" t="n">
        <v>3431</v>
      </c>
    </row>
    <row r="24" spans="1:8">
      <c r="A24" s="4" t="s">
        <v>539</v>
      </c>
      <c r="B24" s="6" t="n">
        <v>7652</v>
      </c>
    </row>
    <row r="25" spans="1:8">
      <c r="A25" s="4" t="s">
        <v>540</v>
      </c>
      <c r="B25" s="6" t="n">
        <v>16094</v>
      </c>
    </row>
    <row r="26" spans="1:8">
      <c r="A26" s="4" t="s">
        <v>57</v>
      </c>
      <c r="B26" s="5" t="n">
        <v>9796</v>
      </c>
    </row>
    <row r="27" spans="1:8">
      <c r="A27" s="4" t="s">
        <v>350</v>
      </c>
    </row>
    <row r="28" spans="1:8">
      <c r="A28" s="3" t="s">
        <v>339</v>
      </c>
    </row>
    <row r="29" spans="1:8">
      <c r="A29" s="4" t="s">
        <v>526</v>
      </c>
      <c r="E29" s="6" t="n">
        <v>1780</v>
      </c>
    </row>
    <row r="30" spans="1:8">
      <c r="A30" s="4" t="s">
        <v>527</v>
      </c>
      <c r="C30" s="5" t="n">
        <v>82</v>
      </c>
    </row>
    <row r="31" spans="1:8">
      <c r="A31" s="4" t="s">
        <v>528</v>
      </c>
      <c r="C31" s="6" t="n">
        <v>1297</v>
      </c>
    </row>
    <row r="32" spans="1:8">
      <c r="A32" s="4" t="s">
        <v>529</v>
      </c>
      <c r="C32" s="6" t="n">
        <v>5298</v>
      </c>
    </row>
    <row r="33" spans="1:8">
      <c r="A33" s="4" t="s">
        <v>530</v>
      </c>
      <c r="C33" s="6" t="n">
        <v>701</v>
      </c>
    </row>
    <row r="34" spans="1:8">
      <c r="A34" s="4" t="s">
        <v>531</v>
      </c>
      <c r="C34" s="6" t="n">
        <v>31</v>
      </c>
    </row>
    <row r="35" spans="1:8">
      <c r="A35" s="4" t="s">
        <v>532</v>
      </c>
      <c r="C35" s="6" t="n">
        <v>8</v>
      </c>
    </row>
    <row r="36" spans="1:8">
      <c r="A36" s="4" t="s">
        <v>533</v>
      </c>
      <c r="C36" s="6" t="n">
        <v>6038</v>
      </c>
    </row>
    <row r="37" spans="1:8">
      <c r="A37" s="4" t="s">
        <v>534</v>
      </c>
      <c r="C37" s="6" t="n">
        <v>1250</v>
      </c>
    </row>
    <row r="38" spans="1:8">
      <c r="A38" s="4" t="s">
        <v>525</v>
      </c>
      <c r="C38" s="6" t="n">
        <v>4788</v>
      </c>
    </row>
    <row r="39" spans="1:8">
      <c r="A39" s="4" t="s">
        <v>535</v>
      </c>
      <c r="C39" s="6" t="n">
        <v>6962</v>
      </c>
    </row>
    <row r="40" spans="1:8">
      <c r="A40" s="4" t="s">
        <v>541</v>
      </c>
      <c r="C40" s="6" t="n">
        <v>856</v>
      </c>
    </row>
    <row r="41" spans="1:8">
      <c r="A41" s="4" t="s">
        <v>536</v>
      </c>
      <c r="C41" s="6" t="n">
        <v>374</v>
      </c>
    </row>
    <row r="42" spans="1:8">
      <c r="A42" s="4" t="s">
        <v>537</v>
      </c>
      <c r="C42" s="6" t="n">
        <v>38</v>
      </c>
    </row>
    <row r="43" spans="1:8">
      <c r="A43" s="4" t="s">
        <v>538</v>
      </c>
      <c r="C43" s="6" t="n">
        <v>906</v>
      </c>
    </row>
    <row r="44" spans="1:8">
      <c r="A44" s="4" t="s">
        <v>539</v>
      </c>
      <c r="C44" s="6" t="n">
        <v>2174</v>
      </c>
    </row>
    <row r="45" spans="1:8">
      <c r="A45" s="4" t="s">
        <v>540</v>
      </c>
      <c r="C45" s="6" t="n">
        <v>4788</v>
      </c>
    </row>
    <row r="46" spans="1:8">
      <c r="A46" s="4" t="s">
        <v>57</v>
      </c>
      <c r="C46" s="5" t="n">
        <v>2187</v>
      </c>
    </row>
    <row r="47" spans="1:8">
      <c r="A47" s="4" t="s">
        <v>168</v>
      </c>
      <c r="E47" s="6" t="n">
        <v>224</v>
      </c>
    </row>
    <row r="48" spans="1:8">
      <c r="A48" s="4" t="s">
        <v>542</v>
      </c>
    </row>
    <row r="49" spans="1:8">
      <c r="A49" s="3" t="s">
        <v>339</v>
      </c>
    </row>
    <row r="50" spans="1:8">
      <c r="A50" s="4" t="s">
        <v>543</v>
      </c>
      <c r="D50" s="5" t="n">
        <v>73</v>
      </c>
    </row>
    <row r="51" spans="1:8">
      <c r="A51" s="4" t="s">
        <v>544</v>
      </c>
    </row>
    <row r="52" spans="1:8">
      <c r="A52" s="3" t="s">
        <v>339</v>
      </c>
    </row>
    <row r="53" spans="1:8">
      <c r="A53" s="4" t="s">
        <v>543</v>
      </c>
      <c r="E53" s="5" t="n">
        <v>29</v>
      </c>
    </row>
    <row r="54" spans="1:8">
      <c r="A54" s="4" t="s">
        <v>545</v>
      </c>
    </row>
    <row r="55" spans="1:8">
      <c r="A55" s="3" t="s">
        <v>339</v>
      </c>
    </row>
    <row r="56" spans="1:8">
      <c r="A56" s="4" t="s">
        <v>546</v>
      </c>
      <c r="G56" s="5" t="n">
        <v>950</v>
      </c>
    </row>
    <row r="57" spans="1:8">
      <c r="A57" s="4" t="s">
        <v>547</v>
      </c>
    </row>
    <row r="58" spans="1:8">
      <c r="A58" s="3" t="s">
        <v>339</v>
      </c>
    </row>
    <row r="59" spans="1:8">
      <c r="A59" s="4" t="s">
        <v>546</v>
      </c>
      <c r="H59" s="5" t="n">
        <v>800</v>
      </c>
    </row>
    <row r="60" spans="1:8">
      <c r="A60" s="4" t="s">
        <v>523</v>
      </c>
      <c r="H60" s="5" t="n">
        <v>1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48</v>
      </c>
      <c r="B1" s="2" t="s">
        <v>95</v>
      </c>
    </row>
    <row r="2" spans="1:8">
      <c r="B2" s="2" t="s">
        <v>47</v>
      </c>
      <c r="C2" s="2" t="s">
        <v>48</v>
      </c>
      <c r="D2" s="2" t="s">
        <v>102</v>
      </c>
      <c r="E2" s="2" t="s">
        <v>521</v>
      </c>
      <c r="F2" s="2" t="s">
        <v>477</v>
      </c>
      <c r="G2" s="2" t="s">
        <v>522</v>
      </c>
      <c r="H2" s="2" t="s">
        <v>520</v>
      </c>
    </row>
    <row r="3" spans="1:8">
      <c r="A3" s="3" t="s">
        <v>339</v>
      </c>
    </row>
    <row r="4" spans="1:8">
      <c r="A4" s="4" t="s">
        <v>57</v>
      </c>
      <c r="B4" s="5" t="n">
        <v>36714</v>
      </c>
      <c r="C4" s="5" t="n">
        <v>26913</v>
      </c>
      <c r="D4" s="5" t="n">
        <v>24706</v>
      </c>
    </row>
    <row r="5" spans="1:8">
      <c r="A5" s="4" t="s">
        <v>549</v>
      </c>
      <c r="B5" s="6" t="n">
        <v>116</v>
      </c>
      <c r="C5" s="6" t="n">
        <v>116</v>
      </c>
    </row>
    <row r="6" spans="1:8">
      <c r="A6" s="4" t="s">
        <v>550</v>
      </c>
      <c r="F6" s="5" t="n">
        <v>80</v>
      </c>
    </row>
    <row r="7" spans="1:8">
      <c r="A7" s="4" t="s">
        <v>551</v>
      </c>
      <c r="B7" s="6" t="n">
        <v>88</v>
      </c>
      <c r="C7" s="6" t="n">
        <v>239</v>
      </c>
      <c r="D7" s="5" t="n">
        <v>441</v>
      </c>
    </row>
    <row r="8" spans="1:8">
      <c r="A8" s="4" t="s">
        <v>545</v>
      </c>
    </row>
    <row r="9" spans="1:8">
      <c r="A9" s="3" t="s">
        <v>339</v>
      </c>
    </row>
    <row r="10" spans="1:8">
      <c r="A10" s="4" t="s">
        <v>552</v>
      </c>
      <c r="E10" s="5" t="n">
        <v>950</v>
      </c>
    </row>
    <row r="11" spans="1:8">
      <c r="A11" s="4" t="s">
        <v>547</v>
      </c>
    </row>
    <row r="12" spans="1:8">
      <c r="A12" s="3" t="s">
        <v>339</v>
      </c>
    </row>
    <row r="13" spans="1:8">
      <c r="A13" s="4" t="s">
        <v>552</v>
      </c>
      <c r="G13" s="5" t="n">
        <v>800</v>
      </c>
    </row>
    <row r="14" spans="1:8">
      <c r="A14" s="4" t="s">
        <v>549</v>
      </c>
      <c r="G14" s="5" t="n">
        <v>116</v>
      </c>
    </row>
    <row r="15" spans="1:8">
      <c r="A15" s="4" t="s">
        <v>338</v>
      </c>
    </row>
    <row r="16" spans="1:8">
      <c r="A16" s="3" t="s">
        <v>339</v>
      </c>
    </row>
    <row r="17" spans="1:8">
      <c r="A17" s="4" t="s">
        <v>553</v>
      </c>
      <c r="F17" s="6" t="n">
        <v>1665</v>
      </c>
    </row>
    <row r="18" spans="1:8">
      <c r="A18" s="4" t="s">
        <v>57</v>
      </c>
      <c r="F18" s="6" t="n">
        <v>9796</v>
      </c>
    </row>
    <row r="19" spans="1:8">
      <c r="A19" s="4" t="s">
        <v>554</v>
      </c>
      <c r="F19" s="6" t="n">
        <v>12045</v>
      </c>
    </row>
    <row r="20" spans="1:8">
      <c r="A20" s="4" t="s">
        <v>59</v>
      </c>
      <c r="F20" s="6" t="n">
        <v>240</v>
      </c>
    </row>
    <row r="21" spans="1:8">
      <c r="A21" s="4" t="s">
        <v>555</v>
      </c>
      <c r="F21" s="6" t="n">
        <v>23746</v>
      </c>
    </row>
    <row r="22" spans="1:8">
      <c r="A22" s="4" t="s">
        <v>65</v>
      </c>
      <c r="F22" s="6" t="n">
        <v>-1966</v>
      </c>
    </row>
    <row r="23" spans="1:8">
      <c r="A23" s="4" t="s">
        <v>68</v>
      </c>
      <c r="F23" s="6" t="n">
        <v>-2255</v>
      </c>
    </row>
    <row r="24" spans="1:8">
      <c r="A24" s="4" t="s">
        <v>69</v>
      </c>
      <c r="F24" s="6" t="n">
        <v>-3431</v>
      </c>
    </row>
    <row r="25" spans="1:8">
      <c r="A25" s="4" t="s">
        <v>556</v>
      </c>
      <c r="F25" s="6" t="n">
        <v>-7652</v>
      </c>
    </row>
    <row r="26" spans="1:8">
      <c r="A26" s="4" t="s">
        <v>557</v>
      </c>
      <c r="F26" s="5" t="n">
        <v>16094</v>
      </c>
    </row>
    <row r="27" spans="1:8">
      <c r="A27" s="4" t="s">
        <v>558</v>
      </c>
      <c r="B27" s="6" t="n">
        <v>3377</v>
      </c>
    </row>
    <row r="28" spans="1:8">
      <c r="A28" s="4" t="s">
        <v>559</v>
      </c>
    </row>
    <row r="29" spans="1:8">
      <c r="A29" s="3" t="s">
        <v>339</v>
      </c>
    </row>
    <row r="30" spans="1:8">
      <c r="A30" s="4" t="s">
        <v>560</v>
      </c>
      <c r="B30" s="5" t="n">
        <v>73</v>
      </c>
    </row>
    <row r="31" spans="1:8">
      <c r="A31" s="4" t="s">
        <v>350</v>
      </c>
    </row>
    <row r="32" spans="1:8">
      <c r="A32" s="3" t="s">
        <v>339</v>
      </c>
    </row>
    <row r="33" spans="1:8">
      <c r="A33" s="4" t="s">
        <v>553</v>
      </c>
      <c r="H33" s="5" t="n">
        <v>1297</v>
      </c>
    </row>
    <row r="34" spans="1:8">
      <c r="A34" s="4" t="s">
        <v>57</v>
      </c>
      <c r="H34" s="6" t="n">
        <v>2187</v>
      </c>
    </row>
    <row r="35" spans="1:8">
      <c r="A35" s="4" t="s">
        <v>554</v>
      </c>
      <c r="H35" s="6" t="n">
        <v>3396</v>
      </c>
    </row>
    <row r="36" spans="1:8">
      <c r="A36" s="4" t="s">
        <v>59</v>
      </c>
      <c r="H36" s="6" t="n">
        <v>82</v>
      </c>
    </row>
    <row r="37" spans="1:8">
      <c r="A37" s="4" t="s">
        <v>555</v>
      </c>
      <c r="H37" s="6" t="n">
        <v>6962</v>
      </c>
    </row>
    <row r="38" spans="1:8">
      <c r="A38" s="4" t="s">
        <v>64</v>
      </c>
      <c r="H38" s="6" t="n">
        <v>-856</v>
      </c>
    </row>
    <row r="39" spans="1:8">
      <c r="A39" s="4" t="s">
        <v>65</v>
      </c>
      <c r="H39" s="6" t="n">
        <v>-374</v>
      </c>
    </row>
    <row r="40" spans="1:8">
      <c r="A40" s="4" t="s">
        <v>68</v>
      </c>
      <c r="H40" s="6" t="n">
        <v>-38</v>
      </c>
    </row>
    <row r="41" spans="1:8">
      <c r="A41" s="4" t="s">
        <v>69</v>
      </c>
      <c r="H41" s="6" t="n">
        <v>-906</v>
      </c>
    </row>
    <row r="42" spans="1:8">
      <c r="A42" s="4" t="s">
        <v>556</v>
      </c>
      <c r="H42" s="6" t="n">
        <v>-2174</v>
      </c>
    </row>
    <row r="43" spans="1:8">
      <c r="A43" s="4" t="s">
        <v>557</v>
      </c>
      <c r="H43" s="5" t="n">
        <v>4788</v>
      </c>
    </row>
    <row r="44" spans="1:8">
      <c r="A44" s="4" t="s">
        <v>551</v>
      </c>
      <c r="C44" s="6" t="n">
        <v>224</v>
      </c>
    </row>
    <row r="45" spans="1:8">
      <c r="A45" s="4" t="s">
        <v>558</v>
      </c>
      <c r="C45" s="6" t="n">
        <v>1780</v>
      </c>
    </row>
    <row r="46" spans="1:8">
      <c r="A46" s="4" t="s">
        <v>561</v>
      </c>
    </row>
    <row r="47" spans="1:8">
      <c r="A47" s="3" t="s">
        <v>339</v>
      </c>
    </row>
    <row r="48" spans="1:8">
      <c r="A48" s="4" t="s">
        <v>560</v>
      </c>
      <c r="C48" s="5" t="n">
        <v>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477</v>
      </c>
      <c r="C1" s="2" t="s">
        <v>520</v>
      </c>
      <c r="D1" s="2" t="s">
        <v>47</v>
      </c>
      <c r="E1" s="2" t="s">
        <v>48</v>
      </c>
    </row>
    <row r="2" spans="1:5">
      <c r="A2" s="4" t="s">
        <v>563</v>
      </c>
    </row>
    <row r="3" spans="1:5">
      <c r="A3" s="3" t="s">
        <v>564</v>
      </c>
    </row>
    <row r="4" spans="1:5">
      <c r="A4" s="4" t="s">
        <v>565</v>
      </c>
      <c r="D4" s="4" t="s">
        <v>566</v>
      </c>
      <c r="E4" s="4" t="s">
        <v>566</v>
      </c>
    </row>
    <row r="5" spans="1:5">
      <c r="A5" s="4" t="s">
        <v>567</v>
      </c>
    </row>
    <row r="6" spans="1:5">
      <c r="A6" s="3" t="s">
        <v>564</v>
      </c>
    </row>
    <row r="7" spans="1:5">
      <c r="A7" s="4" t="s">
        <v>565</v>
      </c>
      <c r="D7" s="4" t="s">
        <v>471</v>
      </c>
    </row>
    <row r="8" spans="1:5">
      <c r="A8" s="4" t="s">
        <v>338</v>
      </c>
    </row>
    <row r="9" spans="1:5">
      <c r="A9" s="3" t="s">
        <v>564</v>
      </c>
    </row>
    <row r="10" spans="1:5">
      <c r="A10" s="4" t="s">
        <v>568</v>
      </c>
      <c r="B10" s="5" t="n">
        <v>11853</v>
      </c>
    </row>
    <row r="11" spans="1:5">
      <c r="A11" s="4" t="s">
        <v>569</v>
      </c>
      <c r="B11" s="6" t="n">
        <v>12045</v>
      </c>
    </row>
    <row r="12" spans="1:5">
      <c r="A12" s="4" t="s">
        <v>570</v>
      </c>
    </row>
    <row r="13" spans="1:5">
      <c r="A13" s="3" t="s">
        <v>564</v>
      </c>
    </row>
    <row r="14" spans="1:5">
      <c r="A14" s="4" t="s">
        <v>571</v>
      </c>
      <c r="B14" s="6" t="n">
        <v>192</v>
      </c>
    </row>
    <row r="15" spans="1:5">
      <c r="A15" s="4" t="s">
        <v>572</v>
      </c>
    </row>
    <row r="16" spans="1:5">
      <c r="A16" s="3" t="s">
        <v>564</v>
      </c>
    </row>
    <row r="17" spans="1:5">
      <c r="A17" s="4" t="s">
        <v>568</v>
      </c>
      <c r="B17" s="5" t="n">
        <v>4957</v>
      </c>
    </row>
    <row r="18" spans="1:5">
      <c r="A18" s="4" t="s">
        <v>565</v>
      </c>
      <c r="B18" s="4" t="s">
        <v>573</v>
      </c>
    </row>
    <row r="19" spans="1:5">
      <c r="A19" s="4" t="s">
        <v>574</v>
      </c>
    </row>
    <row r="20" spans="1:5">
      <c r="A20" s="3" t="s">
        <v>564</v>
      </c>
    </row>
    <row r="21" spans="1:5">
      <c r="A21" s="4" t="s">
        <v>568</v>
      </c>
      <c r="B21" s="5" t="n">
        <v>4190</v>
      </c>
    </row>
    <row r="22" spans="1:5">
      <c r="A22" s="4" t="s">
        <v>565</v>
      </c>
      <c r="B22" s="4" t="s">
        <v>573</v>
      </c>
    </row>
    <row r="23" spans="1:5">
      <c r="A23" s="4" t="s">
        <v>575</v>
      </c>
    </row>
    <row r="24" spans="1:5">
      <c r="A24" s="3" t="s">
        <v>564</v>
      </c>
    </row>
    <row r="25" spans="1:5">
      <c r="A25" s="4" t="s">
        <v>568</v>
      </c>
      <c r="B25" s="5" t="n">
        <v>2569</v>
      </c>
    </row>
    <row r="26" spans="1:5">
      <c r="A26" s="4" t="s">
        <v>565</v>
      </c>
      <c r="B26" s="4" t="s">
        <v>471</v>
      </c>
    </row>
    <row r="27" spans="1:5">
      <c r="A27" s="4" t="s">
        <v>576</v>
      </c>
    </row>
    <row r="28" spans="1:5">
      <c r="A28" s="3" t="s">
        <v>564</v>
      </c>
    </row>
    <row r="29" spans="1:5">
      <c r="A29" s="4" t="s">
        <v>568</v>
      </c>
      <c r="B29" s="5" t="n">
        <v>137</v>
      </c>
    </row>
    <row r="30" spans="1:5">
      <c r="A30" s="4" t="s">
        <v>565</v>
      </c>
      <c r="B30" s="4" t="s">
        <v>566</v>
      </c>
    </row>
    <row r="31" spans="1:5">
      <c r="A31" s="4" t="s">
        <v>350</v>
      </c>
    </row>
    <row r="32" spans="1:5">
      <c r="A32" s="3" t="s">
        <v>564</v>
      </c>
    </row>
    <row r="33" spans="1:5">
      <c r="A33" s="4" t="s">
        <v>568</v>
      </c>
      <c r="C33" s="5" t="n">
        <v>3241</v>
      </c>
    </row>
    <row r="34" spans="1:5">
      <c r="A34" s="4" t="s">
        <v>569</v>
      </c>
      <c r="C34" s="6" t="n">
        <v>3396</v>
      </c>
    </row>
    <row r="35" spans="1:5">
      <c r="A35" s="4" t="s">
        <v>577</v>
      </c>
    </row>
    <row r="36" spans="1:5">
      <c r="A36" s="3" t="s">
        <v>564</v>
      </c>
    </row>
    <row r="37" spans="1:5">
      <c r="A37" s="4" t="s">
        <v>571</v>
      </c>
      <c r="C37" s="6" t="n">
        <v>155</v>
      </c>
    </row>
    <row r="38" spans="1:5">
      <c r="A38" s="4" t="s">
        <v>578</v>
      </c>
    </row>
    <row r="39" spans="1:5">
      <c r="A39" s="3" t="s">
        <v>564</v>
      </c>
    </row>
    <row r="40" spans="1:5">
      <c r="A40" s="4" t="s">
        <v>568</v>
      </c>
      <c r="C40" s="5" t="n">
        <v>2925</v>
      </c>
    </row>
    <row r="41" spans="1:5">
      <c r="A41" s="4" t="s">
        <v>565</v>
      </c>
      <c r="C41" s="4" t="s">
        <v>473</v>
      </c>
    </row>
    <row r="42" spans="1:5">
      <c r="A42" s="4" t="s">
        <v>579</v>
      </c>
    </row>
    <row r="43" spans="1:5">
      <c r="A43" s="3" t="s">
        <v>564</v>
      </c>
    </row>
    <row r="44" spans="1:5">
      <c r="A44" s="4" t="s">
        <v>568</v>
      </c>
      <c r="C44" s="5" t="n">
        <v>255</v>
      </c>
    </row>
    <row r="45" spans="1:5">
      <c r="A45" s="4" t="s">
        <v>565</v>
      </c>
      <c r="C45" s="4" t="s">
        <v>580</v>
      </c>
    </row>
    <row r="46" spans="1:5">
      <c r="A46" s="4" t="s">
        <v>581</v>
      </c>
    </row>
    <row r="47" spans="1:5">
      <c r="A47" s="3" t="s">
        <v>564</v>
      </c>
    </row>
    <row r="48" spans="1:5">
      <c r="A48" s="4" t="s">
        <v>568</v>
      </c>
      <c r="C48" s="5" t="n">
        <v>61</v>
      </c>
    </row>
    <row r="49" spans="1:5">
      <c r="A49" s="4" t="s">
        <v>565</v>
      </c>
      <c r="C49" s="4" t="s">
        <v>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477</v>
      </c>
      <c r="C1" s="2" t="s">
        <v>520</v>
      </c>
      <c r="D1" s="2" t="s">
        <v>47</v>
      </c>
    </row>
    <row r="2" spans="1:4">
      <c r="A2" s="3" t="s">
        <v>583</v>
      </c>
    </row>
    <row r="3" spans="1:4">
      <c r="A3" s="4" t="s">
        <v>584</v>
      </c>
      <c r="D3" s="5" t="n">
        <v>62</v>
      </c>
    </row>
    <row r="4" spans="1:4">
      <c r="A4" s="4" t="s">
        <v>585</v>
      </c>
      <c r="D4" s="5" t="n">
        <v>8</v>
      </c>
    </row>
    <row r="5" spans="1:4">
      <c r="A5" s="4" t="s">
        <v>570</v>
      </c>
    </row>
    <row r="6" spans="1:4">
      <c r="A6" s="3" t="s">
        <v>583</v>
      </c>
    </row>
    <row r="7" spans="1:4">
      <c r="A7" s="4" t="s">
        <v>571</v>
      </c>
      <c r="B7" s="5" t="n">
        <v>192</v>
      </c>
    </row>
    <row r="8" spans="1:4">
      <c r="A8" s="4" t="s">
        <v>586</v>
      </c>
    </row>
    <row r="9" spans="1:4">
      <c r="A9" s="3" t="s">
        <v>583</v>
      </c>
    </row>
    <row r="10" spans="1:4">
      <c r="A10" s="4" t="s">
        <v>571</v>
      </c>
      <c r="B10" s="5" t="n">
        <v>178</v>
      </c>
    </row>
    <row r="11" spans="1:4">
      <c r="A11" s="4" t="s">
        <v>587</v>
      </c>
      <c r="B11" s="4" t="s">
        <v>588</v>
      </c>
    </row>
    <row r="12" spans="1:4">
      <c r="A12" s="4" t="s">
        <v>589</v>
      </c>
      <c r="B12" s="5" t="n">
        <v>138</v>
      </c>
    </row>
    <row r="13" spans="1:4">
      <c r="A13" s="4" t="s">
        <v>590</v>
      </c>
      <c r="B13" s="4" t="s">
        <v>591</v>
      </c>
    </row>
    <row r="14" spans="1:4">
      <c r="A14" s="4" t="s">
        <v>592</v>
      </c>
      <c r="B14" s="4" t="s">
        <v>593</v>
      </c>
    </row>
    <row r="15" spans="1:4">
      <c r="A15" s="4" t="s">
        <v>594</v>
      </c>
    </row>
    <row r="16" spans="1:4">
      <c r="A16" s="3" t="s">
        <v>583</v>
      </c>
    </row>
    <row r="17" spans="1:4">
      <c r="A17" s="4" t="s">
        <v>571</v>
      </c>
      <c r="B17" s="5" t="n">
        <v>14</v>
      </c>
    </row>
    <row r="18" spans="1:4">
      <c r="A18" s="4" t="s">
        <v>587</v>
      </c>
      <c r="B18" s="4" t="s">
        <v>595</v>
      </c>
    </row>
    <row r="19" spans="1:4">
      <c r="A19" s="4" t="s">
        <v>589</v>
      </c>
      <c r="B19" s="5" t="n">
        <v>12</v>
      </c>
    </row>
    <row r="20" spans="1:4">
      <c r="A20" s="4" t="s">
        <v>590</v>
      </c>
      <c r="B20" s="4" t="s">
        <v>591</v>
      </c>
    </row>
    <row r="21" spans="1:4">
      <c r="A21" s="4" t="s">
        <v>592</v>
      </c>
      <c r="B21" s="4" t="s">
        <v>596</v>
      </c>
    </row>
    <row r="22" spans="1:4">
      <c r="A22" s="4" t="s">
        <v>577</v>
      </c>
    </row>
    <row r="23" spans="1:4">
      <c r="A23" s="3" t="s">
        <v>583</v>
      </c>
    </row>
    <row r="24" spans="1:4">
      <c r="A24" s="4" t="s">
        <v>571</v>
      </c>
      <c r="C24" s="5" t="n">
        <v>155</v>
      </c>
    </row>
    <row r="25" spans="1:4">
      <c r="A25" s="4" t="s">
        <v>592</v>
      </c>
      <c r="C25" s="4" t="s">
        <v>597</v>
      </c>
    </row>
    <row r="26" spans="1:4">
      <c r="A26" s="4" t="s">
        <v>598</v>
      </c>
      <c r="C26" s="4" t="s">
        <v>599</v>
      </c>
    </row>
    <row r="27" spans="1:4">
      <c r="A27" s="4" t="s">
        <v>600</v>
      </c>
    </row>
    <row r="28" spans="1:4">
      <c r="A28" s="3" t="s">
        <v>583</v>
      </c>
    </row>
    <row r="29" spans="1:4">
      <c r="A29" s="4" t="s">
        <v>571</v>
      </c>
      <c r="C29" s="5" t="n">
        <v>64</v>
      </c>
    </row>
    <row r="30" spans="1:4">
      <c r="A30" s="4" t="s">
        <v>587</v>
      </c>
      <c r="C30" s="4" t="s">
        <v>601</v>
      </c>
    </row>
    <row r="31" spans="1:4">
      <c r="A31" s="4" t="s">
        <v>589</v>
      </c>
      <c r="C31" s="5" t="n">
        <v>45</v>
      </c>
    </row>
    <row r="32" spans="1:4">
      <c r="A32" s="4" t="s">
        <v>590</v>
      </c>
      <c r="C32" s="4" t="s">
        <v>591</v>
      </c>
    </row>
    <row r="33" spans="1:4">
      <c r="A33" s="4" t="s">
        <v>602</v>
      </c>
    </row>
    <row r="34" spans="1:4">
      <c r="A34" s="3" t="s">
        <v>583</v>
      </c>
    </row>
    <row r="35" spans="1:4">
      <c r="A35" s="4" t="s">
        <v>571</v>
      </c>
      <c r="C35" s="5" t="n">
        <v>50</v>
      </c>
    </row>
    <row r="36" spans="1:4">
      <c r="A36" s="4" t="s">
        <v>587</v>
      </c>
      <c r="C36" s="4" t="s">
        <v>603</v>
      </c>
    </row>
    <row r="37" spans="1:4">
      <c r="A37" s="4" t="s">
        <v>589</v>
      </c>
      <c r="C37" s="5" t="n">
        <v>21</v>
      </c>
    </row>
    <row r="38" spans="1:4">
      <c r="A38" s="4" t="s">
        <v>590</v>
      </c>
      <c r="C38" s="4" t="s">
        <v>604</v>
      </c>
    </row>
    <row r="39" spans="1:4">
      <c r="A39" s="4" t="s">
        <v>605</v>
      </c>
    </row>
    <row r="40" spans="1:4">
      <c r="A40" s="3" t="s">
        <v>583</v>
      </c>
    </row>
    <row r="41" spans="1:4">
      <c r="A41" s="4" t="s">
        <v>571</v>
      </c>
      <c r="C41" s="5" t="n">
        <v>31</v>
      </c>
    </row>
    <row r="42" spans="1:4">
      <c r="A42" s="4" t="s">
        <v>587</v>
      </c>
      <c r="C42" s="4" t="s">
        <v>606</v>
      </c>
    </row>
    <row r="43" spans="1:4">
      <c r="A43" s="4" t="s">
        <v>589</v>
      </c>
      <c r="C43" s="5" t="n">
        <v>22</v>
      </c>
    </row>
    <row r="44" spans="1:4">
      <c r="A44" s="4" t="s">
        <v>590</v>
      </c>
      <c r="C44" s="4" t="s">
        <v>591</v>
      </c>
    </row>
    <row r="45" spans="1:4">
      <c r="A45" s="4" t="s">
        <v>607</v>
      </c>
    </row>
    <row r="46" spans="1:4">
      <c r="A46" s="3" t="s">
        <v>583</v>
      </c>
    </row>
    <row r="47" spans="1:4">
      <c r="A47" s="4" t="s">
        <v>571</v>
      </c>
      <c r="C47" s="5" t="n">
        <v>10</v>
      </c>
    </row>
    <row r="48" spans="1:4">
      <c r="A48" s="4" t="s">
        <v>587</v>
      </c>
      <c r="C48" s="4" t="s">
        <v>608</v>
      </c>
    </row>
    <row r="49" spans="1:4">
      <c r="A49" s="4" t="s">
        <v>589</v>
      </c>
      <c r="C49" s="5" t="n">
        <v>27</v>
      </c>
    </row>
    <row r="50" spans="1:4">
      <c r="A50" s="4" t="s">
        <v>590</v>
      </c>
      <c r="C50" s="4" t="s">
        <v>6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95</v>
      </c>
    </row>
    <row r="2" spans="1:4">
      <c r="B2" s="2" t="s">
        <v>47</v>
      </c>
      <c r="C2" s="2" t="s">
        <v>48</v>
      </c>
      <c r="D2" s="2" t="s">
        <v>102</v>
      </c>
    </row>
    <row r="3" spans="1:4">
      <c r="A3" s="4" t="s">
        <v>338</v>
      </c>
    </row>
    <row r="4" spans="1:4">
      <c r="A4" s="3" t="s">
        <v>339</v>
      </c>
    </row>
    <row r="5" spans="1:4">
      <c r="A5" s="4" t="s">
        <v>610</v>
      </c>
      <c r="B5" s="5" t="n">
        <v>21697</v>
      </c>
      <c r="C5" s="5" t="n">
        <v>24451</v>
      </c>
    </row>
    <row r="6" spans="1:4">
      <c r="A6" s="4" t="s">
        <v>611</v>
      </c>
      <c r="B6" s="5" t="n">
        <v>2535</v>
      </c>
      <c r="C6" s="6" t="n">
        <v>9783</v>
      </c>
    </row>
    <row r="7" spans="1:4">
      <c r="A7" s="4" t="s">
        <v>350</v>
      </c>
    </row>
    <row r="8" spans="1:4">
      <c r="A8" s="3" t="s">
        <v>339</v>
      </c>
    </row>
    <row r="9" spans="1:4">
      <c r="A9" s="4" t="s">
        <v>610</v>
      </c>
      <c r="C9" s="6" t="n">
        <v>20978</v>
      </c>
      <c r="D9" s="5" t="n">
        <v>19441</v>
      </c>
    </row>
    <row r="10" spans="1:4">
      <c r="A10" s="4" t="s">
        <v>611</v>
      </c>
      <c r="C10" s="6" t="n">
        <v>12408</v>
      </c>
      <c r="D10" s="5" t="n">
        <v>986</v>
      </c>
    </row>
    <row r="11" spans="1:4">
      <c r="A11" s="4" t="s">
        <v>612</v>
      </c>
    </row>
    <row r="12" spans="1:4">
      <c r="A12" s="3" t="s">
        <v>339</v>
      </c>
    </row>
    <row r="13" spans="1:4">
      <c r="A13" s="4" t="s">
        <v>543</v>
      </c>
      <c r="C13" s="5" t="n">
        <v>1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47</v>
      </c>
      <c r="C1" s="2" t="s">
        <v>48</v>
      </c>
    </row>
    <row r="2" spans="1:3">
      <c r="A2" s="3" t="s">
        <v>614</v>
      </c>
    </row>
    <row r="3" spans="1:3">
      <c r="A3" s="4" t="s">
        <v>615</v>
      </c>
      <c r="B3" s="5" t="n">
        <v>850</v>
      </c>
      <c r="C3" s="5" t="n">
        <v>1406</v>
      </c>
    </row>
    <row r="4" spans="1:3">
      <c r="A4" s="4" t="s">
        <v>616</v>
      </c>
      <c r="B4" s="5" t="n">
        <v>649</v>
      </c>
      <c r="C4" s="5" t="n">
        <v>2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95</v>
      </c>
    </row>
    <row r="2" spans="1:3">
      <c r="B2" s="2" t="s">
        <v>47</v>
      </c>
      <c r="C2" s="2" t="s">
        <v>48</v>
      </c>
    </row>
    <row r="3" spans="1:3">
      <c r="A3" s="3" t="s">
        <v>618</v>
      </c>
    </row>
    <row r="4" spans="1:3">
      <c r="A4" s="4" t="s">
        <v>619</v>
      </c>
      <c r="B4" s="5" t="n">
        <v>1151</v>
      </c>
      <c r="C4" s="5" t="n">
        <v>3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47</v>
      </c>
      <c r="C1" s="2" t="s">
        <v>48</v>
      </c>
    </row>
    <row r="2" spans="1:3">
      <c r="A2" s="3" t="s">
        <v>241</v>
      </c>
    </row>
    <row r="3" spans="1:3">
      <c r="A3" s="4" t="s">
        <v>621</v>
      </c>
      <c r="B3" s="5" t="n">
        <v>339</v>
      </c>
      <c r="C3" s="5" t="n">
        <v>483</v>
      </c>
    </row>
    <row r="4" spans="1:3">
      <c r="A4" s="4" t="s">
        <v>622</v>
      </c>
      <c r="B4" s="6" t="n">
        <v>414</v>
      </c>
      <c r="C4" s="6" t="n">
        <v>505</v>
      </c>
    </row>
    <row r="5" spans="1:3">
      <c r="A5" s="4" t="s">
        <v>623</v>
      </c>
      <c r="B5" s="6" t="n">
        <v>121</v>
      </c>
      <c r="C5" s="6" t="n">
        <v>136</v>
      </c>
    </row>
    <row r="6" spans="1:3">
      <c r="A6" s="4" t="s">
        <v>624</v>
      </c>
      <c r="B6" s="5" t="n">
        <v>874</v>
      </c>
      <c r="C6" s="5" t="n">
        <v>1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95</v>
      </c>
    </row>
    <row r="2" spans="1:4">
      <c r="B2" s="2" t="s">
        <v>47</v>
      </c>
      <c r="C2" s="2" t="s">
        <v>48</v>
      </c>
      <c r="D2" s="2" t="s">
        <v>102</v>
      </c>
    </row>
    <row r="3" spans="1:4">
      <c r="A3" s="3" t="s">
        <v>626</v>
      </c>
    </row>
    <row r="4" spans="1:4">
      <c r="A4" s="4" t="s">
        <v>627</v>
      </c>
      <c r="B4" s="5" t="n">
        <v>189</v>
      </c>
      <c r="C4" s="5" t="n">
        <v>189</v>
      </c>
    </row>
    <row r="5" spans="1:4">
      <c r="A5" s="4" t="s">
        <v>628</v>
      </c>
      <c r="B5" s="6" t="n">
        <v>85</v>
      </c>
      <c r="C5" s="6" t="n">
        <v>67</v>
      </c>
    </row>
    <row r="6" spans="1:4">
      <c r="A6" s="4" t="s">
        <v>629</v>
      </c>
      <c r="B6" s="6" t="n">
        <v>1078</v>
      </c>
      <c r="C6" s="6" t="n">
        <v>1016</v>
      </c>
    </row>
    <row r="7" spans="1:4">
      <c r="A7" s="4" t="s">
        <v>630</v>
      </c>
      <c r="B7" s="6" t="n">
        <v>3544</v>
      </c>
      <c r="C7" s="6" t="n">
        <v>3257</v>
      </c>
    </row>
    <row r="8" spans="1:4">
      <c r="A8" s="4" t="s">
        <v>631</v>
      </c>
      <c r="B8" s="6" t="n">
        <v>4896</v>
      </c>
      <c r="C8" s="6" t="n">
        <v>4529</v>
      </c>
    </row>
    <row r="9" spans="1:4">
      <c r="A9" s="4" t="s">
        <v>632</v>
      </c>
      <c r="B9" s="6" t="n">
        <v>-2331</v>
      </c>
      <c r="C9" s="6" t="n">
        <v>-1894</v>
      </c>
    </row>
    <row r="10" spans="1:4">
      <c r="A10" s="4" t="s">
        <v>633</v>
      </c>
      <c r="B10" s="6" t="n">
        <v>2565</v>
      </c>
      <c r="C10" s="6" t="n">
        <v>2635</v>
      </c>
    </row>
    <row r="11" spans="1:4">
      <c r="A11" s="4" t="s">
        <v>634</v>
      </c>
      <c r="B11" s="6" t="n">
        <v>569</v>
      </c>
      <c r="C11" s="6" t="n">
        <v>515</v>
      </c>
      <c r="D11" s="5" t="n">
        <v>451</v>
      </c>
    </row>
    <row r="12" spans="1:4">
      <c r="A12" s="4" t="s">
        <v>635</v>
      </c>
      <c r="B12" s="5" t="n">
        <v>35</v>
      </c>
      <c r="C12" s="5" t="n">
        <v>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47</v>
      </c>
      <c r="C1" s="2" t="s">
        <v>48</v>
      </c>
    </row>
    <row r="2" spans="1:3">
      <c r="A2" s="3" t="s">
        <v>637</v>
      </c>
    </row>
    <row r="3" spans="1:3">
      <c r="A3" s="4" t="s">
        <v>638</v>
      </c>
      <c r="B3" s="5" t="n">
        <v>302</v>
      </c>
      <c r="C3" s="5" t="n">
        <v>243</v>
      </c>
    </row>
    <row r="4" spans="1:3">
      <c r="A4" s="4" t="s">
        <v>639</v>
      </c>
      <c r="B4" s="6" t="n">
        <v>427</v>
      </c>
      <c r="C4" s="6" t="n">
        <v>123</v>
      </c>
    </row>
    <row r="5" spans="1:3">
      <c r="A5" s="4" t="s">
        <v>640</v>
      </c>
      <c r="B5" s="5" t="n">
        <v>729</v>
      </c>
      <c r="C5" s="5" t="n">
        <v>3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95</v>
      </c>
    </row>
    <row r="2" spans="1:4">
      <c r="B2" s="2" t="s">
        <v>47</v>
      </c>
      <c r="C2" s="2" t="s">
        <v>48</v>
      </c>
      <c r="D2" s="2" t="s">
        <v>102</v>
      </c>
    </row>
    <row r="3" spans="1:4">
      <c r="A3" s="3" t="s">
        <v>149</v>
      </c>
    </row>
    <row r="4" spans="1:4">
      <c r="A4" s="4" t="s">
        <v>126</v>
      </c>
      <c r="B4" s="5" t="n">
        <v>2724</v>
      </c>
      <c r="C4" s="5" t="n">
        <v>12610</v>
      </c>
      <c r="D4" s="5" t="n">
        <v>1784</v>
      </c>
    </row>
    <row r="5" spans="1:4">
      <c r="A5" s="3" t="s">
        <v>150</v>
      </c>
    </row>
    <row r="6" spans="1:4">
      <c r="A6" s="4" t="s">
        <v>151</v>
      </c>
      <c r="B6" s="6" t="n">
        <v>5239</v>
      </c>
      <c r="C6" s="6" t="n">
        <v>3566</v>
      </c>
      <c r="D6" s="6" t="n">
        <v>4286</v>
      </c>
    </row>
    <row r="7" spans="1:4">
      <c r="A7" s="4" t="s">
        <v>152</v>
      </c>
      <c r="B7" s="6" t="n">
        <v>569</v>
      </c>
      <c r="C7" s="6" t="n">
        <v>515</v>
      </c>
      <c r="D7" s="6" t="n">
        <v>451</v>
      </c>
    </row>
    <row r="8" spans="1:4">
      <c r="A8" s="4" t="s">
        <v>153</v>
      </c>
      <c r="B8" s="6" t="n">
        <v>2185</v>
      </c>
      <c r="C8" s="6" t="n">
        <v>1227</v>
      </c>
      <c r="D8" s="6" t="n">
        <v>921</v>
      </c>
    </row>
    <row r="9" spans="1:4">
      <c r="A9" s="4" t="s">
        <v>154</v>
      </c>
      <c r="B9" s="6" t="n">
        <v>-934</v>
      </c>
      <c r="C9" s="6" t="n">
        <v>-8270</v>
      </c>
      <c r="D9" s="6" t="n">
        <v>-173</v>
      </c>
    </row>
    <row r="10" spans="1:4">
      <c r="A10" s="4" t="s">
        <v>130</v>
      </c>
      <c r="B10" s="6" t="n">
        <v>0</v>
      </c>
      <c r="C10" s="6" t="n">
        <v>106</v>
      </c>
      <c r="D10" s="6" t="n">
        <v>0</v>
      </c>
    </row>
    <row r="11" spans="1:4">
      <c r="A11" s="4" t="s">
        <v>155</v>
      </c>
      <c r="B11" s="6" t="n">
        <v>0</v>
      </c>
      <c r="C11" s="6" t="n">
        <v>0</v>
      </c>
      <c r="D11" s="6" t="n">
        <v>166</v>
      </c>
    </row>
    <row r="12" spans="1:4">
      <c r="A12" s="4" t="s">
        <v>156</v>
      </c>
      <c r="B12" s="6" t="n">
        <v>133</v>
      </c>
      <c r="C12" s="6" t="n">
        <v>21</v>
      </c>
      <c r="D12" s="6" t="n">
        <v>71</v>
      </c>
    </row>
    <row r="13" spans="1:4">
      <c r="A13" s="4" t="s">
        <v>157</v>
      </c>
      <c r="B13" s="6" t="n">
        <v>90</v>
      </c>
      <c r="C13" s="6" t="n">
        <v>24</v>
      </c>
      <c r="D13" s="6" t="n">
        <v>24</v>
      </c>
    </row>
    <row r="14" spans="1:4">
      <c r="A14" s="4" t="s">
        <v>158</v>
      </c>
      <c r="B14" s="6" t="n">
        <v>-125</v>
      </c>
      <c r="C14" s="6" t="n">
        <v>37</v>
      </c>
      <c r="D14" s="6" t="n">
        <v>7</v>
      </c>
    </row>
    <row r="15" spans="1:4">
      <c r="A15" s="3" t="s">
        <v>159</v>
      </c>
    </row>
    <row r="16" spans="1:4">
      <c r="A16" s="4" t="s">
        <v>51</v>
      </c>
      <c r="B16" s="6" t="n">
        <v>486</v>
      </c>
      <c r="C16" s="6" t="n">
        <v>-652</v>
      </c>
      <c r="D16" s="6" t="n">
        <v>-267</v>
      </c>
    </row>
    <row r="17" spans="1:4">
      <c r="A17" s="4" t="s">
        <v>52</v>
      </c>
      <c r="B17" s="6" t="n">
        <v>250</v>
      </c>
      <c r="C17" s="6" t="n">
        <v>417</v>
      </c>
      <c r="D17" s="6" t="n">
        <v>-39</v>
      </c>
    </row>
    <row r="18" spans="1:4">
      <c r="A18" s="4" t="s">
        <v>62</v>
      </c>
      <c r="B18" s="6" t="n">
        <v>-42</v>
      </c>
      <c r="C18" s="6" t="n">
        <v>-325</v>
      </c>
      <c r="D18" s="6" t="n">
        <v>-97</v>
      </c>
    </row>
    <row r="19" spans="1:4">
      <c r="A19" s="4" t="s">
        <v>63</v>
      </c>
      <c r="B19" s="6" t="n">
        <v>-294</v>
      </c>
      <c r="C19" s="6" t="n">
        <v>6</v>
      </c>
      <c r="D19" s="6" t="n">
        <v>109</v>
      </c>
    </row>
    <row r="20" spans="1:4">
      <c r="A20" s="4" t="s">
        <v>160</v>
      </c>
      <c r="B20" s="6" t="n">
        <v>0</v>
      </c>
      <c r="C20" s="6" t="n">
        <v>-130</v>
      </c>
      <c r="D20" s="6" t="n">
        <v>-361</v>
      </c>
    </row>
    <row r="21" spans="1:4">
      <c r="A21" s="4" t="s">
        <v>161</v>
      </c>
      <c r="B21" s="6" t="n">
        <v>-283</v>
      </c>
      <c r="C21" s="6" t="n">
        <v>369</v>
      </c>
      <c r="D21" s="6" t="n">
        <v>-490</v>
      </c>
    </row>
    <row r="22" spans="1:4">
      <c r="A22" s="4" t="s">
        <v>162</v>
      </c>
      <c r="B22" s="6" t="n">
        <v>-301</v>
      </c>
      <c r="C22" s="6" t="n">
        <v>-641</v>
      </c>
      <c r="D22" s="6" t="n">
        <v>159</v>
      </c>
    </row>
    <row r="23" spans="1:4">
      <c r="A23" s="4" t="s">
        <v>163</v>
      </c>
      <c r="B23" s="6" t="n">
        <v>9697</v>
      </c>
      <c r="C23" s="6" t="n">
        <v>8880</v>
      </c>
      <c r="D23" s="6" t="n">
        <v>6551</v>
      </c>
    </row>
    <row r="24" spans="1:4">
      <c r="A24" s="3" t="s">
        <v>164</v>
      </c>
    </row>
    <row r="25" spans="1:4">
      <c r="A25" s="4" t="s">
        <v>165</v>
      </c>
      <c r="B25" s="6" t="n">
        <v>-16033</v>
      </c>
      <c r="C25" s="6" t="n">
        <v>-4800</v>
      </c>
      <c r="D25" s="6" t="n">
        <v>-40</v>
      </c>
    </row>
    <row r="26" spans="1:4">
      <c r="A26" s="4" t="s">
        <v>166</v>
      </c>
      <c r="B26" s="6" t="n">
        <v>957</v>
      </c>
      <c r="C26" s="6" t="n">
        <v>773</v>
      </c>
      <c r="D26" s="6" t="n">
        <v>10</v>
      </c>
    </row>
    <row r="27" spans="1:4">
      <c r="A27" s="4" t="s">
        <v>167</v>
      </c>
      <c r="B27" s="6" t="n">
        <v>-432</v>
      </c>
      <c r="C27" s="6" t="n">
        <v>-635</v>
      </c>
      <c r="D27" s="6" t="n">
        <v>-1069</v>
      </c>
    </row>
    <row r="28" spans="1:4">
      <c r="A28" s="4" t="s">
        <v>168</v>
      </c>
      <c r="B28" s="6" t="n">
        <v>88</v>
      </c>
      <c r="C28" s="6" t="n">
        <v>239</v>
      </c>
      <c r="D28" s="6" t="n">
        <v>441</v>
      </c>
    </row>
    <row r="29" spans="1:4">
      <c r="A29" s="4" t="s">
        <v>169</v>
      </c>
      <c r="B29" s="6" t="n">
        <v>-5</v>
      </c>
      <c r="C29" s="6" t="n">
        <v>-249</v>
      </c>
      <c r="D29" s="6" t="n">
        <v>-207</v>
      </c>
    </row>
    <row r="30" spans="1:4">
      <c r="A30" s="4" t="s">
        <v>170</v>
      </c>
      <c r="B30" s="6" t="n">
        <v>5</v>
      </c>
      <c r="C30" s="6" t="n">
        <v>54</v>
      </c>
      <c r="D30" s="6" t="n">
        <v>200</v>
      </c>
    </row>
    <row r="31" spans="1:4">
      <c r="A31" s="4" t="s">
        <v>158</v>
      </c>
      <c r="B31" s="6" t="n">
        <v>-2</v>
      </c>
      <c r="C31" s="6" t="n">
        <v>-56</v>
      </c>
      <c r="D31" s="6" t="n">
        <v>-9</v>
      </c>
    </row>
    <row r="32" spans="1:4">
      <c r="A32" s="4" t="s">
        <v>171</v>
      </c>
      <c r="B32" s="6" t="n">
        <v>-15422</v>
      </c>
      <c r="C32" s="6" t="n">
        <v>-4674</v>
      </c>
      <c r="D32" s="6" t="n">
        <v>-674</v>
      </c>
    </row>
    <row r="33" spans="1:4">
      <c r="A33" s="3" t="s">
        <v>172</v>
      </c>
    </row>
    <row r="34" spans="1:4">
      <c r="A34" s="4" t="s">
        <v>173</v>
      </c>
      <c r="B34" s="6" t="n">
        <v>28793</v>
      </c>
      <c r="C34" s="6" t="n">
        <v>0</v>
      </c>
      <c r="D34" s="6" t="n">
        <v>17426</v>
      </c>
    </row>
    <row r="35" spans="1:4">
      <c r="A35" s="4" t="s">
        <v>174</v>
      </c>
      <c r="B35" s="6" t="n">
        <v>-16800</v>
      </c>
      <c r="C35" s="6" t="n">
        <v>-973</v>
      </c>
      <c r="D35" s="6" t="n">
        <v>-13668</v>
      </c>
    </row>
    <row r="36" spans="1:4">
      <c r="A36" s="4" t="s">
        <v>175</v>
      </c>
      <c r="B36" s="6" t="n">
        <v>1241</v>
      </c>
      <c r="C36" s="6" t="n">
        <v>0</v>
      </c>
      <c r="D36" s="6" t="n">
        <v>0</v>
      </c>
    </row>
    <row r="37" spans="1:4">
      <c r="A37" s="4" t="s">
        <v>176</v>
      </c>
      <c r="B37" s="6" t="n">
        <v>-4235</v>
      </c>
      <c r="C37" s="6" t="n">
        <v>-2998</v>
      </c>
      <c r="D37" s="6" t="n">
        <v>-1745</v>
      </c>
    </row>
    <row r="38" spans="1:4">
      <c r="A38" s="4" t="s">
        <v>177</v>
      </c>
      <c r="B38" s="6" t="n">
        <v>-5435</v>
      </c>
      <c r="C38" s="6" t="n">
        <v>-7258</v>
      </c>
      <c r="D38" s="6" t="n">
        <v>0</v>
      </c>
    </row>
    <row r="39" spans="1:4">
      <c r="A39" s="4" t="s">
        <v>178</v>
      </c>
      <c r="B39" s="6" t="n">
        <v>-972</v>
      </c>
      <c r="C39" s="6" t="n">
        <v>-56</v>
      </c>
      <c r="D39" s="6" t="n">
        <v>0</v>
      </c>
    </row>
    <row r="40" spans="1:4">
      <c r="A40" s="4" t="s">
        <v>179</v>
      </c>
      <c r="B40" s="6" t="n">
        <v>3679</v>
      </c>
      <c r="C40" s="6" t="n">
        <v>0</v>
      </c>
      <c r="D40" s="6" t="n">
        <v>0</v>
      </c>
    </row>
    <row r="41" spans="1:4">
      <c r="A41" s="4" t="s">
        <v>180</v>
      </c>
      <c r="B41" s="6" t="n">
        <v>253</v>
      </c>
      <c r="C41" s="6" t="n">
        <v>212</v>
      </c>
      <c r="D41" s="6" t="n">
        <v>257</v>
      </c>
    </row>
    <row r="42" spans="1:4">
      <c r="A42" s="4" t="s">
        <v>158</v>
      </c>
      <c r="B42" s="6" t="n">
        <v>-36</v>
      </c>
      <c r="C42" s="6" t="n">
        <v>-45</v>
      </c>
      <c r="D42" s="6" t="n">
        <v>-40</v>
      </c>
    </row>
    <row r="43" spans="1:4">
      <c r="A43" s="4" t="s">
        <v>181</v>
      </c>
      <c r="B43" s="6" t="n">
        <v>6488</v>
      </c>
      <c r="C43" s="6" t="n">
        <v>-11118</v>
      </c>
      <c r="D43" s="6" t="n">
        <v>2230</v>
      </c>
    </row>
    <row r="44" spans="1:4">
      <c r="A44" s="4" t="s">
        <v>182</v>
      </c>
      <c r="B44" s="6" t="n">
        <v>763</v>
      </c>
      <c r="C44" s="6" t="n">
        <v>-6912</v>
      </c>
      <c r="D44" s="6" t="n">
        <v>8107</v>
      </c>
    </row>
    <row r="45" spans="1:4">
      <c r="A45" s="4" t="s">
        <v>183</v>
      </c>
      <c r="B45" s="6" t="n">
        <v>4292</v>
      </c>
      <c r="C45" s="6" t="n">
        <v>11204</v>
      </c>
      <c r="D45" s="6" t="n">
        <v>3097</v>
      </c>
    </row>
    <row r="46" spans="1:4">
      <c r="A46" s="4" t="s">
        <v>184</v>
      </c>
      <c r="B46" s="6" t="n">
        <v>5055</v>
      </c>
      <c r="C46" s="6" t="n">
        <v>4292</v>
      </c>
      <c r="D46" s="6" t="n">
        <v>11204</v>
      </c>
    </row>
    <row r="47" spans="1:4">
      <c r="A47" s="3" t="s">
        <v>185</v>
      </c>
    </row>
    <row r="48" spans="1:4">
      <c r="A48" s="4" t="s">
        <v>186</v>
      </c>
      <c r="B48" s="6" t="n">
        <v>1287</v>
      </c>
      <c r="C48" s="6" t="n">
        <v>547</v>
      </c>
      <c r="D48" s="6" t="n">
        <v>310</v>
      </c>
    </row>
    <row r="49" spans="1:4">
      <c r="A49" s="4" t="s">
        <v>187</v>
      </c>
      <c r="B49" s="5" t="n">
        <v>741</v>
      </c>
      <c r="C49" s="5" t="n">
        <v>512</v>
      </c>
      <c r="D49" s="5" t="n">
        <v>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47</v>
      </c>
      <c r="C1" s="2" t="s">
        <v>48</v>
      </c>
    </row>
    <row r="2" spans="1:3">
      <c r="A2" s="3" t="s">
        <v>642</v>
      </c>
    </row>
    <row r="3" spans="1:3">
      <c r="A3" s="4" t="s">
        <v>643</v>
      </c>
      <c r="B3" s="5" t="n">
        <v>1501</v>
      </c>
      <c r="C3" s="5" t="n">
        <v>164</v>
      </c>
    </row>
    <row r="4" spans="1:3">
      <c r="A4" s="4" t="s">
        <v>644</v>
      </c>
      <c r="B4" s="6" t="n">
        <v>229</v>
      </c>
      <c r="C4" s="6" t="n">
        <v>162</v>
      </c>
    </row>
    <row r="5" spans="1:3">
      <c r="A5" s="4" t="s">
        <v>645</v>
      </c>
      <c r="B5" s="6" t="n">
        <v>214</v>
      </c>
      <c r="C5" s="6" t="n">
        <v>165</v>
      </c>
    </row>
    <row r="6" spans="1:3">
      <c r="A6" s="4" t="s">
        <v>646</v>
      </c>
      <c r="B6" s="6" t="n">
        <v>95</v>
      </c>
      <c r="C6" s="6" t="n">
        <v>161</v>
      </c>
    </row>
    <row r="7" spans="1:3">
      <c r="A7" s="4" t="s">
        <v>647</v>
      </c>
      <c r="B7" s="6" t="n">
        <v>577</v>
      </c>
      <c r="C7" s="6" t="n">
        <v>160</v>
      </c>
    </row>
    <row r="8" spans="1:3">
      <c r="A8" s="4" t="s">
        <v>648</v>
      </c>
      <c r="B8" s="5" t="n">
        <v>2616</v>
      </c>
      <c r="C8" s="5" t="n">
        <v>8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47</v>
      </c>
      <c r="C1" s="2" t="s">
        <v>48</v>
      </c>
    </row>
    <row r="2" spans="1:3">
      <c r="A2" s="3" t="s">
        <v>650</v>
      </c>
    </row>
    <row r="3" spans="1:3">
      <c r="A3" s="4" t="s">
        <v>651</v>
      </c>
      <c r="B3" s="5" t="n">
        <v>3269</v>
      </c>
      <c r="C3" s="5" t="n">
        <v>3088</v>
      </c>
    </row>
    <row r="4" spans="1:3">
      <c r="A4" s="4" t="s">
        <v>523</v>
      </c>
      <c r="B4" s="6" t="n">
        <v>116</v>
      </c>
      <c r="C4" s="6" t="n">
        <v>116</v>
      </c>
    </row>
    <row r="5" spans="1:3">
      <c r="A5" s="4" t="s">
        <v>652</v>
      </c>
      <c r="B5" s="6" t="n">
        <v>1531</v>
      </c>
      <c r="C5" s="6" t="n">
        <v>169</v>
      </c>
    </row>
    <row r="6" spans="1:3">
      <c r="A6" s="4" t="s">
        <v>647</v>
      </c>
      <c r="B6" s="6" t="n">
        <v>2228</v>
      </c>
      <c r="C6" s="6" t="n">
        <v>432</v>
      </c>
    </row>
    <row r="7" spans="1:3">
      <c r="A7" s="4" t="s">
        <v>653</v>
      </c>
      <c r="B7" s="5" t="n">
        <v>5613</v>
      </c>
      <c r="C7" s="5" t="n">
        <v>36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95</v>
      </c>
    </row>
    <row r="2" spans="1:4">
      <c r="B2" s="2" t="s">
        <v>47</v>
      </c>
      <c r="C2" s="2" t="s">
        <v>48</v>
      </c>
      <c r="D2" s="2" t="s">
        <v>102</v>
      </c>
    </row>
    <row r="3" spans="1:4">
      <c r="A3" s="3" t="s">
        <v>655</v>
      </c>
    </row>
    <row r="4" spans="1:4">
      <c r="A4" s="4" t="s">
        <v>656</v>
      </c>
      <c r="B4" s="5" t="n">
        <v>26657</v>
      </c>
      <c r="C4" s="5" t="n">
        <v>23186</v>
      </c>
      <c r="D4" s="5" t="n">
        <v>21876</v>
      </c>
    </row>
    <row r="5" spans="1:4">
      <c r="A5" s="4" t="s">
        <v>144</v>
      </c>
      <c r="B5" s="6" t="n">
        <v>-24</v>
      </c>
      <c r="C5" s="6" t="n">
        <v>-8</v>
      </c>
      <c r="D5" s="6" t="n">
        <v>43</v>
      </c>
    </row>
    <row r="6" spans="1:4">
      <c r="A6" s="4" t="s">
        <v>657</v>
      </c>
      <c r="B6" s="6" t="n">
        <v>24941</v>
      </c>
      <c r="C6" s="6" t="n">
        <v>26657</v>
      </c>
      <c r="D6" s="6" t="n">
        <v>23186</v>
      </c>
    </row>
    <row r="7" spans="1:4">
      <c r="A7" s="4" t="s">
        <v>658</v>
      </c>
    </row>
    <row r="8" spans="1:4">
      <c r="A8" s="3" t="s">
        <v>655</v>
      </c>
    </row>
    <row r="9" spans="1:4">
      <c r="A9" s="4" t="s">
        <v>656</v>
      </c>
      <c r="B9" s="6" t="n">
        <v>-115</v>
      </c>
      <c r="C9" s="6" t="n">
        <v>-91</v>
      </c>
      <c r="D9" s="6" t="n">
        <v>-134</v>
      </c>
    </row>
    <row r="10" spans="1:4">
      <c r="A10" s="4" t="s">
        <v>144</v>
      </c>
      <c r="B10" s="6" t="n">
        <v>-24</v>
      </c>
      <c r="C10" s="6" t="n">
        <v>-8</v>
      </c>
      <c r="D10" s="6" t="n">
        <v>43</v>
      </c>
    </row>
    <row r="11" spans="1:4">
      <c r="A11" s="4" t="s">
        <v>657</v>
      </c>
      <c r="B11" s="5" t="n">
        <v>-140</v>
      </c>
      <c r="C11" s="5" t="n">
        <v>-115</v>
      </c>
      <c r="D11" s="5" t="n">
        <v>-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95</v>
      </c>
    </row>
    <row r="2" spans="1:4">
      <c r="B2" s="2" t="s">
        <v>47</v>
      </c>
      <c r="C2" s="2" t="s">
        <v>48</v>
      </c>
      <c r="D2" s="2" t="s">
        <v>102</v>
      </c>
    </row>
    <row r="3" spans="1:4">
      <c r="A3" s="3" t="s">
        <v>660</v>
      </c>
    </row>
    <row r="4" spans="1:4">
      <c r="A4" s="4" t="s">
        <v>661</v>
      </c>
      <c r="B4" s="5" t="n">
        <v>145</v>
      </c>
      <c r="C4" s="5" t="n">
        <v>3</v>
      </c>
      <c r="D4" s="5" t="n">
        <v>-1</v>
      </c>
    </row>
    <row r="5" spans="1:4">
      <c r="A5" s="4" t="s">
        <v>662</v>
      </c>
      <c r="B5" s="6" t="n">
        <v>18</v>
      </c>
      <c r="C5" s="6" t="n">
        <v>27</v>
      </c>
      <c r="D5" s="6" t="n">
        <v>55</v>
      </c>
    </row>
    <row r="6" spans="1:4">
      <c r="A6" s="4" t="s">
        <v>663</v>
      </c>
      <c r="B6" s="6" t="n">
        <v>98</v>
      </c>
      <c r="C6" s="6" t="n">
        <v>114</v>
      </c>
      <c r="D6" s="6" t="n">
        <v>44</v>
      </c>
    </row>
    <row r="7" spans="1:4">
      <c r="A7" s="4" t="s">
        <v>664</v>
      </c>
      <c r="B7" s="6" t="n">
        <v>-35</v>
      </c>
      <c r="C7" s="6" t="n">
        <v>0</v>
      </c>
      <c r="D7" s="6" t="n">
        <v>-24</v>
      </c>
    </row>
    <row r="8" spans="1:4">
      <c r="A8" s="4" t="s">
        <v>120</v>
      </c>
      <c r="B8" s="5" t="n">
        <v>226</v>
      </c>
      <c r="C8" s="5" t="n">
        <v>144</v>
      </c>
      <c r="D8" s="5" t="n">
        <v>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665</v>
      </c>
      <c r="B1" s="2" t="s">
        <v>95</v>
      </c>
    </row>
    <row r="2" spans="1:3">
      <c r="B2" s="2" t="s">
        <v>666</v>
      </c>
      <c r="C2" s="2" t="s">
        <v>667</v>
      </c>
    </row>
    <row r="3" spans="1:3">
      <c r="A3" s="3" t="s">
        <v>668</v>
      </c>
    </row>
    <row r="4" spans="1:3">
      <c r="A4" s="4" t="s">
        <v>669</v>
      </c>
      <c r="B4" s="6" t="n">
        <v>2</v>
      </c>
    </row>
    <row r="5" spans="1:3">
      <c r="A5" s="3" t="s">
        <v>670</v>
      </c>
    </row>
    <row r="6" spans="1:3">
      <c r="A6" s="4" t="s">
        <v>671</v>
      </c>
      <c r="B6" s="5" t="n">
        <v>26913</v>
      </c>
      <c r="C6" s="5" t="n">
        <v>24706</v>
      </c>
    </row>
    <row r="7" spans="1:3">
      <c r="A7" s="4" t="s">
        <v>672</v>
      </c>
      <c r="B7" s="6" t="n">
        <v>9801</v>
      </c>
      <c r="C7" s="6" t="n">
        <v>2207</v>
      </c>
    </row>
    <row r="8" spans="1:3">
      <c r="A8" s="4" t="s">
        <v>673</v>
      </c>
      <c r="B8" s="6" t="n">
        <v>36714</v>
      </c>
      <c r="C8" s="6" t="n">
        <v>26913</v>
      </c>
    </row>
    <row r="9" spans="1:3">
      <c r="A9" s="4" t="s">
        <v>674</v>
      </c>
    </row>
    <row r="10" spans="1:3">
      <c r="A10" s="3" t="s">
        <v>670</v>
      </c>
    </row>
    <row r="11" spans="1:3">
      <c r="A11" s="4" t="s">
        <v>671</v>
      </c>
      <c r="B11" s="6" t="n">
        <v>25933</v>
      </c>
      <c r="C11" s="6" t="n">
        <v>24706</v>
      </c>
    </row>
    <row r="12" spans="1:3">
      <c r="A12" s="4" t="s">
        <v>672</v>
      </c>
      <c r="B12" s="6" t="n">
        <v>5</v>
      </c>
      <c r="C12" s="6" t="n">
        <v>1227</v>
      </c>
    </row>
    <row r="13" spans="1:3">
      <c r="A13" s="4" t="s">
        <v>673</v>
      </c>
      <c r="B13" s="6" t="n">
        <v>25938</v>
      </c>
      <c r="C13" s="6" t="n">
        <v>25933</v>
      </c>
    </row>
    <row r="14" spans="1:3">
      <c r="A14" s="4" t="s">
        <v>675</v>
      </c>
    </row>
    <row r="15" spans="1:3">
      <c r="A15" s="3" t="s">
        <v>670</v>
      </c>
    </row>
    <row r="16" spans="1:3">
      <c r="A16" s="4" t="s">
        <v>671</v>
      </c>
      <c r="B16" s="6" t="n">
        <v>980</v>
      </c>
      <c r="C16" s="6" t="n">
        <v>0</v>
      </c>
    </row>
    <row r="17" spans="1:3">
      <c r="A17" s="4" t="s">
        <v>672</v>
      </c>
      <c r="C17" s="6" t="n">
        <v>980</v>
      </c>
    </row>
    <row r="18" spans="1:3">
      <c r="A18" s="4" t="s">
        <v>673</v>
      </c>
      <c r="B18" s="6" t="n">
        <v>10776</v>
      </c>
      <c r="C18" s="5" t="n">
        <v>980</v>
      </c>
    </row>
    <row r="19" spans="1:3">
      <c r="A19" s="4" t="s">
        <v>676</v>
      </c>
    </row>
    <row r="20" spans="1:3">
      <c r="A20" s="3" t="s">
        <v>670</v>
      </c>
    </row>
    <row r="21" spans="1:3">
      <c r="A21" s="4" t="s">
        <v>672</v>
      </c>
      <c r="B21" s="5" t="n">
        <v>97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47</v>
      </c>
      <c r="C1" s="2" t="s">
        <v>48</v>
      </c>
    </row>
    <row r="2" spans="1:3">
      <c r="A2" s="3" t="s">
        <v>564</v>
      </c>
    </row>
    <row r="3" spans="1:3">
      <c r="A3" s="4" t="s">
        <v>678</v>
      </c>
      <c r="B3" s="5" t="n">
        <v>30435</v>
      </c>
      <c r="C3" s="5" t="n">
        <v>18415</v>
      </c>
    </row>
    <row r="4" spans="1:3">
      <c r="A4" s="4" t="s">
        <v>679</v>
      </c>
      <c r="B4" s="6" t="n">
        <v>-13144</v>
      </c>
      <c r="C4" s="6" t="n">
        <v>-7917</v>
      </c>
    </row>
    <row r="5" spans="1:3">
      <c r="A5" s="4" t="s">
        <v>680</v>
      </c>
      <c r="B5" s="6" t="n">
        <v>17291</v>
      </c>
      <c r="C5" s="6" t="n">
        <v>10498</v>
      </c>
    </row>
    <row r="6" spans="1:3">
      <c r="A6" s="4" t="s">
        <v>681</v>
      </c>
      <c r="B6" s="6" t="n">
        <v>30698</v>
      </c>
      <c r="C6" s="6" t="n">
        <v>18679</v>
      </c>
    </row>
    <row r="7" spans="1:3">
      <c r="A7" s="4" t="s">
        <v>682</v>
      </c>
      <c r="B7" s="6" t="n">
        <v>17554</v>
      </c>
      <c r="C7" s="6" t="n">
        <v>10762</v>
      </c>
    </row>
    <row r="8" spans="1:3">
      <c r="A8" s="4" t="s">
        <v>683</v>
      </c>
    </row>
    <row r="9" spans="1:3">
      <c r="A9" s="3" t="s">
        <v>564</v>
      </c>
    </row>
    <row r="10" spans="1:3">
      <c r="A10" s="4" t="s">
        <v>684</v>
      </c>
      <c r="B10" s="6" t="n">
        <v>263</v>
      </c>
      <c r="C10" s="6" t="n">
        <v>264</v>
      </c>
    </row>
    <row r="11" spans="1:3">
      <c r="A11" s="4" t="s">
        <v>685</v>
      </c>
    </row>
    <row r="12" spans="1:3">
      <c r="A12" s="3" t="s">
        <v>564</v>
      </c>
    </row>
    <row r="13" spans="1:3">
      <c r="A13" s="4" t="s">
        <v>678</v>
      </c>
      <c r="B13" s="6" t="n">
        <v>20935</v>
      </c>
      <c r="C13" s="6" t="n">
        <v>15806</v>
      </c>
    </row>
    <row r="14" spans="1:3">
      <c r="A14" s="4" t="s">
        <v>679</v>
      </c>
      <c r="B14" s="6" t="n">
        <v>-10113</v>
      </c>
      <c r="C14" s="6" t="n">
        <v>-6816</v>
      </c>
    </row>
    <row r="15" spans="1:3">
      <c r="A15" s="4" t="s">
        <v>680</v>
      </c>
      <c r="B15" s="6" t="n">
        <v>10822</v>
      </c>
      <c r="C15" s="6" t="n">
        <v>8990</v>
      </c>
    </row>
    <row r="16" spans="1:3">
      <c r="A16" s="4" t="s">
        <v>563</v>
      </c>
    </row>
    <row r="17" spans="1:3">
      <c r="A17" s="3" t="s">
        <v>564</v>
      </c>
    </row>
    <row r="18" spans="1:3">
      <c r="A18" s="4" t="s">
        <v>678</v>
      </c>
      <c r="B18" s="6" t="n">
        <v>5978</v>
      </c>
      <c r="C18" s="6" t="n">
        <v>1792</v>
      </c>
    </row>
    <row r="19" spans="1:3">
      <c r="A19" s="4" t="s">
        <v>679</v>
      </c>
      <c r="B19" s="6" t="n">
        <v>-1787</v>
      </c>
      <c r="C19" s="6" t="n">
        <v>-878</v>
      </c>
    </row>
    <row r="20" spans="1:3">
      <c r="A20" s="4" t="s">
        <v>680</v>
      </c>
      <c r="B20" s="6" t="n">
        <v>4191</v>
      </c>
      <c r="C20" s="6" t="n">
        <v>914</v>
      </c>
    </row>
    <row r="21" spans="1:3">
      <c r="A21" s="4" t="s">
        <v>567</v>
      </c>
    </row>
    <row r="22" spans="1:3">
      <c r="A22" s="3" t="s">
        <v>564</v>
      </c>
    </row>
    <row r="23" spans="1:3">
      <c r="A23" s="4" t="s">
        <v>678</v>
      </c>
      <c r="B23" s="6" t="n">
        <v>2569</v>
      </c>
    </row>
    <row r="24" spans="1:3">
      <c r="A24" s="4" t="s">
        <v>679</v>
      </c>
      <c r="B24" s="6" t="n">
        <v>-908</v>
      </c>
    </row>
    <row r="25" spans="1:3">
      <c r="A25" s="4" t="s">
        <v>680</v>
      </c>
      <c r="B25" s="6" t="n">
        <v>1661</v>
      </c>
    </row>
    <row r="26" spans="1:3">
      <c r="A26" s="4" t="s">
        <v>686</v>
      </c>
    </row>
    <row r="27" spans="1:3">
      <c r="A27" s="3" t="s">
        <v>564</v>
      </c>
    </row>
    <row r="28" spans="1:3">
      <c r="A28" s="4" t="s">
        <v>678</v>
      </c>
      <c r="B28" s="6" t="n">
        <v>712</v>
      </c>
      <c r="C28" s="6" t="n">
        <v>578</v>
      </c>
    </row>
    <row r="29" spans="1:3">
      <c r="A29" s="4" t="s">
        <v>679</v>
      </c>
      <c r="B29" s="6" t="n">
        <v>-247</v>
      </c>
      <c r="C29" s="6" t="n">
        <v>-170</v>
      </c>
    </row>
    <row r="30" spans="1:3">
      <c r="A30" s="4" t="s">
        <v>680</v>
      </c>
      <c r="B30" s="6" t="n">
        <v>465</v>
      </c>
      <c r="C30" s="6" t="n">
        <v>408</v>
      </c>
    </row>
    <row r="31" spans="1:3">
      <c r="A31" s="4" t="s">
        <v>158</v>
      </c>
    </row>
    <row r="32" spans="1:3">
      <c r="A32" s="3" t="s">
        <v>564</v>
      </c>
    </row>
    <row r="33" spans="1:3">
      <c r="A33" s="4" t="s">
        <v>678</v>
      </c>
      <c r="B33" s="6" t="n">
        <v>241</v>
      </c>
      <c r="C33" s="6" t="n">
        <v>239</v>
      </c>
    </row>
    <row r="34" spans="1:3">
      <c r="A34" s="4" t="s">
        <v>679</v>
      </c>
      <c r="B34" s="6" t="n">
        <v>-89</v>
      </c>
      <c r="C34" s="6" t="n">
        <v>-53</v>
      </c>
    </row>
    <row r="35" spans="1:3">
      <c r="A35" s="4" t="s">
        <v>680</v>
      </c>
      <c r="B35" s="5" t="n">
        <v>152</v>
      </c>
      <c r="C35" s="5" t="n">
        <v>1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47</v>
      </c>
      <c r="C1" s="2" t="s">
        <v>48</v>
      </c>
    </row>
    <row r="2" spans="1:3">
      <c r="A2" s="3" t="s">
        <v>688</v>
      </c>
    </row>
    <row r="3" spans="1:3">
      <c r="A3" s="4" t="s">
        <v>689</v>
      </c>
      <c r="B3" s="5" t="n">
        <v>5054</v>
      </c>
    </row>
    <row r="4" spans="1:3">
      <c r="A4" s="4" t="s">
        <v>690</v>
      </c>
      <c r="B4" s="6" t="n">
        <v>4151</v>
      </c>
    </row>
    <row r="5" spans="1:3">
      <c r="A5" s="4" t="s">
        <v>691</v>
      </c>
      <c r="B5" s="6" t="n">
        <v>3180</v>
      </c>
    </row>
    <row r="6" spans="1:3">
      <c r="A6" s="4" t="s">
        <v>692</v>
      </c>
      <c r="B6" s="6" t="n">
        <v>2172</v>
      </c>
    </row>
    <row r="7" spans="1:3">
      <c r="A7" s="4" t="s">
        <v>693</v>
      </c>
      <c r="B7" s="6" t="n">
        <v>1490</v>
      </c>
    </row>
    <row r="8" spans="1:3">
      <c r="A8" s="4" t="s">
        <v>694</v>
      </c>
      <c r="B8" s="6" t="n">
        <v>1244</v>
      </c>
    </row>
    <row r="9" spans="1:3">
      <c r="A9" s="4" t="s">
        <v>680</v>
      </c>
      <c r="B9" s="5" t="n">
        <v>17291</v>
      </c>
      <c r="C9" s="5" t="n">
        <v>104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5</v>
      </c>
      <c r="B1" s="2" t="s">
        <v>95</v>
      </c>
    </row>
    <row r="2" spans="1:3">
      <c r="B2" s="2" t="s">
        <v>47</v>
      </c>
      <c r="C2" s="2" t="s">
        <v>48</v>
      </c>
    </row>
    <row r="3" spans="1:3">
      <c r="A3" s="4" t="s">
        <v>685</v>
      </c>
    </row>
    <row r="4" spans="1:3">
      <c r="A4" s="3" t="s">
        <v>696</v>
      </c>
    </row>
    <row r="5" spans="1:3">
      <c r="A5" s="4" t="s">
        <v>697</v>
      </c>
      <c r="B5" s="4" t="s">
        <v>566</v>
      </c>
      <c r="C5" s="4" t="s">
        <v>573</v>
      </c>
    </row>
    <row r="6" spans="1:3">
      <c r="A6" s="4" t="s">
        <v>563</v>
      </c>
    </row>
    <row r="7" spans="1:3">
      <c r="A7" s="3" t="s">
        <v>696</v>
      </c>
    </row>
    <row r="8" spans="1:3">
      <c r="A8" s="4" t="s">
        <v>697</v>
      </c>
      <c r="B8" s="4" t="s">
        <v>566</v>
      </c>
      <c r="C8" s="4" t="s">
        <v>566</v>
      </c>
    </row>
    <row r="9" spans="1:3">
      <c r="A9" s="4" t="s">
        <v>567</v>
      </c>
    </row>
    <row r="10" spans="1:3">
      <c r="A10" s="3" t="s">
        <v>696</v>
      </c>
    </row>
    <row r="11" spans="1:3">
      <c r="A11" s="4" t="s">
        <v>697</v>
      </c>
      <c r="B11" s="4" t="s">
        <v>471</v>
      </c>
    </row>
    <row r="12" spans="1:3">
      <c r="A12" s="4" t="s">
        <v>686</v>
      </c>
    </row>
    <row r="13" spans="1:3">
      <c r="A13" s="3" t="s">
        <v>696</v>
      </c>
    </row>
    <row r="14" spans="1:3">
      <c r="A14" s="4" t="s">
        <v>697</v>
      </c>
      <c r="B14" s="4" t="s">
        <v>473</v>
      </c>
      <c r="C14" s="4" t="s">
        <v>698</v>
      </c>
    </row>
    <row r="15" spans="1:3">
      <c r="A15" s="4" t="s">
        <v>158</v>
      </c>
    </row>
    <row r="16" spans="1:3">
      <c r="A16" s="3" t="s">
        <v>696</v>
      </c>
    </row>
    <row r="17" spans="1:3">
      <c r="A17" s="4" t="s">
        <v>697</v>
      </c>
      <c r="B17" s="4" t="s">
        <v>473</v>
      </c>
      <c r="C17" s="4" t="s">
        <v>4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699</v>
      </c>
      <c r="B1" s="2" t="s">
        <v>94</v>
      </c>
      <c r="J1" s="2" t="s">
        <v>95</v>
      </c>
    </row>
    <row r="2" spans="1:12">
      <c r="B2" s="2" t="s">
        <v>47</v>
      </c>
      <c r="C2" s="2" t="s">
        <v>96</v>
      </c>
      <c r="D2" s="2" t="s">
        <v>97</v>
      </c>
      <c r="E2" s="2" t="s">
        <v>98</v>
      </c>
      <c r="F2" s="2" t="s">
        <v>48</v>
      </c>
      <c r="G2" s="2" t="s">
        <v>99</v>
      </c>
      <c r="H2" s="2" t="s">
        <v>100</v>
      </c>
      <c r="I2" s="2" t="s">
        <v>101</v>
      </c>
      <c r="J2" s="2" t="s">
        <v>47</v>
      </c>
      <c r="K2" s="2" t="s">
        <v>48</v>
      </c>
      <c r="L2" s="2" t="s">
        <v>102</v>
      </c>
    </row>
    <row r="3" spans="1:12">
      <c r="A3" s="3" t="s">
        <v>700</v>
      </c>
    </row>
    <row r="4" spans="1:12">
      <c r="A4" s="4" t="s">
        <v>124</v>
      </c>
      <c r="B4" s="5" t="n">
        <v>847</v>
      </c>
      <c r="C4" s="5" t="n">
        <v>715</v>
      </c>
      <c r="D4" s="5" t="n">
        <v>693</v>
      </c>
      <c r="E4" s="5" t="n">
        <v>481</v>
      </c>
      <c r="F4" s="5" t="n">
        <v>1115</v>
      </c>
      <c r="G4" s="5" t="n">
        <v>1197</v>
      </c>
      <c r="H4" s="5" t="n">
        <v>3736</v>
      </c>
      <c r="I4" s="5" t="n">
        <v>6581</v>
      </c>
      <c r="J4" s="5" t="n">
        <v>2736</v>
      </c>
      <c r="K4" s="5" t="n">
        <v>12629</v>
      </c>
      <c r="L4" s="5" t="n">
        <v>1790</v>
      </c>
    </row>
    <row r="5" spans="1:12">
      <c r="A5" s="4" t="s">
        <v>701</v>
      </c>
      <c r="B5" s="6" t="n">
        <v>29</v>
      </c>
      <c r="C5" s="6" t="n">
        <v>0</v>
      </c>
      <c r="D5" s="6" t="n">
        <v>0</v>
      </c>
      <c r="E5" s="6" t="n">
        <v>0</v>
      </c>
      <c r="F5" s="6" t="n">
        <v>0</v>
      </c>
      <c r="G5" s="6" t="n">
        <v>0</v>
      </c>
      <c r="H5" s="6" t="n">
        <v>0</v>
      </c>
      <c r="I5" s="6" t="n">
        <v>0</v>
      </c>
      <c r="J5" s="6" t="n">
        <v>29</v>
      </c>
      <c r="K5" s="6" t="n">
        <v>0</v>
      </c>
      <c r="L5" s="6" t="n">
        <v>0</v>
      </c>
    </row>
    <row r="6" spans="1:12">
      <c r="A6" s="4" t="s">
        <v>702</v>
      </c>
      <c r="J6" s="6" t="n">
        <v>0</v>
      </c>
      <c r="K6" s="6" t="n">
        <v>352</v>
      </c>
      <c r="L6" s="6" t="n">
        <v>92</v>
      </c>
    </row>
    <row r="7" spans="1:12">
      <c r="A7" s="4" t="s">
        <v>703</v>
      </c>
      <c r="J7" s="6" t="n">
        <v>2707</v>
      </c>
      <c r="K7" s="6" t="n">
        <v>12277</v>
      </c>
      <c r="L7" s="6" t="n">
        <v>1698</v>
      </c>
    </row>
    <row r="8" spans="1:12">
      <c r="A8" s="4" t="s">
        <v>125</v>
      </c>
      <c r="B8" s="6" t="n">
        <v>0</v>
      </c>
      <c r="C8" s="6" t="n">
        <v>0</v>
      </c>
      <c r="D8" s="6" t="n">
        <v>-2</v>
      </c>
      <c r="E8" s="6" t="n">
        <v>-10</v>
      </c>
      <c r="F8" s="6" t="n">
        <v>0</v>
      </c>
      <c r="G8" s="6" t="n">
        <v>-1</v>
      </c>
      <c r="H8" s="6" t="n">
        <v>-3</v>
      </c>
      <c r="I8" s="6" t="n">
        <v>-15</v>
      </c>
      <c r="J8" s="6" t="n">
        <v>-12</v>
      </c>
      <c r="K8" s="6" t="n">
        <v>-19</v>
      </c>
      <c r="L8" s="6" t="n">
        <v>-6</v>
      </c>
    </row>
    <row r="9" spans="1:12">
      <c r="A9" s="4" t="s">
        <v>704</v>
      </c>
      <c r="J9" s="6" t="n">
        <v>0</v>
      </c>
      <c r="K9" s="6" t="n">
        <v>-1</v>
      </c>
      <c r="L9" s="6" t="n">
        <v>0</v>
      </c>
    </row>
    <row r="10" spans="1:12">
      <c r="A10" s="4" t="s">
        <v>705</v>
      </c>
      <c r="J10" s="6" t="n">
        <v>-12</v>
      </c>
      <c r="K10" s="6" t="n">
        <v>-18</v>
      </c>
      <c r="L10" s="6" t="n">
        <v>-6</v>
      </c>
    </row>
    <row r="11" spans="1:12">
      <c r="A11" s="4" t="s">
        <v>129</v>
      </c>
      <c r="B11" s="5" t="n">
        <v>818</v>
      </c>
      <c r="C11" s="5" t="n">
        <v>715</v>
      </c>
      <c r="D11" s="5" t="n">
        <v>691</v>
      </c>
      <c r="E11" s="5" t="n">
        <v>471</v>
      </c>
      <c r="F11" s="5" t="n">
        <v>1115</v>
      </c>
      <c r="G11" s="5" t="n">
        <v>1196</v>
      </c>
      <c r="H11" s="5" t="n">
        <v>3718</v>
      </c>
      <c r="I11" s="5" t="n">
        <v>6230</v>
      </c>
      <c r="J11" s="5" t="n">
        <v>2695</v>
      </c>
      <c r="K11" s="5" t="n">
        <v>12259</v>
      </c>
      <c r="L11" s="5" t="n">
        <v>1692</v>
      </c>
    </row>
    <row r="12" spans="1:12">
      <c r="A12" s="3" t="s">
        <v>706</v>
      </c>
    </row>
    <row r="13" spans="1:12">
      <c r="A13" s="4" t="s">
        <v>707</v>
      </c>
      <c r="J13" s="6" t="n">
        <v>398</v>
      </c>
      <c r="K13" s="6" t="n">
        <v>418</v>
      </c>
      <c r="L13" s="6" t="n">
        <v>405</v>
      </c>
    </row>
    <row r="14" spans="1:12">
      <c r="A14" s="4" t="s">
        <v>708</v>
      </c>
      <c r="J14" s="6" t="n">
        <v>21</v>
      </c>
      <c r="K14" s="6" t="n">
        <v>13</v>
      </c>
      <c r="L14" s="6" t="n">
        <v>16</v>
      </c>
    </row>
    <row r="15" spans="1:12">
      <c r="A15" s="4" t="s">
        <v>709</v>
      </c>
      <c r="J15" s="6" t="n">
        <v>419</v>
      </c>
      <c r="K15" s="6" t="n">
        <v>431</v>
      </c>
      <c r="L15" s="6" t="n">
        <v>421</v>
      </c>
    </row>
    <row r="16" spans="1:12">
      <c r="A16" s="3" t="s">
        <v>131</v>
      </c>
    </row>
    <row r="17" spans="1:12">
      <c r="A17" s="4" t="s">
        <v>132</v>
      </c>
      <c r="J17" s="8" t="n">
        <v>6.8</v>
      </c>
      <c r="K17" s="8" t="n">
        <v>29.37</v>
      </c>
      <c r="L17" s="8" t="n">
        <v>4.19</v>
      </c>
    </row>
    <row r="18" spans="1:12">
      <c r="A18" s="4" t="s">
        <v>133</v>
      </c>
      <c r="J18" s="9" t="n">
        <v>-0.03</v>
      </c>
      <c r="K18" s="9" t="n">
        <v>-0.04</v>
      </c>
      <c r="L18" s="9" t="n">
        <v>-0.01</v>
      </c>
    </row>
    <row r="19" spans="1:12">
      <c r="A19" s="4" t="s">
        <v>134</v>
      </c>
      <c r="J19" s="9" t="n">
        <v>6.77</v>
      </c>
      <c r="K19" s="9" t="n">
        <v>29.33</v>
      </c>
      <c r="L19" s="9" t="n">
        <v>4.18</v>
      </c>
    </row>
    <row r="20" spans="1:12">
      <c r="A20" s="3" t="s">
        <v>135</v>
      </c>
    </row>
    <row r="21" spans="1:12">
      <c r="A21" s="4" t="s">
        <v>132</v>
      </c>
      <c r="B21" s="8" t="n">
        <v>1.97</v>
      </c>
      <c r="C21" s="8" t="n">
        <v>1.71</v>
      </c>
      <c r="D21" s="8" t="n">
        <v>1.64</v>
      </c>
      <c r="E21" s="8" t="n">
        <v>1.15</v>
      </c>
      <c r="F21" s="8" t="n">
        <v>2.64</v>
      </c>
      <c r="G21" s="8" t="n">
        <v>2.71</v>
      </c>
      <c r="H21" s="8" t="n">
        <v>8.34</v>
      </c>
      <c r="I21" s="8" t="n">
        <v>14.66</v>
      </c>
      <c r="J21" s="9" t="n">
        <v>6.46</v>
      </c>
      <c r="K21" s="9" t="n">
        <v>28.48</v>
      </c>
      <c r="L21" s="9" t="n">
        <v>4.03</v>
      </c>
    </row>
    <row r="22" spans="1:12">
      <c r="A22" s="4" t="s">
        <v>133</v>
      </c>
      <c r="B22" s="6" t="n">
        <v>0</v>
      </c>
      <c r="C22" s="6" t="n">
        <v>0</v>
      </c>
      <c r="D22" s="6" t="n">
        <v>0</v>
      </c>
      <c r="E22" s="9" t="n">
        <v>-0.03</v>
      </c>
      <c r="F22" s="6" t="n">
        <v>0</v>
      </c>
      <c r="G22" s="6" t="n">
        <v>0</v>
      </c>
      <c r="H22" s="9" t="n">
        <v>-0.01</v>
      </c>
      <c r="I22" s="9" t="n">
        <v>-0.04</v>
      </c>
      <c r="J22" s="9" t="n">
        <v>-0.03</v>
      </c>
      <c r="K22" s="9" t="n">
        <v>-0.04</v>
      </c>
      <c r="L22" s="9" t="n">
        <v>-0.01</v>
      </c>
    </row>
    <row r="23" spans="1:12">
      <c r="A23" s="4" t="s">
        <v>134</v>
      </c>
      <c r="B23" s="8" t="n">
        <v>1.97</v>
      </c>
      <c r="C23" s="8" t="n">
        <v>1.71</v>
      </c>
      <c r="D23" s="8" t="n">
        <v>1.64</v>
      </c>
      <c r="E23" s="8" t="n">
        <v>1.12</v>
      </c>
      <c r="F23" s="8" t="n">
        <v>2.64</v>
      </c>
      <c r="G23" s="8" t="n">
        <v>2.71</v>
      </c>
      <c r="H23" s="8" t="n">
        <v>8.33</v>
      </c>
      <c r="I23" s="8" t="n">
        <v>14.62</v>
      </c>
      <c r="J23" s="8" t="n">
        <v>6.43</v>
      </c>
      <c r="K23" s="8" t="n">
        <v>28.44</v>
      </c>
      <c r="L23" s="8" t="n">
        <v>4.02</v>
      </c>
    </row>
    <row r="24" spans="1:12">
      <c r="A24" s="4" t="s">
        <v>710</v>
      </c>
    </row>
    <row r="25" spans="1:12">
      <c r="A25" s="3" t="s">
        <v>711</v>
      </c>
    </row>
    <row r="26" spans="1:12">
      <c r="A26" s="4" t="s">
        <v>712</v>
      </c>
      <c r="J26" s="6" t="n">
        <v>1</v>
      </c>
      <c r="K26" s="6" t="n">
        <v>0</v>
      </c>
      <c r="L26" s="6" t="n">
        <v>0</v>
      </c>
    </row>
    <row r="27" spans="1:12">
      <c r="A27" s="4" t="s">
        <v>713</v>
      </c>
    </row>
    <row r="28" spans="1:12">
      <c r="A28" s="3" t="s">
        <v>711</v>
      </c>
    </row>
    <row r="29" spans="1:12">
      <c r="A29" s="4" t="s">
        <v>712</v>
      </c>
      <c r="J29" s="6" t="n">
        <v>0</v>
      </c>
      <c r="K29" s="6" t="n">
        <v>9</v>
      </c>
      <c r="L29" s="6" t="n">
        <v>2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95</v>
      </c>
    </row>
    <row r="2" spans="1:4">
      <c r="B2" s="2" t="s">
        <v>47</v>
      </c>
      <c r="C2" s="2" t="s">
        <v>48</v>
      </c>
      <c r="D2" s="2" t="s">
        <v>102</v>
      </c>
    </row>
    <row r="3" spans="1:4">
      <c r="A3" s="4" t="s">
        <v>396</v>
      </c>
    </row>
    <row r="4" spans="1:4">
      <c r="A4" s="3" t="s">
        <v>715</v>
      </c>
    </row>
    <row r="5" spans="1:4">
      <c r="A5" s="4" t="s">
        <v>716</v>
      </c>
      <c r="B5" s="5" t="n">
        <v>10</v>
      </c>
      <c r="C5" s="5" t="n">
        <v>4</v>
      </c>
      <c r="D5" s="5" t="n">
        <v>4</v>
      </c>
    </row>
    <row r="6" spans="1:4">
      <c r="A6" s="4" t="s">
        <v>717</v>
      </c>
      <c r="B6" s="6" t="n">
        <v>58</v>
      </c>
      <c r="C6" s="6" t="n">
        <v>51</v>
      </c>
      <c r="D6" s="6" t="n">
        <v>53</v>
      </c>
    </row>
    <row r="7" spans="1:4">
      <c r="A7" s="4" t="s">
        <v>718</v>
      </c>
      <c r="B7" s="6" t="n">
        <v>-59</v>
      </c>
      <c r="C7" s="6" t="n">
        <v>-51</v>
      </c>
      <c r="D7" s="6" t="n">
        <v>-65</v>
      </c>
    </row>
    <row r="8" spans="1:4">
      <c r="A8" s="4" t="s">
        <v>158</v>
      </c>
      <c r="B8" s="6" t="n">
        <v>1</v>
      </c>
      <c r="C8" s="6" t="n">
        <v>1</v>
      </c>
      <c r="D8" s="6" t="n">
        <v>1</v>
      </c>
    </row>
    <row r="9" spans="1:4">
      <c r="A9" s="4" t="s">
        <v>719</v>
      </c>
      <c r="B9" s="6" t="n">
        <v>10</v>
      </c>
      <c r="C9" s="6" t="n">
        <v>5</v>
      </c>
      <c r="D9" s="6" t="n">
        <v>-7</v>
      </c>
    </row>
    <row r="10" spans="1:4">
      <c r="A10" s="4" t="s">
        <v>720</v>
      </c>
      <c r="B10" s="6" t="n">
        <v>13</v>
      </c>
      <c r="C10" s="6" t="n">
        <v>14</v>
      </c>
      <c r="D10" s="6" t="n">
        <v>-60</v>
      </c>
    </row>
    <row r="11" spans="1:4">
      <c r="A11" s="4" t="s">
        <v>721</v>
      </c>
    </row>
    <row r="12" spans="1:4">
      <c r="A12" s="3" t="s">
        <v>715</v>
      </c>
    </row>
    <row r="13" spans="1:4">
      <c r="A13" s="4" t="s">
        <v>716</v>
      </c>
      <c r="B13" s="6" t="n">
        <v>0</v>
      </c>
      <c r="C13" s="6" t="n">
        <v>0</v>
      </c>
      <c r="D13" s="6" t="n">
        <v>0</v>
      </c>
    </row>
    <row r="14" spans="1:4">
      <c r="A14" s="4" t="s">
        <v>717</v>
      </c>
      <c r="B14" s="6" t="n">
        <v>3</v>
      </c>
      <c r="C14" s="6" t="n">
        <v>3</v>
      </c>
      <c r="D14" s="6" t="n">
        <v>3</v>
      </c>
    </row>
    <row r="15" spans="1:4">
      <c r="A15" s="4" t="s">
        <v>718</v>
      </c>
      <c r="B15" s="6" t="n">
        <v>-3</v>
      </c>
      <c r="C15" s="6" t="n">
        <v>-4</v>
      </c>
      <c r="D15" s="6" t="n">
        <v>-4</v>
      </c>
    </row>
    <row r="16" spans="1:4">
      <c r="A16" s="4" t="s">
        <v>158</v>
      </c>
      <c r="B16" s="6" t="n">
        <v>-1</v>
      </c>
      <c r="C16" s="6" t="n">
        <v>0</v>
      </c>
      <c r="D16" s="6" t="n">
        <v>0</v>
      </c>
    </row>
    <row r="17" spans="1:4">
      <c r="A17" s="4" t="s">
        <v>719</v>
      </c>
      <c r="B17" s="6" t="n">
        <v>-1</v>
      </c>
      <c r="C17" s="6" t="n">
        <v>-1</v>
      </c>
      <c r="D17" s="6" t="n">
        <v>-1</v>
      </c>
    </row>
    <row r="18" spans="1:4">
      <c r="A18" s="4" t="s">
        <v>720</v>
      </c>
      <c r="B18" s="5" t="n">
        <v>11</v>
      </c>
      <c r="C18" s="5" t="n">
        <v>-3</v>
      </c>
      <c r="D18" s="5"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2"/>
    <col customWidth="1" max="6" min="6" width="37"/>
    <col customWidth="1" max="7" min="7" width="41"/>
    <col customWidth="1" max="8" min="8" width="24"/>
    <col customWidth="1" max="9" min="9" width="34"/>
    <col customWidth="1" max="10" min="10" width="40"/>
  </cols>
  <sheetData>
    <row r="1" spans="1:10">
      <c r="A1" s="1" t="s">
        <v>188</v>
      </c>
      <c r="B1" s="2" t="s">
        <v>189</v>
      </c>
      <c r="C1" s="2" t="s">
        <v>190</v>
      </c>
      <c r="D1" s="2" t="s">
        <v>191</v>
      </c>
      <c r="E1" s="2" t="s">
        <v>192</v>
      </c>
      <c r="F1" s="2" t="s">
        <v>193</v>
      </c>
      <c r="G1" s="2" t="s">
        <v>194</v>
      </c>
      <c r="H1" s="2" t="s">
        <v>195</v>
      </c>
      <c r="I1" s="2" t="s">
        <v>196</v>
      </c>
      <c r="J1" s="2" t="s">
        <v>197</v>
      </c>
    </row>
    <row r="2" spans="1:10">
      <c r="A2" s="4" t="s">
        <v>198</v>
      </c>
      <c r="C2" s="6" t="n">
        <v>398</v>
      </c>
      <c r="I2" s="6" t="n">
        <v>23</v>
      </c>
    </row>
    <row r="3" spans="1:10">
      <c r="A3" s="4" t="s">
        <v>199</v>
      </c>
      <c r="B3" s="5" t="n">
        <v>21876</v>
      </c>
      <c r="C3" s="5" t="n">
        <v>0</v>
      </c>
      <c r="D3" s="5" t="n">
        <v>19241</v>
      </c>
      <c r="E3" s="5" t="n">
        <v>-215</v>
      </c>
      <c r="F3" s="5" t="n">
        <v>-134</v>
      </c>
      <c r="G3" s="5" t="n">
        <v>18892</v>
      </c>
      <c r="H3" s="5" t="n">
        <v>2984</v>
      </c>
      <c r="I3" s="5" t="n">
        <v>0</v>
      </c>
    </row>
    <row r="4" spans="1:10">
      <c r="A4" s="3" t="s">
        <v>200</v>
      </c>
    </row>
    <row r="5" spans="1:10">
      <c r="A5" s="4" t="s">
        <v>126</v>
      </c>
      <c r="B5" s="6" t="n">
        <v>1784</v>
      </c>
      <c r="E5" s="6" t="n">
        <v>1692</v>
      </c>
      <c r="G5" s="6" t="n">
        <v>1692</v>
      </c>
      <c r="H5" s="6" t="n">
        <v>92</v>
      </c>
    </row>
    <row r="6" spans="1:10">
      <c r="A6" s="4" t="s">
        <v>144</v>
      </c>
      <c r="B6" s="6" t="n">
        <v>43</v>
      </c>
      <c r="F6" s="6" t="n">
        <v>43</v>
      </c>
      <c r="G6" s="6" t="n">
        <v>43</v>
      </c>
    </row>
    <row r="7" spans="1:10">
      <c r="A7" s="4" t="s">
        <v>201</v>
      </c>
      <c r="B7" s="6" t="n">
        <v>50</v>
      </c>
      <c r="E7" s="6" t="n">
        <v>47</v>
      </c>
      <c r="G7" s="6" t="n">
        <v>47</v>
      </c>
      <c r="H7" s="6" t="n">
        <v>3</v>
      </c>
    </row>
    <row r="8" spans="1:10">
      <c r="A8" s="4" t="s">
        <v>202</v>
      </c>
      <c r="B8" s="6" t="n">
        <v>-1653</v>
      </c>
      <c r="E8" s="6" t="n">
        <v>-1653</v>
      </c>
      <c r="G8" s="6" t="n">
        <v>-1653</v>
      </c>
    </row>
    <row r="9" spans="1:10">
      <c r="A9" s="4" t="s">
        <v>203</v>
      </c>
      <c r="B9" s="6" t="n">
        <v>-92</v>
      </c>
      <c r="H9" s="6" t="n">
        <v>-92</v>
      </c>
    </row>
    <row r="10" spans="1:10">
      <c r="A10" s="4" t="s">
        <v>204</v>
      </c>
      <c r="I10" s="6" t="n">
        <v>-1</v>
      </c>
    </row>
    <row r="11" spans="1:10">
      <c r="A11" s="4" t="s">
        <v>205</v>
      </c>
      <c r="C11" s="6" t="n">
        <v>1</v>
      </c>
    </row>
    <row r="12" spans="1:10">
      <c r="A12" s="4" t="s">
        <v>206</v>
      </c>
      <c r="B12" s="6" t="n">
        <v>0</v>
      </c>
      <c r="C12" s="5" t="n">
        <v>0</v>
      </c>
      <c r="D12" s="6" t="n">
        <v>86</v>
      </c>
      <c r="G12" s="6" t="n">
        <v>86</v>
      </c>
    </row>
    <row r="13" spans="1:10">
      <c r="A13" s="4" t="s">
        <v>207</v>
      </c>
      <c r="H13" s="6" t="n">
        <v>-86</v>
      </c>
    </row>
    <row r="14" spans="1:10">
      <c r="A14" s="4" t="s">
        <v>208</v>
      </c>
      <c r="C14" s="6" t="n">
        <v>10</v>
      </c>
    </row>
    <row r="15" spans="1:10">
      <c r="A15" s="4" t="s">
        <v>209</v>
      </c>
      <c r="B15" s="6" t="n">
        <v>257</v>
      </c>
      <c r="C15" s="5" t="n">
        <v>0</v>
      </c>
      <c r="D15" s="6" t="n">
        <v>257</v>
      </c>
      <c r="G15" s="6" t="n">
        <v>257</v>
      </c>
    </row>
    <row r="16" spans="1:10">
      <c r="A16" s="4" t="s">
        <v>153</v>
      </c>
      <c r="B16" s="6" t="n">
        <v>921</v>
      </c>
      <c r="D16" s="6" t="n">
        <v>921</v>
      </c>
      <c r="G16" s="6" t="n">
        <v>921</v>
      </c>
    </row>
    <row r="17" spans="1:10">
      <c r="A17" s="4" t="s">
        <v>210</v>
      </c>
      <c r="C17" s="6" t="n">
        <v>409</v>
      </c>
      <c r="I17" s="6" t="n">
        <v>22</v>
      </c>
    </row>
    <row r="18" spans="1:10">
      <c r="A18" s="4" t="s">
        <v>211</v>
      </c>
      <c r="B18" s="5" t="n">
        <v>23186</v>
      </c>
      <c r="C18" s="5" t="n">
        <v>0</v>
      </c>
      <c r="D18" s="6" t="n">
        <v>20505</v>
      </c>
      <c r="E18" s="6" t="n">
        <v>-129</v>
      </c>
      <c r="F18" s="6" t="n">
        <v>-91</v>
      </c>
      <c r="G18" s="6" t="n">
        <v>20285</v>
      </c>
      <c r="H18" s="6" t="n">
        <v>2901</v>
      </c>
      <c r="I18" s="5" t="n">
        <v>0</v>
      </c>
    </row>
    <row r="19" spans="1:10">
      <c r="A19" s="4" t="s">
        <v>212</v>
      </c>
      <c r="B19" s="4" t="s">
        <v>213</v>
      </c>
    </row>
    <row r="20" spans="1:10">
      <c r="A20" s="3" t="s">
        <v>200</v>
      </c>
    </row>
    <row r="21" spans="1:10">
      <c r="A21" s="4" t="s">
        <v>126</v>
      </c>
      <c r="B21" s="5" t="n">
        <v>12610</v>
      </c>
      <c r="E21" s="6" t="n">
        <v>12259</v>
      </c>
      <c r="G21" s="6" t="n">
        <v>12259</v>
      </c>
      <c r="H21" s="6" t="n">
        <v>351</v>
      </c>
    </row>
    <row r="22" spans="1:10">
      <c r="A22" s="4" t="s">
        <v>144</v>
      </c>
      <c r="B22" s="6" t="n">
        <v>-8</v>
      </c>
      <c r="F22" s="6" t="n">
        <v>-8</v>
      </c>
      <c r="G22" s="6" t="n">
        <v>-8</v>
      </c>
    </row>
    <row r="23" spans="1:10">
      <c r="A23" s="4" t="s">
        <v>201</v>
      </c>
      <c r="B23" s="6" t="n">
        <v>-266</v>
      </c>
      <c r="E23" s="6" t="n">
        <v>-237</v>
      </c>
      <c r="F23" s="6" t="n">
        <v>-16</v>
      </c>
      <c r="G23" s="6" t="n">
        <v>-253</v>
      </c>
      <c r="H23" s="6" t="n">
        <v>-13</v>
      </c>
    </row>
    <row r="24" spans="1:10">
      <c r="A24" s="4" t="s">
        <v>214</v>
      </c>
      <c r="B24" s="6" t="n">
        <v>8</v>
      </c>
      <c r="D24" s="6" t="n">
        <v>8</v>
      </c>
      <c r="G24" s="6" t="n">
        <v>8</v>
      </c>
    </row>
    <row r="25" spans="1:10">
      <c r="A25" s="4" t="s">
        <v>202</v>
      </c>
      <c r="B25" s="6" t="n">
        <v>-2921</v>
      </c>
      <c r="E25" s="6" t="n">
        <v>-2921</v>
      </c>
      <c r="G25" s="6" t="n">
        <v>-2921</v>
      </c>
    </row>
    <row r="26" spans="1:10">
      <c r="A26" s="4" t="s">
        <v>203</v>
      </c>
      <c r="B26" s="5" t="n">
        <v>-77</v>
      </c>
      <c r="H26" s="6" t="n">
        <v>-77</v>
      </c>
    </row>
    <row r="27" spans="1:10">
      <c r="A27" s="4" t="s">
        <v>204</v>
      </c>
      <c r="I27" s="6" t="n">
        <v>-22</v>
      </c>
    </row>
    <row r="28" spans="1:10">
      <c r="A28" s="4" t="s">
        <v>205</v>
      </c>
      <c r="B28" s="6" t="n">
        <v>22</v>
      </c>
      <c r="C28" s="6" t="n">
        <v>22</v>
      </c>
    </row>
    <row r="29" spans="1:10">
      <c r="A29" s="4" t="s">
        <v>206</v>
      </c>
      <c r="B29" s="5" t="n">
        <v>0</v>
      </c>
      <c r="C29" s="5" t="n">
        <v>0</v>
      </c>
      <c r="D29" s="6" t="n">
        <v>3162</v>
      </c>
      <c r="G29" s="6" t="n">
        <v>3162</v>
      </c>
    </row>
    <row r="30" spans="1:10">
      <c r="A30" s="4" t="s">
        <v>207</v>
      </c>
      <c r="H30" s="6" t="n">
        <v>-3162</v>
      </c>
    </row>
    <row r="31" spans="1:10">
      <c r="A31" s="4" t="s">
        <v>208</v>
      </c>
      <c r="C31" s="6" t="n">
        <v>9</v>
      </c>
    </row>
    <row r="32" spans="1:10">
      <c r="A32" s="4" t="s">
        <v>209</v>
      </c>
      <c r="B32" s="6" t="n">
        <v>212</v>
      </c>
      <c r="C32" s="5" t="n">
        <v>0</v>
      </c>
      <c r="D32" s="6" t="n">
        <v>212</v>
      </c>
      <c r="G32" s="6" t="n">
        <v>212</v>
      </c>
    </row>
    <row r="33" spans="1:10">
      <c r="A33" s="4" t="s">
        <v>153</v>
      </c>
      <c r="B33" s="5" t="n">
        <v>1227</v>
      </c>
      <c r="D33" s="6" t="n">
        <v>1227</v>
      </c>
      <c r="G33" s="6" t="n">
        <v>1227</v>
      </c>
    </row>
    <row r="34" spans="1:10">
      <c r="A34" s="4" t="s">
        <v>215</v>
      </c>
      <c r="B34" s="6" t="n">
        <v>-32</v>
      </c>
      <c r="C34" s="6" t="n">
        <v>-32</v>
      </c>
    </row>
    <row r="35" spans="1:10">
      <c r="A35" s="4" t="s">
        <v>216</v>
      </c>
      <c r="B35" s="5" t="n">
        <v>-7258</v>
      </c>
      <c r="C35" s="5" t="n">
        <v>0</v>
      </c>
      <c r="D35" s="6" t="n">
        <v>-1773</v>
      </c>
      <c r="E35" s="6" t="n">
        <v>-5485</v>
      </c>
      <c r="G35" s="6" t="n">
        <v>-7258</v>
      </c>
    </row>
    <row r="36" spans="1:10">
      <c r="A36" s="4" t="s">
        <v>217</v>
      </c>
      <c r="C36" s="6" t="n">
        <v>0</v>
      </c>
    </row>
    <row r="37" spans="1:10">
      <c r="A37" s="4" t="s">
        <v>218</v>
      </c>
      <c r="B37" s="6" t="n">
        <v>-56</v>
      </c>
      <c r="C37" s="5" t="n">
        <v>0</v>
      </c>
      <c r="D37" s="6" t="n">
        <v>-56</v>
      </c>
      <c r="G37" s="6" t="n">
        <v>-56</v>
      </c>
    </row>
    <row r="38" spans="1:10">
      <c r="A38" s="4" t="s">
        <v>219</v>
      </c>
      <c r="C38" s="6" t="n">
        <v>408</v>
      </c>
      <c r="I38" s="6" t="n">
        <v>0</v>
      </c>
    </row>
    <row r="39" spans="1:10">
      <c r="A39" s="4" t="s">
        <v>220</v>
      </c>
      <c r="B39" s="5" t="n">
        <v>26657</v>
      </c>
      <c r="C39" s="5" t="n">
        <v>0</v>
      </c>
      <c r="D39" s="6" t="n">
        <v>23285</v>
      </c>
      <c r="E39" s="6" t="n">
        <v>3487</v>
      </c>
      <c r="F39" s="6" t="n">
        <v>-115</v>
      </c>
      <c r="G39" s="6" t="n">
        <v>26657</v>
      </c>
      <c r="H39" s="6" t="n">
        <v>0</v>
      </c>
      <c r="I39" s="5" t="n">
        <v>0</v>
      </c>
    </row>
    <row r="40" spans="1:10">
      <c r="A40" s="4" t="s">
        <v>212</v>
      </c>
      <c r="B40" s="4" t="s">
        <v>221</v>
      </c>
      <c r="J40" s="4" t="s">
        <v>221</v>
      </c>
    </row>
    <row r="41" spans="1:10">
      <c r="A41" s="3" t="s">
        <v>200</v>
      </c>
    </row>
    <row r="42" spans="1:10">
      <c r="A42" s="4" t="s">
        <v>126</v>
      </c>
      <c r="B42" s="5" t="n">
        <v>2724</v>
      </c>
      <c r="E42" s="6" t="n">
        <v>2724</v>
      </c>
      <c r="G42" s="6" t="n">
        <v>2724</v>
      </c>
    </row>
    <row r="43" spans="1:10">
      <c r="A43" s="4" t="s">
        <v>144</v>
      </c>
      <c r="B43" s="6" t="n">
        <v>-24</v>
      </c>
      <c r="F43" s="6" t="n">
        <v>-24</v>
      </c>
      <c r="G43" s="6" t="n">
        <v>-24</v>
      </c>
    </row>
    <row r="44" spans="1:10">
      <c r="A44" s="4" t="s">
        <v>201</v>
      </c>
      <c r="B44" s="6" t="n">
        <v>7</v>
      </c>
      <c r="E44" s="6" t="n">
        <v>8</v>
      </c>
      <c r="F44" s="6" t="n">
        <v>-1</v>
      </c>
      <c r="G44" s="6" t="n">
        <v>7</v>
      </c>
    </row>
    <row r="45" spans="1:10">
      <c r="A45" s="4" t="s">
        <v>214</v>
      </c>
      <c r="B45" s="6" t="n">
        <v>67</v>
      </c>
      <c r="D45" s="6" t="n">
        <v>67</v>
      </c>
      <c r="G45" s="6" t="n">
        <v>67</v>
      </c>
    </row>
    <row r="46" spans="1:10">
      <c r="A46" s="4" t="s">
        <v>202</v>
      </c>
      <c r="B46" s="6" t="n">
        <v>-4235</v>
      </c>
      <c r="E46" s="6" t="n">
        <v>-3355</v>
      </c>
      <c r="G46" s="6" t="n">
        <v>-4235</v>
      </c>
    </row>
    <row r="47" spans="1:10">
      <c r="A47" s="4" t="s">
        <v>222</v>
      </c>
      <c r="D47" s="6" t="n">
        <v>-880</v>
      </c>
    </row>
    <row r="48" spans="1:10">
      <c r="A48" s="4" t="s">
        <v>223</v>
      </c>
      <c r="B48" s="6" t="n">
        <v>-29</v>
      </c>
      <c r="D48" s="6" t="n">
        <v>-29</v>
      </c>
      <c r="G48" s="6" t="n">
        <v>-29</v>
      </c>
    </row>
    <row r="49" spans="1:10">
      <c r="A49" s="4" t="s">
        <v>208</v>
      </c>
      <c r="C49" s="6" t="n">
        <v>15</v>
      </c>
    </row>
    <row r="50" spans="1:10">
      <c r="A50" s="4" t="s">
        <v>209</v>
      </c>
      <c r="B50" s="6" t="n">
        <v>253</v>
      </c>
      <c r="C50" s="5" t="n">
        <v>0</v>
      </c>
      <c r="D50" s="6" t="n">
        <v>253</v>
      </c>
      <c r="G50" s="6" t="n">
        <v>253</v>
      </c>
    </row>
    <row r="51" spans="1:10">
      <c r="A51" s="4" t="s">
        <v>224</v>
      </c>
      <c r="J51" s="6" t="n">
        <v>4</v>
      </c>
    </row>
    <row r="52" spans="1:10">
      <c r="A52" s="4" t="s">
        <v>225</v>
      </c>
      <c r="B52" s="6" t="n">
        <v>3679</v>
      </c>
      <c r="D52" s="6" t="n">
        <v>3679</v>
      </c>
      <c r="G52" s="6" t="n">
        <v>3679</v>
      </c>
      <c r="J52" s="5" t="n">
        <v>0</v>
      </c>
    </row>
    <row r="53" spans="1:10">
      <c r="A53" s="4" t="s">
        <v>153</v>
      </c>
      <c r="B53" s="5" t="n">
        <v>2260</v>
      </c>
      <c r="D53" s="6" t="n">
        <v>2260</v>
      </c>
      <c r="G53" s="6" t="n">
        <v>2260</v>
      </c>
    </row>
    <row r="54" spans="1:10">
      <c r="A54" s="4" t="s">
        <v>215</v>
      </c>
      <c r="B54" s="6" t="n">
        <v>-21</v>
      </c>
      <c r="C54" s="6" t="n">
        <v>-21</v>
      </c>
    </row>
    <row r="55" spans="1:10">
      <c r="A55" s="4" t="s">
        <v>216</v>
      </c>
      <c r="B55" s="5" t="n">
        <v>-5435</v>
      </c>
      <c r="C55" s="5" t="n">
        <v>0</v>
      </c>
      <c r="D55" s="6" t="n">
        <v>-2571</v>
      </c>
      <c r="E55" s="6" t="n">
        <v>-2864</v>
      </c>
      <c r="G55" s="6" t="n">
        <v>-5435</v>
      </c>
    </row>
    <row r="56" spans="1:10">
      <c r="A56" s="4" t="s">
        <v>217</v>
      </c>
      <c r="C56" s="6" t="n">
        <v>-4</v>
      </c>
    </row>
    <row r="57" spans="1:10">
      <c r="A57" s="4" t="s">
        <v>218</v>
      </c>
      <c r="B57" s="6" t="n">
        <v>-983</v>
      </c>
      <c r="C57" s="5" t="n">
        <v>0</v>
      </c>
      <c r="D57" s="6" t="n">
        <v>-983</v>
      </c>
      <c r="G57" s="6" t="n">
        <v>-983</v>
      </c>
    </row>
    <row r="58" spans="1:10">
      <c r="A58" s="4" t="s">
        <v>226</v>
      </c>
      <c r="C58" s="6" t="n">
        <v>398</v>
      </c>
      <c r="I58" s="6" t="n">
        <v>0</v>
      </c>
      <c r="J58" s="6" t="n">
        <v>4</v>
      </c>
    </row>
    <row r="59" spans="1:10">
      <c r="A59" s="4" t="s">
        <v>227</v>
      </c>
      <c r="B59" s="5" t="n">
        <v>24941</v>
      </c>
      <c r="C59" s="5" t="n">
        <v>0</v>
      </c>
      <c r="D59" s="5" t="n">
        <v>25081</v>
      </c>
      <c r="E59" s="5" t="n">
        <v>0</v>
      </c>
      <c r="F59" s="5" t="n">
        <v>-140</v>
      </c>
      <c r="G59" s="5" t="n">
        <v>24941</v>
      </c>
      <c r="H59" s="5" t="n">
        <v>0</v>
      </c>
      <c r="I59" s="5" t="n">
        <v>0</v>
      </c>
      <c r="J59"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95</v>
      </c>
    </row>
    <row r="2" spans="1:4">
      <c r="B2" s="2" t="s">
        <v>47</v>
      </c>
      <c r="C2" s="2" t="s">
        <v>48</v>
      </c>
      <c r="D2" s="2" t="s">
        <v>102</v>
      </c>
    </row>
    <row r="3" spans="1:4">
      <c r="A3" s="4" t="s">
        <v>396</v>
      </c>
    </row>
    <row r="4" spans="1:4">
      <c r="A4" s="3" t="s">
        <v>723</v>
      </c>
    </row>
    <row r="5" spans="1:4">
      <c r="A5" s="4" t="s">
        <v>724</v>
      </c>
      <c r="B5" s="5" t="n">
        <v>1394</v>
      </c>
      <c r="C5" s="5" t="n">
        <v>1426</v>
      </c>
    </row>
    <row r="6" spans="1:4">
      <c r="A6" s="4" t="s">
        <v>725</v>
      </c>
      <c r="B6" s="6" t="n">
        <v>232</v>
      </c>
      <c r="C6" s="6" t="n">
        <v>-65</v>
      </c>
    </row>
    <row r="7" spans="1:4">
      <c r="A7" s="4" t="s">
        <v>726</v>
      </c>
      <c r="B7" s="6" t="n">
        <v>15</v>
      </c>
      <c r="C7" s="6" t="n">
        <v>130</v>
      </c>
    </row>
    <row r="8" spans="1:4">
      <c r="A8" s="4" t="s">
        <v>727</v>
      </c>
      <c r="B8" s="6" t="n">
        <v>-94</v>
      </c>
      <c r="C8" s="6" t="n">
        <v>-93</v>
      </c>
    </row>
    <row r="9" spans="1:4">
      <c r="A9" s="4" t="s">
        <v>728</v>
      </c>
      <c r="B9" s="6" t="n">
        <v>-8</v>
      </c>
      <c r="C9" s="6" t="n">
        <v>-4</v>
      </c>
    </row>
    <row r="10" spans="1:4">
      <c r="A10" s="4" t="s">
        <v>729</v>
      </c>
      <c r="B10" s="6" t="n">
        <v>1539</v>
      </c>
      <c r="C10" s="6" t="n">
        <v>1394</v>
      </c>
      <c r="D10" s="5" t="n">
        <v>1426</v>
      </c>
    </row>
    <row r="11" spans="1:4">
      <c r="A11" s="3" t="s">
        <v>730</v>
      </c>
    </row>
    <row r="12" spans="1:4">
      <c r="A12" s="4" t="s">
        <v>731</v>
      </c>
      <c r="B12" s="6" t="n">
        <v>1364</v>
      </c>
      <c r="C12" s="6" t="n">
        <v>1508</v>
      </c>
    </row>
    <row r="13" spans="1:4">
      <c r="A13" s="4" t="s">
        <v>716</v>
      </c>
      <c r="B13" s="6" t="n">
        <v>10</v>
      </c>
      <c r="C13" s="6" t="n">
        <v>4</v>
      </c>
      <c r="D13" s="6" t="n">
        <v>4</v>
      </c>
    </row>
    <row r="14" spans="1:4">
      <c r="A14" s="4" t="s">
        <v>717</v>
      </c>
      <c r="B14" s="6" t="n">
        <v>58</v>
      </c>
      <c r="C14" s="6" t="n">
        <v>51</v>
      </c>
      <c r="D14" s="6" t="n">
        <v>53</v>
      </c>
    </row>
    <row r="15" spans="1:4">
      <c r="A15" s="4" t="s">
        <v>732</v>
      </c>
      <c r="B15" s="6" t="n">
        <v>186</v>
      </c>
      <c r="C15" s="6" t="n">
        <v>-102</v>
      </c>
    </row>
    <row r="16" spans="1:4">
      <c r="A16" s="4" t="s">
        <v>733</v>
      </c>
      <c r="B16" s="6" t="n">
        <v>-94</v>
      </c>
      <c r="C16" s="6" t="n">
        <v>-93</v>
      </c>
    </row>
    <row r="17" spans="1:4">
      <c r="A17" s="4" t="s">
        <v>734</v>
      </c>
      <c r="B17" s="6" t="n">
        <v>0</v>
      </c>
      <c r="C17" s="6" t="n">
        <v>3</v>
      </c>
    </row>
    <row r="18" spans="1:4">
      <c r="A18" s="4" t="s">
        <v>735</v>
      </c>
      <c r="B18" s="6" t="n">
        <v>37</v>
      </c>
      <c r="C18" s="6" t="n">
        <v>0</v>
      </c>
    </row>
    <row r="19" spans="1:4">
      <c r="A19" s="4" t="s">
        <v>728</v>
      </c>
      <c r="B19" s="6" t="n">
        <v>-8</v>
      </c>
      <c r="C19" s="6" t="n">
        <v>-7</v>
      </c>
    </row>
    <row r="20" spans="1:4">
      <c r="A20" s="4" t="s">
        <v>736</v>
      </c>
      <c r="B20" s="6" t="n">
        <v>1553</v>
      </c>
      <c r="C20" s="6" t="n">
        <v>1364</v>
      </c>
      <c r="D20" s="6" t="n">
        <v>1508</v>
      </c>
    </row>
    <row r="21" spans="1:4">
      <c r="A21" s="3" t="s">
        <v>737</v>
      </c>
    </row>
    <row r="22" spans="1:4">
      <c r="A22" s="4" t="s">
        <v>738</v>
      </c>
      <c r="B22" s="6" t="n">
        <v>-14</v>
      </c>
      <c r="C22" s="6" t="n">
        <v>30</v>
      </c>
    </row>
    <row r="23" spans="1:4">
      <c r="A23" s="3" t="s">
        <v>739</v>
      </c>
    </row>
    <row r="24" spans="1:4">
      <c r="A24" s="4" t="s">
        <v>740</v>
      </c>
      <c r="B24" s="6" t="n">
        <v>-125</v>
      </c>
      <c r="C24" s="6" t="n">
        <v>-110</v>
      </c>
    </row>
    <row r="25" spans="1:4">
      <c r="A25" s="4" t="s">
        <v>741</v>
      </c>
    </row>
    <row r="26" spans="1:4">
      <c r="A26" s="3" t="s">
        <v>723</v>
      </c>
    </row>
    <row r="27" spans="1:4">
      <c r="A27" s="4" t="s">
        <v>724</v>
      </c>
      <c r="B27" s="6" t="n">
        <v>147</v>
      </c>
    </row>
    <row r="28" spans="1:4">
      <c r="A28" s="4" t="s">
        <v>729</v>
      </c>
      <c r="B28" s="6" t="n">
        <v>151</v>
      </c>
      <c r="C28" s="6" t="n">
        <v>147</v>
      </c>
    </row>
    <row r="29" spans="1:4">
      <c r="A29" s="3" t="s">
        <v>730</v>
      </c>
    </row>
    <row r="30" spans="1:4">
      <c r="A30" s="4" t="s">
        <v>731</v>
      </c>
      <c r="B30" s="6" t="n">
        <v>129</v>
      </c>
    </row>
    <row r="31" spans="1:4">
      <c r="A31" s="4" t="s">
        <v>736</v>
      </c>
      <c r="B31" s="6" t="n">
        <v>184</v>
      </c>
      <c r="C31" s="6" t="n">
        <v>129</v>
      </c>
    </row>
    <row r="32" spans="1:4">
      <c r="A32" s="3" t="s">
        <v>742</v>
      </c>
    </row>
    <row r="33" spans="1:4">
      <c r="A33" s="4" t="s">
        <v>743</v>
      </c>
      <c r="B33" s="6" t="n">
        <v>171</v>
      </c>
      <c r="C33" s="6" t="n">
        <v>122</v>
      </c>
    </row>
    <row r="34" spans="1:4">
      <c r="A34" s="4" t="s">
        <v>721</v>
      </c>
    </row>
    <row r="35" spans="1:4">
      <c r="A35" s="3" t="s">
        <v>723</v>
      </c>
    </row>
    <row r="36" spans="1:4">
      <c r="A36" s="4" t="s">
        <v>724</v>
      </c>
      <c r="B36" s="6" t="n">
        <v>81</v>
      </c>
      <c r="C36" s="6" t="n">
        <v>83</v>
      </c>
    </row>
    <row r="37" spans="1:4">
      <c r="A37" s="4" t="s">
        <v>725</v>
      </c>
      <c r="B37" s="6" t="n">
        <v>6</v>
      </c>
      <c r="C37" s="6" t="n">
        <v>0</v>
      </c>
    </row>
    <row r="38" spans="1:4">
      <c r="A38" s="4" t="s">
        <v>726</v>
      </c>
      <c r="B38" s="6" t="n">
        <v>1</v>
      </c>
      <c r="C38" s="6" t="n">
        <v>0</v>
      </c>
    </row>
    <row r="39" spans="1:4">
      <c r="A39" s="4" t="s">
        <v>727</v>
      </c>
      <c r="B39" s="6" t="n">
        <v>-3</v>
      </c>
      <c r="C39" s="6" t="n">
        <v>-2</v>
      </c>
    </row>
    <row r="40" spans="1:4">
      <c r="A40" s="4" t="s">
        <v>728</v>
      </c>
      <c r="B40" s="6" t="n">
        <v>0</v>
      </c>
      <c r="C40" s="6" t="n">
        <v>0</v>
      </c>
    </row>
    <row r="41" spans="1:4">
      <c r="A41" s="4" t="s">
        <v>729</v>
      </c>
      <c r="B41" s="6" t="n">
        <v>85</v>
      </c>
      <c r="C41" s="6" t="n">
        <v>81</v>
      </c>
      <c r="D41" s="6" t="n">
        <v>83</v>
      </c>
    </row>
    <row r="42" spans="1:4">
      <c r="A42" s="3" t="s">
        <v>730</v>
      </c>
    </row>
    <row r="43" spans="1:4">
      <c r="A43" s="4" t="s">
        <v>731</v>
      </c>
      <c r="B43" s="6" t="n">
        <v>74</v>
      </c>
      <c r="C43" s="6" t="n">
        <v>80</v>
      </c>
    </row>
    <row r="44" spans="1:4">
      <c r="A44" s="4" t="s">
        <v>716</v>
      </c>
      <c r="B44" s="6" t="n">
        <v>0</v>
      </c>
      <c r="C44" s="6" t="n">
        <v>0</v>
      </c>
      <c r="D44" s="6" t="n">
        <v>0</v>
      </c>
    </row>
    <row r="45" spans="1:4">
      <c r="A45" s="4" t="s">
        <v>717</v>
      </c>
      <c r="B45" s="6" t="n">
        <v>3</v>
      </c>
      <c r="C45" s="6" t="n">
        <v>3</v>
      </c>
      <c r="D45" s="6" t="n">
        <v>3</v>
      </c>
    </row>
    <row r="46" spans="1:4">
      <c r="A46" s="4" t="s">
        <v>732</v>
      </c>
      <c r="B46" s="6" t="n">
        <v>14</v>
      </c>
      <c r="C46" s="6" t="n">
        <v>-7</v>
      </c>
    </row>
    <row r="47" spans="1:4">
      <c r="A47" s="4" t="s">
        <v>733</v>
      </c>
      <c r="B47" s="6" t="n">
        <v>-3</v>
      </c>
      <c r="C47" s="6" t="n">
        <v>-2</v>
      </c>
    </row>
    <row r="48" spans="1:4">
      <c r="A48" s="4" t="s">
        <v>734</v>
      </c>
      <c r="B48" s="6" t="n">
        <v>0</v>
      </c>
      <c r="C48" s="6" t="n">
        <v>0</v>
      </c>
    </row>
    <row r="49" spans="1:4">
      <c r="A49" s="4" t="s">
        <v>735</v>
      </c>
      <c r="B49" s="6" t="n">
        <v>5</v>
      </c>
      <c r="C49" s="6" t="n">
        <v>0</v>
      </c>
    </row>
    <row r="50" spans="1:4">
      <c r="A50" s="4" t="s">
        <v>728</v>
      </c>
      <c r="B50" s="6" t="n">
        <v>0</v>
      </c>
      <c r="C50" s="6" t="n">
        <v>0</v>
      </c>
    </row>
    <row r="51" spans="1:4">
      <c r="A51" s="4" t="s">
        <v>736</v>
      </c>
      <c r="B51" s="6" t="n">
        <v>93</v>
      </c>
      <c r="C51" s="6" t="n">
        <v>74</v>
      </c>
      <c r="D51" s="5" t="n">
        <v>80</v>
      </c>
    </row>
    <row r="52" spans="1:4">
      <c r="A52" s="3" t="s">
        <v>737</v>
      </c>
    </row>
    <row r="53" spans="1:4">
      <c r="A53" s="4" t="s">
        <v>738</v>
      </c>
      <c r="B53" s="6" t="n">
        <v>-8</v>
      </c>
      <c r="C53" s="6" t="n">
        <v>7</v>
      </c>
    </row>
    <row r="54" spans="1:4">
      <c r="A54" s="3" t="s">
        <v>739</v>
      </c>
    </row>
    <row r="55" spans="1:4">
      <c r="A55" s="4" t="s">
        <v>740</v>
      </c>
      <c r="B55" s="5" t="n">
        <v>-15</v>
      </c>
      <c r="C55" s="5"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47</v>
      </c>
      <c r="C1" s="2" t="s">
        <v>48</v>
      </c>
    </row>
    <row r="2" spans="1:3">
      <c r="A2" s="4" t="s">
        <v>396</v>
      </c>
    </row>
    <row r="3" spans="1:3">
      <c r="A3" s="3" t="s">
        <v>715</v>
      </c>
    </row>
    <row r="4" spans="1:3">
      <c r="A4" s="4" t="s">
        <v>745</v>
      </c>
      <c r="B4" s="5" t="n">
        <v>92</v>
      </c>
      <c r="C4" s="5" t="n">
        <v>551</v>
      </c>
    </row>
    <row r="5" spans="1:3">
      <c r="A5" s="4" t="s">
        <v>746</v>
      </c>
      <c r="B5" s="6" t="n">
        <v>80</v>
      </c>
      <c r="C5" s="6" t="n">
        <v>546</v>
      </c>
    </row>
    <row r="6" spans="1:3">
      <c r="A6" s="4" t="s">
        <v>747</v>
      </c>
      <c r="B6" s="6" t="n">
        <v>32</v>
      </c>
      <c r="C6" s="6" t="n">
        <v>528</v>
      </c>
    </row>
    <row r="7" spans="1:3">
      <c r="A7" s="4" t="s">
        <v>721</v>
      </c>
    </row>
    <row r="8" spans="1:3">
      <c r="A8" s="3" t="s">
        <v>715</v>
      </c>
    </row>
    <row r="9" spans="1:3">
      <c r="A9" s="4" t="s">
        <v>745</v>
      </c>
      <c r="B9" s="6" t="n">
        <v>0</v>
      </c>
      <c r="C9" s="6" t="n">
        <v>0</v>
      </c>
    </row>
    <row r="10" spans="1:3">
      <c r="A10" s="4" t="s">
        <v>746</v>
      </c>
      <c r="B10" s="6" t="n">
        <v>16</v>
      </c>
      <c r="C10" s="6" t="n">
        <v>14</v>
      </c>
    </row>
    <row r="11" spans="1:3">
      <c r="A11" s="4" t="s">
        <v>747</v>
      </c>
      <c r="B11" s="5" t="n">
        <v>0</v>
      </c>
      <c r="C11"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47</v>
      </c>
      <c r="C1" s="2" t="s">
        <v>48</v>
      </c>
    </row>
    <row r="2" spans="1:3">
      <c r="A2" s="4" t="s">
        <v>396</v>
      </c>
    </row>
    <row r="3" spans="1:3">
      <c r="A3" s="3" t="s">
        <v>715</v>
      </c>
    </row>
    <row r="4" spans="1:3">
      <c r="A4" s="4" t="s">
        <v>745</v>
      </c>
      <c r="B4" s="5" t="n">
        <v>1461</v>
      </c>
      <c r="C4" s="5" t="n">
        <v>813</v>
      </c>
    </row>
    <row r="5" spans="1:3">
      <c r="A5" s="4" t="s">
        <v>746</v>
      </c>
      <c r="B5" s="6" t="n">
        <v>1460</v>
      </c>
      <c r="C5" s="6" t="n">
        <v>812</v>
      </c>
    </row>
    <row r="6" spans="1:3">
      <c r="A6" s="4" t="s">
        <v>747</v>
      </c>
      <c r="B6" s="6" t="n">
        <v>1507</v>
      </c>
      <c r="C6" s="6" t="n">
        <v>866</v>
      </c>
    </row>
    <row r="7" spans="1:3">
      <c r="A7" s="4" t="s">
        <v>721</v>
      </c>
    </row>
    <row r="8" spans="1:3">
      <c r="A8" s="3" t="s">
        <v>715</v>
      </c>
    </row>
    <row r="9" spans="1:3">
      <c r="A9" s="4" t="s">
        <v>745</v>
      </c>
      <c r="B9" s="6" t="n">
        <v>0</v>
      </c>
      <c r="C9" s="6" t="n">
        <v>0</v>
      </c>
    </row>
    <row r="10" spans="1:3">
      <c r="A10" s="4" t="s">
        <v>746</v>
      </c>
      <c r="B10" s="6" t="n">
        <v>77</v>
      </c>
      <c r="C10" s="6" t="n">
        <v>60</v>
      </c>
    </row>
    <row r="11" spans="1:3">
      <c r="A11" s="4" t="s">
        <v>747</v>
      </c>
      <c r="B11" s="5" t="n">
        <v>85</v>
      </c>
      <c r="C11" s="5" t="n">
        <v>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95</v>
      </c>
    </row>
    <row r="2" spans="1:2">
      <c r="A2" s="4" t="s">
        <v>396</v>
      </c>
    </row>
    <row r="3" spans="1:2">
      <c r="A3" s="3" t="s">
        <v>750</v>
      </c>
    </row>
    <row r="4" spans="1:2">
      <c r="A4" s="4" t="s">
        <v>689</v>
      </c>
      <c r="B4" s="5" t="n">
        <v>93</v>
      </c>
    </row>
    <row r="5" spans="1:2">
      <c r="A5" s="4" t="s">
        <v>690</v>
      </c>
      <c r="B5" s="6" t="n">
        <v>92</v>
      </c>
    </row>
    <row r="6" spans="1:2">
      <c r="A6" s="4" t="s">
        <v>691</v>
      </c>
      <c r="B6" s="6" t="n">
        <v>92</v>
      </c>
    </row>
    <row r="7" spans="1:2">
      <c r="A7" s="4" t="s">
        <v>692</v>
      </c>
      <c r="B7" s="6" t="n">
        <v>92</v>
      </c>
    </row>
    <row r="8" spans="1:2">
      <c r="A8" s="4" t="s">
        <v>693</v>
      </c>
      <c r="B8" s="6" t="n">
        <v>93</v>
      </c>
    </row>
    <row r="9" spans="1:2">
      <c r="A9" s="4" t="s">
        <v>751</v>
      </c>
      <c r="B9" s="6" t="n">
        <v>449</v>
      </c>
    </row>
    <row r="10" spans="1:2">
      <c r="A10" s="4" t="s">
        <v>721</v>
      </c>
    </row>
    <row r="11" spans="1:2">
      <c r="A11" s="3" t="s">
        <v>750</v>
      </c>
    </row>
    <row r="12" spans="1:2">
      <c r="A12" s="4" t="s">
        <v>689</v>
      </c>
      <c r="B12" s="6" t="n">
        <v>6</v>
      </c>
    </row>
    <row r="13" spans="1:2">
      <c r="A13" s="4" t="s">
        <v>690</v>
      </c>
      <c r="B13" s="6" t="n">
        <v>4</v>
      </c>
    </row>
    <row r="14" spans="1:2">
      <c r="A14" s="4" t="s">
        <v>691</v>
      </c>
      <c r="B14" s="6" t="n">
        <v>4</v>
      </c>
    </row>
    <row r="15" spans="1:2">
      <c r="A15" s="4" t="s">
        <v>692</v>
      </c>
      <c r="B15" s="6" t="n">
        <v>4</v>
      </c>
    </row>
    <row r="16" spans="1:2">
      <c r="A16" s="4" t="s">
        <v>693</v>
      </c>
      <c r="B16" s="6" t="n">
        <v>4</v>
      </c>
    </row>
    <row r="17" spans="1:2">
      <c r="A17" s="4" t="s">
        <v>751</v>
      </c>
      <c r="B17" s="5"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47</v>
      </c>
      <c r="C1" s="2" t="s">
        <v>48</v>
      </c>
      <c r="D1" s="2" t="s">
        <v>102</v>
      </c>
    </row>
    <row r="2" spans="1:4">
      <c r="A2" s="3" t="s">
        <v>715</v>
      </c>
    </row>
    <row r="3" spans="1:4">
      <c r="A3" s="4" t="s">
        <v>747</v>
      </c>
      <c r="B3" s="5" t="n">
        <v>1539</v>
      </c>
      <c r="C3" s="5" t="n">
        <v>1394</v>
      </c>
      <c r="D3" s="5" t="n">
        <v>1426</v>
      </c>
    </row>
    <row r="4" spans="1:4">
      <c r="A4" s="4" t="s">
        <v>753</v>
      </c>
    </row>
    <row r="5" spans="1:4">
      <c r="A5" s="3" t="s">
        <v>715</v>
      </c>
    </row>
    <row r="6" spans="1:4">
      <c r="A6" s="4" t="s">
        <v>747</v>
      </c>
      <c r="B6" s="6" t="n">
        <v>34</v>
      </c>
      <c r="C6" s="6" t="n">
        <v>36</v>
      </c>
    </row>
    <row r="7" spans="1:4">
      <c r="A7" s="4" t="s">
        <v>754</v>
      </c>
    </row>
    <row r="8" spans="1:4">
      <c r="A8" s="3" t="s">
        <v>715</v>
      </c>
    </row>
    <row r="9" spans="1:4">
      <c r="A9" s="4" t="s">
        <v>747</v>
      </c>
      <c r="B9" s="6" t="n">
        <v>21</v>
      </c>
      <c r="C9" s="6" t="n">
        <v>19</v>
      </c>
    </row>
    <row r="10" spans="1:4">
      <c r="A10" s="4" t="s">
        <v>755</v>
      </c>
    </row>
    <row r="11" spans="1:4">
      <c r="A11" s="3" t="s">
        <v>715</v>
      </c>
    </row>
    <row r="12" spans="1:4">
      <c r="A12" s="4" t="s">
        <v>747</v>
      </c>
      <c r="B12" s="6" t="n">
        <v>82</v>
      </c>
      <c r="C12" s="6" t="n">
        <v>80</v>
      </c>
    </row>
    <row r="13" spans="1:4">
      <c r="A13" s="4" t="s">
        <v>756</v>
      </c>
    </row>
    <row r="14" spans="1:4">
      <c r="A14" s="3" t="s">
        <v>715</v>
      </c>
    </row>
    <row r="15" spans="1:4">
      <c r="A15" s="4" t="s">
        <v>747</v>
      </c>
      <c r="B15" s="6" t="n">
        <v>1372</v>
      </c>
      <c r="C15" s="6" t="n">
        <v>1229</v>
      </c>
    </row>
    <row r="16" spans="1:4">
      <c r="A16" s="4" t="s">
        <v>757</v>
      </c>
    </row>
    <row r="17" spans="1:4">
      <c r="A17" s="3" t="s">
        <v>715</v>
      </c>
    </row>
    <row r="18" spans="1:4">
      <c r="A18" s="4" t="s">
        <v>747</v>
      </c>
      <c r="B18" s="6" t="n">
        <v>19</v>
      </c>
      <c r="C18" s="6" t="n">
        <v>17</v>
      </c>
    </row>
    <row r="19" spans="1:4">
      <c r="A19" s="4" t="s">
        <v>758</v>
      </c>
    </row>
    <row r="20" spans="1:4">
      <c r="A20" s="3" t="s">
        <v>715</v>
      </c>
    </row>
    <row r="21" spans="1:4">
      <c r="A21" s="4" t="s">
        <v>747</v>
      </c>
      <c r="B21" s="6" t="n">
        <v>10</v>
      </c>
      <c r="C21" s="6" t="n">
        <v>13</v>
      </c>
    </row>
    <row r="22" spans="1:4">
      <c r="A22" s="4" t="s">
        <v>759</v>
      </c>
    </row>
    <row r="23" spans="1:4">
      <c r="A23" s="3" t="s">
        <v>715</v>
      </c>
    </row>
    <row r="24" spans="1:4">
      <c r="A24" s="4" t="s">
        <v>747</v>
      </c>
      <c r="B24" s="6" t="n">
        <v>1</v>
      </c>
    </row>
    <row r="25" spans="1:4">
      <c r="A25" s="4" t="s">
        <v>760</v>
      </c>
    </row>
    <row r="26" spans="1:4">
      <c r="A26" s="3" t="s">
        <v>715</v>
      </c>
    </row>
    <row r="27" spans="1:4">
      <c r="A27" s="4" t="s">
        <v>747</v>
      </c>
      <c r="B27" s="6" t="n">
        <v>55</v>
      </c>
      <c r="C27" s="6" t="n">
        <v>55</v>
      </c>
    </row>
    <row r="28" spans="1:4">
      <c r="A28" s="4" t="s">
        <v>761</v>
      </c>
    </row>
    <row r="29" spans="1:4">
      <c r="A29" s="3" t="s">
        <v>715</v>
      </c>
    </row>
    <row r="30" spans="1:4">
      <c r="A30" s="4" t="s">
        <v>747</v>
      </c>
      <c r="B30" s="6" t="n">
        <v>34</v>
      </c>
      <c r="C30" s="6" t="n">
        <v>36</v>
      </c>
    </row>
    <row r="31" spans="1:4">
      <c r="A31" s="4" t="s">
        <v>762</v>
      </c>
    </row>
    <row r="32" spans="1:4">
      <c r="A32" s="3" t="s">
        <v>715</v>
      </c>
    </row>
    <row r="33" spans="1:4">
      <c r="A33" s="4" t="s">
        <v>747</v>
      </c>
      <c r="B33" s="6" t="n">
        <v>21</v>
      </c>
      <c r="C33" s="6" t="n">
        <v>19</v>
      </c>
    </row>
    <row r="34" spans="1:4">
      <c r="A34" s="4" t="s">
        <v>763</v>
      </c>
    </row>
    <row r="35" spans="1:4">
      <c r="A35" s="3" t="s">
        <v>715</v>
      </c>
    </row>
    <row r="36" spans="1:4">
      <c r="A36" s="4" t="s">
        <v>747</v>
      </c>
      <c r="B36" s="6" t="n">
        <v>0</v>
      </c>
      <c r="C36" s="6" t="n">
        <v>0</v>
      </c>
    </row>
    <row r="37" spans="1:4">
      <c r="A37" s="4" t="s">
        <v>764</v>
      </c>
    </row>
    <row r="38" spans="1:4">
      <c r="A38" s="3" t="s">
        <v>715</v>
      </c>
    </row>
    <row r="39" spans="1:4">
      <c r="A39" s="4" t="s">
        <v>747</v>
      </c>
      <c r="B39" s="6" t="n">
        <v>0</v>
      </c>
      <c r="C39" s="6" t="n">
        <v>0</v>
      </c>
    </row>
    <row r="40" spans="1:4">
      <c r="A40" s="4" t="s">
        <v>765</v>
      </c>
    </row>
    <row r="41" spans="1:4">
      <c r="A41" s="3" t="s">
        <v>715</v>
      </c>
    </row>
    <row r="42" spans="1:4">
      <c r="A42" s="4" t="s">
        <v>747</v>
      </c>
      <c r="B42" s="6" t="n">
        <v>0</v>
      </c>
      <c r="C42" s="6" t="n">
        <v>0</v>
      </c>
    </row>
    <row r="43" spans="1:4">
      <c r="A43" s="4" t="s">
        <v>766</v>
      </c>
    </row>
    <row r="44" spans="1:4">
      <c r="A44" s="3" t="s">
        <v>715</v>
      </c>
    </row>
    <row r="45" spans="1:4">
      <c r="A45" s="4" t="s">
        <v>747</v>
      </c>
      <c r="B45" s="6" t="n">
        <v>0</v>
      </c>
      <c r="C45" s="6" t="n">
        <v>0</v>
      </c>
    </row>
    <row r="46" spans="1:4">
      <c r="A46" s="4" t="s">
        <v>767</v>
      </c>
    </row>
    <row r="47" spans="1:4">
      <c r="A47" s="3" t="s">
        <v>715</v>
      </c>
    </row>
    <row r="48" spans="1:4">
      <c r="A48" s="4" t="s">
        <v>747</v>
      </c>
      <c r="B48" s="6" t="n">
        <v>0</v>
      </c>
    </row>
    <row r="49" spans="1:4">
      <c r="A49" s="4" t="s">
        <v>768</v>
      </c>
    </row>
    <row r="50" spans="1:4">
      <c r="A50" s="3" t="s">
        <v>715</v>
      </c>
    </row>
    <row r="51" spans="1:4">
      <c r="A51" s="4" t="s">
        <v>747</v>
      </c>
      <c r="B51" s="6" t="n">
        <v>1484</v>
      </c>
      <c r="C51" s="6" t="n">
        <v>1339</v>
      </c>
    </row>
    <row r="52" spans="1:4">
      <c r="A52" s="4" t="s">
        <v>769</v>
      </c>
    </row>
    <row r="53" spans="1:4">
      <c r="A53" s="3" t="s">
        <v>715</v>
      </c>
    </row>
    <row r="54" spans="1:4">
      <c r="A54" s="4" t="s">
        <v>747</v>
      </c>
      <c r="B54" s="6" t="n">
        <v>0</v>
      </c>
      <c r="C54" s="6" t="n">
        <v>0</v>
      </c>
    </row>
    <row r="55" spans="1:4">
      <c r="A55" s="4" t="s">
        <v>770</v>
      </c>
    </row>
    <row r="56" spans="1:4">
      <c r="A56" s="3" t="s">
        <v>715</v>
      </c>
    </row>
    <row r="57" spans="1:4">
      <c r="A57" s="4" t="s">
        <v>747</v>
      </c>
      <c r="B57" s="6" t="n">
        <v>0</v>
      </c>
      <c r="C57" s="6" t="n">
        <v>0</v>
      </c>
    </row>
    <row r="58" spans="1:4">
      <c r="A58" s="4" t="s">
        <v>771</v>
      </c>
    </row>
    <row r="59" spans="1:4">
      <c r="A59" s="3" t="s">
        <v>715</v>
      </c>
    </row>
    <row r="60" spans="1:4">
      <c r="A60" s="4" t="s">
        <v>747</v>
      </c>
      <c r="B60" s="6" t="n">
        <v>82</v>
      </c>
      <c r="C60" s="6" t="n">
        <v>80</v>
      </c>
    </row>
    <row r="61" spans="1:4">
      <c r="A61" s="4" t="s">
        <v>772</v>
      </c>
    </row>
    <row r="62" spans="1:4">
      <c r="A62" s="3" t="s">
        <v>715</v>
      </c>
    </row>
    <row r="63" spans="1:4">
      <c r="A63" s="4" t="s">
        <v>747</v>
      </c>
      <c r="B63" s="6" t="n">
        <v>1372</v>
      </c>
      <c r="C63" s="6" t="n">
        <v>1229</v>
      </c>
    </row>
    <row r="64" spans="1:4">
      <c r="A64" s="4" t="s">
        <v>773</v>
      </c>
    </row>
    <row r="65" spans="1:4">
      <c r="A65" s="3" t="s">
        <v>715</v>
      </c>
    </row>
    <row r="66" spans="1:4">
      <c r="A66" s="4" t="s">
        <v>747</v>
      </c>
      <c r="B66" s="6" t="n">
        <v>19</v>
      </c>
      <c r="C66" s="6" t="n">
        <v>17</v>
      </c>
    </row>
    <row r="67" spans="1:4">
      <c r="A67" s="4" t="s">
        <v>774</v>
      </c>
    </row>
    <row r="68" spans="1:4">
      <c r="A68" s="3" t="s">
        <v>715</v>
      </c>
    </row>
    <row r="69" spans="1:4">
      <c r="A69" s="4" t="s">
        <v>747</v>
      </c>
      <c r="B69" s="6" t="n">
        <v>10</v>
      </c>
      <c r="C69" s="6" t="n">
        <v>13</v>
      </c>
    </row>
    <row r="70" spans="1:4">
      <c r="A70" s="4" t="s">
        <v>775</v>
      </c>
    </row>
    <row r="71" spans="1:4">
      <c r="A71" s="3" t="s">
        <v>715</v>
      </c>
    </row>
    <row r="72" spans="1:4">
      <c r="A72" s="4" t="s">
        <v>747</v>
      </c>
      <c r="B72" s="6" t="n">
        <v>1</v>
      </c>
    </row>
    <row r="73" spans="1:4">
      <c r="A73" s="4" t="s">
        <v>776</v>
      </c>
    </row>
    <row r="74" spans="1:4">
      <c r="A74" s="3" t="s">
        <v>715</v>
      </c>
    </row>
    <row r="75" spans="1:4">
      <c r="A75" s="4" t="s">
        <v>747</v>
      </c>
      <c r="B75" s="6" t="n">
        <v>0</v>
      </c>
      <c r="C75" s="6" t="n">
        <v>0</v>
      </c>
    </row>
    <row r="76" spans="1:4">
      <c r="A76" s="4" t="s">
        <v>777</v>
      </c>
    </row>
    <row r="77" spans="1:4">
      <c r="A77" s="3" t="s">
        <v>715</v>
      </c>
    </row>
    <row r="78" spans="1:4">
      <c r="A78" s="4" t="s">
        <v>747</v>
      </c>
      <c r="B78" s="6" t="n">
        <v>0</v>
      </c>
      <c r="C78" s="6" t="n">
        <v>0</v>
      </c>
    </row>
    <row r="79" spans="1:4">
      <c r="A79" s="4" t="s">
        <v>778</v>
      </c>
    </row>
    <row r="80" spans="1:4">
      <c r="A80" s="3" t="s">
        <v>715</v>
      </c>
    </row>
    <row r="81" spans="1:4">
      <c r="A81" s="4" t="s">
        <v>747</v>
      </c>
      <c r="B81" s="6" t="n">
        <v>0</v>
      </c>
      <c r="C81" s="6" t="n">
        <v>0</v>
      </c>
    </row>
    <row r="82" spans="1:4">
      <c r="A82" s="4" t="s">
        <v>779</v>
      </c>
    </row>
    <row r="83" spans="1:4">
      <c r="A83" s="3" t="s">
        <v>715</v>
      </c>
    </row>
    <row r="84" spans="1:4">
      <c r="A84" s="4" t="s">
        <v>747</v>
      </c>
      <c r="B84" s="6" t="n">
        <v>0</v>
      </c>
      <c r="C84" s="6" t="n">
        <v>0</v>
      </c>
    </row>
    <row r="85" spans="1:4">
      <c r="A85" s="4" t="s">
        <v>780</v>
      </c>
    </row>
    <row r="86" spans="1:4">
      <c r="A86" s="3" t="s">
        <v>715</v>
      </c>
    </row>
    <row r="87" spans="1:4">
      <c r="A87" s="4" t="s">
        <v>747</v>
      </c>
      <c r="B87" s="6" t="n">
        <v>0</v>
      </c>
      <c r="C87" s="6" t="n">
        <v>0</v>
      </c>
    </row>
    <row r="88" spans="1:4">
      <c r="A88" s="4" t="s">
        <v>781</v>
      </c>
    </row>
    <row r="89" spans="1:4">
      <c r="A89" s="3" t="s">
        <v>715</v>
      </c>
    </row>
    <row r="90" spans="1:4">
      <c r="A90" s="4" t="s">
        <v>747</v>
      </c>
      <c r="B90" s="6" t="n">
        <v>0</v>
      </c>
      <c r="C90" s="6" t="n">
        <v>0</v>
      </c>
    </row>
    <row r="91" spans="1:4">
      <c r="A91" s="4" t="s">
        <v>782</v>
      </c>
    </row>
    <row r="92" spans="1:4">
      <c r="A92" s="3" t="s">
        <v>715</v>
      </c>
    </row>
    <row r="93" spans="1:4">
      <c r="A93" s="4" t="s">
        <v>747</v>
      </c>
      <c r="B93" s="6" t="n">
        <v>0</v>
      </c>
      <c r="C93" s="5" t="n">
        <v>0</v>
      </c>
    </row>
    <row r="94" spans="1:4">
      <c r="A94" s="4" t="s">
        <v>783</v>
      </c>
    </row>
    <row r="95" spans="1:4">
      <c r="A95" s="3" t="s">
        <v>715</v>
      </c>
    </row>
    <row r="96" spans="1:4">
      <c r="A96" s="4" t="s">
        <v>747</v>
      </c>
      <c r="B96"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47</v>
      </c>
      <c r="C1" s="2" t="s">
        <v>48</v>
      </c>
    </row>
    <row r="2" spans="1:3">
      <c r="A2" s="4" t="s">
        <v>785</v>
      </c>
    </row>
    <row r="3" spans="1:3">
      <c r="A3" s="3" t="s">
        <v>715</v>
      </c>
    </row>
    <row r="4" spans="1:3">
      <c r="A4" s="4" t="s">
        <v>786</v>
      </c>
      <c r="B4" s="4" t="s">
        <v>787</v>
      </c>
      <c r="C4" s="4" t="s">
        <v>787</v>
      </c>
    </row>
    <row r="5" spans="1:3">
      <c r="A5" s="4" t="s">
        <v>788</v>
      </c>
      <c r="B5" s="4" t="s">
        <v>787</v>
      </c>
      <c r="C5" s="4" t="s">
        <v>787</v>
      </c>
    </row>
    <row r="6" spans="1:3">
      <c r="A6" s="4" t="s">
        <v>789</v>
      </c>
    </row>
    <row r="7" spans="1:3">
      <c r="A7" s="3" t="s">
        <v>715</v>
      </c>
    </row>
    <row r="8" spans="1:3">
      <c r="A8" s="4" t="s">
        <v>786</v>
      </c>
      <c r="B8" s="4" t="s">
        <v>787</v>
      </c>
      <c r="C8" s="4" t="s">
        <v>787</v>
      </c>
    </row>
    <row r="9" spans="1:3">
      <c r="A9" s="4" t="s">
        <v>788</v>
      </c>
      <c r="B9" s="4" t="s">
        <v>787</v>
      </c>
      <c r="C9" s="4" t="s">
        <v>7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0</v>
      </c>
      <c r="B1" s="2" t="s">
        <v>95</v>
      </c>
    </row>
    <row r="2" spans="1:4">
      <c r="B2" s="2" t="s">
        <v>47</v>
      </c>
      <c r="C2" s="2" t="s">
        <v>48</v>
      </c>
      <c r="D2" s="2" t="s">
        <v>102</v>
      </c>
    </row>
    <row r="3" spans="1:4">
      <c r="A3" s="4" t="s">
        <v>791</v>
      </c>
    </row>
    <row r="4" spans="1:4">
      <c r="A4" s="3" t="s">
        <v>715</v>
      </c>
    </row>
    <row r="5" spans="1:4">
      <c r="A5" s="4" t="s">
        <v>792</v>
      </c>
      <c r="B5" s="4" t="s">
        <v>793</v>
      </c>
      <c r="C5" s="4" t="s">
        <v>794</v>
      </c>
    </row>
    <row r="6" spans="1:4">
      <c r="A6" s="4" t="s">
        <v>795</v>
      </c>
      <c r="B6" s="4" t="s">
        <v>794</v>
      </c>
      <c r="C6" s="4" t="s">
        <v>794</v>
      </c>
      <c r="D6" s="4" t="s">
        <v>794</v>
      </c>
    </row>
    <row r="7" spans="1:4">
      <c r="A7" s="4" t="s">
        <v>796</v>
      </c>
      <c r="B7" s="4" t="s">
        <v>797</v>
      </c>
      <c r="C7" s="4" t="s">
        <v>797</v>
      </c>
    </row>
    <row r="8" spans="1:4">
      <c r="A8" s="4" t="s">
        <v>798</v>
      </c>
      <c r="B8" s="4" t="s">
        <v>799</v>
      </c>
      <c r="C8" s="4" t="s">
        <v>797</v>
      </c>
      <c r="D8" s="4" t="s">
        <v>797</v>
      </c>
    </row>
    <row r="9" spans="1:4">
      <c r="A9" s="4" t="s">
        <v>800</v>
      </c>
      <c r="B9" s="4" t="s">
        <v>801</v>
      </c>
      <c r="C9" s="4" t="s">
        <v>801</v>
      </c>
      <c r="D9" s="4" t="s">
        <v>802</v>
      </c>
    </row>
    <row r="10" spans="1:4">
      <c r="A10" s="4" t="s">
        <v>803</v>
      </c>
    </row>
    <row r="11" spans="1:4">
      <c r="A11" s="3" t="s">
        <v>715</v>
      </c>
    </row>
    <row r="12" spans="1:4">
      <c r="A12" s="4" t="s">
        <v>792</v>
      </c>
      <c r="B12" s="4" t="s">
        <v>804</v>
      </c>
      <c r="C12" s="4" t="s">
        <v>221</v>
      </c>
    </row>
    <row r="13" spans="1:4">
      <c r="A13" s="4" t="s">
        <v>795</v>
      </c>
      <c r="B13" s="4" t="s">
        <v>221</v>
      </c>
      <c r="C13" s="4" t="s">
        <v>804</v>
      </c>
      <c r="D13" s="4" t="s">
        <v>804</v>
      </c>
    </row>
    <row r="14" spans="1:4">
      <c r="A14" s="4" t="s">
        <v>796</v>
      </c>
      <c r="B14" s="4" t="s">
        <v>805</v>
      </c>
      <c r="C14" s="4" t="s">
        <v>805</v>
      </c>
    </row>
    <row r="15" spans="1:4">
      <c r="A15" s="4" t="s">
        <v>798</v>
      </c>
      <c r="B15" s="4" t="s">
        <v>805</v>
      </c>
      <c r="C15" s="4" t="s">
        <v>597</v>
      </c>
      <c r="D15" s="4" t="s">
        <v>806</v>
      </c>
    </row>
    <row r="16" spans="1:4">
      <c r="A16" s="4" t="s">
        <v>800</v>
      </c>
      <c r="B16" s="4" t="s">
        <v>807</v>
      </c>
      <c r="C16" s="4" t="s">
        <v>808</v>
      </c>
      <c r="D16" s="4" t="s">
        <v>221</v>
      </c>
    </row>
    <row r="17" spans="1:4">
      <c r="A17" s="4" t="s">
        <v>721</v>
      </c>
    </row>
    <row r="18" spans="1:4">
      <c r="A18" s="3" t="s">
        <v>715</v>
      </c>
    </row>
    <row r="19" spans="1:4">
      <c r="A19" s="4" t="s">
        <v>796</v>
      </c>
      <c r="B19" s="4" t="s">
        <v>809</v>
      </c>
      <c r="C19" s="4" t="s">
        <v>809</v>
      </c>
    </row>
    <row r="20" spans="1:4">
      <c r="A20" s="4" t="s">
        <v>798</v>
      </c>
      <c r="B20" s="4" t="s">
        <v>809</v>
      </c>
      <c r="C20" s="4" t="s">
        <v>809</v>
      </c>
      <c r="D20" s="4" t="s">
        <v>810</v>
      </c>
    </row>
    <row r="21" spans="1:4">
      <c r="A21" s="4" t="s">
        <v>800</v>
      </c>
      <c r="B21" s="4" t="s">
        <v>811</v>
      </c>
      <c r="C21" s="4" t="s">
        <v>811</v>
      </c>
      <c r="D21" s="4" t="s">
        <v>812</v>
      </c>
    </row>
    <row r="22" spans="1:4">
      <c r="A22" s="4" t="s">
        <v>813</v>
      </c>
      <c r="C22" s="4" t="s">
        <v>814</v>
      </c>
    </row>
    <row r="23" spans="1:4">
      <c r="A23" s="4" t="s">
        <v>815</v>
      </c>
      <c r="C23" s="4" t="s">
        <v>810</v>
      </c>
    </row>
    <row r="24" spans="1:4">
      <c r="A24" s="4" t="s">
        <v>816</v>
      </c>
      <c r="B24" s="4" t="s">
        <v>817</v>
      </c>
      <c r="C24" s="4" t="s">
        <v>817</v>
      </c>
    </row>
    <row r="25" spans="1:4">
      <c r="A25" s="4" t="s">
        <v>818</v>
      </c>
    </row>
    <row r="26" spans="1:4">
      <c r="A26" s="3" t="s">
        <v>715</v>
      </c>
    </row>
    <row r="27" spans="1:4">
      <c r="A27" s="4" t="s">
        <v>792</v>
      </c>
      <c r="B27" s="4" t="s">
        <v>819</v>
      </c>
      <c r="C27" s="4" t="s">
        <v>820</v>
      </c>
    </row>
    <row r="28" spans="1:4">
      <c r="A28" s="4" t="s">
        <v>795</v>
      </c>
      <c r="B28" s="4" t="s">
        <v>821</v>
      </c>
      <c r="C28" s="4" t="s">
        <v>822</v>
      </c>
      <c r="D28" s="4" t="s">
        <v>823</v>
      </c>
    </row>
    <row r="29" spans="1:4">
      <c r="A29" s="4" t="s">
        <v>813</v>
      </c>
      <c r="B29" s="4" t="s">
        <v>824</v>
      </c>
    </row>
    <row r="30" spans="1:4">
      <c r="A30" s="4" t="s">
        <v>815</v>
      </c>
      <c r="B30" s="4" t="s">
        <v>810</v>
      </c>
    </row>
    <row r="31" spans="1:4">
      <c r="A31" s="4" t="s">
        <v>825</v>
      </c>
    </row>
    <row r="32" spans="1:4">
      <c r="A32" s="3" t="s">
        <v>715</v>
      </c>
    </row>
    <row r="33" spans="1:4">
      <c r="A33" s="4" t="s">
        <v>792</v>
      </c>
      <c r="B33" s="4" t="s">
        <v>826</v>
      </c>
      <c r="C33" s="4" t="s">
        <v>827</v>
      </c>
    </row>
    <row r="34" spans="1:4">
      <c r="A34" s="4" t="s">
        <v>795</v>
      </c>
      <c r="B34" s="4" t="s">
        <v>827</v>
      </c>
      <c r="C34" s="4" t="s">
        <v>828</v>
      </c>
      <c r="D34" s="4" t="s">
        <v>829</v>
      </c>
    </row>
    <row r="35" spans="1:4">
      <c r="A35" s="4" t="s">
        <v>813</v>
      </c>
      <c r="B35" s="4" t="s">
        <v>830</v>
      </c>
    </row>
    <row r="36" spans="1:4">
      <c r="A36" s="4" t="s">
        <v>815</v>
      </c>
      <c r="B36" s="4" t="s">
        <v>8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95</v>
      </c>
    </row>
    <row r="2" spans="1:4">
      <c r="B2" s="2" t="s">
        <v>47</v>
      </c>
      <c r="C2" s="2" t="s">
        <v>48</v>
      </c>
      <c r="D2" s="2" t="s">
        <v>102</v>
      </c>
    </row>
    <row r="3" spans="1:4">
      <c r="A3" s="3" t="s">
        <v>832</v>
      </c>
    </row>
    <row r="4" spans="1:4">
      <c r="A4" s="4" t="s">
        <v>833</v>
      </c>
      <c r="B4" s="5" t="n">
        <v>89000000</v>
      </c>
      <c r="C4" s="5" t="n">
        <v>73000000</v>
      </c>
      <c r="D4" s="5" t="n">
        <v>61000000</v>
      </c>
    </row>
    <row r="5" spans="1:4">
      <c r="A5" s="4" t="s">
        <v>464</v>
      </c>
    </row>
    <row r="6" spans="1:4">
      <c r="A6" s="3" t="s">
        <v>832</v>
      </c>
    </row>
    <row r="7" spans="1:4">
      <c r="A7" s="4" t="s">
        <v>834</v>
      </c>
      <c r="B7" s="4" t="s">
        <v>835</v>
      </c>
    </row>
    <row r="8" spans="1:4">
      <c r="A8" s="4" t="s">
        <v>396</v>
      </c>
    </row>
    <row r="9" spans="1:4">
      <c r="A9" s="3" t="s">
        <v>742</v>
      </c>
    </row>
    <row r="10" spans="1:4">
      <c r="A10" s="4" t="s">
        <v>836</v>
      </c>
      <c r="B10" s="4" t="s">
        <v>837</v>
      </c>
    </row>
    <row r="11" spans="1:4">
      <c r="A11" s="4" t="s">
        <v>838</v>
      </c>
    </row>
    <row r="12" spans="1:4">
      <c r="A12" s="3" t="s">
        <v>742</v>
      </c>
    </row>
    <row r="13" spans="1:4">
      <c r="A13" s="4" t="s">
        <v>839</v>
      </c>
      <c r="B13" s="5" t="n">
        <v>5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6"/>
    <col customWidth="1" max="8" min="8" width="15"/>
    <col customWidth="1" max="9" min="9" width="16"/>
    <col customWidth="1" max="10" min="10" width="14"/>
  </cols>
  <sheetData>
    <row r="1" spans="1:10">
      <c r="A1" s="1" t="s">
        <v>840</v>
      </c>
      <c r="B1" s="2" t="s">
        <v>94</v>
      </c>
      <c r="C1" s="2" t="s">
        <v>95</v>
      </c>
    </row>
    <row r="2" spans="1:10">
      <c r="B2" s="2" t="s">
        <v>48</v>
      </c>
      <c r="C2" s="2" t="s">
        <v>47</v>
      </c>
      <c r="D2" s="2" t="s">
        <v>48</v>
      </c>
      <c r="E2" s="2" t="s">
        <v>102</v>
      </c>
      <c r="F2" s="2" t="s">
        <v>841</v>
      </c>
      <c r="G2" s="2" t="s">
        <v>842</v>
      </c>
      <c r="H2" s="2" t="s">
        <v>843</v>
      </c>
      <c r="I2" s="2" t="s">
        <v>477</v>
      </c>
      <c r="J2" s="2" t="s">
        <v>520</v>
      </c>
    </row>
    <row r="3" spans="1:10">
      <c r="A3" s="3" t="s">
        <v>844</v>
      </c>
    </row>
    <row r="4" spans="1:10">
      <c r="A4" s="4" t="s">
        <v>845</v>
      </c>
      <c r="C4" s="5" t="n">
        <v>4537000000</v>
      </c>
    </row>
    <row r="5" spans="1:10">
      <c r="A5" s="4" t="s">
        <v>846</v>
      </c>
      <c r="B5" s="5" t="n">
        <v>17609000000</v>
      </c>
      <c r="C5" s="6" t="n">
        <v>33059000000</v>
      </c>
      <c r="D5" s="5" t="n">
        <v>17609000000</v>
      </c>
    </row>
    <row r="6" spans="1:10">
      <c r="A6" s="4" t="s">
        <v>121</v>
      </c>
      <c r="B6" s="6" t="n">
        <v>-106000000</v>
      </c>
      <c r="C6" s="6" t="n">
        <v>0</v>
      </c>
      <c r="D6" s="6" t="n">
        <v>0</v>
      </c>
      <c r="E6" s="5" t="n">
        <v>-166000000</v>
      </c>
    </row>
    <row r="7" spans="1:10">
      <c r="A7" s="4" t="s">
        <v>847</v>
      </c>
      <c r="B7" s="6" t="n">
        <v>-116000000</v>
      </c>
      <c r="C7" s="6" t="n">
        <v>-261000000</v>
      </c>
      <c r="D7" s="6" t="n">
        <v>-116000000</v>
      </c>
    </row>
    <row r="8" spans="1:10">
      <c r="A8" s="4" t="s">
        <v>848</v>
      </c>
      <c r="B8" s="6" t="n">
        <v>17493000000</v>
      </c>
      <c r="C8" s="6" t="n">
        <v>32798000000</v>
      </c>
      <c r="D8" s="6" t="n">
        <v>17493000000</v>
      </c>
    </row>
    <row r="9" spans="1:10">
      <c r="A9" s="4" t="s">
        <v>849</v>
      </c>
      <c r="C9" s="6" t="n">
        <v>500000000</v>
      </c>
    </row>
    <row r="10" spans="1:10">
      <c r="A10" s="4" t="s">
        <v>850</v>
      </c>
      <c r="H10" s="5" t="n">
        <v>2000000000</v>
      </c>
    </row>
    <row r="11" spans="1:10">
      <c r="A11" s="4" t="s">
        <v>851</v>
      </c>
      <c r="C11" s="6" t="n">
        <v>16800000000</v>
      </c>
      <c r="D11" s="6" t="n">
        <v>973000000</v>
      </c>
      <c r="E11" s="6" t="n">
        <v>13668000000</v>
      </c>
    </row>
    <row r="12" spans="1:10">
      <c r="A12" s="4" t="s">
        <v>852</v>
      </c>
      <c r="B12" s="5" t="n">
        <v>165000000</v>
      </c>
      <c r="C12" s="6" t="n">
        <v>214000000</v>
      </c>
      <c r="D12" s="5" t="n">
        <v>165000000</v>
      </c>
    </row>
    <row r="13" spans="1:10">
      <c r="A13" s="4" t="s">
        <v>768</v>
      </c>
    </row>
    <row r="14" spans="1:10">
      <c r="A14" s="3" t="s">
        <v>844</v>
      </c>
    </row>
    <row r="15" spans="1:10">
      <c r="A15" s="4" t="s">
        <v>853</v>
      </c>
      <c r="C15" s="6" t="n">
        <v>33652000000</v>
      </c>
    </row>
    <row r="16" spans="1:10">
      <c r="A16" s="4" t="s">
        <v>854</v>
      </c>
    </row>
    <row r="17" spans="1:10">
      <c r="A17" s="3" t="s">
        <v>844</v>
      </c>
    </row>
    <row r="18" spans="1:10">
      <c r="A18" s="4" t="s">
        <v>121</v>
      </c>
      <c r="C18" s="6" t="n">
        <v>22000000</v>
      </c>
    </row>
    <row r="19" spans="1:10">
      <c r="A19" s="4" t="s">
        <v>855</v>
      </c>
    </row>
    <row r="20" spans="1:10">
      <c r="A20" s="3" t="s">
        <v>844</v>
      </c>
    </row>
    <row r="21" spans="1:10">
      <c r="A21" s="4" t="s">
        <v>846</v>
      </c>
      <c r="G21" s="5" t="n">
        <v>6000000000</v>
      </c>
      <c r="I21" s="5" t="n">
        <v>18000000000</v>
      </c>
    </row>
    <row r="22" spans="1:10">
      <c r="A22" s="4" t="s">
        <v>851</v>
      </c>
      <c r="C22" s="6" t="n">
        <v>6000000000</v>
      </c>
    </row>
    <row r="23" spans="1:10">
      <c r="A23" s="4" t="s">
        <v>856</v>
      </c>
    </row>
    <row r="24" spans="1:10">
      <c r="A24" s="3" t="s">
        <v>844</v>
      </c>
    </row>
    <row r="25" spans="1:10">
      <c r="A25" s="4" t="s">
        <v>857</v>
      </c>
      <c r="I25" s="6" t="n">
        <v>5000000000</v>
      </c>
    </row>
    <row r="26" spans="1:10">
      <c r="A26" s="4" t="s">
        <v>858</v>
      </c>
    </row>
    <row r="27" spans="1:10">
      <c r="A27" s="3" t="s">
        <v>844</v>
      </c>
    </row>
    <row r="28" spans="1:10">
      <c r="A28" s="4" t="s">
        <v>857</v>
      </c>
      <c r="C28" s="6" t="n">
        <v>5000000000</v>
      </c>
    </row>
    <row r="29" spans="1:10">
      <c r="A29" s="4" t="s">
        <v>859</v>
      </c>
      <c r="C29" s="5" t="n">
        <v>0</v>
      </c>
    </row>
    <row r="30" spans="1:10">
      <c r="A30" s="4" t="s">
        <v>860</v>
      </c>
    </row>
    <row r="31" spans="1:10">
      <c r="A31" s="3" t="s">
        <v>844</v>
      </c>
    </row>
    <row r="32" spans="1:10">
      <c r="A32" s="4" t="s">
        <v>861</v>
      </c>
      <c r="C32" s="4" t="s">
        <v>862</v>
      </c>
    </row>
    <row r="33" spans="1:10">
      <c r="A33" s="4" t="s">
        <v>863</v>
      </c>
    </row>
    <row r="34" spans="1:10">
      <c r="A34" s="3" t="s">
        <v>844</v>
      </c>
    </row>
    <row r="35" spans="1:10">
      <c r="A35" s="4" t="s">
        <v>846</v>
      </c>
      <c r="C35" s="5" t="n">
        <v>1000000000</v>
      </c>
    </row>
    <row r="36" spans="1:10">
      <c r="A36" s="4" t="s">
        <v>864</v>
      </c>
    </row>
    <row r="37" spans="1:10">
      <c r="A37" s="3" t="s">
        <v>844</v>
      </c>
    </row>
    <row r="38" spans="1:10">
      <c r="A38" s="4" t="s">
        <v>121</v>
      </c>
      <c r="C38" s="5" t="n">
        <v>26000000</v>
      </c>
    </row>
    <row r="39" spans="1:10">
      <c r="A39" s="4" t="s">
        <v>865</v>
      </c>
    </row>
    <row r="40" spans="1:10">
      <c r="A40" s="3" t="s">
        <v>844</v>
      </c>
    </row>
    <row r="41" spans="1:10">
      <c r="A41" s="4" t="s">
        <v>866</v>
      </c>
      <c r="C41" s="4" t="s">
        <v>867</v>
      </c>
    </row>
    <row r="42" spans="1:10">
      <c r="A42" s="4" t="s">
        <v>868</v>
      </c>
      <c r="C42" s="4" t="s">
        <v>869</v>
      </c>
    </row>
    <row r="43" spans="1:10">
      <c r="A43" s="4" t="s">
        <v>846</v>
      </c>
      <c r="C43" s="5" t="n">
        <v>2000000000</v>
      </c>
    </row>
    <row r="44" spans="1:10">
      <c r="A44" s="4" t="s">
        <v>870</v>
      </c>
    </row>
    <row r="45" spans="1:10">
      <c r="A45" s="3" t="s">
        <v>844</v>
      </c>
    </row>
    <row r="46" spans="1:10">
      <c r="A46" s="4" t="s">
        <v>866</v>
      </c>
      <c r="C46" s="4" t="s">
        <v>867</v>
      </c>
    </row>
    <row r="47" spans="1:10">
      <c r="A47" s="4" t="s">
        <v>868</v>
      </c>
      <c r="C47" s="4" t="s">
        <v>871</v>
      </c>
    </row>
    <row r="48" spans="1:10">
      <c r="A48" s="4" t="s">
        <v>846</v>
      </c>
      <c r="C48" s="5" t="n">
        <v>1500000000</v>
      </c>
    </row>
    <row r="49" spans="1:10">
      <c r="A49" s="4" t="s">
        <v>872</v>
      </c>
    </row>
    <row r="50" spans="1:10">
      <c r="A50" s="3" t="s">
        <v>844</v>
      </c>
    </row>
    <row r="51" spans="1:10">
      <c r="A51" s="4" t="s">
        <v>866</v>
      </c>
      <c r="C51" s="4" t="s">
        <v>873</v>
      </c>
    </row>
    <row r="52" spans="1:10">
      <c r="A52" s="4" t="s">
        <v>868</v>
      </c>
      <c r="C52" s="4" t="s">
        <v>874</v>
      </c>
    </row>
    <row r="53" spans="1:10">
      <c r="A53" s="4" t="s">
        <v>846</v>
      </c>
      <c r="C53" s="5" t="n">
        <v>2000000000</v>
      </c>
    </row>
    <row r="54" spans="1:10">
      <c r="A54" s="4" t="s">
        <v>875</v>
      </c>
    </row>
    <row r="55" spans="1:10">
      <c r="A55" s="3" t="s">
        <v>844</v>
      </c>
    </row>
    <row r="56" spans="1:10">
      <c r="A56" s="4" t="s">
        <v>866</v>
      </c>
      <c r="C56" s="4" t="s">
        <v>876</v>
      </c>
    </row>
    <row r="57" spans="1:10">
      <c r="A57" s="4" t="s">
        <v>868</v>
      </c>
      <c r="C57" s="4" t="s">
        <v>877</v>
      </c>
    </row>
    <row r="58" spans="1:10">
      <c r="A58" s="4" t="s">
        <v>846</v>
      </c>
      <c r="C58" s="5" t="n">
        <v>2500000000</v>
      </c>
    </row>
    <row r="59" spans="1:10">
      <c r="A59" s="4" t="s">
        <v>878</v>
      </c>
    </row>
    <row r="60" spans="1:10">
      <c r="A60" s="3" t="s">
        <v>844</v>
      </c>
    </row>
    <row r="61" spans="1:10">
      <c r="A61" s="4" t="s">
        <v>866</v>
      </c>
      <c r="C61" s="4" t="s">
        <v>879</v>
      </c>
    </row>
    <row r="62" spans="1:10">
      <c r="A62" s="4" t="s">
        <v>868</v>
      </c>
      <c r="C62" s="4" t="s">
        <v>880</v>
      </c>
    </row>
    <row r="63" spans="1:10">
      <c r="A63" s="4" t="s">
        <v>846</v>
      </c>
      <c r="C63" s="5" t="n">
        <v>3000000000</v>
      </c>
    </row>
    <row r="64" spans="1:10">
      <c r="A64" s="4" t="s">
        <v>881</v>
      </c>
    </row>
    <row r="65" spans="1:10">
      <c r="A65" s="3" t="s">
        <v>844</v>
      </c>
    </row>
    <row r="66" spans="1:10">
      <c r="A66" s="4" t="s">
        <v>846</v>
      </c>
      <c r="C66" s="5" t="n">
        <v>11000000000</v>
      </c>
      <c r="G66" s="5" t="n">
        <v>11000000000</v>
      </c>
    </row>
    <row r="67" spans="1:10">
      <c r="A67" s="4" t="s">
        <v>882</v>
      </c>
      <c r="C67" s="4" t="s">
        <v>787</v>
      </c>
    </row>
    <row r="68" spans="1:10">
      <c r="A68" s="4" t="s">
        <v>883</v>
      </c>
    </row>
    <row r="69" spans="1:10">
      <c r="A69" s="3" t="s">
        <v>844</v>
      </c>
    </row>
    <row r="70" spans="1:10">
      <c r="A70" s="4" t="s">
        <v>884</v>
      </c>
      <c r="C70" s="4" t="s">
        <v>885</v>
      </c>
    </row>
    <row r="71" spans="1:10">
      <c r="A71" s="4" t="s">
        <v>886</v>
      </c>
    </row>
    <row r="72" spans="1:10">
      <c r="A72" s="3" t="s">
        <v>844</v>
      </c>
    </row>
    <row r="73" spans="1:10">
      <c r="A73" s="4" t="s">
        <v>868</v>
      </c>
      <c r="C73" s="4" t="s">
        <v>887</v>
      </c>
    </row>
    <row r="74" spans="1:10">
      <c r="A74" s="4" t="s">
        <v>846</v>
      </c>
      <c r="C74" s="5" t="n">
        <v>800000000</v>
      </c>
    </row>
    <row r="75" spans="1:10">
      <c r="A75" s="4" t="s">
        <v>851</v>
      </c>
      <c r="C75" s="6" t="n">
        <v>1200000000</v>
      </c>
    </row>
    <row r="76" spans="1:10">
      <c r="A76" s="4" t="s">
        <v>854</v>
      </c>
    </row>
    <row r="77" spans="1:10">
      <c r="A77" s="3" t="s">
        <v>844</v>
      </c>
    </row>
    <row r="78" spans="1:10">
      <c r="A78" s="4" t="s">
        <v>846</v>
      </c>
      <c r="C78" s="5" t="n">
        <v>1600000000</v>
      </c>
    </row>
    <row r="79" spans="1:10">
      <c r="A79" s="4" t="s">
        <v>888</v>
      </c>
    </row>
    <row r="80" spans="1:10">
      <c r="A80" s="3" t="s">
        <v>844</v>
      </c>
    </row>
    <row r="81" spans="1:10">
      <c r="A81" s="4" t="s">
        <v>866</v>
      </c>
      <c r="B81" s="4" t="s">
        <v>889</v>
      </c>
      <c r="C81" s="4" t="s">
        <v>889</v>
      </c>
      <c r="D81" s="4" t="s">
        <v>889</v>
      </c>
    </row>
    <row r="82" spans="1:10">
      <c r="A82" s="4" t="s">
        <v>868</v>
      </c>
      <c r="B82" s="4" t="s">
        <v>890</v>
      </c>
      <c r="C82" s="4" t="s">
        <v>890</v>
      </c>
      <c r="D82" s="4" t="s">
        <v>890</v>
      </c>
    </row>
    <row r="83" spans="1:10">
      <c r="A83" s="4" t="s">
        <v>846</v>
      </c>
      <c r="B83" s="5" t="n">
        <v>2750000000</v>
      </c>
      <c r="C83" s="5" t="n">
        <v>2750000000</v>
      </c>
      <c r="D83" s="5" t="n">
        <v>2750000000</v>
      </c>
    </row>
    <row r="84" spans="1:10">
      <c r="A84" s="4" t="s">
        <v>891</v>
      </c>
    </row>
    <row r="85" spans="1:10">
      <c r="A85" s="3" t="s">
        <v>844</v>
      </c>
    </row>
    <row r="86" spans="1:10">
      <c r="A86" s="4" t="s">
        <v>866</v>
      </c>
      <c r="B86" s="4" t="s">
        <v>892</v>
      </c>
      <c r="C86" s="4" t="s">
        <v>892</v>
      </c>
      <c r="D86" s="4" t="s">
        <v>892</v>
      </c>
    </row>
    <row r="87" spans="1:10">
      <c r="A87" s="4" t="s">
        <v>868</v>
      </c>
      <c r="B87" s="4" t="s">
        <v>893</v>
      </c>
      <c r="C87" s="4" t="s">
        <v>893</v>
      </c>
      <c r="D87" s="4" t="s">
        <v>893</v>
      </c>
    </row>
    <row r="88" spans="1:10">
      <c r="A88" s="4" t="s">
        <v>846</v>
      </c>
      <c r="B88" s="5" t="n">
        <v>750000000</v>
      </c>
      <c r="C88" s="5" t="n">
        <v>750000000</v>
      </c>
      <c r="D88" s="5" t="n">
        <v>750000000</v>
      </c>
    </row>
    <row r="89" spans="1:10">
      <c r="A89" s="4" t="s">
        <v>894</v>
      </c>
    </row>
    <row r="90" spans="1:10">
      <c r="A90" s="3" t="s">
        <v>844</v>
      </c>
    </row>
    <row r="91" spans="1:10">
      <c r="A91" s="4" t="s">
        <v>866</v>
      </c>
      <c r="B91" s="4" t="s">
        <v>809</v>
      </c>
      <c r="C91" s="4" t="s">
        <v>809</v>
      </c>
      <c r="D91" s="4" t="s">
        <v>809</v>
      </c>
    </row>
    <row r="92" spans="1:10">
      <c r="A92" s="4" t="s">
        <v>868</v>
      </c>
      <c r="B92" s="4" t="s">
        <v>895</v>
      </c>
      <c r="C92" s="4" t="s">
        <v>895</v>
      </c>
      <c r="D92" s="4" t="s">
        <v>895</v>
      </c>
    </row>
    <row r="93" spans="1:10">
      <c r="A93" s="4" t="s">
        <v>846</v>
      </c>
      <c r="B93" s="5" t="n">
        <v>3500000000</v>
      </c>
      <c r="C93" s="5" t="n">
        <v>3500000000</v>
      </c>
      <c r="D93" s="5" t="n">
        <v>3500000000</v>
      </c>
    </row>
    <row r="94" spans="1:10">
      <c r="A94" s="4" t="s">
        <v>896</v>
      </c>
    </row>
    <row r="95" spans="1:10">
      <c r="A95" s="3" t="s">
        <v>844</v>
      </c>
    </row>
    <row r="96" spans="1:10">
      <c r="A96" s="4" t="s">
        <v>866</v>
      </c>
      <c r="B96" s="4" t="s">
        <v>897</v>
      </c>
      <c r="C96" s="4" t="s">
        <v>897</v>
      </c>
      <c r="D96" s="4" t="s">
        <v>897</v>
      </c>
    </row>
    <row r="97" spans="1:10">
      <c r="A97" s="4" t="s">
        <v>868</v>
      </c>
      <c r="B97" s="4" t="s">
        <v>898</v>
      </c>
      <c r="C97" s="4" t="s">
        <v>898</v>
      </c>
      <c r="D97" s="4" t="s">
        <v>898</v>
      </c>
    </row>
    <row r="98" spans="1:10">
      <c r="A98" s="4" t="s">
        <v>846</v>
      </c>
      <c r="B98" s="5" t="n">
        <v>1000000000</v>
      </c>
      <c r="C98" s="5" t="n">
        <v>1000000000</v>
      </c>
      <c r="D98" s="5" t="n">
        <v>1000000000</v>
      </c>
    </row>
    <row r="99" spans="1:10">
      <c r="A99" s="4" t="s">
        <v>899</v>
      </c>
    </row>
    <row r="100" spans="1:10">
      <c r="A100" s="3" t="s">
        <v>844</v>
      </c>
    </row>
    <row r="101" spans="1:10">
      <c r="A101" s="4" t="s">
        <v>866</v>
      </c>
      <c r="B101" s="4" t="s">
        <v>873</v>
      </c>
      <c r="C101" s="4" t="s">
        <v>873</v>
      </c>
      <c r="D101" s="4" t="s">
        <v>873</v>
      </c>
    </row>
    <row r="102" spans="1:10">
      <c r="A102" s="4" t="s">
        <v>868</v>
      </c>
      <c r="B102" s="4" t="s">
        <v>900</v>
      </c>
      <c r="C102" s="4" t="s">
        <v>900</v>
      </c>
      <c r="D102" s="4" t="s">
        <v>900</v>
      </c>
    </row>
    <row r="103" spans="1:10">
      <c r="A103" s="4" t="s">
        <v>846</v>
      </c>
      <c r="B103" s="5" t="n">
        <v>2500000000</v>
      </c>
      <c r="C103" s="5" t="n">
        <v>2500000000</v>
      </c>
      <c r="D103" s="5" t="n">
        <v>2500000000</v>
      </c>
    </row>
    <row r="104" spans="1:10">
      <c r="A104" s="4" t="s">
        <v>901</v>
      </c>
    </row>
    <row r="105" spans="1:10">
      <c r="A105" s="3" t="s">
        <v>844</v>
      </c>
    </row>
    <row r="106" spans="1:10">
      <c r="A106" s="4" t="s">
        <v>866</v>
      </c>
      <c r="B106" s="4" t="s">
        <v>867</v>
      </c>
      <c r="C106" s="4" t="s">
        <v>867</v>
      </c>
      <c r="D106" s="4" t="s">
        <v>867</v>
      </c>
    </row>
    <row r="107" spans="1:10">
      <c r="A107" s="4" t="s">
        <v>868</v>
      </c>
      <c r="B107" s="4" t="s">
        <v>902</v>
      </c>
      <c r="C107" s="4" t="s">
        <v>902</v>
      </c>
      <c r="D107" s="4" t="s">
        <v>902</v>
      </c>
    </row>
    <row r="108" spans="1:10">
      <c r="A108" s="4" t="s">
        <v>846</v>
      </c>
      <c r="B108" s="5" t="n">
        <v>1000000000</v>
      </c>
      <c r="C108" s="5" t="n">
        <v>1000000000</v>
      </c>
      <c r="D108" s="5" t="n">
        <v>1000000000</v>
      </c>
    </row>
    <row r="109" spans="1:10">
      <c r="A109" s="4" t="s">
        <v>903</v>
      </c>
    </row>
    <row r="110" spans="1:10">
      <c r="A110" s="3" t="s">
        <v>844</v>
      </c>
    </row>
    <row r="111" spans="1:10">
      <c r="A111" s="4" t="s">
        <v>866</v>
      </c>
      <c r="B111" s="4" t="s">
        <v>904</v>
      </c>
      <c r="C111" s="4" t="s">
        <v>904</v>
      </c>
      <c r="D111" s="4" t="s">
        <v>904</v>
      </c>
    </row>
    <row r="112" spans="1:10">
      <c r="A112" s="4" t="s">
        <v>868</v>
      </c>
      <c r="B112" s="4" t="s">
        <v>905</v>
      </c>
      <c r="C112" s="4" t="s">
        <v>905</v>
      </c>
      <c r="D112" s="4" t="s">
        <v>905</v>
      </c>
    </row>
    <row r="113" spans="1:10">
      <c r="A113" s="4" t="s">
        <v>846</v>
      </c>
      <c r="B113" s="5" t="n">
        <v>4800000000</v>
      </c>
      <c r="C113" s="5" t="n">
        <v>4800000000</v>
      </c>
      <c r="D113" s="5" t="n">
        <v>4800000000</v>
      </c>
    </row>
    <row r="114" spans="1:10">
      <c r="A114" s="4" t="s">
        <v>906</v>
      </c>
    </row>
    <row r="115" spans="1:10">
      <c r="A115" s="3" t="s">
        <v>844</v>
      </c>
    </row>
    <row r="116" spans="1:10">
      <c r="A116" s="4" t="s">
        <v>866</v>
      </c>
      <c r="B116" s="4" t="s">
        <v>810</v>
      </c>
      <c r="C116" s="4" t="s">
        <v>810</v>
      </c>
      <c r="D116" s="4" t="s">
        <v>810</v>
      </c>
    </row>
    <row r="117" spans="1:10">
      <c r="A117" s="4" t="s">
        <v>868</v>
      </c>
      <c r="B117" s="4" t="s">
        <v>907</v>
      </c>
      <c r="C117" s="4" t="s">
        <v>907</v>
      </c>
      <c r="D117" s="4" t="s">
        <v>907</v>
      </c>
    </row>
    <row r="118" spans="1:10">
      <c r="A118" s="4" t="s">
        <v>846</v>
      </c>
      <c r="B118" s="5" t="n">
        <v>1250000000</v>
      </c>
      <c r="C118" s="5" t="n">
        <v>1250000000</v>
      </c>
      <c r="D118" s="5" t="n">
        <v>1250000000</v>
      </c>
    </row>
    <row r="119" spans="1:10">
      <c r="A119" s="4" t="s">
        <v>908</v>
      </c>
    </row>
    <row r="120" spans="1:10">
      <c r="A120" s="3" t="s">
        <v>844</v>
      </c>
    </row>
    <row r="121" spans="1:10">
      <c r="A121" s="4" t="s">
        <v>846</v>
      </c>
      <c r="B121" s="5" t="n">
        <v>17550000000</v>
      </c>
      <c r="C121" s="5" t="n">
        <v>17550000000</v>
      </c>
      <c r="D121" s="5" t="n">
        <v>17550000000</v>
      </c>
      <c r="E121" s="5" t="n">
        <v>17550000000</v>
      </c>
    </row>
    <row r="122" spans="1:10">
      <c r="A122" s="4" t="s">
        <v>882</v>
      </c>
      <c r="E122" s="4" t="s">
        <v>909</v>
      </c>
    </row>
    <row r="123" spans="1:10">
      <c r="A123" s="4" t="s">
        <v>910</v>
      </c>
    </row>
    <row r="124" spans="1:10">
      <c r="A124" s="3" t="s">
        <v>844</v>
      </c>
    </row>
    <row r="125" spans="1:10">
      <c r="A125" s="4" t="s">
        <v>866</v>
      </c>
      <c r="C125" s="4" t="s">
        <v>911</v>
      </c>
    </row>
    <row r="126" spans="1:10">
      <c r="A126" s="4" t="s">
        <v>868</v>
      </c>
      <c r="C126" s="4" t="s">
        <v>912</v>
      </c>
    </row>
    <row r="127" spans="1:10">
      <c r="A127" s="4" t="s">
        <v>846</v>
      </c>
      <c r="C127" s="5" t="n">
        <v>750000000</v>
      </c>
    </row>
    <row r="128" spans="1:10">
      <c r="A128" s="4" t="s">
        <v>913</v>
      </c>
    </row>
    <row r="129" spans="1:10">
      <c r="A129" s="3" t="s">
        <v>844</v>
      </c>
    </row>
    <row r="130" spans="1:10">
      <c r="A130" s="4" t="s">
        <v>121</v>
      </c>
      <c r="C130" s="6" t="n">
        <v>1000000</v>
      </c>
    </row>
    <row r="131" spans="1:10">
      <c r="A131" s="4" t="s">
        <v>914</v>
      </c>
      <c r="C131" s="5" t="n">
        <v>5000000</v>
      </c>
    </row>
    <row r="132" spans="1:10">
      <c r="A132" s="4" t="s">
        <v>915</v>
      </c>
    </row>
    <row r="133" spans="1:10">
      <c r="A133" s="3" t="s">
        <v>844</v>
      </c>
    </row>
    <row r="134" spans="1:10">
      <c r="A134" s="4" t="s">
        <v>866</v>
      </c>
      <c r="C134" s="4" t="s">
        <v>916</v>
      </c>
    </row>
    <row r="135" spans="1:10">
      <c r="A135" s="4" t="s">
        <v>846</v>
      </c>
      <c r="C135" s="5" t="n">
        <v>400000000</v>
      </c>
    </row>
    <row r="136" spans="1:10">
      <c r="A136" s="4" t="s">
        <v>917</v>
      </c>
    </row>
    <row r="137" spans="1:10">
      <c r="A137" s="3" t="s">
        <v>844</v>
      </c>
    </row>
    <row r="138" spans="1:10">
      <c r="A138" s="4" t="s">
        <v>866</v>
      </c>
      <c r="C138" s="4" t="s">
        <v>916</v>
      </c>
    </row>
    <row r="139" spans="1:10">
      <c r="A139" s="4" t="s">
        <v>868</v>
      </c>
      <c r="C139" s="4" t="s">
        <v>918</v>
      </c>
    </row>
    <row r="140" spans="1:10">
      <c r="A140" s="4" t="s">
        <v>846</v>
      </c>
      <c r="C140" s="5" t="n">
        <v>500000000</v>
      </c>
    </row>
    <row r="141" spans="1:10">
      <c r="A141" s="4" t="s">
        <v>919</v>
      </c>
    </row>
    <row r="142" spans="1:10">
      <c r="A142" s="3" t="s">
        <v>844</v>
      </c>
    </row>
    <row r="143" spans="1:10">
      <c r="A143" s="4" t="s">
        <v>866</v>
      </c>
      <c r="C143" s="4" t="s">
        <v>824</v>
      </c>
    </row>
    <row r="144" spans="1:10">
      <c r="A144" s="4" t="s">
        <v>868</v>
      </c>
      <c r="C144" s="4" t="s">
        <v>920</v>
      </c>
    </row>
    <row r="145" spans="1:10">
      <c r="A145" s="4" t="s">
        <v>846</v>
      </c>
      <c r="C145" s="5" t="n">
        <v>250000000</v>
      </c>
    </row>
    <row r="146" spans="1:10">
      <c r="A146" s="4" t="s">
        <v>921</v>
      </c>
    </row>
    <row r="147" spans="1:10">
      <c r="A147" s="3" t="s">
        <v>844</v>
      </c>
    </row>
    <row r="148" spans="1:10">
      <c r="A148" s="4" t="s">
        <v>866</v>
      </c>
      <c r="C148" s="4" t="s">
        <v>922</v>
      </c>
    </row>
    <row r="149" spans="1:10">
      <c r="A149" s="4" t="s">
        <v>868</v>
      </c>
      <c r="C149" s="4" t="s">
        <v>923</v>
      </c>
    </row>
    <row r="150" spans="1:10">
      <c r="A150" s="4" t="s">
        <v>846</v>
      </c>
      <c r="C150" s="5" t="n">
        <v>350000000</v>
      </c>
    </row>
    <row r="151" spans="1:10">
      <c r="A151" s="4" t="s">
        <v>924</v>
      </c>
    </row>
    <row r="152" spans="1:10">
      <c r="A152" s="3" t="s">
        <v>844</v>
      </c>
    </row>
    <row r="153" spans="1:10">
      <c r="A153" s="4" t="s">
        <v>846</v>
      </c>
      <c r="C153" s="5" t="n">
        <v>1850000000</v>
      </c>
      <c r="I153" s="6" t="n">
        <v>2250000000</v>
      </c>
    </row>
    <row r="154" spans="1:10">
      <c r="A154" s="4" t="s">
        <v>925</v>
      </c>
      <c r="C154" s="4" t="s">
        <v>909</v>
      </c>
    </row>
    <row r="155" spans="1:10">
      <c r="A155" s="4" t="s">
        <v>860</v>
      </c>
    </row>
    <row r="156" spans="1:10">
      <c r="A156" s="3" t="s">
        <v>844</v>
      </c>
    </row>
    <row r="157" spans="1:10">
      <c r="A157" s="4" t="s">
        <v>846</v>
      </c>
      <c r="C157" s="5" t="n">
        <v>1000000000</v>
      </c>
    </row>
    <row r="158" spans="1:10">
      <c r="A158" s="4" t="s">
        <v>926</v>
      </c>
    </row>
    <row r="159" spans="1:10">
      <c r="A159" s="3" t="s">
        <v>844</v>
      </c>
    </row>
    <row r="160" spans="1:10">
      <c r="A160" s="4" t="s">
        <v>866</v>
      </c>
      <c r="B160" s="4" t="s">
        <v>927</v>
      </c>
      <c r="C160" s="4" t="s">
        <v>927</v>
      </c>
      <c r="D160" s="4" t="s">
        <v>927</v>
      </c>
      <c r="J160" s="4" t="s">
        <v>927</v>
      </c>
    </row>
    <row r="161" spans="1:10">
      <c r="A161" s="4" t="s">
        <v>868</v>
      </c>
      <c r="B161" s="4" t="s">
        <v>928</v>
      </c>
      <c r="C161" s="4" t="s">
        <v>928</v>
      </c>
      <c r="D161" s="4" t="s">
        <v>928</v>
      </c>
    </row>
    <row r="162" spans="1:10">
      <c r="A162" s="4" t="s">
        <v>846</v>
      </c>
      <c r="B162" s="5" t="n">
        <v>37000000</v>
      </c>
      <c r="C162" s="5" t="n">
        <v>37000000</v>
      </c>
      <c r="D162" s="5" t="n">
        <v>37000000</v>
      </c>
      <c r="J162" s="5" t="n">
        <v>575000000</v>
      </c>
    </row>
    <row r="163" spans="1:10">
      <c r="A163" s="4" t="s">
        <v>929</v>
      </c>
      <c r="D163" s="6" t="n">
        <v>537000000</v>
      </c>
    </row>
    <row r="164" spans="1:10">
      <c r="A164" s="4" t="s">
        <v>930</v>
      </c>
      <c r="D164" s="5" t="n">
        <v>548000000</v>
      </c>
    </row>
    <row r="165" spans="1:10">
      <c r="A165" s="4" t="s">
        <v>931</v>
      </c>
    </row>
    <row r="166" spans="1:10">
      <c r="A166" s="3" t="s">
        <v>844</v>
      </c>
    </row>
    <row r="167" spans="1:10">
      <c r="A167" s="4" t="s">
        <v>932</v>
      </c>
      <c r="B167" s="6" t="n">
        <v>1018</v>
      </c>
      <c r="D167" s="6" t="n">
        <v>1018</v>
      </c>
    </row>
    <row r="168" spans="1:10">
      <c r="A168" s="4" t="s">
        <v>933</v>
      </c>
    </row>
    <row r="169" spans="1:10">
      <c r="A169" s="3" t="s">
        <v>844</v>
      </c>
    </row>
    <row r="170" spans="1:10">
      <c r="A170" s="4" t="s">
        <v>932</v>
      </c>
      <c r="B170" s="6" t="n">
        <v>812</v>
      </c>
      <c r="D170" s="6" t="n">
        <v>812</v>
      </c>
    </row>
    <row r="171" spans="1:10">
      <c r="A171" s="4" t="s">
        <v>934</v>
      </c>
    </row>
    <row r="172" spans="1:10">
      <c r="A172" s="3" t="s">
        <v>844</v>
      </c>
    </row>
    <row r="173" spans="1:10">
      <c r="A173" s="4" t="s">
        <v>866</v>
      </c>
      <c r="J173" s="4" t="s">
        <v>935</v>
      </c>
    </row>
    <row r="174" spans="1:10">
      <c r="A174" s="4" t="s">
        <v>846</v>
      </c>
      <c r="J174" s="5" t="n">
        <v>300000000</v>
      </c>
    </row>
    <row r="175" spans="1:10">
      <c r="A175" s="4" t="s">
        <v>936</v>
      </c>
      <c r="D175" s="5" t="n">
        <v>308000000</v>
      </c>
    </row>
    <row r="176" spans="1:10">
      <c r="A176" s="4" t="s">
        <v>937</v>
      </c>
    </row>
    <row r="177" spans="1:10">
      <c r="A177" s="3" t="s">
        <v>844</v>
      </c>
    </row>
    <row r="178" spans="1:10">
      <c r="A178" s="4" t="s">
        <v>846</v>
      </c>
      <c r="B178" s="5" t="n">
        <v>37000000</v>
      </c>
      <c r="C178" s="6" t="n">
        <v>37000000</v>
      </c>
      <c r="D178" s="6" t="n">
        <v>37000000</v>
      </c>
    </row>
    <row r="179" spans="1:10">
      <c r="A179" s="4" t="s">
        <v>938</v>
      </c>
    </row>
    <row r="180" spans="1:10">
      <c r="A180" s="3" t="s">
        <v>844</v>
      </c>
    </row>
    <row r="181" spans="1:10">
      <c r="A181" s="4" t="s">
        <v>846</v>
      </c>
      <c r="B181" s="5" t="n">
        <v>22000000</v>
      </c>
      <c r="C181" s="5" t="n">
        <v>22000000</v>
      </c>
      <c r="D181" s="5" t="n">
        <v>22000000</v>
      </c>
    </row>
    <row r="182" spans="1:10">
      <c r="A182" s="4" t="s">
        <v>939</v>
      </c>
    </row>
    <row r="183" spans="1:10">
      <c r="A183" s="3" t="s">
        <v>844</v>
      </c>
    </row>
    <row r="184" spans="1:10">
      <c r="A184" s="4" t="s">
        <v>866</v>
      </c>
      <c r="B184" s="4" t="s">
        <v>940</v>
      </c>
      <c r="C184" s="4" t="s">
        <v>940</v>
      </c>
      <c r="D184" s="4" t="s">
        <v>940</v>
      </c>
    </row>
    <row r="185" spans="1:10">
      <c r="A185" s="4" t="s">
        <v>868</v>
      </c>
      <c r="B185" s="4" t="s">
        <v>941</v>
      </c>
      <c r="C185" s="4" t="s">
        <v>941</v>
      </c>
      <c r="D185" s="4" t="s">
        <v>941</v>
      </c>
    </row>
    <row r="186" spans="1:10">
      <c r="A186" s="4" t="s">
        <v>942</v>
      </c>
    </row>
    <row r="187" spans="1:10">
      <c r="A187" s="3" t="s">
        <v>844</v>
      </c>
    </row>
    <row r="188" spans="1:10">
      <c r="A188" s="4" t="s">
        <v>866</v>
      </c>
      <c r="B188" s="4" t="s">
        <v>824</v>
      </c>
      <c r="C188" s="4" t="s">
        <v>824</v>
      </c>
      <c r="D188" s="4" t="s">
        <v>824</v>
      </c>
    </row>
    <row r="189" spans="1:10">
      <c r="A189" s="4" t="s">
        <v>868</v>
      </c>
      <c r="B189" s="4" t="s">
        <v>943</v>
      </c>
      <c r="C189" s="4" t="s">
        <v>943</v>
      </c>
      <c r="D189" s="4" t="s">
        <v>943</v>
      </c>
    </row>
    <row r="190" spans="1:10">
      <c r="A190" s="4" t="s">
        <v>944</v>
      </c>
    </row>
    <row r="191" spans="1:10">
      <c r="A191" s="3" t="s">
        <v>844</v>
      </c>
    </row>
    <row r="192" spans="1:10">
      <c r="A192" s="4" t="s">
        <v>846</v>
      </c>
      <c r="I192" s="6" t="n">
        <v>9000000000</v>
      </c>
    </row>
    <row r="193" spans="1:10">
      <c r="A193" s="4" t="s">
        <v>945</v>
      </c>
    </row>
    <row r="194" spans="1:10">
      <c r="A194" s="3" t="s">
        <v>844</v>
      </c>
    </row>
    <row r="195" spans="1:10">
      <c r="A195" s="4" t="s">
        <v>846</v>
      </c>
      <c r="F195" s="5" t="n">
        <v>2000000000</v>
      </c>
    </row>
    <row r="196" spans="1:10">
      <c r="A196" s="4" t="s">
        <v>946</v>
      </c>
    </row>
    <row r="197" spans="1:10">
      <c r="A197" s="3" t="s">
        <v>844</v>
      </c>
    </row>
    <row r="198" spans="1:10">
      <c r="A198" s="4" t="s">
        <v>846</v>
      </c>
      <c r="I198" s="5" t="n">
        <v>9000000000</v>
      </c>
    </row>
    <row r="199" spans="1:10">
      <c r="A199" s="4" t="s">
        <v>947</v>
      </c>
    </row>
    <row r="200" spans="1:10">
      <c r="A200" s="3" t="s">
        <v>844</v>
      </c>
    </row>
    <row r="201" spans="1:10">
      <c r="A201" s="4" t="s">
        <v>846</v>
      </c>
      <c r="F201" s="6" t="n">
        <v>2000000000</v>
      </c>
    </row>
    <row r="202" spans="1:10">
      <c r="A202" s="4" t="s">
        <v>948</v>
      </c>
    </row>
    <row r="203" spans="1:10">
      <c r="A203" s="3" t="s">
        <v>844</v>
      </c>
    </row>
    <row r="204" spans="1:10">
      <c r="A204" s="4" t="s">
        <v>846</v>
      </c>
      <c r="F204" s="5" t="n">
        <v>2000000000</v>
      </c>
    </row>
    <row r="205" spans="1:10">
      <c r="A205" s="4" t="s">
        <v>949</v>
      </c>
    </row>
    <row r="206" spans="1:10">
      <c r="A206" s="3" t="s">
        <v>844</v>
      </c>
    </row>
    <row r="207" spans="1:10">
      <c r="A207" s="4" t="s">
        <v>851</v>
      </c>
      <c r="C207" s="5" t="n">
        <v>2000000000</v>
      </c>
    </row>
    <row r="208" spans="1:10">
      <c r="A208" s="4" t="s">
        <v>950</v>
      </c>
    </row>
    <row r="209" spans="1:10">
      <c r="A209" s="3" t="s">
        <v>844</v>
      </c>
    </row>
    <row r="210" spans="1:10">
      <c r="A210" s="4" t="s">
        <v>868</v>
      </c>
      <c r="C210" s="4" t="s">
        <v>951</v>
      </c>
    </row>
    <row r="211" spans="1:10">
      <c r="A211" s="4" t="s">
        <v>846</v>
      </c>
      <c r="C211" s="5" t="n">
        <v>800000000</v>
      </c>
    </row>
    <row r="212" spans="1:10">
      <c r="A212" s="4" t="s">
        <v>851</v>
      </c>
      <c r="C212" s="5" t="n">
        <v>1200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952</v>
      </c>
      <c r="B1" s="2" t="s">
        <v>495</v>
      </c>
    </row>
    <row r="2" spans="1:2">
      <c r="A2" s="3" t="s">
        <v>253</v>
      </c>
    </row>
    <row r="3" spans="1:2">
      <c r="A3" s="4" t="s">
        <v>689</v>
      </c>
      <c r="B3" s="5" t="n">
        <v>4537</v>
      </c>
    </row>
    <row r="4" spans="1:2">
      <c r="A4" s="4" t="s">
        <v>690</v>
      </c>
      <c r="B4" s="6" t="n">
        <v>2750</v>
      </c>
    </row>
    <row r="5" spans="1:2">
      <c r="A5" s="4" t="s">
        <v>691</v>
      </c>
      <c r="B5" s="6" t="n">
        <v>5509</v>
      </c>
    </row>
    <row r="6" spans="1:2">
      <c r="A6" s="4" t="s">
        <v>692</v>
      </c>
      <c r="B6" s="6" t="n">
        <v>1250</v>
      </c>
    </row>
    <row r="7" spans="1:2">
      <c r="A7" s="4" t="s">
        <v>693</v>
      </c>
      <c r="B7" s="6" t="n">
        <v>5307</v>
      </c>
    </row>
    <row r="8" spans="1:2">
      <c r="A8" s="4" t="s">
        <v>694</v>
      </c>
      <c r="B8" s="6" t="n">
        <v>13706</v>
      </c>
    </row>
    <row r="9" spans="1:2">
      <c r="A9" s="4" t="s">
        <v>189</v>
      </c>
      <c r="B9" s="5" t="n">
        <v>330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95</v>
      </c>
    </row>
    <row r="2" spans="1:2">
      <c r="B2" s="2" t="s">
        <v>47</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53</v>
      </c>
      <c r="B1" s="2" t="s">
        <v>94</v>
      </c>
      <c r="C1" s="2" t="s">
        <v>95</v>
      </c>
    </row>
    <row r="2" spans="1:6">
      <c r="B2" s="2" t="s">
        <v>47</v>
      </c>
      <c r="C2" s="2" t="s">
        <v>47</v>
      </c>
      <c r="D2" s="2" t="s">
        <v>48</v>
      </c>
      <c r="E2" s="2" t="s">
        <v>102</v>
      </c>
      <c r="F2" s="2" t="s">
        <v>954</v>
      </c>
    </row>
    <row r="3" spans="1:6">
      <c r="A3" s="3" t="s">
        <v>2</v>
      </c>
    </row>
    <row r="4" spans="1:6">
      <c r="A4" s="4" t="s">
        <v>224</v>
      </c>
      <c r="B4" s="6" t="n">
        <v>3737500</v>
      </c>
      <c r="C4" s="6" t="n">
        <v>3737500</v>
      </c>
      <c r="D4" s="6" t="n">
        <v>0</v>
      </c>
    </row>
    <row r="5" spans="1:6">
      <c r="A5" s="4" t="s">
        <v>85</v>
      </c>
      <c r="B5" s="7" t="n">
        <v>0.001</v>
      </c>
      <c r="C5" s="7" t="n">
        <v>0.001</v>
      </c>
      <c r="D5" s="7" t="n">
        <v>0.001</v>
      </c>
    </row>
    <row r="6" spans="1:6">
      <c r="A6" s="4" t="s">
        <v>955</v>
      </c>
      <c r="C6" s="5" t="n">
        <v>3679</v>
      </c>
      <c r="D6" s="5" t="n">
        <v>0</v>
      </c>
      <c r="E6" s="5" t="n">
        <v>0</v>
      </c>
    </row>
    <row r="7" spans="1:6">
      <c r="A7" s="4" t="s">
        <v>956</v>
      </c>
      <c r="B7" s="4" t="s">
        <v>221</v>
      </c>
      <c r="C7" s="4" t="s">
        <v>221</v>
      </c>
      <c r="D7" s="4" t="s">
        <v>213</v>
      </c>
    </row>
    <row r="8" spans="1:6">
      <c r="A8" s="4" t="s">
        <v>957</v>
      </c>
      <c r="C8" s="5" t="n">
        <v>80</v>
      </c>
    </row>
    <row r="9" spans="1:6">
      <c r="A9" s="4" t="s">
        <v>958</v>
      </c>
      <c r="B9" s="5" t="n">
        <v>1000</v>
      </c>
      <c r="C9" s="5" t="n">
        <v>1000</v>
      </c>
    </row>
    <row r="10" spans="1:6">
      <c r="A10" s="4" t="s">
        <v>73</v>
      </c>
      <c r="B10" s="5" t="n">
        <v>29</v>
      </c>
      <c r="C10" s="5" t="n">
        <v>29</v>
      </c>
      <c r="D10" s="5" t="n">
        <v>0</v>
      </c>
    </row>
    <row r="11" spans="1:6">
      <c r="A11" s="4" t="s">
        <v>205</v>
      </c>
      <c r="D11" s="6" t="n">
        <v>22000000</v>
      </c>
    </row>
    <row r="12" spans="1:6">
      <c r="A12" s="4" t="s">
        <v>959</v>
      </c>
    </row>
    <row r="13" spans="1:6">
      <c r="A13" s="3" t="s">
        <v>2</v>
      </c>
    </row>
    <row r="14" spans="1:6">
      <c r="A14" s="4" t="s">
        <v>960</v>
      </c>
      <c r="B14" s="10" t="n">
        <v>3.0303</v>
      </c>
      <c r="C14" s="10" t="n">
        <v>3.0303</v>
      </c>
    </row>
    <row r="15" spans="1:6">
      <c r="A15" s="4" t="s">
        <v>961</v>
      </c>
    </row>
    <row r="16" spans="1:6">
      <c r="A16" s="3" t="s">
        <v>2</v>
      </c>
    </row>
    <row r="17" spans="1:6">
      <c r="A17" s="4" t="s">
        <v>960</v>
      </c>
      <c r="B17" s="10" t="n">
        <v>3.5422</v>
      </c>
      <c r="C17" s="10" t="n">
        <v>3.5422</v>
      </c>
    </row>
    <row r="18" spans="1:6">
      <c r="A18" s="4" t="s">
        <v>710</v>
      </c>
    </row>
    <row r="19" spans="1:6">
      <c r="A19" s="3" t="s">
        <v>2</v>
      </c>
    </row>
    <row r="20" spans="1:6">
      <c r="A20" s="4" t="s">
        <v>224</v>
      </c>
      <c r="B20" s="6" t="n">
        <v>4000000</v>
      </c>
      <c r="C20" s="6" t="n">
        <v>4000000</v>
      </c>
    </row>
    <row r="21" spans="1:6">
      <c r="A21" s="4" t="s">
        <v>962</v>
      </c>
    </row>
    <row r="22" spans="1:6">
      <c r="A22" s="3" t="s">
        <v>2</v>
      </c>
    </row>
    <row r="23" spans="1:6">
      <c r="A23" s="4" t="s">
        <v>963</v>
      </c>
      <c r="D23" s="6" t="n">
        <v>1</v>
      </c>
    </row>
    <row r="24" spans="1:6">
      <c r="A24" s="4" t="s">
        <v>713</v>
      </c>
    </row>
    <row r="25" spans="1:6">
      <c r="A25" s="3" t="s">
        <v>2</v>
      </c>
    </row>
    <row r="26" spans="1:6">
      <c r="A26" s="4" t="s">
        <v>963</v>
      </c>
      <c r="D26" s="6" t="n">
        <v>1</v>
      </c>
    </row>
    <row r="27" spans="1:6">
      <c r="A27" s="4" t="s">
        <v>713</v>
      </c>
    </row>
    <row r="28" spans="1:6">
      <c r="A28" s="3" t="s">
        <v>2</v>
      </c>
    </row>
    <row r="29" spans="1:6">
      <c r="A29" s="4" t="s">
        <v>964</v>
      </c>
      <c r="F29" s="4" t="s">
        <v>96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95</v>
      </c>
    </row>
    <row r="2" spans="1:4">
      <c r="B2" s="2" t="s">
        <v>47</v>
      </c>
      <c r="C2" s="2" t="s">
        <v>48</v>
      </c>
      <c r="D2" s="2" t="s">
        <v>102</v>
      </c>
    </row>
    <row r="3" spans="1:4">
      <c r="A3" s="3" t="s">
        <v>256</v>
      </c>
    </row>
    <row r="4" spans="1:4">
      <c r="A4" s="4" t="s">
        <v>967</v>
      </c>
      <c r="B4" s="8" t="n">
        <v>10.6</v>
      </c>
      <c r="C4" s="5" t="n">
        <v>7</v>
      </c>
      <c r="D4" s="8" t="n">
        <v>4.08</v>
      </c>
    </row>
    <row r="5" spans="1:4">
      <c r="A5" s="4" t="s">
        <v>968</v>
      </c>
      <c r="B5" s="5" t="n">
        <v>4235</v>
      </c>
      <c r="C5" s="5" t="n">
        <v>2921</v>
      </c>
      <c r="D5" s="5" t="n">
        <v>1653</v>
      </c>
    </row>
    <row r="6" spans="1:4">
      <c r="A6" s="4" t="s">
        <v>969</v>
      </c>
      <c r="B6" s="5" t="n">
        <v>0</v>
      </c>
      <c r="C6" s="5" t="n">
        <v>77</v>
      </c>
      <c r="D6" s="5" t="n">
        <v>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95</v>
      </c>
    </row>
    <row r="2" spans="1:4">
      <c r="B2" s="2" t="s">
        <v>47</v>
      </c>
      <c r="C2" s="2" t="s">
        <v>48</v>
      </c>
      <c r="D2" s="2" t="s">
        <v>102</v>
      </c>
    </row>
    <row r="3" spans="1:4">
      <c r="A3" s="3" t="s">
        <v>256</v>
      </c>
    </row>
    <row r="4" spans="1:4">
      <c r="A4" s="4" t="s">
        <v>971</v>
      </c>
      <c r="B4" s="5" t="n">
        <v>18000</v>
      </c>
    </row>
    <row r="5" spans="1:4">
      <c r="A5" s="4" t="s">
        <v>972</v>
      </c>
      <c r="B5" s="6" t="n">
        <v>21</v>
      </c>
      <c r="C5" s="6" t="n">
        <v>32</v>
      </c>
    </row>
    <row r="6" spans="1:4">
      <c r="A6" s="4" t="s">
        <v>973</v>
      </c>
      <c r="B6" s="5" t="n">
        <v>5435</v>
      </c>
      <c r="C6" s="5" t="n">
        <v>7258</v>
      </c>
      <c r="D6"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0"/>
  </cols>
  <sheetData>
    <row r="1" spans="1:3">
      <c r="A1" s="1" t="s">
        <v>974</v>
      </c>
      <c r="B1" s="2" t="s">
        <v>95</v>
      </c>
    </row>
    <row r="2" spans="1:3">
      <c r="B2" s="2" t="s">
        <v>975</v>
      </c>
      <c r="C2" s="2" t="s">
        <v>976</v>
      </c>
    </row>
    <row r="3" spans="1:3">
      <c r="A3" s="4" t="s">
        <v>977</v>
      </c>
    </row>
    <row r="4" spans="1:3">
      <c r="A4" s="3" t="s">
        <v>978</v>
      </c>
    </row>
    <row r="5" spans="1:3">
      <c r="A5" s="4" t="s">
        <v>979</v>
      </c>
      <c r="B5" s="4" t="s">
        <v>980</v>
      </c>
    </row>
    <row r="6" spans="1:3">
      <c r="A6" s="4" t="s">
        <v>981</v>
      </c>
    </row>
    <row r="7" spans="1:3">
      <c r="A7" s="3" t="s">
        <v>978</v>
      </c>
    </row>
    <row r="8" spans="1:3">
      <c r="A8" s="4" t="s">
        <v>982</v>
      </c>
      <c r="B8" s="4" t="s">
        <v>213</v>
      </c>
    </row>
    <row r="9" spans="1:3">
      <c r="A9" s="4" t="s">
        <v>983</v>
      </c>
    </row>
    <row r="10" spans="1:3">
      <c r="A10" s="3" t="s">
        <v>978</v>
      </c>
    </row>
    <row r="11" spans="1:3">
      <c r="A11" s="4" t="s">
        <v>982</v>
      </c>
      <c r="B11" s="4" t="s">
        <v>984</v>
      </c>
    </row>
    <row r="12" spans="1:3">
      <c r="A12" s="4" t="s">
        <v>985</v>
      </c>
    </row>
    <row r="13" spans="1:3">
      <c r="A13" s="3" t="s">
        <v>978</v>
      </c>
    </row>
    <row r="14" spans="1:3">
      <c r="A14" s="4" t="s">
        <v>986</v>
      </c>
      <c r="B14" s="6" t="n">
        <v>16500</v>
      </c>
    </row>
    <row r="15" spans="1:3">
      <c r="A15" s="4" t="s">
        <v>987</v>
      </c>
    </row>
    <row r="16" spans="1:3">
      <c r="A16" s="3" t="s">
        <v>978</v>
      </c>
    </row>
    <row r="17" spans="1:3">
      <c r="A17" s="4" t="s">
        <v>988</v>
      </c>
      <c r="B17" s="4" t="s">
        <v>473</v>
      </c>
    </row>
    <row r="18" spans="1:3">
      <c r="A18" s="4" t="s">
        <v>989</v>
      </c>
    </row>
    <row r="19" spans="1:3">
      <c r="A19" s="3" t="s">
        <v>978</v>
      </c>
    </row>
    <row r="20" spans="1:3">
      <c r="A20" s="4" t="s">
        <v>990</v>
      </c>
      <c r="C20" s="6" t="n">
        <v>20000000</v>
      </c>
    </row>
    <row r="21" spans="1:3">
      <c r="A21" s="4" t="s">
        <v>991</v>
      </c>
      <c r="B21" s="6" t="n">
        <v>6000000</v>
      </c>
    </row>
    <row r="22" spans="1:3">
      <c r="A22" s="4" t="s">
        <v>992</v>
      </c>
      <c r="B22" s="4" t="s">
        <v>809</v>
      </c>
    </row>
    <row r="23" spans="1:3">
      <c r="A23" s="4" t="s">
        <v>993</v>
      </c>
      <c r="C23" s="6" t="n">
        <v>90000000</v>
      </c>
    </row>
    <row r="24" spans="1:3">
      <c r="A24" s="4" t="s">
        <v>994</v>
      </c>
    </row>
    <row r="25" spans="1:3">
      <c r="A25" s="3" t="s">
        <v>978</v>
      </c>
    </row>
    <row r="26" spans="1:3">
      <c r="A26" s="4" t="s">
        <v>988</v>
      </c>
      <c r="B26" s="4" t="s">
        <v>995</v>
      </c>
    </row>
    <row r="27" spans="1:3">
      <c r="A27" s="4" t="s">
        <v>996</v>
      </c>
    </row>
    <row r="28" spans="1:3">
      <c r="A28" s="3" t="s">
        <v>978</v>
      </c>
    </row>
    <row r="29" spans="1:3">
      <c r="A29" s="4" t="s">
        <v>988</v>
      </c>
      <c r="B29" s="4" t="s">
        <v>566</v>
      </c>
    </row>
    <row r="30" spans="1:3">
      <c r="A30" s="4" t="s">
        <v>997</v>
      </c>
    </row>
    <row r="31" spans="1:3">
      <c r="A31" s="3" t="s">
        <v>978</v>
      </c>
    </row>
    <row r="32" spans="1:3">
      <c r="A32" s="4" t="s">
        <v>998</v>
      </c>
      <c r="B32" s="4" t="s">
        <v>980</v>
      </c>
    </row>
    <row r="33" spans="1:3">
      <c r="A33" s="4" t="s">
        <v>999</v>
      </c>
    </row>
    <row r="34" spans="1:3">
      <c r="A34" s="3" t="s">
        <v>978</v>
      </c>
    </row>
    <row r="35" spans="1:3">
      <c r="A35" s="4" t="s">
        <v>998</v>
      </c>
      <c r="B35" s="4" t="s">
        <v>980</v>
      </c>
    </row>
    <row r="36" spans="1:3">
      <c r="A36" s="4" t="s">
        <v>1000</v>
      </c>
    </row>
    <row r="37" spans="1:3">
      <c r="A37" s="3" t="s">
        <v>978</v>
      </c>
    </row>
    <row r="38" spans="1:3">
      <c r="A38" s="4" t="s">
        <v>1001</v>
      </c>
      <c r="B38" s="6" t="n">
        <v>3000000</v>
      </c>
    </row>
    <row r="39" spans="1:3">
      <c r="A39" s="4" t="s">
        <v>1002</v>
      </c>
    </row>
    <row r="40" spans="1:3">
      <c r="A40" s="3" t="s">
        <v>978</v>
      </c>
    </row>
    <row r="41" spans="1:3">
      <c r="A41" s="4" t="s">
        <v>1003</v>
      </c>
      <c r="B41" s="6" t="n">
        <v>4000000</v>
      </c>
    </row>
    <row r="42" spans="1:3">
      <c r="A42" s="4" t="s">
        <v>1004</v>
      </c>
    </row>
    <row r="43" spans="1:3">
      <c r="A43" s="3" t="s">
        <v>978</v>
      </c>
    </row>
    <row r="44" spans="1:3">
      <c r="A44" s="4" t="s">
        <v>1003</v>
      </c>
      <c r="B44" s="6" t="n">
        <v>1000000</v>
      </c>
    </row>
    <row r="45" spans="1:3">
      <c r="A45" s="4" t="s">
        <v>1005</v>
      </c>
    </row>
    <row r="46" spans="1:3">
      <c r="A46" s="3" t="s">
        <v>978</v>
      </c>
    </row>
    <row r="47" spans="1:3">
      <c r="A47" s="4" t="s">
        <v>991</v>
      </c>
      <c r="B47" s="6" t="n">
        <v>12000000</v>
      </c>
    </row>
    <row r="48" spans="1:3">
      <c r="A48" s="4" t="s">
        <v>1001</v>
      </c>
      <c r="B48" s="6" t="n">
        <v>82000000</v>
      </c>
    </row>
    <row r="49" spans="1:3">
      <c r="A49" s="4" t="s">
        <v>1006</v>
      </c>
    </row>
    <row r="50" spans="1:3">
      <c r="A50" s="3" t="s">
        <v>978</v>
      </c>
    </row>
    <row r="51" spans="1:3">
      <c r="A51" s="4" t="s">
        <v>1003</v>
      </c>
      <c r="B51" s="6" t="n">
        <v>4000000</v>
      </c>
    </row>
    <row r="52" spans="1:3">
      <c r="A52" s="4" t="s">
        <v>1007</v>
      </c>
    </row>
    <row r="53" spans="1:3">
      <c r="A53" s="3" t="s">
        <v>978</v>
      </c>
    </row>
    <row r="54" spans="1:3">
      <c r="A54" s="4" t="s">
        <v>1008</v>
      </c>
      <c r="B54" s="4" t="s">
        <v>1009</v>
      </c>
    </row>
    <row r="55" spans="1:3">
      <c r="A55" s="4" t="s">
        <v>1010</v>
      </c>
      <c r="B55" s="4" t="s">
        <v>10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12</v>
      </c>
      <c r="B1" s="2" t="s">
        <v>95</v>
      </c>
    </row>
    <row r="2" spans="1:4">
      <c r="B2" s="2" t="s">
        <v>47</v>
      </c>
      <c r="C2" s="2" t="s">
        <v>48</v>
      </c>
      <c r="D2" s="2" t="s">
        <v>102</v>
      </c>
    </row>
    <row r="3" spans="1:4">
      <c r="A3" s="3" t="s">
        <v>1013</v>
      </c>
    </row>
    <row r="4" spans="1:4">
      <c r="A4" s="4" t="s">
        <v>1014</v>
      </c>
      <c r="B4" s="5" t="n">
        <v>2185</v>
      </c>
      <c r="C4" s="5" t="n">
        <v>1227</v>
      </c>
      <c r="D4" s="5" t="n">
        <v>920</v>
      </c>
    </row>
    <row r="5" spans="1:4">
      <c r="A5" s="4" t="s">
        <v>1015</v>
      </c>
      <c r="B5" s="6" t="n">
        <v>400</v>
      </c>
      <c r="C5" s="6" t="n">
        <v>195</v>
      </c>
      <c r="D5" s="6" t="n">
        <v>249</v>
      </c>
    </row>
    <row r="6" spans="1:4">
      <c r="A6" s="4" t="s">
        <v>1016</v>
      </c>
      <c r="B6" s="6" t="n">
        <v>232</v>
      </c>
      <c r="C6" s="6" t="n">
        <v>181</v>
      </c>
      <c r="D6" s="6" t="n">
        <v>273</v>
      </c>
    </row>
    <row r="7" spans="1:4">
      <c r="A7" s="4" t="s">
        <v>1017</v>
      </c>
      <c r="B7" s="5" t="n">
        <v>5641</v>
      </c>
    </row>
    <row r="8" spans="1:4">
      <c r="A8" s="4" t="s">
        <v>1018</v>
      </c>
      <c r="B8" s="4" t="s">
        <v>1019</v>
      </c>
    </row>
    <row r="9" spans="1:4">
      <c r="A9" s="4" t="s">
        <v>106</v>
      </c>
    </row>
    <row r="10" spans="1:4">
      <c r="A10" s="3" t="s">
        <v>1013</v>
      </c>
    </row>
    <row r="11" spans="1:4">
      <c r="A11" s="4" t="s">
        <v>1014</v>
      </c>
      <c r="B11" s="5" t="n">
        <v>120</v>
      </c>
      <c r="C11" s="6" t="n">
        <v>77</v>
      </c>
      <c r="D11" s="6" t="n">
        <v>64</v>
      </c>
    </row>
    <row r="12" spans="1:4">
      <c r="A12" s="4" t="s">
        <v>107</v>
      </c>
    </row>
    <row r="13" spans="1:4">
      <c r="A13" s="3" t="s">
        <v>1013</v>
      </c>
    </row>
    <row r="14" spans="1:4">
      <c r="A14" s="4" t="s">
        <v>1014</v>
      </c>
      <c r="B14" s="6" t="n">
        <v>43</v>
      </c>
      <c r="C14" s="6" t="n">
        <v>9</v>
      </c>
      <c r="D14" s="6" t="n">
        <v>0</v>
      </c>
    </row>
    <row r="15" spans="1:4">
      <c r="A15" s="4" t="s">
        <v>113</v>
      </c>
    </row>
    <row r="16" spans="1:4">
      <c r="A16" s="3" t="s">
        <v>1013</v>
      </c>
    </row>
    <row r="17" spans="1:4">
      <c r="A17" s="4" t="s">
        <v>1014</v>
      </c>
      <c r="B17" s="6" t="n">
        <v>1532</v>
      </c>
      <c r="C17" s="6" t="n">
        <v>855</v>
      </c>
      <c r="D17" s="6" t="n">
        <v>636</v>
      </c>
    </row>
    <row r="18" spans="1:4">
      <c r="A18" s="4" t="s">
        <v>114</v>
      </c>
    </row>
    <row r="19" spans="1:4">
      <c r="A19" s="3" t="s">
        <v>1013</v>
      </c>
    </row>
    <row r="20" spans="1:4">
      <c r="A20" s="4" t="s">
        <v>1014</v>
      </c>
      <c r="B20" s="5" t="n">
        <v>490</v>
      </c>
      <c r="C20" s="5" t="n">
        <v>286</v>
      </c>
      <c r="D20" s="5" t="n">
        <v>220</v>
      </c>
    </row>
    <row r="21" spans="1:4">
      <c r="A21" s="4" t="s">
        <v>985</v>
      </c>
    </row>
    <row r="22" spans="1:4">
      <c r="A22" s="3" t="s">
        <v>1013</v>
      </c>
    </row>
    <row r="23" spans="1:4">
      <c r="A23" s="4" t="s">
        <v>1020</v>
      </c>
      <c r="B23" s="4" t="s">
        <v>965</v>
      </c>
    </row>
    <row r="24" spans="1:4">
      <c r="A24" s="4" t="s">
        <v>1021</v>
      </c>
    </row>
    <row r="25" spans="1:4">
      <c r="A25" s="3" t="s">
        <v>1013</v>
      </c>
    </row>
    <row r="26" spans="1:4">
      <c r="A26" s="4" t="s">
        <v>1014</v>
      </c>
      <c r="B26" s="5" t="n">
        <v>890</v>
      </c>
    </row>
    <row r="27" spans="1:4">
      <c r="A27" s="4" t="s">
        <v>1022</v>
      </c>
    </row>
    <row r="28" spans="1:4">
      <c r="A28" s="3" t="s">
        <v>1013</v>
      </c>
    </row>
    <row r="29" spans="1:4">
      <c r="A29" s="4" t="s">
        <v>1023</v>
      </c>
      <c r="B29" s="6" t="n">
        <v>140</v>
      </c>
    </row>
    <row r="30" spans="1:4">
      <c r="A30" s="4" t="s">
        <v>338</v>
      </c>
    </row>
    <row r="31" spans="1:4">
      <c r="A31" s="3" t="s">
        <v>1013</v>
      </c>
    </row>
    <row r="32" spans="1:4">
      <c r="A32" s="4" t="s">
        <v>1014</v>
      </c>
      <c r="B32" s="6" t="n">
        <v>83</v>
      </c>
    </row>
    <row r="33" spans="1:4">
      <c r="A33" s="4" t="s">
        <v>1024</v>
      </c>
      <c r="B33" s="6" t="n">
        <v>75</v>
      </c>
    </row>
    <row r="34" spans="1:4">
      <c r="A34" s="4" t="s">
        <v>1025</v>
      </c>
    </row>
    <row r="35" spans="1:4">
      <c r="A35" s="3" t="s">
        <v>1013</v>
      </c>
    </row>
    <row r="36" spans="1:4">
      <c r="A36" s="4" t="s">
        <v>1014</v>
      </c>
      <c r="B36" s="5" t="n">
        <v>1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95</v>
      </c>
    </row>
    <row r="2" spans="1:4">
      <c r="B2" s="2" t="s">
        <v>47</v>
      </c>
      <c r="C2" s="2" t="s">
        <v>48</v>
      </c>
      <c r="D2" s="2" t="s">
        <v>102</v>
      </c>
    </row>
    <row r="3" spans="1:4">
      <c r="A3" s="3" t="s">
        <v>978</v>
      </c>
    </row>
    <row r="4" spans="1:4">
      <c r="A4" s="4" t="s">
        <v>1027</v>
      </c>
      <c r="B4" s="4" t="s">
        <v>1028</v>
      </c>
      <c r="C4" s="4" t="s">
        <v>1029</v>
      </c>
      <c r="D4" s="4" t="s">
        <v>1030</v>
      </c>
    </row>
    <row r="5" spans="1:4">
      <c r="A5" s="4" t="s">
        <v>1031</v>
      </c>
      <c r="B5" s="4" t="s">
        <v>812</v>
      </c>
      <c r="C5" s="4" t="s">
        <v>1032</v>
      </c>
      <c r="D5" s="4" t="s">
        <v>799</v>
      </c>
    </row>
    <row r="6" spans="1:4">
      <c r="A6" s="4" t="s">
        <v>1033</v>
      </c>
      <c r="B6" s="4" t="s">
        <v>1034</v>
      </c>
      <c r="C6" s="4" t="s">
        <v>1035</v>
      </c>
      <c r="D6" s="4" t="s">
        <v>1036</v>
      </c>
    </row>
    <row r="7" spans="1:4">
      <c r="A7" s="4" t="s">
        <v>1037</v>
      </c>
      <c r="B7" s="4" t="s">
        <v>980</v>
      </c>
      <c r="C7" s="4" t="s">
        <v>980</v>
      </c>
      <c r="D7" s="4" t="s">
        <v>9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95</v>
      </c>
    </row>
    <row r="2" spans="1:4">
      <c r="B2" s="2" t="s">
        <v>47</v>
      </c>
      <c r="C2" s="2" t="s">
        <v>48</v>
      </c>
      <c r="D2" s="2" t="s">
        <v>102</v>
      </c>
    </row>
    <row r="3" spans="1:4">
      <c r="A3" s="3" t="s">
        <v>978</v>
      </c>
    </row>
    <row r="4" spans="1:4">
      <c r="A4" s="4" t="s">
        <v>1039</v>
      </c>
      <c r="B4" s="5" t="n">
        <v>2958</v>
      </c>
      <c r="C4" s="5" t="n">
        <v>1516</v>
      </c>
      <c r="D4" s="5" t="n">
        <v>1172</v>
      </c>
    </row>
    <row r="5" spans="1:4">
      <c r="A5" s="3" t="s">
        <v>1040</v>
      </c>
    </row>
    <row r="6" spans="1:4">
      <c r="A6" s="4" t="s">
        <v>1041</v>
      </c>
      <c r="B6" s="6" t="n">
        <v>18</v>
      </c>
      <c r="C6" s="6" t="n">
        <v>18</v>
      </c>
      <c r="D6" s="6" t="n">
        <v>17</v>
      </c>
    </row>
    <row r="7" spans="1:4">
      <c r="A7" s="4" t="s">
        <v>1042</v>
      </c>
      <c r="B7" s="6" t="n">
        <v>1</v>
      </c>
    </row>
    <row r="8" spans="1:4">
      <c r="A8" s="4" t="s">
        <v>1043</v>
      </c>
      <c r="B8" s="6" t="n">
        <v>33</v>
      </c>
      <c r="C8" s="6" t="n">
        <v>7</v>
      </c>
      <c r="D8" s="6" t="n">
        <v>8</v>
      </c>
    </row>
    <row r="9" spans="1:4">
      <c r="A9" s="4" t="s">
        <v>1044</v>
      </c>
      <c r="B9" s="6" t="n">
        <v>-10</v>
      </c>
      <c r="C9" s="6" t="n">
        <v>-6</v>
      </c>
      <c r="D9" s="6" t="n">
        <v>-5</v>
      </c>
    </row>
    <row r="10" spans="1:4">
      <c r="A10" s="4" t="s">
        <v>1045</v>
      </c>
      <c r="B10" s="6" t="n">
        <v>-2</v>
      </c>
      <c r="C10" s="6" t="n">
        <v>-1</v>
      </c>
      <c r="D10" s="6" t="n">
        <v>-2</v>
      </c>
    </row>
    <row r="11" spans="1:4">
      <c r="A11" s="4" t="s">
        <v>1046</v>
      </c>
      <c r="B11" s="6" t="n">
        <v>40</v>
      </c>
      <c r="C11" s="6" t="n">
        <v>18</v>
      </c>
      <c r="D11" s="6" t="n">
        <v>18</v>
      </c>
    </row>
    <row r="12" spans="1:4">
      <c r="A12" s="3" t="s">
        <v>1047</v>
      </c>
    </row>
    <row r="13" spans="1:4">
      <c r="A13" s="4" t="s">
        <v>1048</v>
      </c>
      <c r="B13" s="8" t="n">
        <v>195.5</v>
      </c>
      <c r="C13" s="8" t="n">
        <v>163.42</v>
      </c>
      <c r="D13" s="8" t="n">
        <v>130.71</v>
      </c>
    </row>
    <row r="14" spans="1:4">
      <c r="A14" s="4" t="s">
        <v>1049</v>
      </c>
      <c r="B14" s="9" t="n">
        <v>206.14</v>
      </c>
    </row>
    <row r="15" spans="1:4">
      <c r="A15" s="4" t="s">
        <v>1050</v>
      </c>
      <c r="B15" s="9" t="n">
        <v>183.64</v>
      </c>
      <c r="C15" s="9" t="n">
        <v>239.48</v>
      </c>
      <c r="D15" s="9" t="n">
        <v>199.33</v>
      </c>
    </row>
    <row r="16" spans="1:4">
      <c r="A16" s="4" t="s">
        <v>1051</v>
      </c>
      <c r="B16" s="9" t="n">
        <v>192.28</v>
      </c>
      <c r="C16" s="9" t="n">
        <v>155.78</v>
      </c>
      <c r="D16" s="9" t="n">
        <v>126.81</v>
      </c>
    </row>
    <row r="17" spans="1:4">
      <c r="A17" s="4" t="s">
        <v>1052</v>
      </c>
      <c r="B17" s="9" t="n">
        <v>182.8</v>
      </c>
      <c r="C17" s="9" t="n">
        <v>175.46</v>
      </c>
      <c r="D17" s="9" t="n">
        <v>142.78</v>
      </c>
    </row>
    <row r="18" spans="1:4">
      <c r="A18" s="4" t="s">
        <v>1053</v>
      </c>
      <c r="B18" s="8" t="n">
        <v>188.52</v>
      </c>
      <c r="C18" s="8" t="n">
        <v>195.5</v>
      </c>
      <c r="D18" s="8" t="n">
        <v>163.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054</v>
      </c>
      <c r="B1" s="2" t="s">
        <v>95</v>
      </c>
    </row>
    <row r="2" spans="1:4">
      <c r="B2" s="2" t="s">
        <v>47</v>
      </c>
      <c r="C2" s="2" t="s">
        <v>48</v>
      </c>
      <c r="D2" s="2" t="s">
        <v>102</v>
      </c>
    </row>
    <row r="3" spans="1:4">
      <c r="A3" s="3" t="s">
        <v>978</v>
      </c>
    </row>
    <row r="4" spans="1:4">
      <c r="A4" s="4" t="s">
        <v>1055</v>
      </c>
      <c r="B4" s="11" t="n">
        <v>0.5</v>
      </c>
    </row>
    <row r="5" spans="1:4">
      <c r="A5" s="3" t="s">
        <v>1056</v>
      </c>
    </row>
    <row r="6" spans="1:4">
      <c r="A6" s="4" t="s">
        <v>1041</v>
      </c>
      <c r="B6" s="6" t="n">
        <v>8</v>
      </c>
      <c r="C6" s="6" t="n">
        <v>10</v>
      </c>
      <c r="D6" s="6" t="n">
        <v>15</v>
      </c>
    </row>
    <row r="7" spans="1:4">
      <c r="A7" s="4" t="s">
        <v>1057</v>
      </c>
      <c r="B7" s="6" t="n">
        <v>-4</v>
      </c>
      <c r="C7" s="6" t="n">
        <v>-2</v>
      </c>
      <c r="D7" s="6" t="n">
        <v>-4</v>
      </c>
    </row>
    <row r="8" spans="1:4">
      <c r="A8" s="4" t="s">
        <v>1058</v>
      </c>
      <c r="B8" s="6" t="n">
        <v>0</v>
      </c>
      <c r="C8" s="6" t="n">
        <v>0</v>
      </c>
      <c r="D8" s="6" t="n">
        <v>-1</v>
      </c>
    </row>
    <row r="9" spans="1:4">
      <c r="A9" s="4" t="s">
        <v>1046</v>
      </c>
      <c r="B9" s="6" t="n">
        <v>4</v>
      </c>
      <c r="C9" s="6" t="n">
        <v>8</v>
      </c>
      <c r="D9" s="6" t="n">
        <v>10</v>
      </c>
    </row>
    <row r="10" spans="1:4">
      <c r="A10" s="4" t="s">
        <v>1059</v>
      </c>
      <c r="B10" s="6" t="n">
        <v>4</v>
      </c>
    </row>
    <row r="11" spans="1:4">
      <c r="A11" s="3" t="s">
        <v>1060</v>
      </c>
    </row>
    <row r="12" spans="1:4">
      <c r="A12" s="4" t="s">
        <v>1061</v>
      </c>
      <c r="B12" s="8" t="n">
        <v>50.14</v>
      </c>
      <c r="C12" s="8" t="n">
        <v>49.54</v>
      </c>
      <c r="D12" s="8" t="n">
        <v>48.77</v>
      </c>
    </row>
    <row r="13" spans="1:4">
      <c r="A13" s="4" t="s">
        <v>1062</v>
      </c>
      <c r="B13" s="9" t="n">
        <v>47.88</v>
      </c>
      <c r="C13" s="9" t="n">
        <v>47.41</v>
      </c>
      <c r="D13" s="9" t="n">
        <v>45.48</v>
      </c>
    </row>
    <row r="14" spans="1:4">
      <c r="A14" s="4" t="s">
        <v>1063</v>
      </c>
      <c r="B14" s="6" t="n">
        <v>49</v>
      </c>
      <c r="C14" s="9" t="n">
        <v>72.37</v>
      </c>
      <c r="D14" s="9" t="n">
        <v>66.08</v>
      </c>
    </row>
    <row r="15" spans="1:4">
      <c r="A15" s="4" t="s">
        <v>1064</v>
      </c>
      <c r="B15" s="9" t="n">
        <v>51.83</v>
      </c>
      <c r="C15" s="8" t="n">
        <v>50.14</v>
      </c>
      <c r="D15" s="8" t="n">
        <v>49.54</v>
      </c>
    </row>
    <row r="16" spans="1:4">
      <c r="A16" s="4" t="s">
        <v>1065</v>
      </c>
      <c r="B16" s="8" t="n">
        <v>51.83</v>
      </c>
    </row>
    <row r="17" spans="1:4">
      <c r="A17" s="3" t="s">
        <v>1066</v>
      </c>
    </row>
    <row r="18" spans="1:4">
      <c r="A18" s="4" t="s">
        <v>1067</v>
      </c>
      <c r="B18" s="4" t="s">
        <v>1068</v>
      </c>
    </row>
    <row r="19" spans="1:4">
      <c r="A19" s="4" t="s">
        <v>1069</v>
      </c>
      <c r="B19" s="4" t="s">
        <v>1068</v>
      </c>
    </row>
    <row r="20" spans="1:4">
      <c r="A20" s="4" t="s">
        <v>1070</v>
      </c>
      <c r="B20" s="5" t="n">
        <v>761</v>
      </c>
      <c r="C20" s="5" t="n">
        <v>534</v>
      </c>
      <c r="D20" s="5" t="n">
        <v>682</v>
      </c>
    </row>
    <row r="21" spans="1:4">
      <c r="A21" s="4" t="s">
        <v>1071</v>
      </c>
      <c r="B21" s="6" t="n">
        <v>1077</v>
      </c>
    </row>
    <row r="22" spans="1:4">
      <c r="A22" s="4" t="s">
        <v>1072</v>
      </c>
      <c r="B22" s="5" t="n">
        <v>10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95</v>
      </c>
    </row>
    <row r="2" spans="1:4">
      <c r="B2" s="2" t="s">
        <v>47</v>
      </c>
      <c r="C2" s="2" t="s">
        <v>48</v>
      </c>
      <c r="D2" s="2" t="s">
        <v>102</v>
      </c>
    </row>
    <row r="3" spans="1:4">
      <c r="A3" s="3" t="s">
        <v>259</v>
      </c>
    </row>
    <row r="4" spans="1:4">
      <c r="A4" s="4" t="s">
        <v>1074</v>
      </c>
      <c r="B4" s="5" t="n">
        <v>113</v>
      </c>
    </row>
    <row r="5" spans="1:4">
      <c r="A5" s="4" t="s">
        <v>1075</v>
      </c>
      <c r="B5" s="6" t="n">
        <v>-4116</v>
      </c>
      <c r="C5" s="5" t="n">
        <v>-705</v>
      </c>
      <c r="D5" s="5" t="n">
        <v>2102</v>
      </c>
    </row>
    <row r="6" spans="1:4">
      <c r="A6" s="4" t="s">
        <v>1076</v>
      </c>
      <c r="B6" s="6" t="n">
        <v>6342</v>
      </c>
      <c r="C6" s="6" t="n">
        <v>5250</v>
      </c>
      <c r="D6" s="6" t="n">
        <v>-277</v>
      </c>
    </row>
    <row r="7" spans="1:4">
      <c r="A7" s="4" t="s">
        <v>1077</v>
      </c>
      <c r="B7" s="5" t="n">
        <v>2226</v>
      </c>
      <c r="C7" s="5" t="n">
        <v>4545</v>
      </c>
      <c r="D7" s="5" t="n">
        <v>18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95</v>
      </c>
    </row>
    <row r="2" spans="1:4">
      <c r="B2" s="2" t="s">
        <v>47</v>
      </c>
      <c r="C2" s="2" t="s">
        <v>48</v>
      </c>
      <c r="D2" s="2" t="s">
        <v>102</v>
      </c>
    </row>
    <row r="3" spans="1:4">
      <c r="A3" s="3" t="s">
        <v>1079</v>
      </c>
    </row>
    <row r="4" spans="1:4">
      <c r="A4" s="4" t="s">
        <v>1080</v>
      </c>
      <c r="B4" s="5" t="n">
        <v>-16</v>
      </c>
      <c r="C4" s="5" t="n">
        <v>38</v>
      </c>
      <c r="D4" s="5" t="n">
        <v>0</v>
      </c>
    </row>
    <row r="5" spans="1:4">
      <c r="A5" s="4" t="s">
        <v>1081</v>
      </c>
      <c r="B5" s="6" t="n">
        <v>-49</v>
      </c>
      <c r="C5" s="6" t="n">
        <v>255</v>
      </c>
      <c r="D5" s="6" t="n">
        <v>112</v>
      </c>
    </row>
    <row r="6" spans="1:4">
      <c r="A6" s="4" t="s">
        <v>1082</v>
      </c>
      <c r="B6" s="6" t="n">
        <v>342</v>
      </c>
      <c r="C6" s="6" t="n">
        <v>171</v>
      </c>
      <c r="D6" s="6" t="n">
        <v>158</v>
      </c>
    </row>
    <row r="7" spans="1:4">
      <c r="A7" s="4" t="s">
        <v>1083</v>
      </c>
      <c r="B7" s="6" t="n">
        <v>277</v>
      </c>
      <c r="C7" s="6" t="n">
        <v>464</v>
      </c>
      <c r="D7" s="6" t="n">
        <v>270</v>
      </c>
    </row>
    <row r="8" spans="1:4">
      <c r="A8" s="3" t="s">
        <v>1084</v>
      </c>
    </row>
    <row r="9" spans="1:4">
      <c r="A9" s="4" t="s">
        <v>1085</v>
      </c>
      <c r="B9" s="6" t="n">
        <v>-113</v>
      </c>
      <c r="C9" s="6" t="n">
        <v>-103</v>
      </c>
      <c r="D9" s="6" t="n">
        <v>0</v>
      </c>
    </row>
    <row r="10" spans="1:4">
      <c r="A10" s="4" t="s">
        <v>1086</v>
      </c>
      <c r="B10" s="6" t="n">
        <v>-497</v>
      </c>
      <c r="C10" s="6" t="n">
        <v>-8666</v>
      </c>
      <c r="D10" s="6" t="n">
        <v>-1</v>
      </c>
    </row>
    <row r="11" spans="1:4">
      <c r="A11" s="4" t="s">
        <v>1082</v>
      </c>
      <c r="B11" s="6" t="n">
        <v>-177</v>
      </c>
      <c r="C11" s="6" t="n">
        <v>221</v>
      </c>
      <c r="D11" s="6" t="n">
        <v>-234</v>
      </c>
    </row>
    <row r="12" spans="1:4">
      <c r="A12" s="4" t="s">
        <v>1087</v>
      </c>
      <c r="B12" s="6" t="n">
        <v>-787</v>
      </c>
      <c r="C12" s="6" t="n">
        <v>-8548</v>
      </c>
      <c r="D12" s="6" t="n">
        <v>-235</v>
      </c>
    </row>
    <row r="13" spans="1:4">
      <c r="A13" s="4" t="s">
        <v>1088</v>
      </c>
      <c r="B13" s="5" t="n">
        <v>-510</v>
      </c>
      <c r="C13" s="5" t="n">
        <v>-8084</v>
      </c>
      <c r="D13" s="5" t="n">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95</v>
      </c>
    </row>
    <row r="2" spans="1:2">
      <c r="B2" s="2" t="s">
        <v>47</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95</v>
      </c>
    </row>
    <row r="2" spans="1:4">
      <c r="B2" s="2" t="s">
        <v>47</v>
      </c>
      <c r="C2" s="2" t="s">
        <v>48</v>
      </c>
      <c r="D2" s="2" t="s">
        <v>102</v>
      </c>
    </row>
    <row r="3" spans="1:4">
      <c r="A3" s="3" t="s">
        <v>259</v>
      </c>
    </row>
    <row r="4" spans="1:4">
      <c r="A4" s="4" t="s">
        <v>1090</v>
      </c>
      <c r="B4" s="4" t="s">
        <v>1091</v>
      </c>
      <c r="C4" s="4" t="s">
        <v>1091</v>
      </c>
      <c r="D4" s="4" t="s">
        <v>1092</v>
      </c>
    </row>
    <row r="5" spans="1:4">
      <c r="A5" s="4" t="s">
        <v>1093</v>
      </c>
      <c r="B5" s="4" t="s">
        <v>1094</v>
      </c>
      <c r="C5" s="4" t="s">
        <v>1095</v>
      </c>
      <c r="D5" s="4" t="s">
        <v>213</v>
      </c>
    </row>
    <row r="6" spans="1:4">
      <c r="A6" s="4" t="s">
        <v>1096</v>
      </c>
      <c r="B6" s="12" t="n">
        <v>0.051</v>
      </c>
      <c r="C6" s="12" t="n">
        <v>-1.59</v>
      </c>
      <c r="D6" s="6" t="n">
        <v>0</v>
      </c>
    </row>
    <row r="7" spans="1:4">
      <c r="A7" s="4" t="s">
        <v>1097</v>
      </c>
      <c r="B7" s="4" t="s">
        <v>213</v>
      </c>
      <c r="C7" s="4" t="s">
        <v>1098</v>
      </c>
      <c r="D7" s="4" t="s">
        <v>213</v>
      </c>
    </row>
    <row r="8" spans="1:4">
      <c r="A8" s="4" t="s">
        <v>1099</v>
      </c>
      <c r="B8" s="4" t="s">
        <v>1100</v>
      </c>
      <c r="C8" s="4" t="s">
        <v>1101</v>
      </c>
      <c r="D8" s="4" t="s">
        <v>1102</v>
      </c>
    </row>
    <row r="9" spans="1:4">
      <c r="A9" s="4" t="s">
        <v>1103</v>
      </c>
      <c r="B9" s="4" t="s">
        <v>1104</v>
      </c>
      <c r="C9" s="4" t="s">
        <v>1105</v>
      </c>
      <c r="D9" s="4" t="s">
        <v>213</v>
      </c>
    </row>
    <row r="10" spans="1:4">
      <c r="A10" s="4" t="s">
        <v>1106</v>
      </c>
      <c r="B10" s="4" t="s">
        <v>1107</v>
      </c>
      <c r="C10" s="4" t="s">
        <v>1108</v>
      </c>
      <c r="D10" s="4" t="s">
        <v>213</v>
      </c>
    </row>
    <row r="11" spans="1:4">
      <c r="A11" s="4" t="s">
        <v>1109</v>
      </c>
      <c r="B11" s="4" t="s">
        <v>1110</v>
      </c>
      <c r="C11" s="4" t="s">
        <v>922</v>
      </c>
      <c r="D11" s="4" t="s">
        <v>213</v>
      </c>
    </row>
    <row r="12" spans="1:4">
      <c r="A12" s="4" t="s">
        <v>1111</v>
      </c>
      <c r="B12" s="4" t="s">
        <v>213</v>
      </c>
      <c r="C12" s="4" t="s">
        <v>213</v>
      </c>
      <c r="D12" s="4" t="s">
        <v>1112</v>
      </c>
    </row>
    <row r="13" spans="1:4">
      <c r="A13" s="4" t="s">
        <v>1113</v>
      </c>
      <c r="B13" s="4" t="s">
        <v>1114</v>
      </c>
      <c r="C13" s="4" t="s">
        <v>1115</v>
      </c>
      <c r="D13" s="4" t="s">
        <v>1116</v>
      </c>
    </row>
    <row r="14" spans="1:4">
      <c r="A14" s="4" t="s">
        <v>1117</v>
      </c>
      <c r="B14" s="4" t="s">
        <v>1118</v>
      </c>
      <c r="C14" s="4" t="s">
        <v>1119</v>
      </c>
      <c r="D14" s="4" t="s">
        <v>11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47</v>
      </c>
      <c r="C1" s="2" t="s">
        <v>48</v>
      </c>
    </row>
    <row r="2" spans="1:3">
      <c r="A2" s="3" t="s">
        <v>1122</v>
      </c>
    </row>
    <row r="3" spans="1:3">
      <c r="A3" s="4" t="s">
        <v>1123</v>
      </c>
      <c r="B3" s="5" t="n">
        <v>316</v>
      </c>
      <c r="C3" s="5" t="n">
        <v>0</v>
      </c>
    </row>
    <row r="4" spans="1:3">
      <c r="A4" s="4" t="s">
        <v>1124</v>
      </c>
      <c r="B4" s="6" t="n">
        <v>218</v>
      </c>
      <c r="C4" s="6" t="n">
        <v>159</v>
      </c>
    </row>
    <row r="5" spans="1:3">
      <c r="A5" s="4" t="s">
        <v>1125</v>
      </c>
      <c r="B5" s="6" t="n">
        <v>1733</v>
      </c>
      <c r="C5" s="6" t="n">
        <v>1421</v>
      </c>
    </row>
    <row r="6" spans="1:3">
      <c r="A6" s="4" t="s">
        <v>1126</v>
      </c>
      <c r="B6" s="6" t="n">
        <v>313</v>
      </c>
      <c r="C6" s="6" t="n">
        <v>226</v>
      </c>
    </row>
    <row r="7" spans="1:3">
      <c r="A7" s="4" t="s">
        <v>1127</v>
      </c>
      <c r="B7" s="6" t="n">
        <v>2580</v>
      </c>
      <c r="C7" s="6" t="n">
        <v>1806</v>
      </c>
    </row>
    <row r="8" spans="1:3">
      <c r="A8" s="4" t="s">
        <v>1128</v>
      </c>
      <c r="B8" s="6" t="n">
        <v>-1563</v>
      </c>
      <c r="C8" s="6" t="n">
        <v>-1347</v>
      </c>
    </row>
    <row r="9" spans="1:3">
      <c r="A9" s="4" t="s">
        <v>1129</v>
      </c>
      <c r="B9" s="6" t="n">
        <v>1017</v>
      </c>
      <c r="C9" s="6" t="n">
        <v>459</v>
      </c>
    </row>
    <row r="10" spans="1:3">
      <c r="A10" s="3" t="s">
        <v>1130</v>
      </c>
    </row>
    <row r="11" spans="1:3">
      <c r="A11" s="4" t="s">
        <v>1131</v>
      </c>
      <c r="B11" s="6" t="n">
        <v>2360</v>
      </c>
      <c r="C11" s="6" t="n">
        <v>316</v>
      </c>
    </row>
    <row r="12" spans="1:3">
      <c r="A12" s="4" t="s">
        <v>1132</v>
      </c>
      <c r="B12" s="6" t="n">
        <v>0</v>
      </c>
      <c r="C12" s="6" t="n">
        <v>12</v>
      </c>
    </row>
    <row r="13" spans="1:3">
      <c r="A13" s="4" t="s">
        <v>1133</v>
      </c>
      <c r="B13" s="6" t="n">
        <v>138</v>
      </c>
      <c r="C13" s="6" t="n">
        <v>16</v>
      </c>
    </row>
    <row r="14" spans="1:3">
      <c r="A14" s="4" t="s">
        <v>1134</v>
      </c>
      <c r="B14" s="6" t="n">
        <v>2498</v>
      </c>
      <c r="C14" s="6" t="n">
        <v>344</v>
      </c>
    </row>
    <row r="15" spans="1:3">
      <c r="A15" s="4" t="s">
        <v>1135</v>
      </c>
      <c r="B15" s="6" t="n">
        <v>-1481</v>
      </c>
      <c r="C15" s="6" t="n">
        <v>-115</v>
      </c>
    </row>
    <row r="16" spans="1:3">
      <c r="A16" s="3" t="s">
        <v>1136</v>
      </c>
    </row>
    <row r="17" spans="1:3">
      <c r="A17" s="4" t="s">
        <v>59</v>
      </c>
      <c r="B17" s="6" t="n">
        <v>50</v>
      </c>
      <c r="C17" s="6" t="n">
        <v>284</v>
      </c>
    </row>
    <row r="18" spans="1:3">
      <c r="A18" s="4" t="s">
        <v>69</v>
      </c>
      <c r="B18" s="5" t="n">
        <v>-1531</v>
      </c>
      <c r="C18" s="5" t="n">
        <v>-1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95</v>
      </c>
    </row>
    <row r="2" spans="1:4">
      <c r="B2" s="2" t="s">
        <v>47</v>
      </c>
      <c r="C2" s="2" t="s">
        <v>48</v>
      </c>
      <c r="D2" s="2" t="s">
        <v>102</v>
      </c>
    </row>
    <row r="3" spans="1:4">
      <c r="A3" s="3" t="s">
        <v>259</v>
      </c>
    </row>
    <row r="4" spans="1:4">
      <c r="A4" s="4" t="s">
        <v>671</v>
      </c>
      <c r="B4" s="5" t="n">
        <v>4030</v>
      </c>
      <c r="C4" s="5" t="n">
        <v>2256</v>
      </c>
      <c r="D4" s="5" t="n">
        <v>1983</v>
      </c>
    </row>
    <row r="5" spans="1:4">
      <c r="A5" s="4" t="s">
        <v>1138</v>
      </c>
      <c r="B5" s="6" t="n">
        <v>36</v>
      </c>
      <c r="C5" s="6" t="n">
        <v>20</v>
      </c>
      <c r="D5" s="6" t="n">
        <v>12</v>
      </c>
    </row>
    <row r="6" spans="1:4">
      <c r="A6" s="4" t="s">
        <v>1139</v>
      </c>
      <c r="B6" s="6" t="n">
        <v>467</v>
      </c>
      <c r="C6" s="6" t="n">
        <v>361</v>
      </c>
      <c r="D6" s="6" t="n">
        <v>47</v>
      </c>
    </row>
    <row r="7" spans="1:4">
      <c r="A7" s="4" t="s">
        <v>1140</v>
      </c>
      <c r="B7" s="6" t="n">
        <v>-270</v>
      </c>
      <c r="C7" s="6" t="n">
        <v>-289</v>
      </c>
      <c r="D7" s="6" t="n">
        <v>-32</v>
      </c>
    </row>
    <row r="8" spans="1:4">
      <c r="A8" s="4" t="s">
        <v>1141</v>
      </c>
      <c r="B8" s="6" t="n">
        <v>460</v>
      </c>
      <c r="C8" s="6" t="n">
        <v>1726</v>
      </c>
      <c r="D8" s="6" t="n">
        <v>391</v>
      </c>
    </row>
    <row r="9" spans="1:4">
      <c r="A9" s="4" t="s">
        <v>1142</v>
      </c>
      <c r="B9" s="6" t="n">
        <v>229</v>
      </c>
      <c r="C9" s="6" t="n">
        <v>4</v>
      </c>
      <c r="D9" s="6" t="n">
        <v>121</v>
      </c>
    </row>
    <row r="10" spans="1:4">
      <c r="A10" s="4" t="s">
        <v>673</v>
      </c>
      <c r="B10" s="5" t="n">
        <v>4422</v>
      </c>
      <c r="C10" s="5" t="n">
        <v>4030</v>
      </c>
      <c r="D10" s="5" t="n">
        <v>22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3</v>
      </c>
      <c r="B1" s="2" t="s">
        <v>95</v>
      </c>
    </row>
    <row r="2" spans="1:5">
      <c r="B2" s="2" t="s">
        <v>47</v>
      </c>
      <c r="C2" s="2" t="s">
        <v>48</v>
      </c>
      <c r="D2" s="2" t="s">
        <v>102</v>
      </c>
      <c r="E2" s="2" t="s">
        <v>1144</v>
      </c>
    </row>
    <row r="3" spans="1:5">
      <c r="A3" s="3" t="s">
        <v>1145</v>
      </c>
    </row>
    <row r="4" spans="1:5">
      <c r="A4" s="4" t="s">
        <v>1016</v>
      </c>
      <c r="B4" s="5" t="n">
        <v>232</v>
      </c>
      <c r="C4" s="5" t="n">
        <v>181</v>
      </c>
      <c r="D4" s="5" t="n">
        <v>273</v>
      </c>
    </row>
    <row r="5" spans="1:5">
      <c r="A5" s="4" t="s">
        <v>1146</v>
      </c>
      <c r="B5" s="6" t="n">
        <v>131</v>
      </c>
    </row>
    <row r="6" spans="1:5">
      <c r="A6" s="4" t="s">
        <v>1147</v>
      </c>
      <c r="B6" s="5" t="n">
        <v>80</v>
      </c>
    </row>
    <row r="7" spans="1:5">
      <c r="A7" s="4" t="s">
        <v>1148</v>
      </c>
      <c r="B7" s="4" t="s">
        <v>1091</v>
      </c>
      <c r="C7" s="4" t="s">
        <v>1091</v>
      </c>
      <c r="D7" s="4" t="s">
        <v>1092</v>
      </c>
    </row>
    <row r="8" spans="1:5">
      <c r="A8" s="4" t="s">
        <v>1149</v>
      </c>
      <c r="C8" s="5" t="n">
        <v>-7278</v>
      </c>
    </row>
    <row r="9" spans="1:5">
      <c r="A9" s="4" t="s">
        <v>1150</v>
      </c>
      <c r="C9" s="6" t="n">
        <v>-7212</v>
      </c>
    </row>
    <row r="10" spans="1:5">
      <c r="A10" s="4" t="s">
        <v>1151</v>
      </c>
      <c r="C10" s="6" t="n">
        <v>-10457</v>
      </c>
    </row>
    <row r="11" spans="1:5">
      <c r="A11" s="4" t="s">
        <v>1152</v>
      </c>
      <c r="C11" s="6" t="n">
        <v>2133</v>
      </c>
    </row>
    <row r="12" spans="1:5">
      <c r="A12" s="4" t="s">
        <v>1153</v>
      </c>
      <c r="C12" s="6" t="n">
        <v>1112</v>
      </c>
    </row>
    <row r="13" spans="1:5">
      <c r="A13" s="4" t="s">
        <v>1154</v>
      </c>
      <c r="C13" s="6" t="n">
        <v>-66</v>
      </c>
    </row>
    <row r="14" spans="1:5">
      <c r="A14" s="4" t="s">
        <v>1155</v>
      </c>
      <c r="B14" s="5" t="n">
        <v>66</v>
      </c>
      <c r="D14" s="5" t="n">
        <v>76</v>
      </c>
    </row>
    <row r="15" spans="1:5">
      <c r="A15" s="4" t="s">
        <v>1156</v>
      </c>
      <c r="B15" s="6" t="n">
        <v>113</v>
      </c>
    </row>
    <row r="16" spans="1:5">
      <c r="A16" s="4" t="s">
        <v>1157</v>
      </c>
      <c r="B16" s="6" t="n">
        <v>2677</v>
      </c>
    </row>
    <row r="17" spans="1:5">
      <c r="A17" s="4" t="s">
        <v>1158</v>
      </c>
      <c r="B17" s="6" t="n">
        <v>1563</v>
      </c>
      <c r="C17" s="6" t="n">
        <v>1347</v>
      </c>
    </row>
    <row r="18" spans="1:5">
      <c r="A18" s="4" t="s">
        <v>1159</v>
      </c>
      <c r="B18" s="6" t="n">
        <v>392</v>
      </c>
      <c r="C18" s="6" t="n">
        <v>1774</v>
      </c>
      <c r="D18" s="6" t="n">
        <v>273</v>
      </c>
    </row>
    <row r="19" spans="1:5">
      <c r="A19" s="4" t="s">
        <v>651</v>
      </c>
      <c r="B19" s="6" t="n">
        <v>4422</v>
      </c>
      <c r="C19" s="6" t="n">
        <v>4030</v>
      </c>
      <c r="D19" s="6" t="n">
        <v>2256</v>
      </c>
      <c r="E19" s="5" t="n">
        <v>1983</v>
      </c>
    </row>
    <row r="20" spans="1:5">
      <c r="A20" s="4" t="s">
        <v>1160</v>
      </c>
      <c r="B20" s="6" t="n">
        <v>229</v>
      </c>
      <c r="C20" s="6" t="n">
        <v>4</v>
      </c>
      <c r="D20" s="6" t="n">
        <v>121</v>
      </c>
    </row>
    <row r="21" spans="1:5">
      <c r="A21" s="4" t="s">
        <v>1161</v>
      </c>
      <c r="B21" s="6" t="n">
        <v>36</v>
      </c>
      <c r="C21" s="6" t="n">
        <v>20</v>
      </c>
      <c r="D21" s="6" t="n">
        <v>12</v>
      </c>
    </row>
    <row r="22" spans="1:5">
      <c r="A22" s="4" t="s">
        <v>1162</v>
      </c>
      <c r="B22" s="6" t="n">
        <v>303</v>
      </c>
      <c r="C22" s="6" t="n">
        <v>190</v>
      </c>
    </row>
    <row r="23" spans="1:5">
      <c r="A23" s="4" t="s">
        <v>1163</v>
      </c>
      <c r="B23" s="6" t="n">
        <v>4725</v>
      </c>
      <c r="C23" s="6" t="n">
        <v>4220</v>
      </c>
    </row>
    <row r="24" spans="1:5">
      <c r="A24" s="4" t="s">
        <v>1164</v>
      </c>
      <c r="B24" s="6" t="n">
        <v>-154</v>
      </c>
    </row>
    <row r="25" spans="1:5">
      <c r="A25" s="4" t="s">
        <v>1165</v>
      </c>
      <c r="B25" s="5" t="n">
        <v>281</v>
      </c>
    </row>
    <row r="26" spans="1:5">
      <c r="A26" s="4" t="s">
        <v>1166</v>
      </c>
    </row>
    <row r="27" spans="1:5">
      <c r="A27" s="3" t="s">
        <v>1145</v>
      </c>
    </row>
    <row r="28" spans="1:5">
      <c r="A28" s="4" t="s">
        <v>1167</v>
      </c>
      <c r="C28" s="6" t="n">
        <v>-1162</v>
      </c>
    </row>
    <row r="29" spans="1:5">
      <c r="A29" s="4" t="s">
        <v>1168</v>
      </c>
    </row>
    <row r="30" spans="1:5">
      <c r="A30" s="3" t="s">
        <v>1145</v>
      </c>
    </row>
    <row r="31" spans="1:5">
      <c r="A31" s="4" t="s">
        <v>1167</v>
      </c>
      <c r="C31" s="5" t="n">
        <v>167</v>
      </c>
    </row>
    <row r="32" spans="1:5">
      <c r="A32" s="4" t="s">
        <v>1169</v>
      </c>
    </row>
    <row r="33" spans="1:5">
      <c r="A33" s="3" t="s">
        <v>1145</v>
      </c>
    </row>
    <row r="34" spans="1:5">
      <c r="A34" s="4" t="s">
        <v>1148</v>
      </c>
      <c r="C34" s="4" t="s">
        <v>1170</v>
      </c>
    </row>
    <row r="35" spans="1:5">
      <c r="A35" s="4" t="s">
        <v>1171</v>
      </c>
    </row>
    <row r="36" spans="1:5">
      <c r="A36" s="3" t="s">
        <v>1145</v>
      </c>
    </row>
    <row r="37" spans="1:5">
      <c r="A37" s="4" t="s">
        <v>1148</v>
      </c>
      <c r="B37" s="4" t="s">
        <v>1091</v>
      </c>
    </row>
    <row r="38" spans="1:5">
      <c r="A38" s="4" t="s">
        <v>1172</v>
      </c>
    </row>
    <row r="39" spans="1:5">
      <c r="A39" s="3" t="s">
        <v>1145</v>
      </c>
    </row>
    <row r="40" spans="1:5">
      <c r="A40" s="4" t="s">
        <v>1173</v>
      </c>
      <c r="B40" s="5" t="n">
        <v>923</v>
      </c>
      <c r="C40" s="5" t="n">
        <v>590</v>
      </c>
      <c r="D40" s="5" t="n">
        <v>237</v>
      </c>
    </row>
    <row r="41" spans="1:5">
      <c r="A41" s="4" t="s">
        <v>1174</v>
      </c>
      <c r="B41" s="8" t="n">
        <v>2.2</v>
      </c>
      <c r="C41" s="8" t="n">
        <v>1.37</v>
      </c>
      <c r="D41" s="8" t="n">
        <v>0.5600000000000001</v>
      </c>
    </row>
    <row r="42" spans="1:5">
      <c r="A42" s="4" t="s">
        <v>1175</v>
      </c>
    </row>
    <row r="43" spans="1:5">
      <c r="A43" s="3" t="s">
        <v>1145</v>
      </c>
    </row>
    <row r="44" spans="1:5">
      <c r="A44" s="4" t="s">
        <v>1176</v>
      </c>
      <c r="B44" s="5" t="n">
        <v>123</v>
      </c>
    </row>
    <row r="45" spans="1:5">
      <c r="A45" s="4" t="s">
        <v>1177</v>
      </c>
      <c r="B45" s="6" t="n">
        <v>252</v>
      </c>
    </row>
    <row r="46" spans="1:5">
      <c r="A46" s="4" t="s">
        <v>1178</v>
      </c>
    </row>
    <row r="47" spans="1:5">
      <c r="A47" s="3" t="s">
        <v>1145</v>
      </c>
    </row>
    <row r="48" spans="1:5">
      <c r="A48" s="4" t="s">
        <v>1179</v>
      </c>
      <c r="B48" s="6" t="n">
        <v>123</v>
      </c>
    </row>
    <row r="49" spans="1:5">
      <c r="A49" s="4" t="s">
        <v>1180</v>
      </c>
    </row>
    <row r="50" spans="1:5">
      <c r="A50" s="3" t="s">
        <v>1145</v>
      </c>
    </row>
    <row r="51" spans="1:5">
      <c r="A51" s="4" t="s">
        <v>1176</v>
      </c>
      <c r="B51" s="6" t="n">
        <v>2813</v>
      </c>
    </row>
    <row r="52" spans="1:5">
      <c r="A52" s="4" t="s">
        <v>1177</v>
      </c>
      <c r="B52" s="6" t="n">
        <v>1653</v>
      </c>
    </row>
    <row r="53" spans="1:5">
      <c r="A53" s="4" t="s">
        <v>1181</v>
      </c>
    </row>
    <row r="54" spans="1:5">
      <c r="A54" s="3" t="s">
        <v>1145</v>
      </c>
    </row>
    <row r="55" spans="1:5">
      <c r="A55" s="4" t="s">
        <v>1176</v>
      </c>
      <c r="B55" s="6" t="n">
        <v>1157</v>
      </c>
    </row>
    <row r="56" spans="1:5">
      <c r="A56" s="4" t="s">
        <v>338</v>
      </c>
    </row>
    <row r="57" spans="1:5">
      <c r="A57" s="3" t="s">
        <v>1145</v>
      </c>
    </row>
    <row r="58" spans="1:5">
      <c r="A58" s="4" t="s">
        <v>1182</v>
      </c>
      <c r="B58" s="6" t="n">
        <v>-54</v>
      </c>
    </row>
    <row r="59" spans="1:5">
      <c r="A59" s="4" t="s">
        <v>1183</v>
      </c>
      <c r="B59" s="5" t="n">
        <v>24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36"/>
    <col customWidth="1" max="11" min="11" width="29"/>
    <col customWidth="1" max="12" min="12" width="29"/>
  </cols>
  <sheetData>
    <row r="1" spans="1:12">
      <c r="A1" s="1" t="s">
        <v>1184</v>
      </c>
      <c r="B1" s="2" t="s">
        <v>94</v>
      </c>
      <c r="J1" s="2" t="s">
        <v>95</v>
      </c>
    </row>
    <row r="2" spans="1:12">
      <c r="B2" s="2" t="s">
        <v>495</v>
      </c>
      <c r="C2" s="2" t="s">
        <v>1185</v>
      </c>
      <c r="D2" s="2" t="s">
        <v>1186</v>
      </c>
      <c r="E2" s="2" t="s">
        <v>1187</v>
      </c>
      <c r="F2" s="2" t="s">
        <v>667</v>
      </c>
      <c r="G2" s="2" t="s">
        <v>1188</v>
      </c>
      <c r="H2" s="2" t="s">
        <v>1189</v>
      </c>
      <c r="I2" s="2" t="s">
        <v>1190</v>
      </c>
      <c r="J2" s="2" t="s">
        <v>1191</v>
      </c>
      <c r="K2" s="2" t="s">
        <v>1192</v>
      </c>
      <c r="L2" s="2" t="s">
        <v>1193</v>
      </c>
    </row>
    <row r="3" spans="1:12">
      <c r="A3" s="3" t="s">
        <v>1194</v>
      </c>
    </row>
    <row r="4" spans="1:12">
      <c r="A4" s="4" t="s">
        <v>669</v>
      </c>
      <c r="J4" s="6" t="n">
        <v>2</v>
      </c>
    </row>
    <row r="5" spans="1:12">
      <c r="A5" s="4" t="s">
        <v>104</v>
      </c>
      <c r="B5" s="5" t="n">
        <v>5776000000</v>
      </c>
      <c r="C5" s="5" t="n">
        <v>5515000000</v>
      </c>
      <c r="D5" s="5" t="n">
        <v>5517000000</v>
      </c>
      <c r="E5" s="5" t="n">
        <v>5789000000</v>
      </c>
      <c r="F5" s="5" t="n">
        <v>5444000000</v>
      </c>
      <c r="G5" s="5" t="n">
        <v>5063000000</v>
      </c>
      <c r="H5" s="5" t="n">
        <v>5014000000</v>
      </c>
      <c r="I5" s="5" t="n">
        <v>5327000000</v>
      </c>
      <c r="J5" s="5" t="n">
        <v>22597000000</v>
      </c>
      <c r="K5" s="5" t="n">
        <v>20848000000</v>
      </c>
      <c r="L5" s="5" t="n">
        <v>17636000000</v>
      </c>
    </row>
    <row r="6" spans="1:12">
      <c r="A6" s="4" t="s">
        <v>1195</v>
      </c>
      <c r="B6" s="6" t="n">
        <v>2565000000</v>
      </c>
      <c r="F6" s="6" t="n">
        <v>2635000000</v>
      </c>
      <c r="J6" s="6" t="n">
        <v>2565000000</v>
      </c>
      <c r="K6" s="6" t="n">
        <v>2635000000</v>
      </c>
    </row>
    <row r="7" spans="1:12">
      <c r="A7" s="4" t="s">
        <v>1196</v>
      </c>
      <c r="B7" s="6" t="n">
        <v>1054000000</v>
      </c>
      <c r="C7" s="5" t="n">
        <v>865000000</v>
      </c>
      <c r="D7" s="5" t="n">
        <v>970000000</v>
      </c>
      <c r="E7" s="5" t="n">
        <v>555000000</v>
      </c>
      <c r="F7" s="6" t="n">
        <v>1652000000</v>
      </c>
      <c r="G7" s="5" t="n">
        <v>1339000000</v>
      </c>
      <c r="H7" s="5" t="n">
        <v>1201000000</v>
      </c>
      <c r="I7" s="5" t="n">
        <v>943000000</v>
      </c>
      <c r="J7" s="5" t="n">
        <v>3444000000</v>
      </c>
      <c r="K7" s="5" t="n">
        <v>5135000000</v>
      </c>
      <c r="L7" s="5" t="n">
        <v>2371000000</v>
      </c>
    </row>
    <row r="8" spans="1:12">
      <c r="A8" s="4" t="s">
        <v>1197</v>
      </c>
    </row>
    <row r="9" spans="1:12">
      <c r="A9" s="3" t="s">
        <v>1194</v>
      </c>
    </row>
    <row r="10" spans="1:12">
      <c r="A10" s="4" t="s">
        <v>1198</v>
      </c>
      <c r="J10" s="6" t="n">
        <v>1</v>
      </c>
      <c r="K10" s="6" t="n">
        <v>2</v>
      </c>
    </row>
    <row r="11" spans="1:12">
      <c r="A11" s="4" t="s">
        <v>1199</v>
      </c>
    </row>
    <row r="12" spans="1:12">
      <c r="A12" s="3" t="s">
        <v>1194</v>
      </c>
    </row>
    <row r="13" spans="1:12">
      <c r="A13" s="4" t="s">
        <v>1200</v>
      </c>
      <c r="J13" s="4" t="s">
        <v>1201</v>
      </c>
      <c r="K13" s="4" t="s">
        <v>1202</v>
      </c>
    </row>
    <row r="14" spans="1:12">
      <c r="A14" s="4" t="s">
        <v>1203</v>
      </c>
    </row>
    <row r="15" spans="1:12">
      <c r="A15" s="3" t="s">
        <v>1194</v>
      </c>
    </row>
    <row r="16" spans="1:12">
      <c r="A16" s="4" t="s">
        <v>1200</v>
      </c>
      <c r="K16" s="4" t="s">
        <v>596</v>
      </c>
    </row>
    <row r="17" spans="1:12">
      <c r="A17" s="4" t="s">
        <v>1204</v>
      </c>
    </row>
    <row r="18" spans="1:12">
      <c r="A18" s="3" t="s">
        <v>1194</v>
      </c>
    </row>
    <row r="19" spans="1:12">
      <c r="A19" s="4" t="s">
        <v>1198</v>
      </c>
      <c r="J19" s="6" t="n">
        <v>1</v>
      </c>
      <c r="K19" s="6" t="n">
        <v>0</v>
      </c>
      <c r="L19" s="6" t="n">
        <v>1</v>
      </c>
    </row>
    <row r="20" spans="1:12">
      <c r="A20" s="4" t="s">
        <v>1200</v>
      </c>
      <c r="J20" s="4" t="s">
        <v>1092</v>
      </c>
    </row>
    <row r="21" spans="1:12">
      <c r="A21" s="4" t="s">
        <v>1205</v>
      </c>
    </row>
    <row r="22" spans="1:12">
      <c r="A22" s="3" t="s">
        <v>1194</v>
      </c>
    </row>
    <row r="23" spans="1:12">
      <c r="A23" s="4" t="s">
        <v>1200</v>
      </c>
      <c r="L23" s="4" t="s">
        <v>596</v>
      </c>
    </row>
    <row r="24" spans="1:12">
      <c r="A24" s="4" t="s">
        <v>1206</v>
      </c>
    </row>
    <row r="25" spans="1:12">
      <c r="A25" s="3" t="s">
        <v>1194</v>
      </c>
    </row>
    <row r="26" spans="1:12">
      <c r="A26" s="4" t="s">
        <v>104</v>
      </c>
      <c r="J26" s="5" t="n">
        <v>4235000000</v>
      </c>
      <c r="K26" s="5" t="n">
        <v>2697000000</v>
      </c>
      <c r="L26" s="5" t="n">
        <v>1266000000</v>
      </c>
    </row>
    <row r="27" spans="1:12">
      <c r="A27" s="4" t="s">
        <v>1195</v>
      </c>
      <c r="B27" s="6" t="n">
        <v>1763000000</v>
      </c>
      <c r="F27" s="6" t="n">
        <v>1859000000</v>
      </c>
      <c r="J27" s="6" t="n">
        <v>1763000000</v>
      </c>
      <c r="K27" s="6" t="n">
        <v>1859000000</v>
      </c>
    </row>
    <row r="28" spans="1:12">
      <c r="A28" s="4" t="s">
        <v>1207</v>
      </c>
    </row>
    <row r="29" spans="1:12">
      <c r="A29" s="3" t="s">
        <v>1194</v>
      </c>
    </row>
    <row r="30" spans="1:12">
      <c r="A30" s="4" t="s">
        <v>104</v>
      </c>
      <c r="J30" s="6" t="n">
        <v>8056000000</v>
      </c>
      <c r="K30" s="6" t="n">
        <v>10305000000</v>
      </c>
      <c r="L30" s="6" t="n">
        <v>9460000000</v>
      </c>
    </row>
    <row r="31" spans="1:12">
      <c r="A31" s="4" t="s">
        <v>1208</v>
      </c>
    </row>
    <row r="32" spans="1:12">
      <c r="A32" s="3" t="s">
        <v>1194</v>
      </c>
    </row>
    <row r="33" spans="1:12">
      <c r="A33" s="4" t="s">
        <v>104</v>
      </c>
      <c r="J33" s="6" t="n">
        <v>2507000000</v>
      </c>
    </row>
    <row r="34" spans="1:12">
      <c r="A34" s="4" t="s">
        <v>1209</v>
      </c>
    </row>
    <row r="35" spans="1:12">
      <c r="A35" s="3" t="s">
        <v>1194</v>
      </c>
    </row>
    <row r="36" spans="1:12">
      <c r="A36" s="4" t="s">
        <v>1195</v>
      </c>
      <c r="B36" s="6" t="n">
        <v>258000000</v>
      </c>
      <c r="F36" s="6" t="n">
        <v>264000000</v>
      </c>
      <c r="J36" s="6" t="n">
        <v>258000000</v>
      </c>
      <c r="K36" s="6" t="n">
        <v>264000000</v>
      </c>
    </row>
    <row r="37" spans="1:12">
      <c r="A37" s="4" t="s">
        <v>158</v>
      </c>
    </row>
    <row r="38" spans="1:12">
      <c r="A38" s="3" t="s">
        <v>1194</v>
      </c>
    </row>
    <row r="39" spans="1:12">
      <c r="A39" s="4" t="s">
        <v>104</v>
      </c>
      <c r="J39" s="6" t="n">
        <v>7799000000</v>
      </c>
      <c r="K39" s="6" t="n">
        <v>7846000000</v>
      </c>
      <c r="L39" s="6" t="n">
        <v>6910000000</v>
      </c>
    </row>
    <row r="40" spans="1:12">
      <c r="A40" s="4" t="s">
        <v>1195</v>
      </c>
      <c r="B40" s="5" t="n">
        <v>544000000</v>
      </c>
      <c r="F40" s="5" t="n">
        <v>512000000</v>
      </c>
      <c r="J40" s="6" t="n">
        <v>544000000</v>
      </c>
      <c r="K40" s="6" t="n">
        <v>512000000</v>
      </c>
    </row>
    <row r="41" spans="1:12">
      <c r="A41" s="4" t="s">
        <v>674</v>
      </c>
    </row>
    <row r="42" spans="1:12">
      <c r="A42" s="3" t="s">
        <v>1194</v>
      </c>
    </row>
    <row r="43" spans="1:12">
      <c r="A43" s="4" t="s">
        <v>104</v>
      </c>
      <c r="J43" s="6" t="n">
        <v>17441000000</v>
      </c>
      <c r="K43" s="6" t="n">
        <v>19068000000</v>
      </c>
      <c r="L43" s="6" t="n">
        <v>17636000000</v>
      </c>
    </row>
    <row r="44" spans="1:12">
      <c r="A44" s="4" t="s">
        <v>1196</v>
      </c>
      <c r="J44" s="6" t="n">
        <v>8148000000</v>
      </c>
      <c r="K44" s="6" t="n">
        <v>9160000000</v>
      </c>
      <c r="L44" s="6" t="n">
        <v>7970000000</v>
      </c>
    </row>
    <row r="45" spans="1:12">
      <c r="A45" s="4" t="s">
        <v>675</v>
      </c>
    </row>
    <row r="46" spans="1:12">
      <c r="A46" s="3" t="s">
        <v>1194</v>
      </c>
    </row>
    <row r="47" spans="1:12">
      <c r="A47" s="4" t="s">
        <v>104</v>
      </c>
      <c r="J47" s="6" t="n">
        <v>5156000000</v>
      </c>
      <c r="K47" s="6" t="n">
        <v>1780000000</v>
      </c>
      <c r="L47" s="6" t="n">
        <v>0</v>
      </c>
    </row>
    <row r="48" spans="1:12">
      <c r="A48" s="4" t="s">
        <v>1196</v>
      </c>
      <c r="J48" s="6" t="n">
        <v>3781000000</v>
      </c>
      <c r="K48" s="6" t="n">
        <v>1250000000</v>
      </c>
      <c r="L48" s="6" t="n">
        <v>0</v>
      </c>
    </row>
    <row r="49" spans="1:12">
      <c r="A49" s="4" t="s">
        <v>1210</v>
      </c>
    </row>
    <row r="50" spans="1:12">
      <c r="A50" s="3" t="s">
        <v>1194</v>
      </c>
    </row>
    <row r="51" spans="1:12">
      <c r="A51" s="4" t="s">
        <v>1196</v>
      </c>
      <c r="J51" s="5" t="n">
        <v>-8485000000</v>
      </c>
      <c r="K51" s="5" t="n">
        <v>-5275000000</v>
      </c>
      <c r="L51" s="5" t="n">
        <v>-5599000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11</v>
      </c>
      <c r="B1" s="2" t="s">
        <v>95</v>
      </c>
    </row>
    <row r="2" spans="1:4">
      <c r="B2" s="2" t="s">
        <v>47</v>
      </c>
      <c r="C2" s="2" t="s">
        <v>48</v>
      </c>
      <c r="D2" s="2" t="s">
        <v>102</v>
      </c>
    </row>
    <row r="3" spans="1:4">
      <c r="A3" s="3" t="s">
        <v>265</v>
      </c>
    </row>
    <row r="4" spans="1:4">
      <c r="A4" s="4" t="s">
        <v>1212</v>
      </c>
      <c r="B4" s="5" t="n">
        <v>244</v>
      </c>
      <c r="C4" s="5" t="n">
        <v>233</v>
      </c>
      <c r="D4" s="5" t="n">
        <v>253</v>
      </c>
    </row>
    <row r="5" spans="1:4">
      <c r="A5" s="4" t="s">
        <v>1213</v>
      </c>
      <c r="B5" s="6" t="n">
        <v>3269</v>
      </c>
      <c r="C5" s="6" t="n">
        <v>3088</v>
      </c>
    </row>
    <row r="6" spans="1:4">
      <c r="A6" s="4" t="s">
        <v>1214</v>
      </c>
      <c r="B6" s="6" t="n">
        <v>62</v>
      </c>
      <c r="C6" s="5" t="n">
        <v>14</v>
      </c>
    </row>
    <row r="7" spans="1:4">
      <c r="A7" s="3" t="s">
        <v>1215</v>
      </c>
    </row>
    <row r="8" spans="1:4">
      <c r="A8" s="4" t="s">
        <v>1216</v>
      </c>
      <c r="B8" s="6" t="n">
        <v>39038</v>
      </c>
    </row>
    <row r="9" spans="1:4">
      <c r="A9" s="4" t="s">
        <v>1217</v>
      </c>
      <c r="B9" s="6" t="n">
        <v>5628</v>
      </c>
    </row>
    <row r="10" spans="1:4">
      <c r="A10" s="4" t="s">
        <v>1218</v>
      </c>
      <c r="B10" s="6" t="n">
        <v>3748</v>
      </c>
    </row>
    <row r="11" spans="1:4">
      <c r="A11" s="4" t="s">
        <v>1219</v>
      </c>
      <c r="B11" s="6" t="n">
        <v>6415</v>
      </c>
    </row>
    <row r="12" spans="1:4">
      <c r="A12" s="4" t="s">
        <v>1220</v>
      </c>
      <c r="B12" s="6" t="n">
        <v>2025</v>
      </c>
    </row>
    <row r="13" spans="1:4">
      <c r="A13" s="4" t="s">
        <v>1221</v>
      </c>
      <c r="B13" s="6" t="n">
        <v>5996</v>
      </c>
    </row>
    <row r="14" spans="1:4">
      <c r="A14" s="4" t="s">
        <v>1222</v>
      </c>
      <c r="B14" s="6" t="n">
        <v>15226</v>
      </c>
    </row>
    <row r="15" spans="1:4">
      <c r="A15" s="3" t="s">
        <v>1223</v>
      </c>
    </row>
    <row r="16" spans="1:4">
      <c r="A16" s="4" t="s">
        <v>1224</v>
      </c>
      <c r="B16" s="6" t="n">
        <v>716</v>
      </c>
    </row>
    <row r="17" spans="1:4">
      <c r="A17" s="4" t="s">
        <v>1225</v>
      </c>
      <c r="B17" s="6" t="n">
        <v>652</v>
      </c>
    </row>
    <row r="18" spans="1:4">
      <c r="A18" s="4" t="s">
        <v>1226</v>
      </c>
      <c r="B18" s="6" t="n">
        <v>64</v>
      </c>
    </row>
    <row r="19" spans="1:4">
      <c r="A19" s="4" t="s">
        <v>1227</v>
      </c>
      <c r="B19" s="6" t="n">
        <v>0</v>
      </c>
    </row>
    <row r="20" spans="1:4">
      <c r="A20" s="4" t="s">
        <v>1228</v>
      </c>
      <c r="B20" s="6" t="n">
        <v>0</v>
      </c>
    </row>
    <row r="21" spans="1:4">
      <c r="A21" s="4" t="s">
        <v>1229</v>
      </c>
      <c r="B21" s="6" t="n">
        <v>0</v>
      </c>
    </row>
    <row r="22" spans="1:4">
      <c r="A22" s="4" t="s">
        <v>1230</v>
      </c>
      <c r="B22" s="6" t="n">
        <v>0</v>
      </c>
    </row>
    <row r="23" spans="1:4">
      <c r="A23" s="3" t="s">
        <v>1231</v>
      </c>
    </row>
    <row r="24" spans="1:4">
      <c r="A24" s="4" t="s">
        <v>1232</v>
      </c>
      <c r="B24" s="6" t="n">
        <v>197</v>
      </c>
    </row>
    <row r="25" spans="1:4">
      <c r="A25" s="4" t="s">
        <v>1233</v>
      </c>
      <c r="B25" s="6" t="n">
        <v>133</v>
      </c>
    </row>
    <row r="26" spans="1:4">
      <c r="A26" s="4" t="s">
        <v>1234</v>
      </c>
      <c r="B26" s="6" t="n">
        <v>31</v>
      </c>
    </row>
    <row r="27" spans="1:4">
      <c r="A27" s="4" t="s">
        <v>1235</v>
      </c>
      <c r="B27" s="6" t="n">
        <v>19</v>
      </c>
    </row>
    <row r="28" spans="1:4">
      <c r="A28" s="4" t="s">
        <v>1236</v>
      </c>
      <c r="B28" s="6" t="n">
        <v>14</v>
      </c>
    </row>
    <row r="29" spans="1:4">
      <c r="A29" s="4" t="s">
        <v>1237</v>
      </c>
      <c r="B29" s="6" t="n">
        <v>0</v>
      </c>
    </row>
    <row r="30" spans="1:4">
      <c r="A30" s="4" t="s">
        <v>1238</v>
      </c>
      <c r="B30" s="6" t="n">
        <v>0</v>
      </c>
    </row>
    <row r="31" spans="1:4">
      <c r="A31" s="3" t="s">
        <v>1239</v>
      </c>
    </row>
    <row r="32" spans="1:4">
      <c r="A32" s="4" t="s">
        <v>1240</v>
      </c>
      <c r="B32" s="6" t="n">
        <v>800</v>
      </c>
    </row>
    <row r="33" spans="1:4">
      <c r="A33" s="4" t="s">
        <v>1241</v>
      </c>
      <c r="B33" s="6" t="n">
        <v>115</v>
      </c>
    </row>
    <row r="34" spans="1:4">
      <c r="A34" s="4" t="s">
        <v>1242</v>
      </c>
      <c r="B34" s="6" t="n">
        <v>99</v>
      </c>
    </row>
    <row r="35" spans="1:4">
      <c r="A35" s="4" t="s">
        <v>1243</v>
      </c>
      <c r="B35" s="6" t="n">
        <v>80</v>
      </c>
    </row>
    <row r="36" spans="1:4">
      <c r="A36" s="4" t="s">
        <v>1244</v>
      </c>
      <c r="B36" s="6" t="n">
        <v>69</v>
      </c>
    </row>
    <row r="37" spans="1:4">
      <c r="A37" s="4" t="s">
        <v>1245</v>
      </c>
      <c r="B37" s="6" t="n">
        <v>47</v>
      </c>
    </row>
    <row r="38" spans="1:4">
      <c r="A38" s="4" t="s">
        <v>1246</v>
      </c>
      <c r="B38" s="6" t="n">
        <v>390</v>
      </c>
    </row>
    <row r="39" spans="1:4">
      <c r="A39" s="3" t="s">
        <v>1247</v>
      </c>
    </row>
    <row r="40" spans="1:4">
      <c r="A40" s="4" t="s">
        <v>1248</v>
      </c>
      <c r="B40" s="6" t="n">
        <v>40751</v>
      </c>
    </row>
    <row r="41" spans="1:4">
      <c r="A41" s="4" t="s">
        <v>1249</v>
      </c>
      <c r="B41" s="6" t="n">
        <v>6528</v>
      </c>
    </row>
    <row r="42" spans="1:4">
      <c r="A42" s="4" t="s">
        <v>1250</v>
      </c>
      <c r="B42" s="6" t="n">
        <v>3942</v>
      </c>
    </row>
    <row r="43" spans="1:4">
      <c r="A43" s="4" t="s">
        <v>1251</v>
      </c>
      <c r="B43" s="6" t="n">
        <v>6514</v>
      </c>
    </row>
    <row r="44" spans="1:4">
      <c r="A44" s="4" t="s">
        <v>1252</v>
      </c>
      <c r="B44" s="6" t="n">
        <v>2108</v>
      </c>
    </row>
    <row r="45" spans="1:4">
      <c r="A45" s="4" t="s">
        <v>1253</v>
      </c>
      <c r="B45" s="6" t="n">
        <v>6043</v>
      </c>
    </row>
    <row r="46" spans="1:4">
      <c r="A46" s="4" t="s">
        <v>1254</v>
      </c>
      <c r="B46" s="5" t="n">
        <v>156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5</v>
      </c>
      <c r="B1" s="2" t="s">
        <v>95</v>
      </c>
    </row>
    <row r="2" spans="1:5">
      <c r="B2" s="2" t="s">
        <v>47</v>
      </c>
      <c r="C2" s="2" t="s">
        <v>48</v>
      </c>
      <c r="D2" s="2" t="s">
        <v>102</v>
      </c>
      <c r="E2" s="2" t="s">
        <v>477</v>
      </c>
    </row>
    <row r="3" spans="1:5">
      <c r="A3" s="3" t="s">
        <v>1256</v>
      </c>
    </row>
    <row r="4" spans="1:5">
      <c r="A4" s="4" t="s">
        <v>1257</v>
      </c>
      <c r="E4" s="5" t="n">
        <v>67</v>
      </c>
    </row>
    <row r="5" spans="1:5">
      <c r="A5" s="4" t="s">
        <v>1258</v>
      </c>
      <c r="B5" s="5" t="n">
        <v>67</v>
      </c>
      <c r="C5" s="5" t="n">
        <v>13</v>
      </c>
    </row>
    <row r="6" spans="1:5">
      <c r="A6" s="3" t="s">
        <v>1259</v>
      </c>
    </row>
    <row r="7" spans="1:5">
      <c r="A7" s="4" t="s">
        <v>671</v>
      </c>
      <c r="B7" s="6" t="n">
        <v>22</v>
      </c>
      <c r="C7" s="6" t="n">
        <v>45</v>
      </c>
      <c r="D7" s="5" t="n">
        <v>151</v>
      </c>
    </row>
    <row r="8" spans="1:5">
      <c r="A8" s="4" t="s">
        <v>110</v>
      </c>
      <c r="B8" s="6" t="n">
        <v>746</v>
      </c>
      <c r="C8" s="6" t="n">
        <v>228</v>
      </c>
      <c r="D8" s="6" t="n">
        <v>129</v>
      </c>
    </row>
    <row r="9" spans="1:5">
      <c r="A9" s="4" t="s">
        <v>1260</v>
      </c>
      <c r="B9" s="6" t="n">
        <v>727</v>
      </c>
      <c r="C9" s="6" t="n">
        <v>251</v>
      </c>
      <c r="D9" s="6" t="n">
        <v>235</v>
      </c>
    </row>
    <row r="10" spans="1:5">
      <c r="A10" s="4" t="s">
        <v>673</v>
      </c>
      <c r="B10" s="6" t="n">
        <v>108</v>
      </c>
      <c r="C10" s="6" t="n">
        <v>22</v>
      </c>
      <c r="D10" s="6" t="n">
        <v>45</v>
      </c>
    </row>
    <row r="11" spans="1:5">
      <c r="A11" s="4" t="s">
        <v>1261</v>
      </c>
    </row>
    <row r="12" spans="1:5">
      <c r="A12" s="3" t="s">
        <v>1259</v>
      </c>
    </row>
    <row r="13" spans="1:5">
      <c r="A13" s="4" t="s">
        <v>110</v>
      </c>
      <c r="C13" s="6" t="n">
        <v>2</v>
      </c>
      <c r="D13" s="6" t="n">
        <v>5</v>
      </c>
    </row>
    <row r="14" spans="1:5">
      <c r="A14" s="4" t="s">
        <v>1262</v>
      </c>
    </row>
    <row r="15" spans="1:5">
      <c r="A15" s="3" t="s">
        <v>1256</v>
      </c>
    </row>
    <row r="16" spans="1:5">
      <c r="A16" s="4" t="s">
        <v>1257</v>
      </c>
      <c r="E16" s="6" t="n">
        <v>29</v>
      </c>
    </row>
    <row r="17" spans="1:5">
      <c r="A17" s="3" t="s">
        <v>1259</v>
      </c>
    </row>
    <row r="18" spans="1:5">
      <c r="A18" s="4" t="s">
        <v>671</v>
      </c>
      <c r="B18" s="6" t="n">
        <v>16</v>
      </c>
      <c r="C18" s="6" t="n">
        <v>28</v>
      </c>
      <c r="D18" s="6" t="n">
        <v>116</v>
      </c>
    </row>
    <row r="19" spans="1:5">
      <c r="A19" s="4" t="s">
        <v>110</v>
      </c>
      <c r="B19" s="6" t="n">
        <v>586</v>
      </c>
      <c r="C19" s="6" t="n">
        <v>153</v>
      </c>
      <c r="D19" s="6" t="n">
        <v>86</v>
      </c>
    </row>
    <row r="20" spans="1:5">
      <c r="A20" s="4" t="s">
        <v>1260</v>
      </c>
      <c r="B20" s="6" t="n">
        <v>562</v>
      </c>
      <c r="C20" s="6" t="n">
        <v>165</v>
      </c>
      <c r="D20" s="6" t="n">
        <v>174</v>
      </c>
    </row>
    <row r="21" spans="1:5">
      <c r="A21" s="4" t="s">
        <v>673</v>
      </c>
      <c r="B21" s="6" t="n">
        <v>69</v>
      </c>
      <c r="C21" s="6" t="n">
        <v>16</v>
      </c>
      <c r="D21" s="6" t="n">
        <v>28</v>
      </c>
    </row>
    <row r="22" spans="1:5">
      <c r="A22" s="4" t="s">
        <v>1263</v>
      </c>
    </row>
    <row r="23" spans="1:5">
      <c r="A23" s="3" t="s">
        <v>1256</v>
      </c>
    </row>
    <row r="24" spans="1:5">
      <c r="A24" s="4" t="s">
        <v>1257</v>
      </c>
      <c r="E24" s="5" t="n">
        <v>38</v>
      </c>
    </row>
    <row r="25" spans="1:5">
      <c r="A25" s="3" t="s">
        <v>1259</v>
      </c>
    </row>
    <row r="26" spans="1:5">
      <c r="A26" s="4" t="s">
        <v>671</v>
      </c>
      <c r="B26" s="6" t="n">
        <v>6</v>
      </c>
      <c r="C26" s="6" t="n">
        <v>17</v>
      </c>
      <c r="D26" s="6" t="n">
        <v>35</v>
      </c>
    </row>
    <row r="27" spans="1:5">
      <c r="A27" s="4" t="s">
        <v>110</v>
      </c>
      <c r="B27" s="6" t="n">
        <v>160</v>
      </c>
      <c r="C27" s="6" t="n">
        <v>75</v>
      </c>
      <c r="D27" s="6" t="n">
        <v>43</v>
      </c>
    </row>
    <row r="28" spans="1:5">
      <c r="A28" s="4" t="s">
        <v>1260</v>
      </c>
      <c r="B28" s="6" t="n">
        <v>165</v>
      </c>
      <c r="C28" s="6" t="n">
        <v>86</v>
      </c>
      <c r="D28" s="6" t="n">
        <v>61</v>
      </c>
    </row>
    <row r="29" spans="1:5">
      <c r="A29" s="4" t="s">
        <v>673</v>
      </c>
      <c r="B29" s="6" t="n">
        <v>39</v>
      </c>
      <c r="C29" s="6" t="n">
        <v>6</v>
      </c>
      <c r="D29" s="6" t="n">
        <v>17</v>
      </c>
    </row>
    <row r="30" spans="1:5">
      <c r="A30" s="4" t="s">
        <v>338</v>
      </c>
    </row>
    <row r="31" spans="1:5">
      <c r="A31" s="3" t="s">
        <v>1256</v>
      </c>
    </row>
    <row r="32" spans="1:5">
      <c r="A32" s="4" t="s">
        <v>1264</v>
      </c>
      <c r="B32" s="6" t="n">
        <v>740</v>
      </c>
    </row>
    <row r="33" spans="1:5">
      <c r="A33" s="4" t="s">
        <v>350</v>
      </c>
    </row>
    <row r="34" spans="1:5">
      <c r="A34" s="3" t="s">
        <v>1256</v>
      </c>
    </row>
    <row r="35" spans="1:5">
      <c r="A35" s="4" t="s">
        <v>1264</v>
      </c>
      <c r="B35" s="6" t="n">
        <v>2</v>
      </c>
      <c r="C35" s="6" t="n">
        <v>176</v>
      </c>
    </row>
    <row r="36" spans="1:5">
      <c r="A36" s="4" t="s">
        <v>1265</v>
      </c>
    </row>
    <row r="37" spans="1:5">
      <c r="A37" s="3" t="s">
        <v>1256</v>
      </c>
    </row>
    <row r="38" spans="1:5">
      <c r="A38" s="4" t="s">
        <v>1264</v>
      </c>
      <c r="B38" s="5" t="n">
        <v>4</v>
      </c>
      <c r="C38" s="5" t="n">
        <v>50</v>
      </c>
      <c r="D38" s="6" t="n">
        <v>124</v>
      </c>
    </row>
    <row r="39" spans="1:5">
      <c r="A39" s="4" t="s">
        <v>1258</v>
      </c>
      <c r="D39" s="5" t="n">
        <v>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66</v>
      </c>
      <c r="B1" s="2" t="s">
        <v>47</v>
      </c>
    </row>
    <row r="2" spans="1:2">
      <c r="A2" s="4" t="s">
        <v>1267</v>
      </c>
    </row>
    <row r="3" spans="1:2">
      <c r="A3" s="3" t="s">
        <v>1268</v>
      </c>
    </row>
    <row r="4" spans="1:2">
      <c r="A4" s="4" t="s">
        <v>1269</v>
      </c>
      <c r="B4" s="4" t="s">
        <v>7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0</v>
      </c>
      <c r="B1" s="2" t="s">
        <v>47</v>
      </c>
      <c r="C1" s="2" t="s">
        <v>48</v>
      </c>
      <c r="D1" s="2" t="s">
        <v>102</v>
      </c>
      <c r="E1" s="2" t="s">
        <v>1144</v>
      </c>
    </row>
    <row r="2" spans="1:5">
      <c r="A2" s="3" t="s">
        <v>49</v>
      </c>
    </row>
    <row r="3" spans="1:5">
      <c r="A3" s="4" t="s">
        <v>50</v>
      </c>
      <c r="B3" s="5" t="n">
        <v>5055</v>
      </c>
      <c r="C3" s="5" t="n">
        <v>4292</v>
      </c>
      <c r="D3" s="5" t="n">
        <v>11204</v>
      </c>
      <c r="E3" s="5" t="n">
        <v>3097</v>
      </c>
    </row>
    <row r="4" spans="1:5">
      <c r="A4" s="4" t="s">
        <v>51</v>
      </c>
      <c r="B4" s="6" t="n">
        <v>3259</v>
      </c>
      <c r="C4" s="6" t="n">
        <v>3325</v>
      </c>
    </row>
    <row r="5" spans="1:5">
      <c r="A5" s="4" t="s">
        <v>52</v>
      </c>
      <c r="B5" s="6" t="n">
        <v>874</v>
      </c>
      <c r="C5" s="6" t="n">
        <v>1124</v>
      </c>
    </row>
    <row r="6" spans="1:5">
      <c r="A6" s="4" t="s">
        <v>1271</v>
      </c>
      <c r="B6" s="6" t="n">
        <v>0</v>
      </c>
      <c r="C6" s="6" t="n">
        <v>0</v>
      </c>
    </row>
    <row r="7" spans="1:5">
      <c r="A7" s="4" t="s">
        <v>1272</v>
      </c>
      <c r="B7" s="6" t="n">
        <v>0</v>
      </c>
      <c r="C7" s="6" t="n">
        <v>0</v>
      </c>
    </row>
    <row r="8" spans="1:5">
      <c r="A8" s="4" t="s">
        <v>53</v>
      </c>
      <c r="B8" s="6" t="n">
        <v>729</v>
      </c>
      <c r="C8" s="6" t="n">
        <v>366</v>
      </c>
    </row>
    <row r="9" spans="1:5">
      <c r="A9" s="4" t="s">
        <v>54</v>
      </c>
      <c r="B9" s="6" t="n">
        <v>9917</v>
      </c>
      <c r="C9" s="6" t="n">
        <v>9107</v>
      </c>
    </row>
    <row r="10" spans="1:5">
      <c r="A10" s="3" t="s">
        <v>55</v>
      </c>
    </row>
    <row r="11" spans="1:5">
      <c r="A11" s="4" t="s">
        <v>56</v>
      </c>
      <c r="B11" s="6" t="n">
        <v>2565</v>
      </c>
      <c r="C11" s="6" t="n">
        <v>2635</v>
      </c>
    </row>
    <row r="12" spans="1:5">
      <c r="A12" s="4" t="s">
        <v>57</v>
      </c>
      <c r="B12" s="6" t="n">
        <v>36714</v>
      </c>
      <c r="C12" s="6" t="n">
        <v>26913</v>
      </c>
      <c r="D12" s="6" t="n">
        <v>24706</v>
      </c>
    </row>
    <row r="13" spans="1:5">
      <c r="A13" s="4" t="s">
        <v>58</v>
      </c>
      <c r="B13" s="6" t="n">
        <v>17554</v>
      </c>
      <c r="C13" s="6" t="n">
        <v>10762</v>
      </c>
    </row>
    <row r="14" spans="1:5">
      <c r="A14" s="4" t="s">
        <v>1273</v>
      </c>
      <c r="B14" s="6" t="n">
        <v>0</v>
      </c>
      <c r="C14" s="6" t="n">
        <v>0</v>
      </c>
    </row>
    <row r="15" spans="1:5">
      <c r="A15" s="4" t="s">
        <v>1274</v>
      </c>
      <c r="B15" s="6" t="n">
        <v>0</v>
      </c>
      <c r="C15" s="6" t="n">
        <v>0</v>
      </c>
    </row>
    <row r="16" spans="1:5">
      <c r="A16" s="4" t="s">
        <v>59</v>
      </c>
      <c r="B16" s="6" t="n">
        <v>743</v>
      </c>
      <c r="C16" s="6" t="n">
        <v>707</v>
      </c>
    </row>
    <row r="17" spans="1:5">
      <c r="A17" s="4" t="s">
        <v>60</v>
      </c>
      <c r="B17" s="6" t="n">
        <v>67493</v>
      </c>
      <c r="C17" s="6" t="n">
        <v>50124</v>
      </c>
    </row>
    <row r="18" spans="1:5">
      <c r="A18" s="3" t="s">
        <v>61</v>
      </c>
    </row>
    <row r="19" spans="1:5">
      <c r="A19" s="4" t="s">
        <v>62</v>
      </c>
      <c r="B19" s="6" t="n">
        <v>855</v>
      </c>
      <c r="C19" s="6" t="n">
        <v>811</v>
      </c>
    </row>
    <row r="20" spans="1:5">
      <c r="A20" s="4" t="s">
        <v>63</v>
      </c>
      <c r="B20" s="6" t="n">
        <v>641</v>
      </c>
      <c r="C20" s="6" t="n">
        <v>715</v>
      </c>
    </row>
    <row r="21" spans="1:5">
      <c r="A21" s="4" t="s">
        <v>64</v>
      </c>
      <c r="B21" s="6" t="n">
        <v>2787</v>
      </c>
      <c r="C21" s="6" t="n">
        <v>0</v>
      </c>
    </row>
    <row r="22" spans="1:5">
      <c r="A22" s="4" t="s">
        <v>1275</v>
      </c>
      <c r="B22" s="6" t="n">
        <v>0</v>
      </c>
      <c r="C22" s="6" t="n">
        <v>0</v>
      </c>
    </row>
    <row r="23" spans="1:5">
      <c r="A23" s="4" t="s">
        <v>1276</v>
      </c>
      <c r="B23" s="6" t="n">
        <v>0</v>
      </c>
      <c r="C23" s="6" t="n">
        <v>0</v>
      </c>
    </row>
    <row r="24" spans="1:5">
      <c r="A24" s="4" t="s">
        <v>65</v>
      </c>
      <c r="B24" s="6" t="n">
        <v>2616</v>
      </c>
      <c r="C24" s="6" t="n">
        <v>812</v>
      </c>
    </row>
    <row r="25" spans="1:5">
      <c r="A25" s="4" t="s">
        <v>66</v>
      </c>
      <c r="B25" s="6" t="n">
        <v>6899</v>
      </c>
      <c r="C25" s="6" t="n">
        <v>2338</v>
      </c>
    </row>
    <row r="26" spans="1:5">
      <c r="A26" s="3" t="s">
        <v>67</v>
      </c>
    </row>
    <row r="27" spans="1:5">
      <c r="A27" s="4" t="s">
        <v>68</v>
      </c>
      <c r="B27" s="6" t="n">
        <v>30011</v>
      </c>
      <c r="C27" s="6" t="n">
        <v>17493</v>
      </c>
    </row>
    <row r="28" spans="1:5">
      <c r="A28" s="4" t="s">
        <v>652</v>
      </c>
      <c r="B28" s="6" t="n">
        <v>1531</v>
      </c>
      <c r="C28" s="6" t="n">
        <v>169</v>
      </c>
    </row>
    <row r="29" spans="1:5">
      <c r="A29" s="4" t="s">
        <v>1277</v>
      </c>
      <c r="B29" s="6" t="n">
        <v>0</v>
      </c>
      <c r="C29" s="6" t="n">
        <v>0</v>
      </c>
    </row>
    <row r="30" spans="1:5">
      <c r="A30" s="4" t="s">
        <v>651</v>
      </c>
      <c r="B30" s="6" t="n">
        <v>3269</v>
      </c>
      <c r="C30" s="6" t="n">
        <v>3088</v>
      </c>
    </row>
    <row r="31" spans="1:5">
      <c r="A31" s="4" t="s">
        <v>69</v>
      </c>
      <c r="B31" s="6" t="n">
        <v>813</v>
      </c>
      <c r="C31" s="6" t="n">
        <v>379</v>
      </c>
    </row>
    <row r="32" spans="1:5">
      <c r="A32" s="4" t="s">
        <v>70</v>
      </c>
      <c r="B32" s="6" t="n">
        <v>42523</v>
      </c>
      <c r="C32" s="6" t="n">
        <v>23467</v>
      </c>
    </row>
    <row r="33" spans="1:5">
      <c r="A33" s="4" t="s">
        <v>73</v>
      </c>
      <c r="B33" s="6" t="n">
        <v>29</v>
      </c>
      <c r="C33" s="6" t="n">
        <v>0</v>
      </c>
    </row>
    <row r="34" spans="1:5">
      <c r="A34" s="4" t="s">
        <v>1278</v>
      </c>
      <c r="B34" s="6" t="n">
        <v>24941</v>
      </c>
      <c r="C34" s="6" t="n">
        <v>26657</v>
      </c>
    </row>
    <row r="35" spans="1:5">
      <c r="A35" s="4" t="s">
        <v>81</v>
      </c>
      <c r="B35" s="6" t="n">
        <v>67493</v>
      </c>
      <c r="C35" s="6" t="n">
        <v>50124</v>
      </c>
    </row>
    <row r="36" spans="1:5">
      <c r="A36" s="4" t="s">
        <v>1279</v>
      </c>
    </row>
    <row r="37" spans="1:5">
      <c r="A37" s="3" t="s">
        <v>49</v>
      </c>
    </row>
    <row r="38" spans="1:5">
      <c r="A38" s="4" t="s">
        <v>50</v>
      </c>
      <c r="B38" s="6" t="n">
        <v>374</v>
      </c>
      <c r="C38" s="6" t="n">
        <v>0</v>
      </c>
      <c r="D38" s="6" t="n">
        <v>0</v>
      </c>
      <c r="E38" s="6" t="n">
        <v>0</v>
      </c>
    </row>
    <row r="39" spans="1:5">
      <c r="A39" s="4" t="s">
        <v>51</v>
      </c>
      <c r="B39" s="6" t="n">
        <v>0</v>
      </c>
      <c r="C39" s="6" t="n">
        <v>0</v>
      </c>
    </row>
    <row r="40" spans="1:5">
      <c r="A40" s="4" t="s">
        <v>52</v>
      </c>
      <c r="B40" s="6" t="n">
        <v>0</v>
      </c>
      <c r="C40" s="6" t="n">
        <v>0</v>
      </c>
    </row>
    <row r="41" spans="1:5">
      <c r="A41" s="4" t="s">
        <v>1271</v>
      </c>
      <c r="B41" s="6" t="n">
        <v>59</v>
      </c>
      <c r="C41" s="6" t="n">
        <v>56</v>
      </c>
    </row>
    <row r="42" spans="1:5">
      <c r="A42" s="4" t="s">
        <v>1272</v>
      </c>
      <c r="B42" s="6" t="n">
        <v>0</v>
      </c>
      <c r="C42" s="6" t="n">
        <v>0</v>
      </c>
    </row>
    <row r="43" spans="1:5">
      <c r="A43" s="4" t="s">
        <v>53</v>
      </c>
      <c r="B43" s="6" t="n">
        <v>58</v>
      </c>
      <c r="C43" s="6" t="n">
        <v>52</v>
      </c>
    </row>
    <row r="44" spans="1:5">
      <c r="A44" s="4" t="s">
        <v>54</v>
      </c>
      <c r="B44" s="6" t="n">
        <v>491</v>
      </c>
      <c r="C44" s="6" t="n">
        <v>108</v>
      </c>
    </row>
    <row r="45" spans="1:5">
      <c r="A45" s="3" t="s">
        <v>55</v>
      </c>
    </row>
    <row r="46" spans="1:5">
      <c r="A46" s="4" t="s">
        <v>56</v>
      </c>
      <c r="B46" s="6" t="n">
        <v>0</v>
      </c>
      <c r="C46" s="6" t="n">
        <v>0</v>
      </c>
    </row>
    <row r="47" spans="1:5">
      <c r="A47" s="4" t="s">
        <v>57</v>
      </c>
      <c r="B47" s="6" t="n">
        <v>0</v>
      </c>
      <c r="C47" s="6" t="n">
        <v>0</v>
      </c>
    </row>
    <row r="48" spans="1:5">
      <c r="A48" s="4" t="s">
        <v>58</v>
      </c>
      <c r="B48" s="6" t="n">
        <v>0</v>
      </c>
      <c r="C48" s="6" t="n">
        <v>0</v>
      </c>
    </row>
    <row r="49" spans="1:5">
      <c r="A49" s="4" t="s">
        <v>1273</v>
      </c>
      <c r="B49" s="6" t="n">
        <v>51558</v>
      </c>
      <c r="C49" s="6" t="n">
        <v>35268</v>
      </c>
    </row>
    <row r="50" spans="1:5">
      <c r="A50" s="4" t="s">
        <v>1274</v>
      </c>
      <c r="B50" s="6" t="n">
        <v>0</v>
      </c>
      <c r="C50" s="6" t="n">
        <v>0</v>
      </c>
    </row>
    <row r="51" spans="1:5">
      <c r="A51" s="4" t="s">
        <v>59</v>
      </c>
      <c r="B51" s="6" t="n">
        <v>25</v>
      </c>
      <c r="C51" s="6" t="n">
        <v>0</v>
      </c>
    </row>
    <row r="52" spans="1:5">
      <c r="A52" s="4" t="s">
        <v>60</v>
      </c>
      <c r="B52" s="6" t="n">
        <v>52074</v>
      </c>
      <c r="C52" s="6" t="n">
        <v>35376</v>
      </c>
    </row>
    <row r="53" spans="1:5">
      <c r="A53" s="3" t="s">
        <v>61</v>
      </c>
    </row>
    <row r="54" spans="1:5">
      <c r="A54" s="4" t="s">
        <v>62</v>
      </c>
      <c r="B54" s="6" t="n">
        <v>24</v>
      </c>
      <c r="C54" s="6" t="n">
        <v>19</v>
      </c>
    </row>
    <row r="55" spans="1:5">
      <c r="A55" s="4" t="s">
        <v>63</v>
      </c>
      <c r="B55" s="6" t="n">
        <v>0</v>
      </c>
      <c r="C55" s="6" t="n">
        <v>0</v>
      </c>
    </row>
    <row r="56" spans="1:5">
      <c r="A56" s="4" t="s">
        <v>64</v>
      </c>
      <c r="B56" s="6" t="n">
        <v>0</v>
      </c>
    </row>
    <row r="57" spans="1:5">
      <c r="A57" s="4" t="s">
        <v>1275</v>
      </c>
      <c r="B57" s="6" t="n">
        <v>32</v>
      </c>
      <c r="C57" s="6" t="n">
        <v>9</v>
      </c>
    </row>
    <row r="58" spans="1:5">
      <c r="A58" s="4" t="s">
        <v>1276</v>
      </c>
      <c r="B58" s="6" t="n">
        <v>13709</v>
      </c>
      <c r="C58" s="6" t="n">
        <v>8691</v>
      </c>
    </row>
    <row r="59" spans="1:5">
      <c r="A59" s="4" t="s">
        <v>65</v>
      </c>
      <c r="B59" s="6" t="n">
        <v>25</v>
      </c>
      <c r="C59" s="6" t="n">
        <v>0</v>
      </c>
    </row>
    <row r="60" spans="1:5">
      <c r="A60" s="4" t="s">
        <v>66</v>
      </c>
      <c r="B60" s="6" t="n">
        <v>13790</v>
      </c>
      <c r="C60" s="6" t="n">
        <v>8719</v>
      </c>
    </row>
    <row r="61" spans="1:5">
      <c r="A61" s="3" t="s">
        <v>67</v>
      </c>
    </row>
    <row r="62" spans="1:5">
      <c r="A62" s="4" t="s">
        <v>68</v>
      </c>
      <c r="B62" s="6" t="n">
        <v>13440</v>
      </c>
      <c r="C62" s="6" t="n">
        <v>0</v>
      </c>
    </row>
    <row r="63" spans="1:5">
      <c r="A63" s="4" t="s">
        <v>652</v>
      </c>
      <c r="B63" s="6" t="n">
        <v>-126</v>
      </c>
      <c r="C63" s="6" t="n">
        <v>0</v>
      </c>
    </row>
    <row r="64" spans="1:5">
      <c r="A64" s="4" t="s">
        <v>1277</v>
      </c>
      <c r="B64" s="6" t="n">
        <v>0</v>
      </c>
      <c r="C64" s="6" t="n">
        <v>0</v>
      </c>
    </row>
    <row r="65" spans="1:5">
      <c r="A65" s="4" t="s">
        <v>651</v>
      </c>
      <c r="B65" s="6" t="n">
        <v>0</v>
      </c>
      <c r="C65" s="6" t="n">
        <v>0</v>
      </c>
    </row>
    <row r="66" spans="1:5">
      <c r="A66" s="4" t="s">
        <v>69</v>
      </c>
      <c r="B66" s="6" t="n">
        <v>0</v>
      </c>
      <c r="C66" s="6" t="n">
        <v>0</v>
      </c>
    </row>
    <row r="67" spans="1:5">
      <c r="A67" s="4" t="s">
        <v>70</v>
      </c>
      <c r="B67" s="6" t="n">
        <v>27104</v>
      </c>
      <c r="C67" s="6" t="n">
        <v>8719</v>
      </c>
    </row>
    <row r="68" spans="1:5">
      <c r="A68" s="4" t="s">
        <v>73</v>
      </c>
      <c r="B68" s="6" t="n">
        <v>29</v>
      </c>
    </row>
    <row r="69" spans="1:5">
      <c r="A69" s="4" t="s">
        <v>1278</v>
      </c>
      <c r="B69" s="6" t="n">
        <v>24941</v>
      </c>
      <c r="C69" s="6" t="n">
        <v>26657</v>
      </c>
    </row>
    <row r="70" spans="1:5">
      <c r="A70" s="4" t="s">
        <v>81</v>
      </c>
      <c r="B70" s="6" t="n">
        <v>52074</v>
      </c>
      <c r="C70" s="6" t="n">
        <v>35376</v>
      </c>
    </row>
    <row r="71" spans="1:5">
      <c r="A71" s="4" t="s">
        <v>1280</v>
      </c>
    </row>
    <row r="72" spans="1:5">
      <c r="A72" s="3" t="s">
        <v>49</v>
      </c>
    </row>
    <row r="73" spans="1:5">
      <c r="A73" s="4" t="s">
        <v>50</v>
      </c>
      <c r="B73" s="6" t="n">
        <v>613</v>
      </c>
      <c r="C73" s="6" t="n">
        <v>2461</v>
      </c>
      <c r="D73" s="6" t="n">
        <v>7555</v>
      </c>
      <c r="E73" s="6" t="n">
        <v>1092</v>
      </c>
    </row>
    <row r="74" spans="1:5">
      <c r="A74" s="4" t="s">
        <v>51</v>
      </c>
      <c r="B74" s="6" t="n">
        <v>0</v>
      </c>
      <c r="C74" s="6" t="n">
        <v>0</v>
      </c>
    </row>
    <row r="75" spans="1:5">
      <c r="A75" s="4" t="s">
        <v>52</v>
      </c>
      <c r="B75" s="6" t="n">
        <v>0</v>
      </c>
      <c r="C75" s="6" t="n">
        <v>0</v>
      </c>
    </row>
    <row r="76" spans="1:5">
      <c r="A76" s="4" t="s">
        <v>1271</v>
      </c>
      <c r="B76" s="6" t="n">
        <v>439</v>
      </c>
      <c r="C76" s="6" t="n">
        <v>182</v>
      </c>
    </row>
    <row r="77" spans="1:5">
      <c r="A77" s="4" t="s">
        <v>1272</v>
      </c>
      <c r="B77" s="6" t="n">
        <v>10576</v>
      </c>
      <c r="C77" s="6" t="n">
        <v>9780</v>
      </c>
    </row>
    <row r="78" spans="1:5">
      <c r="A78" s="4" t="s">
        <v>53</v>
      </c>
      <c r="B78" s="6" t="n">
        <v>37</v>
      </c>
      <c r="C78" s="6" t="n">
        <v>37</v>
      </c>
    </row>
    <row r="79" spans="1:5">
      <c r="A79" s="4" t="s">
        <v>54</v>
      </c>
      <c r="B79" s="6" t="n">
        <v>11665</v>
      </c>
      <c r="C79" s="6" t="n">
        <v>12460</v>
      </c>
    </row>
    <row r="80" spans="1:5">
      <c r="A80" s="3" t="s">
        <v>55</v>
      </c>
    </row>
    <row r="81" spans="1:5">
      <c r="A81" s="4" t="s">
        <v>56</v>
      </c>
      <c r="B81" s="6" t="n">
        <v>759</v>
      </c>
      <c r="C81" s="6" t="n">
        <v>772</v>
      </c>
    </row>
    <row r="82" spans="1:5">
      <c r="A82" s="4" t="s">
        <v>57</v>
      </c>
      <c r="B82" s="6" t="n">
        <v>1360</v>
      </c>
      <c r="C82" s="6" t="n">
        <v>1360</v>
      </c>
    </row>
    <row r="83" spans="1:5">
      <c r="A83" s="4" t="s">
        <v>58</v>
      </c>
      <c r="B83" s="6" t="n">
        <v>76</v>
      </c>
      <c r="C83" s="6" t="n">
        <v>84</v>
      </c>
    </row>
    <row r="84" spans="1:5">
      <c r="A84" s="4" t="s">
        <v>1273</v>
      </c>
      <c r="B84" s="6" t="n">
        <v>45981</v>
      </c>
      <c r="C84" s="6" t="n">
        <v>46742</v>
      </c>
    </row>
    <row r="85" spans="1:5">
      <c r="A85" s="4" t="s">
        <v>1274</v>
      </c>
      <c r="B85" s="6" t="n">
        <v>0</v>
      </c>
      <c r="C85" s="6" t="n">
        <v>0</v>
      </c>
    </row>
    <row r="86" spans="1:5">
      <c r="A86" s="4" t="s">
        <v>59</v>
      </c>
      <c r="B86" s="6" t="n">
        <v>95</v>
      </c>
      <c r="C86" s="6" t="n">
        <v>250</v>
      </c>
    </row>
    <row r="87" spans="1:5">
      <c r="A87" s="4" t="s">
        <v>60</v>
      </c>
      <c r="B87" s="6" t="n">
        <v>59936</v>
      </c>
      <c r="C87" s="6" t="n">
        <v>61668</v>
      </c>
    </row>
    <row r="88" spans="1:5">
      <c r="A88" s="3" t="s">
        <v>61</v>
      </c>
    </row>
    <row r="89" spans="1:5">
      <c r="A89" s="4" t="s">
        <v>62</v>
      </c>
      <c r="B89" s="6" t="n">
        <v>38</v>
      </c>
      <c r="C89" s="6" t="n">
        <v>44</v>
      </c>
    </row>
    <row r="90" spans="1:5">
      <c r="A90" s="4" t="s">
        <v>63</v>
      </c>
      <c r="B90" s="6" t="n">
        <v>179</v>
      </c>
      <c r="C90" s="6" t="n">
        <v>272</v>
      </c>
    </row>
    <row r="91" spans="1:5">
      <c r="A91" s="4" t="s">
        <v>64</v>
      </c>
      <c r="B91" s="6" t="n">
        <v>2750</v>
      </c>
    </row>
    <row r="92" spans="1:5">
      <c r="A92" s="4" t="s">
        <v>1275</v>
      </c>
      <c r="B92" s="6" t="n">
        <v>4</v>
      </c>
      <c r="C92" s="6" t="n">
        <v>58</v>
      </c>
    </row>
    <row r="93" spans="1:5">
      <c r="A93" s="4" t="s">
        <v>1276</v>
      </c>
      <c r="B93" s="6" t="n">
        <v>4935</v>
      </c>
      <c r="C93" s="6" t="n">
        <v>4713</v>
      </c>
    </row>
    <row r="94" spans="1:5">
      <c r="A94" s="4" t="s">
        <v>65</v>
      </c>
      <c r="B94" s="6" t="n">
        <v>186</v>
      </c>
      <c r="C94" s="6" t="n">
        <v>219</v>
      </c>
    </row>
    <row r="95" spans="1:5">
      <c r="A95" s="4" t="s">
        <v>66</v>
      </c>
      <c r="B95" s="6" t="n">
        <v>8092</v>
      </c>
      <c r="C95" s="6" t="n">
        <v>5306</v>
      </c>
    </row>
    <row r="96" spans="1:5">
      <c r="A96" s="3" t="s">
        <v>67</v>
      </c>
    </row>
    <row r="97" spans="1:5">
      <c r="A97" s="4" t="s">
        <v>68</v>
      </c>
      <c r="B97" s="6" t="n">
        <v>14731</v>
      </c>
      <c r="C97" s="6" t="n">
        <v>17456</v>
      </c>
    </row>
    <row r="98" spans="1:5">
      <c r="A98" s="4" t="s">
        <v>652</v>
      </c>
      <c r="B98" s="6" t="n">
        <v>-295</v>
      </c>
      <c r="C98" s="6" t="n">
        <v>-47</v>
      </c>
    </row>
    <row r="99" spans="1:5">
      <c r="A99" s="4" t="s">
        <v>1277</v>
      </c>
      <c r="B99" s="6" t="n">
        <v>932</v>
      </c>
      <c r="C99" s="6" t="n">
        <v>991</v>
      </c>
    </row>
    <row r="100" spans="1:5">
      <c r="A100" s="4" t="s">
        <v>651</v>
      </c>
      <c r="B100" s="6" t="n">
        <v>2422</v>
      </c>
      <c r="C100" s="6" t="n">
        <v>2563</v>
      </c>
    </row>
    <row r="101" spans="1:5">
      <c r="A101" s="4" t="s">
        <v>69</v>
      </c>
      <c r="B101" s="6" t="n">
        <v>107</v>
      </c>
      <c r="C101" s="6" t="n">
        <v>131</v>
      </c>
    </row>
    <row r="102" spans="1:5">
      <c r="A102" s="4" t="s">
        <v>70</v>
      </c>
      <c r="B102" s="6" t="n">
        <v>25989</v>
      </c>
      <c r="C102" s="6" t="n">
        <v>26400</v>
      </c>
    </row>
    <row r="103" spans="1:5">
      <c r="A103" s="4" t="s">
        <v>73</v>
      </c>
      <c r="B103" s="6" t="n">
        <v>0</v>
      </c>
    </row>
    <row r="104" spans="1:5">
      <c r="A104" s="4" t="s">
        <v>1278</v>
      </c>
      <c r="B104" s="6" t="n">
        <v>33947</v>
      </c>
      <c r="C104" s="6" t="n">
        <v>35268</v>
      </c>
    </row>
    <row r="105" spans="1:5">
      <c r="A105" s="4" t="s">
        <v>81</v>
      </c>
      <c r="B105" s="6" t="n">
        <v>59936</v>
      </c>
      <c r="C105" s="6" t="n">
        <v>61668</v>
      </c>
    </row>
    <row r="106" spans="1:5">
      <c r="A106" s="4" t="s">
        <v>1281</v>
      </c>
    </row>
    <row r="107" spans="1:5">
      <c r="A107" s="3" t="s">
        <v>49</v>
      </c>
    </row>
    <row r="108" spans="1:5">
      <c r="A108" s="4" t="s">
        <v>50</v>
      </c>
      <c r="B108" s="6" t="n">
        <v>4068</v>
      </c>
      <c r="C108" s="6" t="n">
        <v>1831</v>
      </c>
      <c r="D108" s="6" t="n">
        <v>3649</v>
      </c>
      <c r="E108" s="6" t="n">
        <v>2005</v>
      </c>
    </row>
    <row r="109" spans="1:5">
      <c r="A109" s="4" t="s">
        <v>51</v>
      </c>
      <c r="B109" s="6" t="n">
        <v>3259</v>
      </c>
      <c r="C109" s="6" t="n">
        <v>3325</v>
      </c>
    </row>
    <row r="110" spans="1:5">
      <c r="A110" s="4" t="s">
        <v>52</v>
      </c>
      <c r="B110" s="6" t="n">
        <v>874</v>
      </c>
      <c r="C110" s="6" t="n">
        <v>1124</v>
      </c>
    </row>
    <row r="111" spans="1:5">
      <c r="A111" s="4" t="s">
        <v>1271</v>
      </c>
      <c r="B111" s="6" t="n">
        <v>35</v>
      </c>
      <c r="C111" s="6" t="n">
        <v>67</v>
      </c>
    </row>
    <row r="112" spans="1:5">
      <c r="A112" s="4" t="s">
        <v>1272</v>
      </c>
      <c r="B112" s="6" t="n">
        <v>9188</v>
      </c>
      <c r="C112" s="6" t="n">
        <v>4713</v>
      </c>
    </row>
    <row r="113" spans="1:5">
      <c r="A113" s="4" t="s">
        <v>53</v>
      </c>
      <c r="B113" s="6" t="n">
        <v>634</v>
      </c>
      <c r="C113" s="6" t="n">
        <v>277</v>
      </c>
    </row>
    <row r="114" spans="1:5">
      <c r="A114" s="4" t="s">
        <v>54</v>
      </c>
      <c r="B114" s="6" t="n">
        <v>18058</v>
      </c>
      <c r="C114" s="6" t="n">
        <v>11337</v>
      </c>
    </row>
    <row r="115" spans="1:5">
      <c r="A115" s="3" t="s">
        <v>55</v>
      </c>
    </row>
    <row r="116" spans="1:5">
      <c r="A116" s="4" t="s">
        <v>56</v>
      </c>
      <c r="B116" s="6" t="n">
        <v>1806</v>
      </c>
      <c r="C116" s="6" t="n">
        <v>1863</v>
      </c>
    </row>
    <row r="117" spans="1:5">
      <c r="A117" s="4" t="s">
        <v>57</v>
      </c>
      <c r="B117" s="6" t="n">
        <v>35354</v>
      </c>
      <c r="C117" s="6" t="n">
        <v>25553</v>
      </c>
    </row>
    <row r="118" spans="1:5">
      <c r="A118" s="4" t="s">
        <v>58</v>
      </c>
      <c r="B118" s="6" t="n">
        <v>17478</v>
      </c>
      <c r="C118" s="6" t="n">
        <v>10678</v>
      </c>
    </row>
    <row r="119" spans="1:5">
      <c r="A119" s="4" t="s">
        <v>1273</v>
      </c>
      <c r="B119" s="6" t="n">
        <v>0</v>
      </c>
      <c r="C119" s="6" t="n">
        <v>0</v>
      </c>
    </row>
    <row r="120" spans="1:5">
      <c r="A120" s="4" t="s">
        <v>1274</v>
      </c>
      <c r="B120" s="6" t="n">
        <v>932</v>
      </c>
      <c r="C120" s="6" t="n">
        <v>991</v>
      </c>
    </row>
    <row r="121" spans="1:5">
      <c r="A121" s="4" t="s">
        <v>59</v>
      </c>
      <c r="B121" s="6" t="n">
        <v>623</v>
      </c>
      <c r="C121" s="6" t="n">
        <v>457</v>
      </c>
    </row>
    <row r="122" spans="1:5">
      <c r="A122" s="4" t="s">
        <v>60</v>
      </c>
      <c r="B122" s="6" t="n">
        <v>74251</v>
      </c>
      <c r="C122" s="6" t="n">
        <v>50879</v>
      </c>
    </row>
    <row r="123" spans="1:5">
      <c r="A123" s="3" t="s">
        <v>61</v>
      </c>
    </row>
    <row r="124" spans="1:5">
      <c r="A124" s="4" t="s">
        <v>62</v>
      </c>
      <c r="B124" s="6" t="n">
        <v>793</v>
      </c>
      <c r="C124" s="6" t="n">
        <v>748</v>
      </c>
    </row>
    <row r="125" spans="1:5">
      <c r="A125" s="4" t="s">
        <v>63</v>
      </c>
      <c r="B125" s="6" t="n">
        <v>462</v>
      </c>
      <c r="C125" s="6" t="n">
        <v>443</v>
      </c>
    </row>
    <row r="126" spans="1:5">
      <c r="A126" s="4" t="s">
        <v>64</v>
      </c>
      <c r="B126" s="6" t="n">
        <v>37</v>
      </c>
    </row>
    <row r="127" spans="1:5">
      <c r="A127" s="4" t="s">
        <v>1275</v>
      </c>
      <c r="B127" s="6" t="n">
        <v>497</v>
      </c>
      <c r="C127" s="6" t="n">
        <v>238</v>
      </c>
    </row>
    <row r="128" spans="1:5">
      <c r="A128" s="4" t="s">
        <v>1276</v>
      </c>
      <c r="B128" s="6" t="n">
        <v>1120</v>
      </c>
      <c r="C128" s="6" t="n">
        <v>1089</v>
      </c>
    </row>
    <row r="129" spans="1:5">
      <c r="A129" s="4" t="s">
        <v>65</v>
      </c>
      <c r="B129" s="6" t="n">
        <v>2405</v>
      </c>
      <c r="C129" s="6" t="n">
        <v>593</v>
      </c>
    </row>
    <row r="130" spans="1:5">
      <c r="A130" s="4" t="s">
        <v>66</v>
      </c>
      <c r="B130" s="6" t="n">
        <v>5314</v>
      </c>
      <c r="C130" s="6" t="n">
        <v>3111</v>
      </c>
    </row>
    <row r="131" spans="1:5">
      <c r="A131" s="3" t="s">
        <v>67</v>
      </c>
    </row>
    <row r="132" spans="1:5">
      <c r="A132" s="4" t="s">
        <v>68</v>
      </c>
      <c r="B132" s="6" t="n">
        <v>1840</v>
      </c>
      <c r="C132" s="6" t="n">
        <v>37</v>
      </c>
    </row>
    <row r="133" spans="1:5">
      <c r="A133" s="4" t="s">
        <v>652</v>
      </c>
      <c r="B133" s="6" t="n">
        <v>1952</v>
      </c>
      <c r="C133" s="6" t="n">
        <v>216</v>
      </c>
    </row>
    <row r="134" spans="1:5">
      <c r="A134" s="4" t="s">
        <v>1277</v>
      </c>
      <c r="B134" s="6" t="n">
        <v>0</v>
      </c>
      <c r="C134" s="6" t="n">
        <v>0</v>
      </c>
    </row>
    <row r="135" spans="1:5">
      <c r="A135" s="4" t="s">
        <v>651</v>
      </c>
      <c r="B135" s="6" t="n">
        <v>847</v>
      </c>
      <c r="C135" s="6" t="n">
        <v>525</v>
      </c>
    </row>
    <row r="136" spans="1:5">
      <c r="A136" s="4" t="s">
        <v>69</v>
      </c>
      <c r="B136" s="6" t="n">
        <v>706</v>
      </c>
      <c r="C136" s="6" t="n">
        <v>248</v>
      </c>
    </row>
    <row r="137" spans="1:5">
      <c r="A137" s="4" t="s">
        <v>70</v>
      </c>
      <c r="B137" s="6" t="n">
        <v>10659</v>
      </c>
      <c r="C137" s="6" t="n">
        <v>4137</v>
      </c>
    </row>
    <row r="138" spans="1:5">
      <c r="A138" s="4" t="s">
        <v>73</v>
      </c>
      <c r="B138" s="6" t="n">
        <v>0</v>
      </c>
    </row>
    <row r="139" spans="1:5">
      <c r="A139" s="4" t="s">
        <v>1278</v>
      </c>
      <c r="B139" s="6" t="n">
        <v>63592</v>
      </c>
      <c r="C139" s="6" t="n">
        <v>46742</v>
      </c>
    </row>
    <row r="140" spans="1:5">
      <c r="A140" s="4" t="s">
        <v>81</v>
      </c>
      <c r="B140" s="6" t="n">
        <v>74251</v>
      </c>
      <c r="C140" s="6" t="n">
        <v>50879</v>
      </c>
    </row>
    <row r="141" spans="1:5">
      <c r="A141" s="4" t="s">
        <v>1282</v>
      </c>
    </row>
    <row r="142" spans="1:5">
      <c r="A142" s="3" t="s">
        <v>49</v>
      </c>
    </row>
    <row r="143" spans="1:5">
      <c r="A143" s="4" t="s">
        <v>50</v>
      </c>
      <c r="B143" s="6" t="n">
        <v>0</v>
      </c>
      <c r="C143" s="6" t="n">
        <v>0</v>
      </c>
      <c r="D143" s="5" t="n">
        <v>0</v>
      </c>
      <c r="E143" s="5" t="n">
        <v>0</v>
      </c>
    </row>
    <row r="144" spans="1:5">
      <c r="A144" s="4" t="s">
        <v>51</v>
      </c>
      <c r="B144" s="6" t="n">
        <v>0</v>
      </c>
      <c r="C144" s="6" t="n">
        <v>0</v>
      </c>
    </row>
    <row r="145" spans="1:5">
      <c r="A145" s="4" t="s">
        <v>52</v>
      </c>
      <c r="B145" s="6" t="n">
        <v>0</v>
      </c>
      <c r="C145" s="6" t="n">
        <v>0</v>
      </c>
    </row>
    <row r="146" spans="1:5">
      <c r="A146" s="4" t="s">
        <v>1271</v>
      </c>
      <c r="B146" s="6" t="n">
        <v>-533</v>
      </c>
      <c r="C146" s="6" t="n">
        <v>-305</v>
      </c>
    </row>
    <row r="147" spans="1:5">
      <c r="A147" s="4" t="s">
        <v>1272</v>
      </c>
      <c r="B147" s="6" t="n">
        <v>-19764</v>
      </c>
      <c r="C147" s="6" t="n">
        <v>-14493</v>
      </c>
    </row>
    <row r="148" spans="1:5">
      <c r="A148" s="4" t="s">
        <v>53</v>
      </c>
      <c r="B148" s="6" t="n">
        <v>0</v>
      </c>
      <c r="C148" s="6" t="n">
        <v>0</v>
      </c>
    </row>
    <row r="149" spans="1:5">
      <c r="A149" s="4" t="s">
        <v>54</v>
      </c>
      <c r="B149" s="6" t="n">
        <v>-20297</v>
      </c>
      <c r="C149" s="6" t="n">
        <v>-14798</v>
      </c>
    </row>
    <row r="150" spans="1:5">
      <c r="A150" s="3" t="s">
        <v>55</v>
      </c>
    </row>
    <row r="151" spans="1:5">
      <c r="A151" s="4" t="s">
        <v>56</v>
      </c>
      <c r="B151" s="6" t="n">
        <v>0</v>
      </c>
      <c r="C151" s="6" t="n">
        <v>0</v>
      </c>
    </row>
    <row r="152" spans="1:5">
      <c r="A152" s="4" t="s">
        <v>57</v>
      </c>
      <c r="B152" s="6" t="n">
        <v>0</v>
      </c>
      <c r="C152" s="6" t="n">
        <v>0</v>
      </c>
    </row>
    <row r="153" spans="1:5">
      <c r="A153" s="4" t="s">
        <v>58</v>
      </c>
      <c r="B153" s="6" t="n">
        <v>0</v>
      </c>
      <c r="C153" s="6" t="n">
        <v>0</v>
      </c>
    </row>
    <row r="154" spans="1:5">
      <c r="A154" s="4" t="s">
        <v>1273</v>
      </c>
      <c r="B154" s="6" t="n">
        <v>-97539</v>
      </c>
      <c r="C154" s="6" t="n">
        <v>-82010</v>
      </c>
    </row>
    <row r="155" spans="1:5">
      <c r="A155" s="4" t="s">
        <v>1274</v>
      </c>
      <c r="B155" s="6" t="n">
        <v>-932</v>
      </c>
      <c r="C155" s="6" t="n">
        <v>-991</v>
      </c>
    </row>
    <row r="156" spans="1:5">
      <c r="A156" s="4" t="s">
        <v>59</v>
      </c>
      <c r="B156" s="6" t="n">
        <v>0</v>
      </c>
      <c r="C156" s="6" t="n">
        <v>0</v>
      </c>
    </row>
    <row r="157" spans="1:5">
      <c r="A157" s="4" t="s">
        <v>60</v>
      </c>
      <c r="B157" s="6" t="n">
        <v>-118768</v>
      </c>
      <c r="C157" s="6" t="n">
        <v>-97799</v>
      </c>
    </row>
    <row r="158" spans="1:5">
      <c r="A158" s="3" t="s">
        <v>61</v>
      </c>
    </row>
    <row r="159" spans="1:5">
      <c r="A159" s="4" t="s">
        <v>62</v>
      </c>
      <c r="B159" s="6" t="n">
        <v>0</v>
      </c>
      <c r="C159" s="6" t="n">
        <v>0</v>
      </c>
    </row>
    <row r="160" spans="1:5">
      <c r="A160" s="4" t="s">
        <v>63</v>
      </c>
      <c r="B160" s="6" t="n">
        <v>0</v>
      </c>
      <c r="C160" s="6" t="n">
        <v>0</v>
      </c>
    </row>
    <row r="161" spans="1:5">
      <c r="A161" s="4" t="s">
        <v>64</v>
      </c>
      <c r="B161" s="6" t="n">
        <v>0</v>
      </c>
    </row>
    <row r="162" spans="1:5">
      <c r="A162" s="4" t="s">
        <v>1275</v>
      </c>
      <c r="B162" s="6" t="n">
        <v>-533</v>
      </c>
      <c r="C162" s="6" t="n">
        <v>-305</v>
      </c>
    </row>
    <row r="163" spans="1:5">
      <c r="A163" s="4" t="s">
        <v>1276</v>
      </c>
      <c r="B163" s="6" t="n">
        <v>-19764</v>
      </c>
      <c r="C163" s="6" t="n">
        <v>-14493</v>
      </c>
    </row>
    <row r="164" spans="1:5">
      <c r="A164" s="4" t="s">
        <v>65</v>
      </c>
      <c r="B164" s="6" t="n">
        <v>0</v>
      </c>
      <c r="C164" s="6" t="n">
        <v>0</v>
      </c>
    </row>
    <row r="165" spans="1:5">
      <c r="A165" s="4" t="s">
        <v>66</v>
      </c>
      <c r="B165" s="6" t="n">
        <v>-20297</v>
      </c>
      <c r="C165" s="6" t="n">
        <v>-14798</v>
      </c>
    </row>
    <row r="166" spans="1:5">
      <c r="A166" s="3" t="s">
        <v>67</v>
      </c>
    </row>
    <row r="167" spans="1:5">
      <c r="A167" s="4" t="s">
        <v>68</v>
      </c>
      <c r="B167" s="6" t="n">
        <v>0</v>
      </c>
      <c r="C167" s="6" t="n">
        <v>0</v>
      </c>
    </row>
    <row r="168" spans="1:5">
      <c r="A168" s="4" t="s">
        <v>652</v>
      </c>
      <c r="B168" s="6" t="n">
        <v>0</v>
      </c>
      <c r="C168" s="6" t="n">
        <v>0</v>
      </c>
    </row>
    <row r="169" spans="1:5">
      <c r="A169" s="4" t="s">
        <v>1277</v>
      </c>
      <c r="B169" s="6" t="n">
        <v>-932</v>
      </c>
      <c r="C169" s="6" t="n">
        <v>-991</v>
      </c>
    </row>
    <row r="170" spans="1:5">
      <c r="A170" s="4" t="s">
        <v>651</v>
      </c>
      <c r="B170" s="6" t="n">
        <v>0</v>
      </c>
      <c r="C170" s="6" t="n">
        <v>0</v>
      </c>
    </row>
    <row r="171" spans="1:5">
      <c r="A171" s="4" t="s">
        <v>69</v>
      </c>
      <c r="B171" s="6" t="n">
        <v>0</v>
      </c>
      <c r="C171" s="6" t="n">
        <v>0</v>
      </c>
    </row>
    <row r="172" spans="1:5">
      <c r="A172" s="4" t="s">
        <v>70</v>
      </c>
      <c r="B172" s="6" t="n">
        <v>-21229</v>
      </c>
      <c r="C172" s="6" t="n">
        <v>-15789</v>
      </c>
    </row>
    <row r="173" spans="1:5">
      <c r="A173" s="4" t="s">
        <v>73</v>
      </c>
      <c r="B173" s="6" t="n">
        <v>0</v>
      </c>
    </row>
    <row r="174" spans="1:5">
      <c r="A174" s="4" t="s">
        <v>1278</v>
      </c>
      <c r="B174" s="6" t="n">
        <v>-97539</v>
      </c>
      <c r="C174" s="6" t="n">
        <v>-82010</v>
      </c>
    </row>
    <row r="175" spans="1:5">
      <c r="A175" s="4" t="s">
        <v>81</v>
      </c>
      <c r="B175" s="5" t="n">
        <v>-118768</v>
      </c>
      <c r="C175" s="5" t="n">
        <v>-977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283</v>
      </c>
      <c r="B1" s="2" t="s">
        <v>94</v>
      </c>
      <c r="J1" s="2" t="s">
        <v>95</v>
      </c>
    </row>
    <row r="2" spans="1:12">
      <c r="B2" s="2" t="s">
        <v>47</v>
      </c>
      <c r="C2" s="2" t="s">
        <v>96</v>
      </c>
      <c r="D2" s="2" t="s">
        <v>97</v>
      </c>
      <c r="E2" s="2" t="s">
        <v>98</v>
      </c>
      <c r="F2" s="2" t="s">
        <v>48</v>
      </c>
      <c r="G2" s="2" t="s">
        <v>99</v>
      </c>
      <c r="H2" s="2" t="s">
        <v>100</v>
      </c>
      <c r="I2" s="2" t="s">
        <v>101</v>
      </c>
      <c r="J2" s="2" t="s">
        <v>47</v>
      </c>
      <c r="K2" s="2" t="s">
        <v>48</v>
      </c>
      <c r="L2" s="2" t="s">
        <v>102</v>
      </c>
    </row>
    <row r="3" spans="1:12">
      <c r="A3" s="3" t="s">
        <v>103</v>
      </c>
    </row>
    <row r="4" spans="1:12">
      <c r="A4" s="4" t="s">
        <v>104</v>
      </c>
      <c r="B4" s="5" t="n">
        <v>5776000000</v>
      </c>
      <c r="C4" s="5" t="n">
        <v>5515000000</v>
      </c>
      <c r="D4" s="5" t="n">
        <v>5517000000</v>
      </c>
      <c r="E4" s="5" t="n">
        <v>5789000000</v>
      </c>
      <c r="F4" s="5" t="n">
        <v>5444000000</v>
      </c>
      <c r="G4" s="5" t="n">
        <v>5063000000</v>
      </c>
      <c r="H4" s="5" t="n">
        <v>5014000000</v>
      </c>
      <c r="I4" s="5" t="n">
        <v>5327000000</v>
      </c>
      <c r="J4" s="5" t="n">
        <v>22597000000</v>
      </c>
      <c r="K4" s="5" t="n">
        <v>20848000000</v>
      </c>
      <c r="L4" s="5" t="n">
        <v>17636000000</v>
      </c>
    </row>
    <row r="5" spans="1:12">
      <c r="A5" s="3" t="s">
        <v>105</v>
      </c>
    </row>
    <row r="6" spans="1:12">
      <c r="A6" s="4" t="s">
        <v>106</v>
      </c>
      <c r="J6" s="6" t="n">
        <v>6208000000</v>
      </c>
      <c r="K6" s="6" t="n">
        <v>6924000000</v>
      </c>
      <c r="L6" s="6" t="n">
        <v>6549000000</v>
      </c>
    </row>
    <row r="7" spans="1:12">
      <c r="A7" s="4" t="s">
        <v>107</v>
      </c>
      <c r="J7" s="6" t="n">
        <v>515000000</v>
      </c>
      <c r="K7" s="6" t="n">
        <v>97000000</v>
      </c>
      <c r="L7" s="6" t="n">
        <v>44000000</v>
      </c>
    </row>
    <row r="8" spans="1:12">
      <c r="A8" s="4" t="s">
        <v>1284</v>
      </c>
      <c r="J8" s="6" t="n">
        <v>0</v>
      </c>
      <c r="K8" s="6" t="n">
        <v>0</v>
      </c>
      <c r="L8" s="6" t="n">
        <v>0</v>
      </c>
    </row>
    <row r="9" spans="1:12">
      <c r="A9" s="4" t="s">
        <v>108</v>
      </c>
      <c r="I9" s="6" t="n">
        <v>70000000</v>
      </c>
      <c r="J9" s="6" t="n">
        <v>0</v>
      </c>
      <c r="K9" s="6" t="n">
        <v>70000000</v>
      </c>
      <c r="L9" s="6" t="n">
        <v>4000000</v>
      </c>
    </row>
    <row r="10" spans="1:12">
      <c r="A10" s="4" t="s">
        <v>109</v>
      </c>
      <c r="J10" s="6" t="n">
        <v>3314000000</v>
      </c>
      <c r="K10" s="6" t="n">
        <v>3004000000</v>
      </c>
      <c r="L10" s="6" t="n">
        <v>2511000000</v>
      </c>
    </row>
    <row r="11" spans="1:12">
      <c r="A11" s="4" t="s">
        <v>110</v>
      </c>
      <c r="J11" s="6" t="n">
        <v>77000000</v>
      </c>
      <c r="K11" s="6" t="n">
        <v>20000000</v>
      </c>
      <c r="L11" s="6" t="n">
        <v>19000000</v>
      </c>
    </row>
    <row r="12" spans="1:12">
      <c r="A12" s="4" t="s">
        <v>111</v>
      </c>
      <c r="J12" s="6" t="n">
        <v>10114000000</v>
      </c>
      <c r="K12" s="6" t="n">
        <v>10115000000</v>
      </c>
      <c r="L12" s="6" t="n">
        <v>9127000000</v>
      </c>
    </row>
    <row r="13" spans="1:12">
      <c r="A13" s="4" t="s">
        <v>112</v>
      </c>
      <c r="B13" s="6" t="n">
        <v>3152000000</v>
      </c>
      <c r="C13" s="6" t="n">
        <v>3034000000</v>
      </c>
      <c r="D13" s="6" t="n">
        <v>3089000000</v>
      </c>
      <c r="E13" s="6" t="n">
        <v>3208000000</v>
      </c>
      <c r="F13" s="6" t="n">
        <v>2935000000</v>
      </c>
      <c r="G13" s="6" t="n">
        <v>2619000000</v>
      </c>
      <c r="H13" s="6" t="n">
        <v>2551000000</v>
      </c>
      <c r="I13" s="6" t="n">
        <v>2628000000</v>
      </c>
      <c r="J13" s="6" t="n">
        <v>12483000000</v>
      </c>
      <c r="K13" s="6" t="n">
        <v>10733000000</v>
      </c>
      <c r="L13" s="6" t="n">
        <v>8509000000</v>
      </c>
    </row>
    <row r="14" spans="1:12">
      <c r="A14" s="4" t="s">
        <v>113</v>
      </c>
      <c r="J14" s="6" t="n">
        <v>4696000000</v>
      </c>
      <c r="K14" s="6" t="n">
        <v>3768000000</v>
      </c>
      <c r="L14" s="6" t="n">
        <v>3302000000</v>
      </c>
    </row>
    <row r="15" spans="1:12">
      <c r="A15" s="4" t="s">
        <v>1285</v>
      </c>
      <c r="J15" s="6" t="n">
        <v>0</v>
      </c>
      <c r="K15" s="6" t="n">
        <v>0</v>
      </c>
      <c r="L15" s="6" t="n">
        <v>0</v>
      </c>
    </row>
    <row r="16" spans="1:12">
      <c r="A16" s="4" t="s">
        <v>114</v>
      </c>
      <c r="J16" s="6" t="n">
        <v>1709000000</v>
      </c>
      <c r="K16" s="6" t="n">
        <v>1056000000</v>
      </c>
      <c r="L16" s="6" t="n">
        <v>789000000</v>
      </c>
    </row>
    <row r="17" spans="1:12">
      <c r="A17" s="4" t="s">
        <v>109</v>
      </c>
      <c r="J17" s="6" t="n">
        <v>1898000000</v>
      </c>
      <c r="K17" s="6" t="n">
        <v>541000000</v>
      </c>
      <c r="L17" s="6" t="n">
        <v>1764000000</v>
      </c>
    </row>
    <row r="18" spans="1:12">
      <c r="A18" s="4" t="s">
        <v>115</v>
      </c>
      <c r="E18" s="6" t="n">
        <v>629000000</v>
      </c>
      <c r="I18" s="6" t="n">
        <v>145000000</v>
      </c>
      <c r="J18" s="6" t="n">
        <v>736000000</v>
      </c>
      <c r="K18" s="6" t="n">
        <v>219000000</v>
      </c>
      <c r="L18" s="6" t="n">
        <v>161000000</v>
      </c>
    </row>
    <row r="19" spans="1:12">
      <c r="A19" s="4" t="s">
        <v>1286</v>
      </c>
      <c r="J19" s="6" t="n">
        <v>0</v>
      </c>
      <c r="K19" s="6" t="n">
        <v>14000000</v>
      </c>
      <c r="L19" s="6" t="n">
        <v>122000000</v>
      </c>
    </row>
    <row r="20" spans="1:12">
      <c r="A20" s="4" t="s">
        <v>117</v>
      </c>
      <c r="J20" s="6" t="n">
        <v>9039000000</v>
      </c>
      <c r="K20" s="6" t="n">
        <v>5598000000</v>
      </c>
      <c r="L20" s="6" t="n">
        <v>6138000000</v>
      </c>
    </row>
    <row r="21" spans="1:12">
      <c r="A21" s="4" t="s">
        <v>1287</v>
      </c>
      <c r="B21" s="6" t="n">
        <v>1054000000</v>
      </c>
      <c r="C21" s="6" t="n">
        <v>865000000</v>
      </c>
      <c r="D21" s="6" t="n">
        <v>970000000</v>
      </c>
      <c r="E21" s="6" t="n">
        <v>555000000</v>
      </c>
      <c r="F21" s="6" t="n">
        <v>1652000000</v>
      </c>
      <c r="G21" s="6" t="n">
        <v>1339000000</v>
      </c>
      <c r="H21" s="6" t="n">
        <v>1201000000</v>
      </c>
      <c r="I21" s="6" t="n">
        <v>943000000</v>
      </c>
      <c r="J21" s="6" t="n">
        <v>3444000000</v>
      </c>
      <c r="K21" s="6" t="n">
        <v>5135000000</v>
      </c>
      <c r="L21" s="6" t="n">
        <v>2371000000</v>
      </c>
    </row>
    <row r="22" spans="1:12">
      <c r="A22" s="4" t="s">
        <v>119</v>
      </c>
      <c r="J22" s="6" t="n">
        <v>-1444000000</v>
      </c>
      <c r="K22" s="6" t="n">
        <v>-628000000</v>
      </c>
      <c r="L22" s="6" t="n">
        <v>-454000000</v>
      </c>
    </row>
    <row r="23" spans="1:12">
      <c r="A23" s="4" t="s">
        <v>1288</v>
      </c>
      <c r="J23" s="6" t="n">
        <v>0</v>
      </c>
      <c r="K23" s="6" t="n">
        <v>0</v>
      </c>
      <c r="L23" s="6" t="n">
        <v>0</v>
      </c>
    </row>
    <row r="24" spans="1:12">
      <c r="A24" s="4" t="s">
        <v>130</v>
      </c>
      <c r="J24" s="6" t="n">
        <v>0</v>
      </c>
      <c r="K24" s="6" t="n">
        <v>-106000000</v>
      </c>
      <c r="L24" s="6" t="n">
        <v>0</v>
      </c>
    </row>
    <row r="25" spans="1:12">
      <c r="A25" s="4" t="s">
        <v>1289</v>
      </c>
      <c r="F25" s="6" t="n">
        <v>-106000000</v>
      </c>
      <c r="J25" s="6" t="n">
        <v>0</v>
      </c>
      <c r="K25" s="6" t="n">
        <v>0</v>
      </c>
      <c r="L25" s="6" t="n">
        <v>-166000000</v>
      </c>
    </row>
    <row r="26" spans="1:12">
      <c r="A26" s="4" t="s">
        <v>120</v>
      </c>
      <c r="J26" s="6" t="n">
        <v>226000000</v>
      </c>
      <c r="K26" s="6" t="n">
        <v>144000000</v>
      </c>
      <c r="L26" s="6" t="n">
        <v>74000000</v>
      </c>
    </row>
    <row r="27" spans="1:12">
      <c r="A27" s="4" t="s">
        <v>1290</v>
      </c>
      <c r="J27" s="6" t="n">
        <v>0</v>
      </c>
      <c r="K27" s="6" t="n">
        <v>0</v>
      </c>
      <c r="L27" s="6" t="n">
        <v>0</v>
      </c>
    </row>
    <row r="28" spans="1:12">
      <c r="A28" s="4" t="s">
        <v>1291</v>
      </c>
      <c r="J28" s="6" t="n">
        <v>0</v>
      </c>
      <c r="K28" s="6" t="n">
        <v>0</v>
      </c>
      <c r="L28" s="6" t="n">
        <v>0</v>
      </c>
    </row>
    <row r="29" spans="1:12">
      <c r="A29" s="4" t="s">
        <v>1292</v>
      </c>
      <c r="J29" s="6" t="n">
        <v>2226000000</v>
      </c>
      <c r="K29" s="6" t="n">
        <v>4545000000</v>
      </c>
      <c r="L29" s="6" t="n">
        <v>1825000000</v>
      </c>
    </row>
    <row r="30" spans="1:12">
      <c r="A30" s="4" t="s">
        <v>123</v>
      </c>
      <c r="J30" s="6" t="n">
        <v>-510000000</v>
      </c>
      <c r="K30" s="6" t="n">
        <v>-8084000000</v>
      </c>
      <c r="L30" s="6" t="n">
        <v>35000000</v>
      </c>
    </row>
    <row r="31" spans="1:12">
      <c r="A31" s="4" t="s">
        <v>1293</v>
      </c>
      <c r="B31" s="6" t="n">
        <v>847000000</v>
      </c>
      <c r="C31" s="6" t="n">
        <v>715000000</v>
      </c>
      <c r="D31" s="6" t="n">
        <v>693000000</v>
      </c>
      <c r="E31" s="6" t="n">
        <v>481000000</v>
      </c>
      <c r="F31" s="6" t="n">
        <v>1115000000</v>
      </c>
      <c r="G31" s="6" t="n">
        <v>1197000000</v>
      </c>
      <c r="H31" s="6" t="n">
        <v>3736000000</v>
      </c>
      <c r="I31" s="6" t="n">
        <v>6581000000</v>
      </c>
      <c r="J31" s="6" t="n">
        <v>2736000000</v>
      </c>
      <c r="K31" s="6" t="n">
        <v>12629000000</v>
      </c>
      <c r="L31" s="6" t="n">
        <v>1790000000</v>
      </c>
    </row>
    <row r="32" spans="1:12">
      <c r="A32" s="4" t="s">
        <v>1294</v>
      </c>
      <c r="J32" s="6" t="n">
        <v>0</v>
      </c>
      <c r="K32" s="6" t="n">
        <v>0</v>
      </c>
      <c r="L32" s="6" t="n">
        <v>0</v>
      </c>
    </row>
    <row r="33" spans="1:12">
      <c r="A33" s="4" t="s">
        <v>1295</v>
      </c>
      <c r="J33" s="6" t="n">
        <v>2736000000</v>
      </c>
      <c r="K33" s="6" t="n">
        <v>12629000000</v>
      </c>
      <c r="L33" s="6" t="n">
        <v>1790000000</v>
      </c>
    </row>
    <row r="34" spans="1:12">
      <c r="A34" s="4" t="s">
        <v>1296</v>
      </c>
      <c r="B34" s="6" t="n">
        <v>0</v>
      </c>
      <c r="C34" s="6" t="n">
        <v>0</v>
      </c>
      <c r="D34" s="6" t="n">
        <v>-2000000</v>
      </c>
      <c r="E34" s="6" t="n">
        <v>-10000000</v>
      </c>
      <c r="F34" s="6" t="n">
        <v>0</v>
      </c>
      <c r="G34" s="6" t="n">
        <v>-1000000</v>
      </c>
      <c r="H34" s="6" t="n">
        <v>-3000000</v>
      </c>
      <c r="I34" s="6" t="n">
        <v>-15000000</v>
      </c>
      <c r="J34" s="6" t="n">
        <v>-12000000</v>
      </c>
      <c r="K34" s="6" t="n">
        <v>-19000000</v>
      </c>
      <c r="L34" s="6" t="n">
        <v>-6000000</v>
      </c>
    </row>
    <row r="35" spans="1:12">
      <c r="A35" s="4" t="s">
        <v>126</v>
      </c>
      <c r="B35" s="6" t="n">
        <v>847000000</v>
      </c>
      <c r="C35" s="6" t="n">
        <v>715000000</v>
      </c>
      <c r="D35" s="6" t="n">
        <v>691000000</v>
      </c>
      <c r="E35" s="6" t="n">
        <v>471000000</v>
      </c>
      <c r="F35" s="6" t="n">
        <v>1115000000</v>
      </c>
      <c r="G35" s="6" t="n">
        <v>1196000000</v>
      </c>
      <c r="H35" s="6" t="n">
        <v>3733000000</v>
      </c>
      <c r="I35" s="6" t="n">
        <v>6566000000</v>
      </c>
      <c r="J35" s="6" t="n">
        <v>2724000000</v>
      </c>
      <c r="K35" s="6" t="n">
        <v>12610000000</v>
      </c>
      <c r="L35" s="6" t="n">
        <v>1784000000</v>
      </c>
    </row>
    <row r="36" spans="1:12">
      <c r="A36" s="4" t="s">
        <v>128</v>
      </c>
      <c r="B36" s="6" t="n">
        <v>0</v>
      </c>
      <c r="C36" s="6" t="n">
        <v>0</v>
      </c>
      <c r="D36" s="6" t="n">
        <v>0</v>
      </c>
      <c r="E36" s="6" t="n">
        <v>0</v>
      </c>
      <c r="F36" s="6" t="n">
        <v>0</v>
      </c>
      <c r="G36" s="6" t="n">
        <v>0</v>
      </c>
      <c r="H36" s="6" t="n">
        <v>15000000</v>
      </c>
      <c r="I36" s="6" t="n">
        <v>336000000</v>
      </c>
      <c r="J36" s="6" t="n">
        <v>0</v>
      </c>
      <c r="K36" s="6" t="n">
        <v>351000000</v>
      </c>
      <c r="L36" s="6" t="n">
        <v>92000000</v>
      </c>
    </row>
    <row r="37" spans="1:12">
      <c r="A37" s="4" t="s">
        <v>129</v>
      </c>
      <c r="B37" s="6" t="n">
        <v>818000000</v>
      </c>
      <c r="C37" s="6" t="n">
        <v>715000000</v>
      </c>
      <c r="D37" s="6" t="n">
        <v>691000000</v>
      </c>
      <c r="E37" s="6" t="n">
        <v>471000000</v>
      </c>
      <c r="F37" s="6" t="n">
        <v>1115000000</v>
      </c>
      <c r="G37" s="6" t="n">
        <v>1196000000</v>
      </c>
      <c r="H37" s="6" t="n">
        <v>3718000000</v>
      </c>
      <c r="I37" s="6" t="n">
        <v>6230000000</v>
      </c>
      <c r="J37" s="6" t="n">
        <v>2695000000</v>
      </c>
      <c r="K37" s="6" t="n">
        <v>12259000000</v>
      </c>
      <c r="L37" s="6" t="n">
        <v>1692000000</v>
      </c>
    </row>
    <row r="38" spans="1:12">
      <c r="A38" s="3" t="s">
        <v>145</v>
      </c>
    </row>
    <row r="39" spans="1:12">
      <c r="A39" s="4" t="s">
        <v>126</v>
      </c>
      <c r="B39" s="5" t="n">
        <v>847000000</v>
      </c>
      <c r="C39" s="5" t="n">
        <v>715000000</v>
      </c>
      <c r="D39" s="5" t="n">
        <v>691000000</v>
      </c>
      <c r="E39" s="5" t="n">
        <v>471000000</v>
      </c>
      <c r="F39" s="5" t="n">
        <v>1115000000</v>
      </c>
      <c r="G39" s="5" t="n">
        <v>1196000000</v>
      </c>
      <c r="H39" s="5" t="n">
        <v>3733000000</v>
      </c>
      <c r="I39" s="5" t="n">
        <v>6566000000</v>
      </c>
      <c r="J39" s="6" t="n">
        <v>2724000000</v>
      </c>
      <c r="K39" s="6" t="n">
        <v>12610000000</v>
      </c>
      <c r="L39" s="6" t="n">
        <v>1784000000</v>
      </c>
    </row>
    <row r="40" spans="1:12">
      <c r="A40" s="4" t="s">
        <v>143</v>
      </c>
      <c r="J40" s="6" t="n">
        <v>-24000000</v>
      </c>
      <c r="K40" s="6" t="n">
        <v>-8000000</v>
      </c>
      <c r="L40" s="6" t="n">
        <v>43000000</v>
      </c>
    </row>
    <row r="41" spans="1:12">
      <c r="A41" s="4" t="s">
        <v>144</v>
      </c>
      <c r="J41" s="6" t="n">
        <v>-24000000</v>
      </c>
      <c r="K41" s="6" t="n">
        <v>-8000000</v>
      </c>
      <c r="L41" s="6" t="n">
        <v>43000000</v>
      </c>
    </row>
    <row r="42" spans="1:12">
      <c r="A42" s="4" t="s">
        <v>145</v>
      </c>
      <c r="J42" s="6" t="n">
        <v>2700000000</v>
      </c>
      <c r="K42" s="6" t="n">
        <v>12602000000</v>
      </c>
      <c r="L42" s="6" t="n">
        <v>1827000000</v>
      </c>
    </row>
    <row r="43" spans="1:12">
      <c r="A43" s="4" t="s">
        <v>146</v>
      </c>
      <c r="J43" s="6" t="n">
        <v>0</v>
      </c>
      <c r="K43" s="6" t="n">
        <v>351000000</v>
      </c>
      <c r="L43" s="6" t="n">
        <v>92000000</v>
      </c>
    </row>
    <row r="44" spans="1:12">
      <c r="A44" s="4" t="s">
        <v>1297</v>
      </c>
      <c r="J44" s="6" t="n">
        <v>2700000000</v>
      </c>
      <c r="K44" s="6" t="n">
        <v>12251000000</v>
      </c>
      <c r="L44" s="6" t="n">
        <v>1735000000</v>
      </c>
    </row>
    <row r="45" spans="1:12">
      <c r="A45" s="4" t="s">
        <v>139</v>
      </c>
    </row>
    <row r="46" spans="1:12">
      <c r="A46" s="3" t="s">
        <v>103</v>
      </c>
    </row>
    <row r="47" spans="1:12">
      <c r="A47" s="4" t="s">
        <v>104</v>
      </c>
      <c r="J47" s="6" t="n">
        <v>18117000000</v>
      </c>
      <c r="K47" s="6" t="n">
        <v>19754000000</v>
      </c>
      <c r="L47" s="6" t="n">
        <v>17033000000</v>
      </c>
    </row>
    <row r="48" spans="1:12">
      <c r="A48" s="4" t="s">
        <v>140</v>
      </c>
    </row>
    <row r="49" spans="1:12">
      <c r="A49" s="3" t="s">
        <v>103</v>
      </c>
    </row>
    <row r="50" spans="1:12">
      <c r="A50" s="4" t="s">
        <v>104</v>
      </c>
      <c r="J50" s="6" t="n">
        <v>4480000000</v>
      </c>
      <c r="K50" s="6" t="n">
        <v>1094000000</v>
      </c>
      <c r="L50" s="6" t="n">
        <v>603000000</v>
      </c>
    </row>
    <row r="51" spans="1:12">
      <c r="A51" s="4" t="s">
        <v>1298</v>
      </c>
    </row>
    <row r="52" spans="1:12">
      <c r="A52" s="3" t="s">
        <v>103</v>
      </c>
    </row>
    <row r="53" spans="1:12">
      <c r="A53" s="4" t="s">
        <v>104</v>
      </c>
      <c r="J53" s="6" t="n">
        <v>0</v>
      </c>
      <c r="K53" s="6" t="n">
        <v>0</v>
      </c>
      <c r="L53" s="6" t="n">
        <v>0</v>
      </c>
    </row>
    <row r="54" spans="1:12">
      <c r="A54" s="4" t="s">
        <v>1279</v>
      </c>
    </row>
    <row r="55" spans="1:12">
      <c r="A55" s="3" t="s">
        <v>103</v>
      </c>
    </row>
    <row r="56" spans="1:12">
      <c r="A56" s="4" t="s">
        <v>104</v>
      </c>
      <c r="J56" s="6" t="n">
        <v>0</v>
      </c>
      <c r="K56" s="6" t="n">
        <v>0</v>
      </c>
      <c r="L56" s="6" t="n">
        <v>0</v>
      </c>
    </row>
    <row r="57" spans="1:12">
      <c r="A57" s="3" t="s">
        <v>105</v>
      </c>
    </row>
    <row r="58" spans="1:12">
      <c r="A58" s="4" t="s">
        <v>106</v>
      </c>
      <c r="J58" s="6" t="n">
        <v>0</v>
      </c>
      <c r="K58" s="6" t="n">
        <v>0</v>
      </c>
      <c r="L58" s="6" t="n">
        <v>0</v>
      </c>
    </row>
    <row r="59" spans="1:12">
      <c r="A59" s="4" t="s">
        <v>107</v>
      </c>
      <c r="J59" s="6" t="n">
        <v>0</v>
      </c>
      <c r="K59" s="6" t="n">
        <v>0</v>
      </c>
      <c r="L59" s="6" t="n">
        <v>0</v>
      </c>
    </row>
    <row r="60" spans="1:12">
      <c r="A60" s="4" t="s">
        <v>1284</v>
      </c>
      <c r="J60" s="6" t="n">
        <v>0</v>
      </c>
      <c r="K60" s="6" t="n">
        <v>0</v>
      </c>
      <c r="L60" s="6" t="n">
        <v>0</v>
      </c>
    </row>
    <row r="61" spans="1:12">
      <c r="A61" s="4" t="s">
        <v>108</v>
      </c>
      <c r="K61" s="6" t="n">
        <v>0</v>
      </c>
      <c r="L61" s="6" t="n">
        <v>0</v>
      </c>
    </row>
    <row r="62" spans="1:12">
      <c r="A62" s="4" t="s">
        <v>109</v>
      </c>
      <c r="J62" s="6" t="n">
        <v>0</v>
      </c>
      <c r="K62" s="6" t="n">
        <v>0</v>
      </c>
      <c r="L62" s="6" t="n">
        <v>0</v>
      </c>
    </row>
    <row r="63" spans="1:12">
      <c r="A63" s="4" t="s">
        <v>110</v>
      </c>
      <c r="J63" s="6" t="n">
        <v>0</v>
      </c>
      <c r="K63" s="6" t="n">
        <v>0</v>
      </c>
      <c r="L63" s="6" t="n">
        <v>0</v>
      </c>
    </row>
    <row r="64" spans="1:12">
      <c r="A64" s="4" t="s">
        <v>111</v>
      </c>
      <c r="J64" s="6" t="n">
        <v>0</v>
      </c>
      <c r="K64" s="6" t="n">
        <v>0</v>
      </c>
      <c r="L64" s="6" t="n">
        <v>0</v>
      </c>
    </row>
    <row r="65" spans="1:12">
      <c r="A65" s="4" t="s">
        <v>112</v>
      </c>
      <c r="J65" s="6" t="n">
        <v>0</v>
      </c>
      <c r="K65" s="6" t="n">
        <v>0</v>
      </c>
      <c r="L65" s="6" t="n">
        <v>0</v>
      </c>
    </row>
    <row r="66" spans="1:12">
      <c r="A66" s="4" t="s">
        <v>113</v>
      </c>
      <c r="J66" s="6" t="n">
        <v>0</v>
      </c>
      <c r="K66" s="6" t="n">
        <v>0</v>
      </c>
      <c r="L66" s="6" t="n">
        <v>0</v>
      </c>
    </row>
    <row r="67" spans="1:12">
      <c r="A67" s="4" t="s">
        <v>1285</v>
      </c>
      <c r="J67" s="6" t="n">
        <v>0</v>
      </c>
      <c r="K67" s="6" t="n">
        <v>0</v>
      </c>
      <c r="L67" s="6" t="n">
        <v>0</v>
      </c>
    </row>
    <row r="68" spans="1:12">
      <c r="A68" s="4" t="s">
        <v>114</v>
      </c>
      <c r="J68" s="6" t="n">
        <v>129000000</v>
      </c>
      <c r="K68" s="6" t="n">
        <v>31000000</v>
      </c>
      <c r="L68" s="6" t="n">
        <v>0</v>
      </c>
    </row>
    <row r="69" spans="1:12">
      <c r="A69" s="4" t="s">
        <v>109</v>
      </c>
      <c r="J69" s="6" t="n">
        <v>0</v>
      </c>
      <c r="K69" s="6" t="n">
        <v>0</v>
      </c>
      <c r="L69" s="6" t="n">
        <v>0</v>
      </c>
    </row>
    <row r="70" spans="1:12">
      <c r="A70" s="4" t="s">
        <v>115</v>
      </c>
      <c r="J70" s="6" t="n">
        <v>0</v>
      </c>
      <c r="K70" s="6" t="n">
        <v>0</v>
      </c>
      <c r="L70" s="6" t="n">
        <v>0</v>
      </c>
    </row>
    <row r="71" spans="1:12">
      <c r="A71" s="4" t="s">
        <v>1286</v>
      </c>
      <c r="K71" s="6" t="n">
        <v>0</v>
      </c>
      <c r="L71" s="6" t="n">
        <v>0</v>
      </c>
    </row>
    <row r="72" spans="1:12">
      <c r="A72" s="4" t="s">
        <v>117</v>
      </c>
      <c r="J72" s="6" t="n">
        <v>129000000</v>
      </c>
      <c r="K72" s="6" t="n">
        <v>31000000</v>
      </c>
      <c r="L72" s="6" t="n">
        <v>0</v>
      </c>
    </row>
    <row r="73" spans="1:12">
      <c r="A73" s="4" t="s">
        <v>1287</v>
      </c>
      <c r="J73" s="6" t="n">
        <v>-129000000</v>
      </c>
      <c r="K73" s="6" t="n">
        <v>-31000000</v>
      </c>
      <c r="L73" s="6" t="n">
        <v>0</v>
      </c>
    </row>
    <row r="74" spans="1:12">
      <c r="A74" s="4" t="s">
        <v>119</v>
      </c>
      <c r="J74" s="6" t="n">
        <v>-753000000</v>
      </c>
      <c r="K74" s="6" t="n">
        <v>0</v>
      </c>
      <c r="L74" s="6" t="n">
        <v>0</v>
      </c>
    </row>
    <row r="75" spans="1:12">
      <c r="A75" s="4" t="s">
        <v>1288</v>
      </c>
      <c r="J75" s="6" t="n">
        <v>-369000000</v>
      </c>
      <c r="K75" s="6" t="n">
        <v>-67000000</v>
      </c>
      <c r="L75" s="6" t="n">
        <v>0</v>
      </c>
    </row>
    <row r="76" spans="1:12">
      <c r="A76" s="4" t="s">
        <v>130</v>
      </c>
      <c r="K76" s="6" t="n">
        <v>0</v>
      </c>
    </row>
    <row r="77" spans="1:12">
      <c r="A77" s="4" t="s">
        <v>1289</v>
      </c>
      <c r="L77" s="6" t="n">
        <v>0</v>
      </c>
    </row>
    <row r="78" spans="1:12">
      <c r="A78" s="4" t="s">
        <v>120</v>
      </c>
      <c r="J78" s="6" t="n">
        <v>3000000</v>
      </c>
      <c r="K78" s="6" t="n">
        <v>0</v>
      </c>
      <c r="L78" s="6" t="n">
        <v>0</v>
      </c>
    </row>
    <row r="79" spans="1:12">
      <c r="A79" s="4" t="s">
        <v>1290</v>
      </c>
      <c r="J79" s="6" t="n">
        <v>0</v>
      </c>
      <c r="K79" s="6" t="n">
        <v>0</v>
      </c>
      <c r="L79" s="6" t="n">
        <v>0</v>
      </c>
    </row>
    <row r="80" spans="1:12">
      <c r="A80" s="4" t="s">
        <v>1291</v>
      </c>
      <c r="J80" s="6" t="n">
        <v>893000000</v>
      </c>
      <c r="K80" s="6" t="n">
        <v>111000000</v>
      </c>
      <c r="L80" s="6" t="n">
        <v>0</v>
      </c>
    </row>
    <row r="81" spans="1:12">
      <c r="A81" s="4" t="s">
        <v>1292</v>
      </c>
      <c r="J81" s="6" t="n">
        <v>-355000000</v>
      </c>
      <c r="K81" s="6" t="n">
        <v>13000000</v>
      </c>
      <c r="L81" s="6" t="n">
        <v>0</v>
      </c>
    </row>
    <row r="82" spans="1:12">
      <c r="A82" s="4" t="s">
        <v>123</v>
      </c>
      <c r="J82" s="6" t="n">
        <v>-277000000</v>
      </c>
      <c r="K82" s="6" t="n">
        <v>44000000</v>
      </c>
      <c r="L82" s="6" t="n">
        <v>0</v>
      </c>
    </row>
    <row r="83" spans="1:12">
      <c r="A83" s="4" t="s">
        <v>1293</v>
      </c>
      <c r="J83" s="6" t="n">
        <v>-78000000</v>
      </c>
      <c r="K83" s="6" t="n">
        <v>-31000000</v>
      </c>
      <c r="L83" s="6" t="n">
        <v>0</v>
      </c>
    </row>
    <row r="84" spans="1:12">
      <c r="A84" s="4" t="s">
        <v>1294</v>
      </c>
      <c r="J84" s="6" t="n">
        <v>2802000000</v>
      </c>
      <c r="K84" s="6" t="n">
        <v>12290000000</v>
      </c>
      <c r="L84" s="6" t="n">
        <v>1692000000</v>
      </c>
    </row>
    <row r="85" spans="1:12">
      <c r="A85" s="4" t="s">
        <v>1295</v>
      </c>
      <c r="J85" s="6" t="n">
        <v>2724000000</v>
      </c>
      <c r="K85" s="6" t="n">
        <v>12259000000</v>
      </c>
      <c r="L85" s="6" t="n">
        <v>1692000000</v>
      </c>
    </row>
    <row r="86" spans="1:12">
      <c r="A86" s="4" t="s">
        <v>1296</v>
      </c>
      <c r="J86" s="6" t="n">
        <v>0</v>
      </c>
      <c r="K86" s="6" t="n">
        <v>0</v>
      </c>
      <c r="L86" s="6" t="n">
        <v>0</v>
      </c>
    </row>
    <row r="87" spans="1:12">
      <c r="A87" s="4" t="s">
        <v>126</v>
      </c>
      <c r="J87" s="6" t="n">
        <v>2724000000</v>
      </c>
      <c r="K87" s="6" t="n">
        <v>12259000000</v>
      </c>
      <c r="L87" s="6" t="n">
        <v>1692000000</v>
      </c>
    </row>
    <row r="88" spans="1:12">
      <c r="A88" s="4" t="s">
        <v>128</v>
      </c>
      <c r="K88" s="6" t="n">
        <v>0</v>
      </c>
      <c r="L88" s="6" t="n">
        <v>0</v>
      </c>
    </row>
    <row r="89" spans="1:12">
      <c r="A89" s="4" t="s">
        <v>129</v>
      </c>
      <c r="K89" s="6" t="n">
        <v>12259000000</v>
      </c>
      <c r="L89" s="6" t="n">
        <v>1692000000</v>
      </c>
    </row>
    <row r="90" spans="1:12">
      <c r="A90" s="3" t="s">
        <v>145</v>
      </c>
    </row>
    <row r="91" spans="1:12">
      <c r="A91" s="4" t="s">
        <v>126</v>
      </c>
      <c r="J91" s="6" t="n">
        <v>2724000000</v>
      </c>
      <c r="K91" s="6" t="n">
        <v>12259000000</v>
      </c>
      <c r="L91" s="6" t="n">
        <v>1692000000</v>
      </c>
    </row>
    <row r="92" spans="1:12">
      <c r="A92" s="4" t="s">
        <v>143</v>
      </c>
      <c r="J92" s="6" t="n">
        <v>0</v>
      </c>
      <c r="K92" s="6" t="n">
        <v>0</v>
      </c>
      <c r="L92" s="6" t="n">
        <v>0</v>
      </c>
    </row>
    <row r="93" spans="1:12">
      <c r="A93" s="4" t="s">
        <v>144</v>
      </c>
      <c r="J93" s="6" t="n">
        <v>0</v>
      </c>
      <c r="K93" s="6" t="n">
        <v>0</v>
      </c>
      <c r="L93" s="6" t="n">
        <v>0</v>
      </c>
    </row>
    <row r="94" spans="1:12">
      <c r="A94" s="4" t="s">
        <v>145</v>
      </c>
      <c r="J94" s="6" t="n">
        <v>2724000000</v>
      </c>
      <c r="K94" s="6" t="n">
        <v>12259000000</v>
      </c>
      <c r="L94" s="6" t="n">
        <v>1692000000</v>
      </c>
    </row>
    <row r="95" spans="1:12">
      <c r="A95" s="4" t="s">
        <v>146</v>
      </c>
      <c r="K95" s="6" t="n">
        <v>0</v>
      </c>
      <c r="L95" s="6" t="n">
        <v>0</v>
      </c>
    </row>
    <row r="96" spans="1:12">
      <c r="A96" s="4" t="s">
        <v>1297</v>
      </c>
      <c r="K96" s="6" t="n">
        <v>12259000000</v>
      </c>
      <c r="L96" s="6" t="n">
        <v>1692000000</v>
      </c>
    </row>
    <row r="97" spans="1:12">
      <c r="A97" s="4" t="s">
        <v>1299</v>
      </c>
    </row>
    <row r="98" spans="1:12">
      <c r="A98" s="3" t="s">
        <v>103</v>
      </c>
    </row>
    <row r="99" spans="1:12">
      <c r="A99" s="4" t="s">
        <v>104</v>
      </c>
      <c r="J99" s="6" t="n">
        <v>0</v>
      </c>
      <c r="K99" s="6" t="n">
        <v>0</v>
      </c>
      <c r="L99" s="6" t="n">
        <v>0</v>
      </c>
    </row>
    <row r="100" spans="1:12">
      <c r="A100" s="4" t="s">
        <v>1300</v>
      </c>
    </row>
    <row r="101" spans="1:12">
      <c r="A101" s="3" t="s">
        <v>103</v>
      </c>
    </row>
    <row r="102" spans="1:12">
      <c r="A102" s="4" t="s">
        <v>104</v>
      </c>
      <c r="J102" s="6" t="n">
        <v>0</v>
      </c>
      <c r="K102" s="6" t="n">
        <v>0</v>
      </c>
      <c r="L102" s="6" t="n">
        <v>0</v>
      </c>
    </row>
    <row r="103" spans="1:12">
      <c r="A103" s="4" t="s">
        <v>1301</v>
      </c>
    </row>
    <row r="104" spans="1:12">
      <c r="A104" s="3" t="s">
        <v>103</v>
      </c>
    </row>
    <row r="105" spans="1:12">
      <c r="A105" s="4" t="s">
        <v>104</v>
      </c>
      <c r="J105" s="6" t="n">
        <v>0</v>
      </c>
      <c r="K105" s="6" t="n">
        <v>0</v>
      </c>
      <c r="L105" s="6" t="n">
        <v>0</v>
      </c>
    </row>
    <row r="106" spans="1:12">
      <c r="A106" s="4" t="s">
        <v>1280</v>
      </c>
    </row>
    <row r="107" spans="1:12">
      <c r="A107" s="3" t="s">
        <v>103</v>
      </c>
    </row>
    <row r="108" spans="1:12">
      <c r="A108" s="4" t="s">
        <v>104</v>
      </c>
      <c r="J108" s="6" t="n">
        <v>1573000000</v>
      </c>
      <c r="K108" s="6" t="n">
        <v>1924000000</v>
      </c>
      <c r="L108" s="6" t="n">
        <v>2119000000</v>
      </c>
    </row>
    <row r="109" spans="1:12">
      <c r="A109" s="3" t="s">
        <v>105</v>
      </c>
    </row>
    <row r="110" spans="1:12">
      <c r="A110" s="4" t="s">
        <v>106</v>
      </c>
      <c r="J110" s="6" t="n">
        <v>138000000</v>
      </c>
      <c r="K110" s="6" t="n">
        <v>120000000</v>
      </c>
      <c r="L110" s="6" t="n">
        <v>142000000</v>
      </c>
    </row>
    <row r="111" spans="1:12">
      <c r="A111" s="4" t="s">
        <v>107</v>
      </c>
      <c r="J111" s="6" t="n">
        <v>15000000</v>
      </c>
      <c r="K111" s="6" t="n">
        <v>12000000</v>
      </c>
      <c r="L111" s="6" t="n">
        <v>12000000</v>
      </c>
    </row>
    <row r="112" spans="1:12">
      <c r="A112" s="4" t="s">
        <v>1284</v>
      </c>
      <c r="J112" s="6" t="n">
        <v>0</v>
      </c>
      <c r="K112" s="6" t="n">
        <v>0</v>
      </c>
      <c r="L112" s="6" t="n">
        <v>12000000</v>
      </c>
    </row>
    <row r="113" spans="1:12">
      <c r="A113" s="4" t="s">
        <v>108</v>
      </c>
      <c r="K113" s="6" t="n">
        <v>0</v>
      </c>
      <c r="L113" s="6" t="n">
        <v>0</v>
      </c>
    </row>
    <row r="114" spans="1:12">
      <c r="A114" s="4" t="s">
        <v>109</v>
      </c>
      <c r="J114" s="6" t="n">
        <v>0</v>
      </c>
      <c r="K114" s="6" t="n">
        <v>0</v>
      </c>
      <c r="L114" s="6" t="n">
        <v>7000000</v>
      </c>
    </row>
    <row r="115" spans="1:12">
      <c r="A115" s="4" t="s">
        <v>110</v>
      </c>
      <c r="J115" s="6" t="n">
        <v>-7000000</v>
      </c>
      <c r="K115" s="6" t="n">
        <v>1000000</v>
      </c>
      <c r="L115" s="6" t="n">
        <v>5000000</v>
      </c>
    </row>
    <row r="116" spans="1:12">
      <c r="A116" s="4" t="s">
        <v>111</v>
      </c>
      <c r="J116" s="6" t="n">
        <v>146000000</v>
      </c>
      <c r="K116" s="6" t="n">
        <v>133000000</v>
      </c>
      <c r="L116" s="6" t="n">
        <v>154000000</v>
      </c>
    </row>
    <row r="117" spans="1:12">
      <c r="A117" s="4" t="s">
        <v>112</v>
      </c>
      <c r="J117" s="6" t="n">
        <v>1427000000</v>
      </c>
      <c r="K117" s="6" t="n">
        <v>1791000000</v>
      </c>
      <c r="L117" s="6" t="n">
        <v>1965000000</v>
      </c>
    </row>
    <row r="118" spans="1:12">
      <c r="A118" s="4" t="s">
        <v>113</v>
      </c>
      <c r="J118" s="6" t="n">
        <v>1885000000</v>
      </c>
      <c r="K118" s="6" t="n">
        <v>1651000000</v>
      </c>
      <c r="L118" s="6" t="n">
        <v>1490000000</v>
      </c>
    </row>
    <row r="119" spans="1:12">
      <c r="A119" s="4" t="s">
        <v>1285</v>
      </c>
      <c r="J119" s="6" t="n">
        <v>0</v>
      </c>
      <c r="K119" s="6" t="n">
        <v>0</v>
      </c>
      <c r="L119" s="6" t="n">
        <v>-66000000</v>
      </c>
    </row>
    <row r="120" spans="1:12">
      <c r="A120" s="4" t="s">
        <v>114</v>
      </c>
      <c r="J120" s="6" t="n">
        <v>324000000</v>
      </c>
      <c r="K120" s="6" t="n">
        <v>297000000</v>
      </c>
      <c r="L120" s="6" t="n">
        <v>339000000</v>
      </c>
    </row>
    <row r="121" spans="1:12">
      <c r="A121" s="4" t="s">
        <v>109</v>
      </c>
      <c r="J121" s="6" t="n">
        <v>0</v>
      </c>
      <c r="K121" s="6" t="n">
        <v>0</v>
      </c>
      <c r="L121" s="6" t="n">
        <v>7000000</v>
      </c>
    </row>
    <row r="122" spans="1:12">
      <c r="A122" s="4" t="s">
        <v>115</v>
      </c>
      <c r="J122" s="6" t="n">
        <v>17000000</v>
      </c>
      <c r="K122" s="6" t="n">
        <v>53000000</v>
      </c>
      <c r="L122" s="6" t="n">
        <v>54000000</v>
      </c>
    </row>
    <row r="123" spans="1:12">
      <c r="A123" s="4" t="s">
        <v>1286</v>
      </c>
      <c r="K123" s="6" t="n">
        <v>14000000</v>
      </c>
      <c r="L123" s="6" t="n">
        <v>0</v>
      </c>
    </row>
    <row r="124" spans="1:12">
      <c r="A124" s="4" t="s">
        <v>117</v>
      </c>
      <c r="J124" s="6" t="n">
        <v>2226000000</v>
      </c>
      <c r="K124" s="6" t="n">
        <v>2015000000</v>
      </c>
      <c r="L124" s="6" t="n">
        <v>1824000000</v>
      </c>
    </row>
    <row r="125" spans="1:12">
      <c r="A125" s="4" t="s">
        <v>1287</v>
      </c>
      <c r="J125" s="6" t="n">
        <v>-799000000</v>
      </c>
      <c r="K125" s="6" t="n">
        <v>-224000000</v>
      </c>
      <c r="L125" s="6" t="n">
        <v>141000000</v>
      </c>
    </row>
    <row r="126" spans="1:12">
      <c r="A126" s="4" t="s">
        <v>119</v>
      </c>
      <c r="J126" s="6" t="n">
        <v>-591000000</v>
      </c>
      <c r="K126" s="6" t="n">
        <v>-626000000</v>
      </c>
      <c r="L126" s="6" t="n">
        <v>-411000000</v>
      </c>
    </row>
    <row r="127" spans="1:12">
      <c r="A127" s="4" t="s">
        <v>1288</v>
      </c>
      <c r="J127" s="6" t="n">
        <v>-162000000</v>
      </c>
      <c r="K127" s="6" t="n">
        <v>-199000000</v>
      </c>
      <c r="L127" s="6" t="n">
        <v>-274000000</v>
      </c>
    </row>
    <row r="128" spans="1:12">
      <c r="A128" s="4" t="s">
        <v>130</v>
      </c>
      <c r="K128" s="6" t="n">
        <v>0</v>
      </c>
    </row>
    <row r="129" spans="1:12">
      <c r="A129" s="4" t="s">
        <v>1289</v>
      </c>
      <c r="L129" s="6" t="n">
        <v>-59000000</v>
      </c>
    </row>
    <row r="130" spans="1:12">
      <c r="A130" s="4" t="s">
        <v>120</v>
      </c>
      <c r="J130" s="6" t="n">
        <v>25000000</v>
      </c>
      <c r="K130" s="6" t="n">
        <v>88000000</v>
      </c>
      <c r="L130" s="6" t="n">
        <v>30000000</v>
      </c>
    </row>
    <row r="131" spans="1:12">
      <c r="A131" s="4" t="s">
        <v>1290</v>
      </c>
      <c r="J131" s="6" t="n">
        <v>308000000</v>
      </c>
      <c r="K131" s="6" t="n">
        <v>1516000000</v>
      </c>
      <c r="L131" s="6" t="n">
        <v>1425000000</v>
      </c>
    </row>
    <row r="132" spans="1:12">
      <c r="A132" s="4" t="s">
        <v>1291</v>
      </c>
      <c r="J132" s="6" t="n">
        <v>0</v>
      </c>
      <c r="K132" s="6" t="n">
        <v>-56000000</v>
      </c>
      <c r="L132" s="6" t="n">
        <v>-589000000</v>
      </c>
    </row>
    <row r="133" spans="1:12">
      <c r="A133" s="4" t="s">
        <v>1292</v>
      </c>
      <c r="J133" s="6" t="n">
        <v>-1219000000</v>
      </c>
      <c r="K133" s="6" t="n">
        <v>499000000</v>
      </c>
      <c r="L133" s="6" t="n">
        <v>263000000</v>
      </c>
    </row>
    <row r="134" spans="1:12">
      <c r="A134" s="4" t="s">
        <v>123</v>
      </c>
      <c r="J134" s="6" t="n">
        <v>136000000</v>
      </c>
      <c r="K134" s="6" t="n">
        <v>-7878000000</v>
      </c>
      <c r="L134" s="6" t="n">
        <v>67000000</v>
      </c>
    </row>
    <row r="135" spans="1:12">
      <c r="A135" s="4" t="s">
        <v>1293</v>
      </c>
      <c r="J135" s="6" t="n">
        <v>-1355000000</v>
      </c>
      <c r="K135" s="6" t="n">
        <v>8377000000</v>
      </c>
      <c r="L135" s="6" t="n">
        <v>196000000</v>
      </c>
    </row>
    <row r="136" spans="1:12">
      <c r="A136" s="4" t="s">
        <v>1294</v>
      </c>
      <c r="J136" s="6" t="n">
        <v>5299000000</v>
      </c>
      <c r="K136" s="6" t="n">
        <v>4266000000</v>
      </c>
      <c r="L136" s="6" t="n">
        <v>1601000000</v>
      </c>
    </row>
    <row r="137" spans="1:12">
      <c r="A137" s="4" t="s">
        <v>1295</v>
      </c>
      <c r="J137" s="6" t="n">
        <v>3944000000</v>
      </c>
      <c r="K137" s="6" t="n">
        <v>12643000000</v>
      </c>
      <c r="L137" s="6" t="n">
        <v>1797000000</v>
      </c>
    </row>
    <row r="138" spans="1:12">
      <c r="A138" s="4" t="s">
        <v>1296</v>
      </c>
      <c r="J138" s="6" t="n">
        <v>0</v>
      </c>
      <c r="K138" s="6" t="n">
        <v>-2000000</v>
      </c>
      <c r="L138" s="6" t="n">
        <v>-13000000</v>
      </c>
    </row>
    <row r="139" spans="1:12">
      <c r="A139" s="4" t="s">
        <v>126</v>
      </c>
      <c r="J139" s="6" t="n">
        <v>3944000000</v>
      </c>
      <c r="K139" s="6" t="n">
        <v>12641000000</v>
      </c>
      <c r="L139" s="6" t="n">
        <v>1784000000</v>
      </c>
    </row>
    <row r="140" spans="1:12">
      <c r="A140" s="4" t="s">
        <v>128</v>
      </c>
      <c r="K140" s="6" t="n">
        <v>351000000</v>
      </c>
      <c r="L140" s="6" t="n">
        <v>92000000</v>
      </c>
    </row>
    <row r="141" spans="1:12">
      <c r="A141" s="4" t="s">
        <v>129</v>
      </c>
      <c r="K141" s="6" t="n">
        <v>12290000000</v>
      </c>
      <c r="L141" s="6" t="n">
        <v>1692000000</v>
      </c>
    </row>
    <row r="142" spans="1:12">
      <c r="A142" s="3" t="s">
        <v>145</v>
      </c>
    </row>
    <row r="143" spans="1:12">
      <c r="A143" s="4" t="s">
        <v>126</v>
      </c>
      <c r="J143" s="6" t="n">
        <v>3944000000</v>
      </c>
      <c r="K143" s="6" t="n">
        <v>12641000000</v>
      </c>
      <c r="L143" s="6" t="n">
        <v>1784000000</v>
      </c>
    </row>
    <row r="144" spans="1:12">
      <c r="A144" s="4" t="s">
        <v>143</v>
      </c>
      <c r="J144" s="6" t="n">
        <v>0</v>
      </c>
      <c r="K144" s="6" t="n">
        <v>0</v>
      </c>
      <c r="L144" s="6" t="n">
        <v>0</v>
      </c>
    </row>
    <row r="145" spans="1:12">
      <c r="A145" s="4" t="s">
        <v>144</v>
      </c>
      <c r="J145" s="6" t="n">
        <v>0</v>
      </c>
      <c r="K145" s="6" t="n">
        <v>0</v>
      </c>
      <c r="L145" s="6" t="n">
        <v>0</v>
      </c>
    </row>
    <row r="146" spans="1:12">
      <c r="A146" s="4" t="s">
        <v>145</v>
      </c>
      <c r="J146" s="6" t="n">
        <v>3944000000</v>
      </c>
      <c r="K146" s="6" t="n">
        <v>12641000000</v>
      </c>
      <c r="L146" s="6" t="n">
        <v>1784000000</v>
      </c>
    </row>
    <row r="147" spans="1:12">
      <c r="A147" s="4" t="s">
        <v>146</v>
      </c>
      <c r="K147" s="6" t="n">
        <v>351000000</v>
      </c>
      <c r="L147" s="6" t="n">
        <v>92000000</v>
      </c>
    </row>
    <row r="148" spans="1:12">
      <c r="A148" s="4" t="s">
        <v>1297</v>
      </c>
      <c r="K148" s="6" t="n">
        <v>12290000000</v>
      </c>
      <c r="L148" s="6" t="n">
        <v>1692000000</v>
      </c>
    </row>
    <row r="149" spans="1:12">
      <c r="A149" s="4" t="s">
        <v>1302</v>
      </c>
    </row>
    <row r="150" spans="1:12">
      <c r="A150" s="3" t="s">
        <v>103</v>
      </c>
    </row>
    <row r="151" spans="1:12">
      <c r="A151" s="4" t="s">
        <v>104</v>
      </c>
      <c r="J151" s="6" t="n">
        <v>0</v>
      </c>
      <c r="K151" s="6" t="n">
        <v>0</v>
      </c>
      <c r="L151" s="6" t="n">
        <v>71000000</v>
      </c>
    </row>
    <row r="152" spans="1:12">
      <c r="A152" s="4" t="s">
        <v>1303</v>
      </c>
    </row>
    <row r="153" spans="1:12">
      <c r="A153" s="3" t="s">
        <v>103</v>
      </c>
    </row>
    <row r="154" spans="1:12">
      <c r="A154" s="4" t="s">
        <v>104</v>
      </c>
      <c r="J154" s="6" t="n">
        <v>0</v>
      </c>
      <c r="K154" s="6" t="n">
        <v>0</v>
      </c>
      <c r="L154" s="6" t="n">
        <v>2000000</v>
      </c>
    </row>
    <row r="155" spans="1:12">
      <c r="A155" s="4" t="s">
        <v>1304</v>
      </c>
    </row>
    <row r="156" spans="1:12">
      <c r="A156" s="3" t="s">
        <v>103</v>
      </c>
    </row>
    <row r="157" spans="1:12">
      <c r="A157" s="4" t="s">
        <v>104</v>
      </c>
      <c r="J157" s="6" t="n">
        <v>1573000000</v>
      </c>
      <c r="K157" s="6" t="n">
        <v>1924000000</v>
      </c>
      <c r="L157" s="6" t="n">
        <v>2046000000</v>
      </c>
    </row>
    <row r="158" spans="1:12">
      <c r="A158" s="4" t="s">
        <v>1281</v>
      </c>
    </row>
    <row r="159" spans="1:12">
      <c r="A159" s="3" t="s">
        <v>103</v>
      </c>
    </row>
    <row r="160" spans="1:12">
      <c r="A160" s="4" t="s">
        <v>104</v>
      </c>
      <c r="J160" s="6" t="n">
        <v>22597000000</v>
      </c>
      <c r="K160" s="6" t="n">
        <v>20848000000</v>
      </c>
      <c r="L160" s="6" t="n">
        <v>17571000000</v>
      </c>
    </row>
    <row r="161" spans="1:12">
      <c r="A161" s="3" t="s">
        <v>105</v>
      </c>
    </row>
    <row r="162" spans="1:12">
      <c r="A162" s="4" t="s">
        <v>106</v>
      </c>
      <c r="J162" s="6" t="n">
        <v>6070000000</v>
      </c>
      <c r="K162" s="6" t="n">
        <v>6804000000</v>
      </c>
      <c r="L162" s="6" t="n">
        <v>6407000000</v>
      </c>
    </row>
    <row r="163" spans="1:12">
      <c r="A163" s="4" t="s">
        <v>107</v>
      </c>
      <c r="J163" s="6" t="n">
        <v>500000000</v>
      </c>
      <c r="K163" s="6" t="n">
        <v>85000000</v>
      </c>
      <c r="L163" s="6" t="n">
        <v>32000000</v>
      </c>
    </row>
    <row r="164" spans="1:12">
      <c r="A164" s="4" t="s">
        <v>1284</v>
      </c>
      <c r="J164" s="6" t="n">
        <v>122000000</v>
      </c>
      <c r="K164" s="6" t="n">
        <v>126000000</v>
      </c>
      <c r="L164" s="6" t="n">
        <v>174000000</v>
      </c>
    </row>
    <row r="165" spans="1:12">
      <c r="A165" s="4" t="s">
        <v>108</v>
      </c>
      <c r="K165" s="6" t="n">
        <v>70000000</v>
      </c>
      <c r="L165" s="6" t="n">
        <v>4000000</v>
      </c>
    </row>
    <row r="166" spans="1:12">
      <c r="A166" s="4" t="s">
        <v>109</v>
      </c>
      <c r="J166" s="6" t="n">
        <v>3314000000</v>
      </c>
      <c r="K166" s="6" t="n">
        <v>3004000000</v>
      </c>
      <c r="L166" s="6" t="n">
        <v>2504000000</v>
      </c>
    </row>
    <row r="167" spans="1:12">
      <c r="A167" s="4" t="s">
        <v>110</v>
      </c>
      <c r="J167" s="6" t="n">
        <v>84000000</v>
      </c>
      <c r="K167" s="6" t="n">
        <v>19000000</v>
      </c>
      <c r="L167" s="6" t="n">
        <v>14000000</v>
      </c>
    </row>
    <row r="168" spans="1:12">
      <c r="A168" s="4" t="s">
        <v>111</v>
      </c>
      <c r="J168" s="6" t="n">
        <v>10090000000</v>
      </c>
      <c r="K168" s="6" t="n">
        <v>10108000000</v>
      </c>
      <c r="L168" s="6" t="n">
        <v>9135000000</v>
      </c>
    </row>
    <row r="169" spans="1:12">
      <c r="A169" s="4" t="s">
        <v>112</v>
      </c>
      <c r="J169" s="6" t="n">
        <v>12507000000</v>
      </c>
      <c r="K169" s="6" t="n">
        <v>10740000000</v>
      </c>
      <c r="L169" s="6" t="n">
        <v>8436000000</v>
      </c>
    </row>
    <row r="170" spans="1:12">
      <c r="A170" s="4" t="s">
        <v>113</v>
      </c>
      <c r="J170" s="6" t="n">
        <v>2811000000</v>
      </c>
      <c r="K170" s="6" t="n">
        <v>2117000000</v>
      </c>
      <c r="L170" s="6" t="n">
        <v>1812000000</v>
      </c>
    </row>
    <row r="171" spans="1:12">
      <c r="A171" s="4" t="s">
        <v>1285</v>
      </c>
      <c r="J171" s="6" t="n">
        <v>1451000000</v>
      </c>
      <c r="K171" s="6" t="n">
        <v>1798000000</v>
      </c>
      <c r="L171" s="6" t="n">
        <v>1958000000</v>
      </c>
    </row>
    <row r="172" spans="1:12">
      <c r="A172" s="4" t="s">
        <v>114</v>
      </c>
      <c r="J172" s="6" t="n">
        <v>1256000000</v>
      </c>
      <c r="K172" s="6" t="n">
        <v>728000000</v>
      </c>
      <c r="L172" s="6" t="n">
        <v>450000000</v>
      </c>
    </row>
    <row r="173" spans="1:12">
      <c r="A173" s="4" t="s">
        <v>109</v>
      </c>
      <c r="J173" s="6" t="n">
        <v>1898000000</v>
      </c>
      <c r="K173" s="6" t="n">
        <v>541000000</v>
      </c>
      <c r="L173" s="6" t="n">
        <v>1757000000</v>
      </c>
    </row>
    <row r="174" spans="1:12">
      <c r="A174" s="4" t="s">
        <v>115</v>
      </c>
      <c r="J174" s="6" t="n">
        <v>719000000</v>
      </c>
      <c r="K174" s="6" t="n">
        <v>166000000</v>
      </c>
      <c r="L174" s="6" t="n">
        <v>107000000</v>
      </c>
    </row>
    <row r="175" spans="1:12">
      <c r="A175" s="4" t="s">
        <v>1286</v>
      </c>
      <c r="K175" s="6" t="n">
        <v>0</v>
      </c>
      <c r="L175" s="6" t="n">
        <v>122000000</v>
      </c>
    </row>
    <row r="176" spans="1:12">
      <c r="A176" s="4" t="s">
        <v>117</v>
      </c>
      <c r="J176" s="6" t="n">
        <v>8135000000</v>
      </c>
      <c r="K176" s="6" t="n">
        <v>5350000000</v>
      </c>
      <c r="L176" s="6" t="n">
        <v>6206000000</v>
      </c>
    </row>
    <row r="177" spans="1:12">
      <c r="A177" s="4" t="s">
        <v>1287</v>
      </c>
      <c r="J177" s="6" t="n">
        <v>4372000000</v>
      </c>
      <c r="K177" s="6" t="n">
        <v>5390000000</v>
      </c>
      <c r="L177" s="6" t="n">
        <v>2230000000</v>
      </c>
    </row>
    <row r="178" spans="1:12">
      <c r="A178" s="4" t="s">
        <v>119</v>
      </c>
      <c r="J178" s="6" t="n">
        <v>-100000000</v>
      </c>
      <c r="K178" s="6" t="n">
        <v>-2000000</v>
      </c>
      <c r="L178" s="6" t="n">
        <v>-43000000</v>
      </c>
    </row>
    <row r="179" spans="1:12">
      <c r="A179" s="4" t="s">
        <v>1288</v>
      </c>
      <c r="J179" s="6" t="n">
        <v>-35000000</v>
      </c>
      <c r="K179" s="6" t="n">
        <v>-1449000000</v>
      </c>
      <c r="L179" s="6" t="n">
        <v>-1425000000</v>
      </c>
    </row>
    <row r="180" spans="1:12">
      <c r="A180" s="4" t="s">
        <v>130</v>
      </c>
      <c r="K180" s="6" t="n">
        <v>-106000000</v>
      </c>
    </row>
    <row r="181" spans="1:12">
      <c r="A181" s="4" t="s">
        <v>1289</v>
      </c>
      <c r="L181" s="6" t="n">
        <v>-107000000</v>
      </c>
    </row>
    <row r="182" spans="1:12">
      <c r="A182" s="4" t="s">
        <v>120</v>
      </c>
      <c r="J182" s="6" t="n">
        <v>198000000</v>
      </c>
      <c r="K182" s="6" t="n">
        <v>56000000</v>
      </c>
      <c r="L182" s="6" t="n">
        <v>44000000</v>
      </c>
    </row>
    <row r="183" spans="1:12">
      <c r="A183" s="4" t="s">
        <v>1290</v>
      </c>
      <c r="J183" s="6" t="n">
        <v>258000000</v>
      </c>
      <c r="K183" s="6" t="n">
        <v>199000000</v>
      </c>
      <c r="L183" s="6" t="n">
        <v>274000000</v>
      </c>
    </row>
    <row r="184" spans="1:12">
      <c r="A184" s="4" t="s">
        <v>1291</v>
      </c>
      <c r="J184" s="6" t="n">
        <v>-893000000</v>
      </c>
      <c r="K184" s="6" t="n">
        <v>-55000000</v>
      </c>
      <c r="L184" s="6" t="n">
        <v>589000000</v>
      </c>
    </row>
    <row r="185" spans="1:12">
      <c r="A185" s="4" t="s">
        <v>1292</v>
      </c>
      <c r="J185" s="6" t="n">
        <v>3800000000</v>
      </c>
      <c r="K185" s="6" t="n">
        <v>4033000000</v>
      </c>
      <c r="L185" s="6" t="n">
        <v>1562000000</v>
      </c>
    </row>
    <row r="186" spans="1:12">
      <c r="A186" s="4" t="s">
        <v>123</v>
      </c>
      <c r="J186" s="6" t="n">
        <v>-369000000</v>
      </c>
      <c r="K186" s="6" t="n">
        <v>-250000000</v>
      </c>
      <c r="L186" s="6" t="n">
        <v>-32000000</v>
      </c>
    </row>
    <row r="187" spans="1:12">
      <c r="A187" s="4" t="s">
        <v>1293</v>
      </c>
      <c r="J187" s="6" t="n">
        <v>4169000000</v>
      </c>
      <c r="K187" s="6" t="n">
        <v>4283000000</v>
      </c>
      <c r="L187" s="6" t="n">
        <v>1594000000</v>
      </c>
    </row>
    <row r="188" spans="1:12">
      <c r="A188" s="4" t="s">
        <v>1294</v>
      </c>
      <c r="J188" s="6" t="n">
        <v>0</v>
      </c>
      <c r="K188" s="6" t="n">
        <v>0</v>
      </c>
      <c r="L188" s="6" t="n">
        <v>0</v>
      </c>
    </row>
    <row r="189" spans="1:12">
      <c r="A189" s="4" t="s">
        <v>1295</v>
      </c>
      <c r="J189" s="6" t="n">
        <v>4169000000</v>
      </c>
      <c r="K189" s="6" t="n">
        <v>4283000000</v>
      </c>
      <c r="L189" s="6" t="n">
        <v>1594000000</v>
      </c>
    </row>
    <row r="190" spans="1:12">
      <c r="A190" s="4" t="s">
        <v>1296</v>
      </c>
      <c r="J190" s="6" t="n">
        <v>-12000000</v>
      </c>
      <c r="K190" s="6" t="n">
        <v>-17000000</v>
      </c>
      <c r="L190" s="6" t="n">
        <v>7000000</v>
      </c>
    </row>
    <row r="191" spans="1:12">
      <c r="A191" s="4" t="s">
        <v>126</v>
      </c>
      <c r="J191" s="6" t="n">
        <v>4157000000</v>
      </c>
      <c r="K191" s="6" t="n">
        <v>4266000000</v>
      </c>
      <c r="L191" s="6" t="n">
        <v>1601000000</v>
      </c>
    </row>
    <row r="192" spans="1:12">
      <c r="A192" s="4" t="s">
        <v>128</v>
      </c>
      <c r="K192" s="6" t="n">
        <v>0</v>
      </c>
      <c r="L192" s="6" t="n">
        <v>0</v>
      </c>
    </row>
    <row r="193" spans="1:12">
      <c r="A193" s="4" t="s">
        <v>129</v>
      </c>
      <c r="K193" s="6" t="n">
        <v>4266000000</v>
      </c>
      <c r="L193" s="6" t="n">
        <v>1601000000</v>
      </c>
    </row>
    <row r="194" spans="1:12">
      <c r="A194" s="3" t="s">
        <v>145</v>
      </c>
    </row>
    <row r="195" spans="1:12">
      <c r="A195" s="4" t="s">
        <v>126</v>
      </c>
      <c r="J195" s="6" t="n">
        <v>4157000000</v>
      </c>
      <c r="K195" s="6" t="n">
        <v>4266000000</v>
      </c>
      <c r="L195" s="6" t="n">
        <v>1601000000</v>
      </c>
    </row>
    <row r="196" spans="1:12">
      <c r="A196" s="4" t="s">
        <v>143</v>
      </c>
      <c r="J196" s="6" t="n">
        <v>-24000000</v>
      </c>
      <c r="K196" s="6" t="n">
        <v>-8000000</v>
      </c>
      <c r="L196" s="6" t="n">
        <v>43000000</v>
      </c>
    </row>
    <row r="197" spans="1:12">
      <c r="A197" s="4" t="s">
        <v>144</v>
      </c>
      <c r="J197" s="6" t="n">
        <v>-24000000</v>
      </c>
      <c r="K197" s="6" t="n">
        <v>-8000000</v>
      </c>
      <c r="L197" s="6" t="n">
        <v>43000000</v>
      </c>
    </row>
    <row r="198" spans="1:12">
      <c r="A198" s="4" t="s">
        <v>145</v>
      </c>
      <c r="J198" s="6" t="n">
        <v>4133000000</v>
      </c>
      <c r="K198" s="6" t="n">
        <v>4258000000</v>
      </c>
      <c r="L198" s="6" t="n">
        <v>1644000000</v>
      </c>
    </row>
    <row r="199" spans="1:12">
      <c r="A199" s="4" t="s">
        <v>146</v>
      </c>
      <c r="K199" s="6" t="n">
        <v>0</v>
      </c>
      <c r="L199" s="6" t="n">
        <v>0</v>
      </c>
    </row>
    <row r="200" spans="1:12">
      <c r="A200" s="4" t="s">
        <v>1297</v>
      </c>
      <c r="K200" s="6" t="n">
        <v>4258000000</v>
      </c>
      <c r="L200" s="6" t="n">
        <v>1644000000</v>
      </c>
    </row>
    <row r="201" spans="1:12">
      <c r="A201" s="4" t="s">
        <v>1305</v>
      </c>
    </row>
    <row r="202" spans="1:12">
      <c r="A202" s="3" t="s">
        <v>103</v>
      </c>
    </row>
    <row r="203" spans="1:12">
      <c r="A203" s="4" t="s">
        <v>104</v>
      </c>
      <c r="J203" s="6" t="n">
        <v>18117000000</v>
      </c>
      <c r="K203" s="6" t="n">
        <v>19754000000</v>
      </c>
      <c r="L203" s="6" t="n">
        <v>16962000000</v>
      </c>
    </row>
    <row r="204" spans="1:12">
      <c r="A204" s="4" t="s">
        <v>1306</v>
      </c>
    </row>
    <row r="205" spans="1:12">
      <c r="A205" s="3" t="s">
        <v>103</v>
      </c>
    </row>
    <row r="206" spans="1:12">
      <c r="A206" s="4" t="s">
        <v>104</v>
      </c>
      <c r="J206" s="6" t="n">
        <v>4480000000</v>
      </c>
      <c r="K206" s="6" t="n">
        <v>1094000000</v>
      </c>
      <c r="L206" s="6" t="n">
        <v>601000000</v>
      </c>
    </row>
    <row r="207" spans="1:12">
      <c r="A207" s="4" t="s">
        <v>1307</v>
      </c>
    </row>
    <row r="208" spans="1:12">
      <c r="A208" s="3" t="s">
        <v>103</v>
      </c>
    </row>
    <row r="209" spans="1:12">
      <c r="A209" s="4" t="s">
        <v>104</v>
      </c>
      <c r="J209" s="6" t="n">
        <v>0</v>
      </c>
      <c r="K209" s="6" t="n">
        <v>0</v>
      </c>
      <c r="L209" s="6" t="n">
        <v>8000000</v>
      </c>
    </row>
    <row r="210" spans="1:12">
      <c r="A210" s="4" t="s">
        <v>1282</v>
      </c>
    </row>
    <row r="211" spans="1:12">
      <c r="A211" s="3" t="s">
        <v>103</v>
      </c>
    </row>
    <row r="212" spans="1:12">
      <c r="A212" s="4" t="s">
        <v>104</v>
      </c>
      <c r="J212" s="6" t="n">
        <v>-1573000000</v>
      </c>
      <c r="K212" s="6" t="n">
        <v>-1924000000</v>
      </c>
      <c r="L212" s="6" t="n">
        <v>-2054000000</v>
      </c>
    </row>
    <row r="213" spans="1:12">
      <c r="A213" s="3" t="s">
        <v>105</v>
      </c>
    </row>
    <row r="214" spans="1:12">
      <c r="A214" s="4" t="s">
        <v>106</v>
      </c>
      <c r="J214" s="6" t="n">
        <v>0</v>
      </c>
      <c r="K214" s="6" t="n">
        <v>0</v>
      </c>
      <c r="L214" s="6" t="n">
        <v>0</v>
      </c>
    </row>
    <row r="215" spans="1:12">
      <c r="A215" s="4" t="s">
        <v>107</v>
      </c>
      <c r="J215" s="6" t="n">
        <v>0</v>
      </c>
      <c r="K215" s="6" t="n">
        <v>0</v>
      </c>
      <c r="L215" s="6" t="n">
        <v>0</v>
      </c>
    </row>
    <row r="216" spans="1:12">
      <c r="A216" s="4" t="s">
        <v>1284</v>
      </c>
      <c r="J216" s="6" t="n">
        <v>-122000000</v>
      </c>
      <c r="K216" s="6" t="n">
        <v>-126000000</v>
      </c>
      <c r="L216" s="6" t="n">
        <v>-162000000</v>
      </c>
    </row>
    <row r="217" spans="1:12">
      <c r="A217" s="4" t="s">
        <v>108</v>
      </c>
      <c r="K217" s="6" t="n">
        <v>0</v>
      </c>
      <c r="L217" s="6" t="n">
        <v>0</v>
      </c>
    </row>
    <row r="218" spans="1:12">
      <c r="A218" s="4" t="s">
        <v>109</v>
      </c>
      <c r="J218" s="6" t="n">
        <v>0</v>
      </c>
      <c r="K218" s="6" t="n">
        <v>0</v>
      </c>
      <c r="L218" s="6" t="n">
        <v>0</v>
      </c>
    </row>
    <row r="219" spans="1:12">
      <c r="A219" s="4" t="s">
        <v>110</v>
      </c>
      <c r="J219" s="6" t="n">
        <v>0</v>
      </c>
      <c r="K219" s="6" t="n">
        <v>0</v>
      </c>
      <c r="L219" s="6" t="n">
        <v>0</v>
      </c>
    </row>
    <row r="220" spans="1:12">
      <c r="A220" s="4" t="s">
        <v>111</v>
      </c>
      <c r="J220" s="6" t="n">
        <v>-122000000</v>
      </c>
      <c r="K220" s="6" t="n">
        <v>-126000000</v>
      </c>
      <c r="L220" s="6" t="n">
        <v>-162000000</v>
      </c>
    </row>
    <row r="221" spans="1:12">
      <c r="A221" s="4" t="s">
        <v>112</v>
      </c>
      <c r="J221" s="6" t="n">
        <v>-1451000000</v>
      </c>
      <c r="K221" s="6" t="n">
        <v>-1798000000</v>
      </c>
      <c r="L221" s="6" t="n">
        <v>-1892000000</v>
      </c>
    </row>
    <row r="222" spans="1:12">
      <c r="A222" s="4" t="s">
        <v>113</v>
      </c>
      <c r="J222" s="6" t="n">
        <v>0</v>
      </c>
      <c r="K222" s="6" t="n">
        <v>0</v>
      </c>
      <c r="L222" s="6" t="n">
        <v>0</v>
      </c>
    </row>
    <row r="223" spans="1:12">
      <c r="A223" s="4" t="s">
        <v>1285</v>
      </c>
      <c r="J223" s="6" t="n">
        <v>-1451000000</v>
      </c>
      <c r="K223" s="6" t="n">
        <v>-1798000000</v>
      </c>
      <c r="L223" s="6" t="n">
        <v>-1892000000</v>
      </c>
    </row>
    <row r="224" spans="1:12">
      <c r="A224" s="4" t="s">
        <v>114</v>
      </c>
      <c r="J224" s="6" t="n">
        <v>0</v>
      </c>
      <c r="K224" s="6" t="n">
        <v>0</v>
      </c>
      <c r="L224" s="6" t="n">
        <v>0</v>
      </c>
    </row>
    <row r="225" spans="1:12">
      <c r="A225" s="4" t="s">
        <v>109</v>
      </c>
      <c r="J225" s="6" t="n">
        <v>0</v>
      </c>
      <c r="K225" s="6" t="n">
        <v>0</v>
      </c>
      <c r="L225" s="6" t="n">
        <v>0</v>
      </c>
    </row>
    <row r="226" spans="1:12">
      <c r="A226" s="4" t="s">
        <v>115</v>
      </c>
      <c r="J226" s="6" t="n">
        <v>0</v>
      </c>
      <c r="K226" s="6" t="n">
        <v>0</v>
      </c>
      <c r="L226" s="6" t="n">
        <v>0</v>
      </c>
    </row>
    <row r="227" spans="1:12">
      <c r="A227" s="4" t="s">
        <v>1286</v>
      </c>
      <c r="K227" s="6" t="n">
        <v>0</v>
      </c>
      <c r="L227" s="6" t="n">
        <v>0</v>
      </c>
    </row>
    <row r="228" spans="1:12">
      <c r="A228" s="4" t="s">
        <v>117</v>
      </c>
      <c r="J228" s="6" t="n">
        <v>-1451000000</v>
      </c>
      <c r="K228" s="6" t="n">
        <v>-1798000000</v>
      </c>
      <c r="L228" s="6" t="n">
        <v>-1892000000</v>
      </c>
    </row>
    <row r="229" spans="1:12">
      <c r="A229" s="4" t="s">
        <v>1287</v>
      </c>
      <c r="J229" s="6" t="n">
        <v>0</v>
      </c>
      <c r="K229" s="6" t="n">
        <v>0</v>
      </c>
      <c r="L229" s="6" t="n">
        <v>0</v>
      </c>
    </row>
    <row r="230" spans="1:12">
      <c r="A230" s="4" t="s">
        <v>119</v>
      </c>
      <c r="J230" s="6" t="n">
        <v>0</v>
      </c>
      <c r="K230" s="6" t="n">
        <v>0</v>
      </c>
      <c r="L230" s="6" t="n">
        <v>0</v>
      </c>
    </row>
    <row r="231" spans="1:12">
      <c r="A231" s="4" t="s">
        <v>1288</v>
      </c>
      <c r="J231" s="6" t="n">
        <v>566000000</v>
      </c>
      <c r="K231" s="6" t="n">
        <v>1715000000</v>
      </c>
      <c r="L231" s="6" t="n">
        <v>1699000000</v>
      </c>
    </row>
    <row r="232" spans="1:12">
      <c r="A232" s="4" t="s">
        <v>130</v>
      </c>
      <c r="K232" s="6" t="n">
        <v>0</v>
      </c>
    </row>
    <row r="233" spans="1:12">
      <c r="A233" s="4" t="s">
        <v>1289</v>
      </c>
      <c r="L233" s="6" t="n">
        <v>0</v>
      </c>
    </row>
    <row r="234" spans="1:12">
      <c r="A234" s="4" t="s">
        <v>120</v>
      </c>
      <c r="J234" s="6" t="n">
        <v>0</v>
      </c>
      <c r="K234" s="6" t="n">
        <v>0</v>
      </c>
      <c r="L234" s="6" t="n">
        <v>0</v>
      </c>
    </row>
    <row r="235" spans="1:12">
      <c r="A235" s="4" t="s">
        <v>1290</v>
      </c>
      <c r="J235" s="6" t="n">
        <v>-566000000</v>
      </c>
      <c r="K235" s="6" t="n">
        <v>-1715000000</v>
      </c>
      <c r="L235" s="6" t="n">
        <v>-1699000000</v>
      </c>
    </row>
    <row r="236" spans="1:12">
      <c r="A236" s="4" t="s">
        <v>1291</v>
      </c>
      <c r="J236" s="6" t="n">
        <v>0</v>
      </c>
      <c r="K236" s="6" t="n">
        <v>0</v>
      </c>
      <c r="L236" s="6" t="n">
        <v>0</v>
      </c>
    </row>
    <row r="237" spans="1:12">
      <c r="A237" s="4" t="s">
        <v>1292</v>
      </c>
      <c r="J237" s="6" t="n">
        <v>0</v>
      </c>
      <c r="K237" s="6" t="n">
        <v>0</v>
      </c>
      <c r="L237" s="6" t="n">
        <v>0</v>
      </c>
    </row>
    <row r="238" spans="1:12">
      <c r="A238" s="4" t="s">
        <v>123</v>
      </c>
      <c r="J238" s="6" t="n">
        <v>0</v>
      </c>
      <c r="K238" s="6" t="n">
        <v>0</v>
      </c>
      <c r="L238" s="6" t="n">
        <v>0</v>
      </c>
    </row>
    <row r="239" spans="1:12">
      <c r="A239" s="4" t="s">
        <v>1293</v>
      </c>
      <c r="J239" s="6" t="n">
        <v>0</v>
      </c>
      <c r="K239" s="6" t="n">
        <v>0</v>
      </c>
      <c r="L239" s="6" t="n">
        <v>0</v>
      </c>
    </row>
    <row r="240" spans="1:12">
      <c r="A240" s="4" t="s">
        <v>1294</v>
      </c>
      <c r="J240" s="6" t="n">
        <v>-8101000000</v>
      </c>
      <c r="K240" s="6" t="n">
        <v>-16556000000</v>
      </c>
      <c r="L240" s="6" t="n">
        <v>-3293000000</v>
      </c>
    </row>
    <row r="241" spans="1:12">
      <c r="A241" s="4" t="s">
        <v>1295</v>
      </c>
      <c r="J241" s="6" t="n">
        <v>-8101000000</v>
      </c>
      <c r="K241" s="6" t="n">
        <v>-16556000000</v>
      </c>
      <c r="L241" s="6" t="n">
        <v>-3293000000</v>
      </c>
    </row>
    <row r="242" spans="1:12">
      <c r="A242" s="4" t="s">
        <v>1296</v>
      </c>
      <c r="J242" s="6" t="n">
        <v>0</v>
      </c>
      <c r="K242" s="6" t="n">
        <v>0</v>
      </c>
      <c r="L242" s="6" t="n">
        <v>0</v>
      </c>
    </row>
    <row r="243" spans="1:12">
      <c r="A243" s="4" t="s">
        <v>126</v>
      </c>
      <c r="J243" s="6" t="n">
        <v>-8101000000</v>
      </c>
      <c r="K243" s="6" t="n">
        <v>-16556000000</v>
      </c>
      <c r="L243" s="6" t="n">
        <v>-3293000000</v>
      </c>
    </row>
    <row r="244" spans="1:12">
      <c r="A244" s="4" t="s">
        <v>128</v>
      </c>
      <c r="K244" s="6" t="n">
        <v>0</v>
      </c>
      <c r="L244" s="6" t="n">
        <v>0</v>
      </c>
    </row>
    <row r="245" spans="1:12">
      <c r="A245" s="4" t="s">
        <v>129</v>
      </c>
      <c r="K245" s="6" t="n">
        <v>-16556000000</v>
      </c>
      <c r="L245" s="6" t="n">
        <v>-3293000000</v>
      </c>
    </row>
    <row r="246" spans="1:12">
      <c r="A246" s="3" t="s">
        <v>145</v>
      </c>
    </row>
    <row r="247" spans="1:12">
      <c r="A247" s="4" t="s">
        <v>126</v>
      </c>
      <c r="J247" s="6" t="n">
        <v>-8101000000</v>
      </c>
      <c r="K247" s="6" t="n">
        <v>-16556000000</v>
      </c>
      <c r="L247" s="6" t="n">
        <v>-3293000000</v>
      </c>
    </row>
    <row r="248" spans="1:12">
      <c r="A248" s="4" t="s">
        <v>143</v>
      </c>
      <c r="J248" s="6" t="n">
        <v>0</v>
      </c>
      <c r="K248" s="6" t="n">
        <v>0</v>
      </c>
      <c r="L248" s="6" t="n">
        <v>0</v>
      </c>
    </row>
    <row r="249" spans="1:12">
      <c r="A249" s="4" t="s">
        <v>144</v>
      </c>
      <c r="J249" s="6" t="n">
        <v>0</v>
      </c>
      <c r="K249" s="6" t="n">
        <v>0</v>
      </c>
      <c r="L249" s="6" t="n">
        <v>0</v>
      </c>
    </row>
    <row r="250" spans="1:12">
      <c r="A250" s="4" t="s">
        <v>145</v>
      </c>
      <c r="J250" s="6" t="n">
        <v>-8101000000</v>
      </c>
      <c r="K250" s="6" t="n">
        <v>-16556000000</v>
      </c>
      <c r="L250" s="6" t="n">
        <v>-3293000000</v>
      </c>
    </row>
    <row r="251" spans="1:12">
      <c r="A251" s="4" t="s">
        <v>146</v>
      </c>
      <c r="K251" s="6" t="n">
        <v>0</v>
      </c>
      <c r="L251" s="6" t="n">
        <v>0</v>
      </c>
    </row>
    <row r="252" spans="1:12">
      <c r="A252" s="4" t="s">
        <v>1297</v>
      </c>
      <c r="K252" s="6" t="n">
        <v>-16556000000</v>
      </c>
      <c r="L252" s="6" t="n">
        <v>-3293000000</v>
      </c>
    </row>
    <row r="253" spans="1:12">
      <c r="A253" s="4" t="s">
        <v>1308</v>
      </c>
    </row>
    <row r="254" spans="1:12">
      <c r="A254" s="3" t="s">
        <v>103</v>
      </c>
    </row>
    <row r="255" spans="1:12">
      <c r="A255" s="4" t="s">
        <v>104</v>
      </c>
      <c r="J255" s="6" t="n">
        <v>0</v>
      </c>
      <c r="K255" s="6" t="n">
        <v>0</v>
      </c>
      <c r="L255" s="6" t="n">
        <v>0</v>
      </c>
    </row>
    <row r="256" spans="1:12">
      <c r="A256" s="4" t="s">
        <v>1309</v>
      </c>
    </row>
    <row r="257" spans="1:12">
      <c r="A257" s="3" t="s">
        <v>103</v>
      </c>
    </row>
    <row r="258" spans="1:12">
      <c r="A258" s="4" t="s">
        <v>104</v>
      </c>
      <c r="J258" s="6" t="n">
        <v>0</v>
      </c>
      <c r="K258" s="6" t="n">
        <v>0</v>
      </c>
      <c r="L258" s="6" t="n">
        <v>0</v>
      </c>
    </row>
    <row r="259" spans="1:12">
      <c r="A259" s="4" t="s">
        <v>1310</v>
      </c>
    </row>
    <row r="260" spans="1:12">
      <c r="A260" s="3" t="s">
        <v>103</v>
      </c>
    </row>
    <row r="261" spans="1:12">
      <c r="A261" s="4" t="s">
        <v>104</v>
      </c>
      <c r="J261" s="5" t="n">
        <v>-1573000000</v>
      </c>
      <c r="K261" s="5" t="n">
        <v>-1924000000</v>
      </c>
      <c r="L261" s="5" t="n">
        <v>-2054000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6:06:28Z</dcterms:created>
  <dcterms:modified xmlns:dcterms="http://purl.org/dc/terms/" xmlns:xsi="http://www.w3.org/2001/XMLSchema-instance" xsi:type="dcterms:W3CDTF">2020-06-26T16:06:28Z</dcterms:modified>
</cp:coreProperties>
</file>